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Investment Securities At Fair V" sheetId="12" state="visible" r:id="rId12"/>
    <sheet xmlns:r="http://schemas.openxmlformats.org/officeDocument/2006/relationships" name="Long-Term Investments" sheetId="13" state="visible" r:id="rId13"/>
    <sheet xmlns:r="http://schemas.openxmlformats.org/officeDocument/2006/relationships" name="New Valley LLC" sheetId="14" state="visible" r:id="rId14"/>
    <sheet xmlns:r="http://schemas.openxmlformats.org/officeDocument/2006/relationships" name="Notes Payable, Long Term Debt a" sheetId="15" state="visible" r:id="rId15"/>
    <sheet xmlns:r="http://schemas.openxmlformats.org/officeDocument/2006/relationships" name="Contingenci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Investments and Fair Value Meas" sheetId="19" state="visible" r:id="rId19"/>
    <sheet xmlns:r="http://schemas.openxmlformats.org/officeDocument/2006/relationships" name="Segment Information" sheetId="20" state="visible" r:id="rId20"/>
    <sheet xmlns:r="http://schemas.openxmlformats.org/officeDocument/2006/relationships" name="Condensed Consolidating Financi"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Investment Securities At Fair26" sheetId="26" state="visible" r:id="rId26"/>
    <sheet xmlns:r="http://schemas.openxmlformats.org/officeDocument/2006/relationships" name="Long-Term Investments (Tables)" sheetId="27" state="visible" r:id="rId27"/>
    <sheet xmlns:r="http://schemas.openxmlformats.org/officeDocument/2006/relationships" name="New Valley LLC (Tables)" sheetId="28" state="visible" r:id="rId28"/>
    <sheet xmlns:r="http://schemas.openxmlformats.org/officeDocument/2006/relationships" name="Notes Payable, Long-Term Debt a" sheetId="29" state="visible" r:id="rId29"/>
    <sheet xmlns:r="http://schemas.openxmlformats.org/officeDocument/2006/relationships" name="Contingencies (Tables)" sheetId="30" state="visible" r:id="rId30"/>
    <sheet xmlns:r="http://schemas.openxmlformats.org/officeDocument/2006/relationships" name="Employee Benefit Plans (Tables)" sheetId="31" state="visible" r:id="rId31"/>
    <sheet xmlns:r="http://schemas.openxmlformats.org/officeDocument/2006/relationships" name="Income Taxes (Tables)" sheetId="32" state="visible" r:id="rId32"/>
    <sheet xmlns:r="http://schemas.openxmlformats.org/officeDocument/2006/relationships" name="Investments and Fair Value Me33" sheetId="33" state="visible" r:id="rId33"/>
    <sheet xmlns:r="http://schemas.openxmlformats.org/officeDocument/2006/relationships" name="Segment Information (Tables)" sheetId="34" state="visible" r:id="rId34"/>
    <sheet xmlns:r="http://schemas.openxmlformats.org/officeDocument/2006/relationships" name="Condensed Consolidating Fina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venue Recognition - New Accou" sheetId="45" state="visible" r:id="rId45"/>
    <sheet xmlns:r="http://schemas.openxmlformats.org/officeDocument/2006/relationships" name="Revenue Recognition - Disaggreg" sheetId="46" state="visible" r:id="rId46"/>
    <sheet xmlns:r="http://schemas.openxmlformats.org/officeDocument/2006/relationships" name="Revenue Recognition - Contract " sheetId="47" state="visible" r:id="rId47"/>
    <sheet xmlns:r="http://schemas.openxmlformats.org/officeDocument/2006/relationships" name="Inventories (Schedule of Invent" sheetId="48" state="visible" r:id="rId48"/>
    <sheet xmlns:r="http://schemas.openxmlformats.org/officeDocument/2006/relationships" name="Inventories (Narrartive) (Detai" sheetId="49" state="visible" r:id="rId49"/>
    <sheet xmlns:r="http://schemas.openxmlformats.org/officeDocument/2006/relationships" name="Investment Securities At Fair50" sheetId="50" state="visible" r:id="rId50"/>
    <sheet xmlns:r="http://schemas.openxmlformats.org/officeDocument/2006/relationships" name="Investment Securities At Fair51" sheetId="51" state="visible" r:id="rId51"/>
    <sheet xmlns:r="http://schemas.openxmlformats.org/officeDocument/2006/relationships" name="Investment Securities At Fair52" sheetId="52" state="visible" r:id="rId52"/>
    <sheet xmlns:r="http://schemas.openxmlformats.org/officeDocument/2006/relationships" name="Investment Securities At Fair53" sheetId="53" state="visible" r:id="rId53"/>
    <sheet xmlns:r="http://schemas.openxmlformats.org/officeDocument/2006/relationships" name="Investment Securities At Fair54" sheetId="54" state="visible" r:id="rId54"/>
    <sheet xmlns:r="http://schemas.openxmlformats.org/officeDocument/2006/relationships" name="Investment Securities At Fair55" sheetId="55" state="visible" r:id="rId55"/>
    <sheet xmlns:r="http://schemas.openxmlformats.org/officeDocument/2006/relationships" name="Long-Term Investments (Investme" sheetId="56" state="visible" r:id="rId56"/>
    <sheet xmlns:r="http://schemas.openxmlformats.org/officeDocument/2006/relationships" name="Long-Term Investments (Cost-Met" sheetId="57" state="visible" r:id="rId57"/>
    <sheet xmlns:r="http://schemas.openxmlformats.org/officeDocument/2006/relationships" name="Long-Term Investments (Equity-M" sheetId="58" state="visible" r:id="rId58"/>
    <sheet xmlns:r="http://schemas.openxmlformats.org/officeDocument/2006/relationships" name="New Valley LLC (Investment in R" sheetId="59" state="visible" r:id="rId59"/>
    <sheet xmlns:r="http://schemas.openxmlformats.org/officeDocument/2006/relationships" name="New Valley LLC (Combined Financ" sheetId="60" state="visible" r:id="rId60"/>
    <sheet xmlns:r="http://schemas.openxmlformats.org/officeDocument/2006/relationships" name="New Valley LLC (Investments in " sheetId="61" state="visible" r:id="rId61"/>
    <sheet xmlns:r="http://schemas.openxmlformats.org/officeDocument/2006/relationships" name="Notes Payable, Long-Term Debt62" sheetId="62" state="visible" r:id="rId62"/>
    <sheet xmlns:r="http://schemas.openxmlformats.org/officeDocument/2006/relationships" name="Notes Payable, Long-Term Debt63" sheetId="63" state="visible" r:id="rId63"/>
    <sheet xmlns:r="http://schemas.openxmlformats.org/officeDocument/2006/relationships" name="Notes Payable, Long-Term Debt64" sheetId="64" state="visible" r:id="rId64"/>
    <sheet xmlns:r="http://schemas.openxmlformats.org/officeDocument/2006/relationships" name="Contingencies (Overview and Bon" sheetId="65" state="visible" r:id="rId65"/>
    <sheet xmlns:r="http://schemas.openxmlformats.org/officeDocument/2006/relationships" name="Contingencies (Cautionary State" sheetId="66" state="visible" r:id="rId66"/>
    <sheet xmlns:r="http://schemas.openxmlformats.org/officeDocument/2006/relationships" name="Contingencies (Individual Actio" sheetId="67" state="visible" r:id="rId67"/>
    <sheet xmlns:r="http://schemas.openxmlformats.org/officeDocument/2006/relationships" name="Contingencies (Engle Progeny Ca" sheetId="68" state="visible" r:id="rId68"/>
    <sheet xmlns:r="http://schemas.openxmlformats.org/officeDocument/2006/relationships" name="Contingencies (Engle Progeny Ju" sheetId="69" state="visible" r:id="rId69"/>
    <sheet xmlns:r="http://schemas.openxmlformats.org/officeDocument/2006/relationships" name="Contingencies (Appeals of Engle" sheetId="70" state="visible" r:id="rId70"/>
    <sheet xmlns:r="http://schemas.openxmlformats.org/officeDocument/2006/relationships" name="Contingencies (Class Actions, H" sheetId="71" state="visible" r:id="rId71"/>
    <sheet xmlns:r="http://schemas.openxmlformats.org/officeDocument/2006/relationships" name="Contingencies (MSA and Other St" sheetId="72" state="visible" r:id="rId72"/>
    <sheet xmlns:r="http://schemas.openxmlformats.org/officeDocument/2006/relationships" name="Contingencies (Certain MSA Disp" sheetId="73" state="visible" r:id="rId73"/>
    <sheet xmlns:r="http://schemas.openxmlformats.org/officeDocument/2006/relationships" name="Contingencies (Other State Sett" sheetId="74" state="visible" r:id="rId74"/>
    <sheet xmlns:r="http://schemas.openxmlformats.org/officeDocument/2006/relationships" name="Contingencies (Activity in Accr" sheetId="75" state="visible" r:id="rId75"/>
    <sheet xmlns:r="http://schemas.openxmlformats.org/officeDocument/2006/relationships" name="Contingencies (Other Matters) (" sheetId="76" state="visible" r:id="rId76"/>
    <sheet xmlns:r="http://schemas.openxmlformats.org/officeDocument/2006/relationships" name="Employee Benefit Plans (Details" sheetId="77" state="visible" r:id="rId77"/>
    <sheet xmlns:r="http://schemas.openxmlformats.org/officeDocument/2006/relationships" name="Income Taxes (Details)" sheetId="78" state="visible" r:id="rId78"/>
    <sheet xmlns:r="http://schemas.openxmlformats.org/officeDocument/2006/relationships" name="Investments and Fair Value Me79" sheetId="79" state="visible" r:id="rId79"/>
    <sheet xmlns:r="http://schemas.openxmlformats.org/officeDocument/2006/relationships" name="Investments and Fair Value Me80" sheetId="80" state="visible" r:id="rId80"/>
    <sheet xmlns:r="http://schemas.openxmlformats.org/officeDocument/2006/relationships" name="Segment Information (Details)" sheetId="81" state="visible" r:id="rId81"/>
    <sheet xmlns:r="http://schemas.openxmlformats.org/officeDocument/2006/relationships" name="Condensed Consolidating Finan82" sheetId="82" state="visible" r:id="rId82"/>
    <sheet xmlns:r="http://schemas.openxmlformats.org/officeDocument/2006/relationships" name="Condensed Consolidating Finan83" sheetId="83" state="visible" r:id="rId83"/>
    <sheet xmlns:r="http://schemas.openxmlformats.org/officeDocument/2006/relationships" name="Condensed Consolidating Finan84" sheetId="84" state="visible" r:id="rId84"/>
  </sheets>
  <definedNames/>
  <calcPr calcId="124519" fullCalcOnLoad="1"/>
</workbook>
</file>

<file path=xl/sharedStrings.xml><?xml version="1.0" encoding="utf-8"?>
<sst xmlns="http://schemas.openxmlformats.org/spreadsheetml/2006/main" uniqueCount="1024">
  <si>
    <t>Document and Entity Information - shares</t>
  </si>
  <si>
    <t>6 Months Ended</t>
  </si>
  <si>
    <t>Jun. 30, 2018</t>
  </si>
  <si>
    <t>Aug. 03, 2018</t>
  </si>
  <si>
    <t>Document and Entity Information [Abstract]</t>
  </si>
  <si>
    <t>Entity Registrant Name</t>
  </si>
  <si>
    <t>VECTOR GROUP LTD</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Investment securities at fair value</t>
  </si>
  <si>
    <t>Accounts receivable - trade, net</t>
  </si>
  <si>
    <t>Inventories</t>
  </si>
  <si>
    <t>Income taxes receivable, net</t>
  </si>
  <si>
    <t>Restricted assets</t>
  </si>
  <si>
    <t>Other current assets</t>
  </si>
  <si>
    <t>Total current assets</t>
  </si>
  <si>
    <t>Property, plant and equipment, net</t>
  </si>
  <si>
    <t>Investments in real estate, net</t>
  </si>
  <si>
    <t>Long-term investments ($72,524 and $0 carried at fair value)</t>
  </si>
  <si>
    <t>Investments in real estate ventures</t>
  </si>
  <si>
    <t>Goodwill and other intangible assets, net</t>
  </si>
  <si>
    <t>Prepaid pension costs</t>
  </si>
  <si>
    <t>Other assets</t>
  </si>
  <si>
    <t>Total assets</t>
  </si>
  <si>
    <t>Current liabilities:</t>
  </si>
  <si>
    <t>Current portion of notes payable and long-term debt</t>
  </si>
  <si>
    <t>Current portion of fair value of derivatives embedded within convertible debt</t>
  </si>
  <si>
    <t>Current payments due under the Master Settlement Agreement</t>
  </si>
  <si>
    <t>Current portion of employee benefits</t>
  </si>
  <si>
    <t>Income taxes payable, net</t>
  </si>
  <si>
    <t>Litigation accruals</t>
  </si>
  <si>
    <t>Other current liabilities</t>
  </si>
  <si>
    <t>Total current liabilities</t>
  </si>
  <si>
    <t>Notes payable, long-term debt and other obligations, less current portion</t>
  </si>
  <si>
    <t>Fair value of derivatives embedded within convertible debt</t>
  </si>
  <si>
    <t>Non-current employee benefits</t>
  </si>
  <si>
    <t>Deferred income taxes, net</t>
  </si>
  <si>
    <t>Payments due under the Master Settlement Agreement</t>
  </si>
  <si>
    <t>Other liabilities</t>
  </si>
  <si>
    <t>Total liabilities</t>
  </si>
  <si>
    <t>Commitments and contingencies (Note 8)</t>
  </si>
  <si>
    <t xml:space="preserve"> </t>
  </si>
  <si>
    <t>Stockholders' deficiency:</t>
  </si>
  <si>
    <t>Preferred stock, par value $1.00 per share, 10,000,000 shares authorized</t>
  </si>
  <si>
    <t>Common stock, par value $0.10 per share, 250,000,000 shares authorized,134,397,090 and 134,365,424 shares issued and outstanding</t>
  </si>
  <si>
    <t>Accumulated deficit</t>
  </si>
  <si>
    <t>Accumulated other comprehensive loss</t>
  </si>
  <si>
    <t>Total Vector Group Ltd. stockholders' deficiency</t>
  </si>
  <si>
    <t>Non-controlling interest</t>
  </si>
  <si>
    <t>Total stockholders' deficiency</t>
  </si>
  <si>
    <t>Total liabilities and stockholders' deficiency</t>
  </si>
  <si>
    <t>Condensed Consolidated Balance Sheets (Parenthetical) - USD ($) $ in Thousands</t>
  </si>
  <si>
    <t>Long-term investments,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Jun. 30, 2017</t>
  </si>
  <si>
    <t>Revenues:</t>
  </si>
  <si>
    <t>Total revenues</t>
  </si>
  <si>
    <t>Cost of sales:</t>
  </si>
  <si>
    <t>Total cost of sales</t>
  </si>
  <si>
    <t>Operating, selling, administrative and general expenses</t>
  </si>
  <si>
    <t>Litigation settlement and judgment expense (income)</t>
  </si>
  <si>
    <t>Operating income</t>
  </si>
  <si>
    <t>Other income (expenses):</t>
  </si>
  <si>
    <t>Interest expense</t>
  </si>
  <si>
    <t>Loss on extinguishment of debt</t>
  </si>
  <si>
    <t>Change in fair value of derivatives embedded within convertible debt</t>
  </si>
  <si>
    <t>Equity in (losses) earnings from real estate ventures</t>
  </si>
  <si>
    <t>Equity in earnings (losses) from investments</t>
  </si>
  <si>
    <t>Net gain recognized on equity securities</t>
  </si>
  <si>
    <t>Other, net</t>
  </si>
  <si>
    <t>Income before provision for income taxes</t>
  </si>
  <si>
    <t>Income tax expense</t>
  </si>
  <si>
    <t>Net income</t>
  </si>
  <si>
    <t>Net (income) loss attributed to non-controlling interest</t>
  </si>
  <si>
    <t>Net income attributed to Vector Group Ltd.</t>
  </si>
  <si>
    <t>Per basic common share:</t>
  </si>
  <si>
    <t>Net income applicable to common shares attributed to Vector Group Ltd. (in dollars per share)</t>
  </si>
  <si>
    <t>Per diluted common share:</t>
  </si>
  <si>
    <t>Dividends declared per share (in dollars per share)</t>
  </si>
  <si>
    <t>Tobacco</t>
  </si>
  <si>
    <t>[1]</t>
  </si>
  <si>
    <t>Real Estate</t>
  </si>
  <si>
    <t>Revenues and cost of sales include federal excise taxes of $115,970 , $115,194 , $228,771 and $224,562</t>
  </si>
  <si>
    <t>Condensed Consolidated Statements of Operations (Parenthetical) - USD ($) $ in Thousands</t>
  </si>
  <si>
    <t>Income Statement [Abstract]</t>
  </si>
  <si>
    <t>Tax portion of revenues and cost of goods sold</t>
  </si>
  <si>
    <t>Condensed Consolidated Statements of Comprehensive Income - USD ($) $ in Thousands</t>
  </si>
  <si>
    <t>Statement of Comprehensive Income [Abstract]</t>
  </si>
  <si>
    <t>Net unrealized losses on investment securities available for sale:</t>
  </si>
  <si>
    <t>Change in net unrealized losses</t>
  </si>
  <si>
    <t>Net unrealized losses (gains) reclassified into net income</t>
  </si>
  <si>
    <t>Net unrealized losses on investment securities available for sale</t>
  </si>
  <si>
    <t>Net change in forward contracts</t>
  </si>
  <si>
    <t>Net change in pension-related amounts</t>
  </si>
  <si>
    <t>Amortization of loss</t>
  </si>
  <si>
    <t>Other comprehensive income (loss)</t>
  </si>
  <si>
    <t>Income tax effect on:</t>
  </si>
  <si>
    <t>Change in net unrealized losses on investment securities</t>
  </si>
  <si>
    <t>Net unrealized losses (gains) reclassified into net income on investment securities</t>
  </si>
  <si>
    <t>Forward contracts</t>
  </si>
  <si>
    <t>Pension-related amounts</t>
  </si>
  <si>
    <t>Income tax (provision) benefit on other comprehensive income (loss)</t>
  </si>
  <si>
    <t>Other comprehensive income (loss), net of tax</t>
  </si>
  <si>
    <t>Comprehensive income</t>
  </si>
  <si>
    <t>Comprehensive (income) loss attributed to non-controlling interest</t>
  </si>
  <si>
    <t>Comprehensive income attributed to Vector Group Ltd.</t>
  </si>
  <si>
    <t>Condensed Consolidated Statements of Stockholders' Deficiency - USD ($) $ in Thousands</t>
  </si>
  <si>
    <t>Jan. 01, 2018</t>
  </si>
  <si>
    <t>Increase (Decrease) in Stockholders' Equity [Roll Forward]</t>
  </si>
  <si>
    <t>Beginning Balance (in shares)</t>
  </si>
  <si>
    <t>Beginning Balance</t>
  </si>
  <si>
    <t>Impact of adoption of new accounting standards</t>
  </si>
  <si>
    <t>Total other comprehensive income</t>
  </si>
  <si>
    <t>Distributions and dividends on common stock</t>
  </si>
  <si>
    <t>Restricted stock grant</t>
  </si>
  <si>
    <t>Stock-based compensation</t>
  </si>
  <si>
    <t>Distributions to non-controlling interest</t>
  </si>
  <si>
    <t>Ending Balance</t>
  </si>
  <si>
    <t>Common Stock</t>
  </si>
  <si>
    <t>Restricted stock grant (in shares)</t>
  </si>
  <si>
    <t>Additional Paid-in Capital</t>
  </si>
  <si>
    <t>Accumulated Deficit</t>
  </si>
  <si>
    <t>AOCI Attributable to Parent</t>
  </si>
  <si>
    <t>Non-controlling Interest</t>
  </si>
  <si>
    <t>Condensed Consolidated Statements of Cash Flows - USD ($) $ in Thousands</t>
  </si>
  <si>
    <t>Statement of Cash Flows [Abstract]</t>
  </si>
  <si>
    <t>Net cash provided by operating activities</t>
  </si>
  <si>
    <t>Cash flows from investing activities:</t>
  </si>
  <si>
    <t>Sale of investment securities</t>
  </si>
  <si>
    <t>Maturities of investment securities</t>
  </si>
  <si>
    <t>Purchase of investment securities</t>
  </si>
  <si>
    <t>Proceeds from sale or liquidation of long-term investments</t>
  </si>
  <si>
    <t>Purchase of long-term investments</t>
  </si>
  <si>
    <t>Distributions from investments in real estate ventures</t>
  </si>
  <si>
    <t>Increase in cash surrender value of life insurance policies</t>
  </si>
  <si>
    <t>Decrease in restricted assets</t>
  </si>
  <si>
    <t>Issuance of notes receivable</t>
  </si>
  <si>
    <t>Proceeds from sale of fixed assets</t>
  </si>
  <si>
    <t>Capital expenditures</t>
  </si>
  <si>
    <t>Repayments of notes receivable</t>
  </si>
  <si>
    <t>Acquisition of a business</t>
  </si>
  <si>
    <t>Pay downs of investment securities</t>
  </si>
  <si>
    <t>Net cash provided by (used in) investing activities</t>
  </si>
  <si>
    <t>Cash flows from financing activities:</t>
  </si>
  <si>
    <t>Proceeds from issuance of debt</t>
  </si>
  <si>
    <t>Deferred financing costs</t>
  </si>
  <si>
    <t>Repayments of debt</t>
  </si>
  <si>
    <t>Borrowings under revolver</t>
  </si>
  <si>
    <t>Repayments on revolver</t>
  </si>
  <si>
    <t>Dividends and distributions on common stock</t>
  </si>
  <si>
    <t>Proceeds from issuance of Vector common stock</t>
  </si>
  <si>
    <t>Net cash used in financing activities</t>
  </si>
  <si>
    <t>Net increase in cash, cash equivalents and restricted cash</t>
  </si>
  <si>
    <t>Cash, cash equivalents and restricted cash, beginning of period</t>
  </si>
  <si>
    <t>Cash, cash equivalents and restricted cash, end of period</t>
  </si>
  <si>
    <t>Summary of Significant Accounting Policies</t>
  </si>
  <si>
    <t>Accounting Policies [Abstract]</t>
  </si>
  <si>
    <t>SUMMARY OF SIGNIFICANT ACCOUNTING POLICIES (a) Basis of Presentation : The condensed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New Valley is engaged in the real estate business.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7 filed with the Securities and Exchange Commission (“SEC”). The consolidated results of operations for interim periods should not be regarded as necessarily indicative of the results that may be expected for the entire year. (b) Distributions and Dividends on Common Stock : The Company records distributions on its common stock as dividends in its condensed consolidated statement of stockholders’ deficiency to the extent of retained earnings. Any amounts exceeding retained earnings are recorded as a reduction to additional paid-in capital to the extent paid-in-capital is available and then to accumulated deficit. The Company’s stock dividends are recorded as stock splits and given retroactive effect to earnings per share for all periods presented. (c) Earnings Per Share (“EPS”) : Information concerning the Company’s common stock has been adjusted to give retroactive effect to the 5% stock dividend paid to Company stockholders on September 28, 2017 . All per share amounts and references to share amounts have been updated to reflect the retrospective effect of the stock dividends. Net income for purposes of determining basic and diluted EPS was as follows: Three Months Ended Six Months Ended June 30, June 30, 2018 2017 2018 2017 Net income attributed to Vector Group Ltd. $ 17,818 $ 26,811 $ 25,029 $ 22,584 Income attributed to participating securities (1,692 ) (1,501 ) (3,464 ) (2,984 ) Net income applicable to common shares attributed to Vector Group Ltd. $ 16,126 $ 25,310 $ 21,565 $ 19,600 Basic and diluted EPS were calculated using the following common shares: Three Months Ended Six Months Ended June 30, June 30, 2018 2017 2018 2017 Weighted-average shares for basic EPS 132,668,397 132,489,537 132,662,072 132,169,951 Plus incremental shares related to stock options and non-vested restricted stock 319,835 372,306 320,273 333,441 Weighted-average shares for diluted EPS 132,988,232 132,861,843 132,982,345 132,503,392 The following were outstanding during the three and six months ended June 30, 2018 and 2017 , but were not included in the computation of diluted EPS because the effect was anti-dilutive. Three Months Ended Six Months Ended June 30, June 30, 2018 2017 2018 2017 Weighted-average number of shares issuable upon conversion of debt 27,447,263 27,447,263 27,447,263 27,447,263 Weighted-average conversion price $ 17.81 $ 17.81 $ 17.81 $ 17.81 (d) Fair Value of Derivatives Embedded within Convertible Debt : The Company has estimated the fair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Vector’s stock price. At June 30, 2018 , the range of estimated fair values of the Company’s embedded derivatives was between $54,897 and $55,252 . The Company recorded the fair value of its embedded derivatives at the approximate midpoint of the range at $55,129 as of June 30, 2018 . At December 31, 2017 , the range of estimated fair values of the Company’s embedded derivatives was between $76,215 and $76,874 . The Company recorded the fair value of its embedded derivatives at the midpoint of the range at $76,413 as of December 31, 2017 . The estimated fair value of the Company’s embedded derivatives could change significantly based on future market conditions. (See Note 7 .) (e) Investments in Real Estate Ventures: In accounting for its investments in real estate ventures, the Company identified its participation in Variable Interest Entities (“VIE”), which are defined as entities in which the equity investors at risk have not provided enough equity at risk to finance its activities without additional subordinated support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f) Other, Net : Other, net consisted of: Three Months Ended Six Months Ended June 30, June 30, 2018 2017 2018 2017 Interest and dividend income $ 2,145 $ 1,625 $ 4,067 $ 3,370 Gain on long-term investment — 197 — 162 Net periodic benefit cost other than the service costs (254 ) (490 ) (507 ) (980 ) Impairment of debt securities available for sale (225 ) (87 ) (811 ) (126 ) Impairment of long-term investments — (525 ) — (525 ) Other (expense) income (4 ) 78 (36 ) 177 Other, net $ 1,662 $ 798 $ 2,713 $ 2,078 (g) Other Current Liabilities : Other current liabilities consisted of: June 30, 2018 December 31, 2017 Accounts payable $ 9,088 $ 18,552 Accrued promotional expenses 21,424 30,691 Accrued excise and payroll taxes payable, net 15,880 11,946 Accrued interest 33,139 33,138 Commissions payable 15,366 14,320 Accrued salary and benefits 19,866 29,639 Other current liabilities 32,768 18,837 Total other current liabilities $ 147,531 $ 157,123 (h) Goodwill and Other Intangible Assets, Net : The components of “Goodwill and other intangible assets, net” were as follows: June 30, December 31, Goodwill $ 77,568 $ 77,059 Indefinite life intangibles: Intangible asset associated with benefit under the MSA 107,511 107,511 Trademark - Douglas Elliman 80,000 80,000 Intangibles with a finite life, net 2,376 3,138 Total goodwill and other intangible assets, net $ 267,455 $ 267,708 (i) Reconciliation of Cash, Cash Equivalents and Restricted Cash : The components of “Cash, cash equivalents and restricted cash” in the Statement of Cash Flows were as follows: June 30, December 31, Cash and cash equivalents $ 322,414 $ 301,353 Restricted cash and cash equivalents included in current restricted assets 3,077 9,081 Restricted cash and cash equivalents included in non-current restricted assets 4,516 503 Total cash, cash equivalents, and restricted cash shown in the statement of cash flows $ 330,007 $ 310,937 Amounts included in current restricted assets and restricted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 (j) New Accounting Pronouncements : Accounting Standards Updates (“ASU”) adopted in 2018 : In March 2018, the FASB issued ASU 2018-05, “Income Taxes (Topic 740), Amendments Pursuant to SEC Staff Accounting Bulletin No. 118.” The ASU adds various Securities and Exchange Commission (“SEC”) paragraphs pursuant to the issuance of the December 2017 SEC Staff Accounting Bulletin No. 118 (“SAB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requires disclosure that timely determination of some or all of the income tax effects from the Tax Cuts and Jobs Act are incomplete at the time of filing the financial statements and disclosure upon completion of measurement of the effects. Additionally, the Company has accounted for the tax effects of the Tax Cuts and Jobs Act under the guidance of SAB 118 on a provisional basis as the Company has determined reasonable estimates for those effects and has recorded the provisional amounts in its condensed consolidated financial statements as of June 30, 2018 and December 31, 2017 . In March 2017, the FASB issued ASU 2017-07, Compensation-Retirement Benefits: Improving the Presentation of Net Periodic Pension Cost and Net Periodic Postretirement Benefit Cost (“ASU 2017-07”). ASU 2017-07 provides guidance that requires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Company adopted ASU 2017-07 during the first quarter of 2018 using a retrospective adoption method. Other than the revised statement of operations presentation, the adoption of ASU 2017-07 did not have a material impact on the Company’s condensed consolidated financial statements. Three Months Ended Six Months Ended June 30, 2017 June 30, 2017 As Previously Reported Adoption of ASU 2017-07 As Revised As Previously Reported Adoption of ASU 2017-07 As Revised Operating, selling, administrative and general expenses $ 83,183 $ (490 ) $ 82,693 $ 167,952 $ (980 ) $ 166,972 Operating income 73,810 490 74,300 126,741 980 127,721 Other, net 1,288 (490 ) 798 3,058 (980 ) 2,078 Loss before provision for income taxes $ 50,373 $ — $ 50,373 43,366 — 43,366 In November 2016, the FASB issued ASU 2016-18, Statement of Cash Flows (Topic 230) (“ASU 2016-18”). ASU 2016-18 provides guidance on the classification of restricted cash to be included with cash and cash equivalents when reconciling the beginning of period and end of period total amounts on the statement of cash flows. The Company adopted ASU 2016-18 during the first quarter of 2018 using a retrospective adoption method. Other than the changes in presentation within the statement of cash flows, the adoption of ASU 2016-18 did not have a material impact on the Company’s condensed consolidated financial statements. See Note 1. item (j) for a reconciliation of cash, cash equivalents, and restricted cash from the condensed consolidated balance sheet to the condensed consolidated statement of cash flows. Six Months Ended June 30, 2017 As Previously Reported Adoption of ASU 2016-18 As Revised Decrease in restricted assets $ (1,235 ) $ 3,780 $ 2,545 Net cash used in investing activities (15,222 ) 3,780 (11,442 ) Net increase in cash, cash equivalents and restricted cash 16,879 3,780 20,659 Cash, cash equivalents and restricted cash, beginning of period 393,530 5,048 398,578 Cash, cash equivalents and restricted cash, end of period 410,409 8,828 419,237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method investees. ASU 2016-15 also provides guidance for classifying cash receipts and payments that have aspects of more than one class of cash flows. ASU 2016-15 was effective for the Company’s fiscal year beginning January 1, 2018. Other than the changes in presentation within the statement of cash flows, the adoption of ASU 2016-15 did not have a material impact on the Company’s condensed consolidated financial statements. In March 2016, the FASB issued ASU 2016-08, Revenue from Contracts with Customers (Topic 606): Principal versus Agent Considerations (Reporting Revenue Gross versus Net) (“ASU 2016-08”). ASU 2016-08 does not change the core principle of the guidance stated in ASU 2014-09, Revenue from Contracts with Customers (Topic 606), (“ASU 2014-9”), instead, the amendments in this ASU are intended to improve the operability and understandability of the implementation guidance on principal versus agent considerations and whether an entity reports revenue on a gross or net basis. ASU 2016-08 had the same effective date and transition requirements as the new revenue standard issued in ASU 2014-09. In May 2014, the FASB issued ASU 2014-09. The new revenue standard outlines a new, single comprehensive model for entities to use in accounting for revenue arising from contracts with customers and supersedes most current revenue recognition guidance, including industry-specific guidance. The new revenue standard contains principles to determine the measurement of revenue and timing of when it is recognized. The guidance provides a five-step analysis of transactions to determine when and how revenue is recognized.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adopted the provisions of this guidance on January 1, 2018 using the modified retrospective approach with a cumulative-effect adjustment to beginning stockholders’ deficiency at January 1, 2018. The Comparative information has not been restated and continues to be reported under the accounting standards in effect for the period presented. See Note 2 - Revenue Recognition, for additional accounting policy and transition disclosures. In January 2016, the FASB issued ASU 2016-01, Financial Instruments - Overall (Subtopic 825-10): Recognition and Measurement of Financial Assets and Financial Liabilities (“ASU 2016-01”). ASU 2016-01 modifies how entities measure equity investments and present changes in the fair value of financial liabilities. Under the new guidance, entities have to measure equity investments that do not result in consolidation and are not accounted for under the equity method at fair value and recognize any changes in fair value in net income unless the investments qualify for the new practicality exception. In February 2018, the FASB issued ASU 2018-03, Technical Corrections and Improvements to Financial Instruments - Overall (Subtopic 825-10) (“ASU 2018-03”), which amends the guidance in ASU 2016-01 by replacing the cost method of accounting for non-marketable equity securities with a model for recognizing impairments and observable price changes in orderly transactions for the identical or a similar investment of the same issuer. The Company adopted the new guidance during the first quarter of 2018 using a modified-retrospective method for equity securities measured at fair value and early adopted the amendments for equity securities without readily determinable fair values that do not qualify for the practical expedient. The adoption of the guidance resulted in a cumulative-effect adjustment that decreased beginning accumulated deficit by $14,874 . The adjustment consisted of $6,036 , net of tax related to the reclassification from accumulated other comprehensive income (“AOCI”) into accumulated deficit of the net unrealized gains and related tax impact pertaining to investment securities that were previously classified as equity securities available for sale and fixed-income securities available for sale. The net impact of $8,838 to stockholder’s deficiency related to the change in accounting treatment for equity securities previously classified as cost-method long-term investments. In March 2018, the FASB issued ASU 2018-04, Investments - Debt Securities (Topic 320) and Regulated Operations (Topic 980): Amendments to SEC Paragraphs Pursuant to SEC Staff Accounting Bulletin No. 117 and SEC Release No. 33-9273 (“ASU 2018-04”), which incorporate into the Accounting Standards Codification (“ASC”) recent SEC guidance which was issued in order to make the relevant interpretive guidance consistent with current authoritative accounting guidance, such as Topic 321, and SEC rules and regulations. The guidance also amends and supersedes various paragraphs that contain SEC guidance in ASC 320, Investments - Debt Securities and ASC 980, Regulated Operations. The Company indirectly adopted this guidance upon the adoption of ASU 2016-01 during the first quarter of 2018. There was no additional impact on the Company’s condensed consolidated financial statements other than those resulting from the adoption of ASU 2016-01. ASUs to be adopted in future periods: In July 2018, the FASB issued ASU No. 2018-09, Codification Improvements (“ASU 2018-09”). This standard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Company is currently assessing the impact the adoption of ASU 2018-09 will have on the Company’s condensed consolidated financial statements. In June 2018, the FASB issued ASU No. 2018-07, Compensation – Stock Compensation (Topic 718): Improvements to Nonemployee Share-Based Payment Accounting (“ASU 2018-07”), which simplifies the accounting for share-based payments granted to nonemployees for goods and services. ASU 2018-07 is effective for fiscal years, and interim periods within those years, beginning after December 15, 2018. Early adoption is permitted. The Company is currently assessing the impact the adoption of ASU 2018-07 will have on the Company’s condensed consolidated financial statements. In February 2018, the FASB issued ASU No. 2018-02, Income Statement – Reporting Comprehensive Income (Topic 220): Reclassification of Certain Tax Effects from Accumulated Other Comprehensive Income (“ASU 2018-02”), which allows for stranded tax effects in accumulated other comprehensive income resulting from the Tax Act to be reclassified to retained earnings. ASU 2018-02 is effective for fiscal years, and interim periods within those years, beginning after December 15, 2018. Early adoption is permitted. The Company is currently assessing the impact the adoption of ASU 2018-02 will have on the Company’s condensed consolidated financial statements.</t>
  </si>
  <si>
    <t>Revenue Recognition</t>
  </si>
  <si>
    <t>Revenue from Contract with Customer [Abstract]</t>
  </si>
  <si>
    <t>REVENUE RECOGNITION Revenue Recognition Accounting Pronouncement Adoption On January 1, 2018, the Company adopted Topic 606 applying the modified retrospective method. Results for reporting periods beginning after January 1, 2018 are presented under Topic 606, while prior period amounts are not adjusted and continue to be reported under the FASB Accounting Standard Codification Topic 605 (“Topic 605”) in effect for the prior periods and are, therefore, not comparative. The following practical expedients and optional disclosure exemptions available under Topic 606 have been applied: 1. The Company applied the practical expedient in paragraph 606-10-65-1(h) of Topic 606, and did not restate contracts that were completed as of the date of initial application i.e. January 1, 2018. 2. The Company applied the practical expedient in paragraph 606-10-65-1(f)(4) of Topic 606, and did not separately evaluate the effects of contract modifications. Instead, the Company reflected the aggregate effect of all the modifications that occurred before the initial application date, i.e. January 1, 2018. 3. The Company applied the optional exemption in paragraph 606-10-50-14 of Topic 606, and has not disclosed the amount of the transaction price allocated to the remaining performance obligations for the Real Estate property management business because the contracts to provide property management services are typically annual contracts and provide cancellation rights to customers. 4. The Company applied the optional exemption in paragraph 606-10-50-14A of Topic 606, and has not disclosed the amount of the transaction price allocated to the remaining performance obligations for the Real Estate development marketing business because the transaction prices in these contracts are comprised entirely of variable consideration based on the ultimate selling price of each unit in the subject property. The total contract transaction price is allocated to each unit in the subject property and recognized when the performance obligation, i.e. the sale of each unit, is satisfied. Accordingly, the transaction price allocated to the remaining performance obligations for the development marketing business represents variable consideration allocated entirely to wholly unsatisfied performance obligations. The details of the significant changes and quantitative impact of the changes resulting in the adoption of Topic 606 are set out below. Tobacco: The adoption of the new revenue standard had no impact on the timing of Tobacco revenue recognition. However, certain amounts previously classified as revenue, cost of sales and operating, selling, administrative and general expenses in the condensed consolidated statement of operations are classified differently beginning January 1, 2018. Certain amounts previously classified as other current liabilities on the condensed consolidated balance sheet as of January 1, 2018 and June 30, 2018 were also reclassified. Upon adoption of the new revenue standard, the Company elected to account for shipping and handling expenses that occur after the customer has obtained control of cigarettes as a fulfillment activity in cost of sales. Prior to the adoption of Topic 606, these costs were recorded as operating, selling, administrative and general expenses. In addition, the Company determined that payments to customers attributed to the sharing of sales data that were previously presented as operating, selling, administrative and general expenses do not constitute a distinct service under the new standard and are now presented as a reduction in Tobacco revenue. Prior to the adoption of Topic 606, the Company’s allowance for expected sales returns, net of expected federal excise tax recoveries was presented in other current liabilities. Changes in the allowance for expected returns were reflected as a change in Tobacco revenue. Upon adoption of Topic 606, the Company records an allowance for goods estimated to be returned in other current liabilities and an associated receivable for anticipated federal excise tax refunds in other current assets on the condensed consolidated balance sheet. Changes in the liability for sales returns continue to be reflected in Tobacco revenue, while changes in the receivable associated with expected federal excise tax refunds on returns are reflected in Tobacco cost of sales. Real Estate. Certain services and advanced payments in the Company’s Real Estate development marketing business do not meet the requirements for revenue recognition as a separate performance obligation. Accordingly, these revenues, previously recognized, have been deferred under the new standard until the performance obligation is met. In addition, certain direct fulfillment costs in its Real Estate development marketing business that were previously expensed upon payment, have now been deferred under the new standard until the performance obligation is met. Certain expense reimbursements, previously recorded as a reduction of operating expense, are now presented as revenue under Topic 606 as the Company is the principal in the related transaction. Some real estate brokerage commercial leasing contracts specify extended payment terms for commission payments. Under Topic 606, revenue is recognized at the time the performance obligation is satisfied, including any amounts of future payments for extended payment terms. Accordingly, these future payments, previously recognized as revenue upon receipt, have been accrued under the new standard when the performance obligation is satisfied. Impacts on Financial Statements on January 1, 2018 : The Company recorded an adjustment of $21,695 due to the cumulative impact of adopting Topic 606 which resulted in an increase to opening stockholders’ deficiency, allocated to increases in accumulated deficit and decreases in non-controlling interest as of January 1, 2018. The following tables summarize the impacts of Topic 606 adoption on the Company’s condensed consolidated balance sheet as of January 1, 2018. As Previously Reported Adjustments As Revised December 31, 2017 Tobacco Real Estate January 1, 2018 ASSETS: Accounts receivable - trade, net $ 29,481 $ — $ 4,514 (2) $ 33,995 Other current assets 21,121 2,525 (1) 623 (3) 24,269 Total current assets 613,709 2,525 5,137 621,371 Other assets 36,786 — 3,740 (3) 40,526 Total assets $ 1,328,278 $ 2,525 $ 8,877 $ 1,339,680 LIABILITIES AND STOCKHOLDERS’ DEFICIENCY: Other current liabilities $ 157,123 $ 2,525 (1) $ 7,806 (2)(4) $ 167,454 Total current liabilities 204,639 2,525 7,806 214,970 Deferred income taxes, net 58,801 — (5,217 ) (5) 53,584 Other liabilities 22,380 — 27,983 (4) 50,363 Total liabilities 1,660,038 2,525 30,572 1,693,135 Accumulated deficit (414,785 ) — (13,780 ) (428,565 ) Total Vector Group Ltd. stockholders' deficiency (413,919 ) — (13,780 ) (6) (427,699 ) Non-controlling interest 82,159 — (7,915 ) (6) 74,244 Total stockholders' deficiency (331,760 ) — (21,695 ) (353,455 ) Total liabilities and stockholders' deficiency $ 1,328,278 $ 2,525 $ 8,877 $ 1,339,680 (1) Adjustments to other current assets and other current liabilities for $2,525 relates to the presentation as a receivable the component of the allowance for sales returns representing the federal excise tax refunds expected for future returned product as a receivable in other current assets, which was previously presented as a reduction to the allowance for sales returns liability in other current liabilities. (2) Adjustments of $4,514 to accounts receivable and $3,139 to other current liabilities relate to commission receivables and commissions payable from the Real Estate commercial leasing contracts for which the performance obligation has been satisfied, have extended payment terms and are expected to be received and paid in the next twelve-months. (3) Adjustments of $623 to other current assets and $3,740 to other assets represents the current and noncurrent portions, respectively, of deferred contract costs relating to direct fulfillment costs incurred in advance of the satisfaction of performance obligations for Development Marketing arrangements. (4) Adjustments of $4,667 to other current liabilities and $27,983 to other liabilities relate to the current and long term portions, respectively, of contract liabilities representing payments received from customers in advance of the performance obligations being satisfied under contracts for Real Estate development marketing. (5) Adjustment reflects the tax effect of the adoption of Topic 606 which was estimated to result in a decrease in net deferred income tax liability of $5,217 based on a recalculation of the income tax provision using the Company’s deferred rate of approximately 27.46% . (6) The allocation of the net impact of the adoption of Topic 606 between accumulated deficit and non-controlling interest is based on relative ownership interest of 70.59% and 29.41% , respectively. Impacts on Financial Statements at June 30, 2018: The following table compares the reported condensed consolidated balance sheet as of June 30, 2018 , to the pro-forma amounts had the previous guidance been in effect: As Reported Pro forma as if the previous accounting guidance were in effect Increase/(Decrease) ASSETS: Accounts receivable - trade, net $ 30,836 $ 28,888 $ 1,948 (1) Income taxes receivable, net 9,126 11,526 (2,400 ) (6) Other current assets 30,099 26,225 3,874 (2)(3) Total current assets 629,012 625,590 3,422 Other assets 47,116 43,299 3,817 (3) Total assets $ 1,333,911 $ 1,326,672 $ 7,239 LIABILITIES AND STOCKHOLDERS' DEFICIENCY: Other current liabilities $ 147,531 $ 135,699 $ 11,832 (1)(2)(4) Total current liabilities 464,107 452,275 11,832 Deferred income taxes, net 56,637 62,843 (6,206 ) (5) Other liabilities 53,045 23,231 29,814 (4) Total liabilities 1,762,630 1,727,190 35,440 Stockholders' deficiency: — Accumulated deficit (495,637 ) (476,849 ) (18,788 ) (6) Total Vector Group Ltd. stockholders' deficiency (500,235 ) (481,447 ) (18,788 ) Non-controlling interest 71,516 80,929 (9,413 ) (6) Total stockholders' deficiency (428,719 ) (400,518 ) (28,201 ) Total liabilities and stockholders' deficiency $ 1,333,911 $ 1,326,672 $ 7,239 (1) Adjustments of $1,948 to accounts receivable and $1,365 to other current liabilities relate to commission receivables and commissions payable from the Real Estate commercial leasing contracts for which the performance obligation has been satisfied, have extended payment terms and are expected to be received and paid in the next twelve-months. (2) Adjustments to other current assets and other current liabilities for $2,189 relates to the presentation of the component of the allowance for sales returns representing the federal excise tax refunds expected for future returned product as a receivable in other current assets, which was previously presented as a reduction to the allowance for sales returns liability in other current liabilities. (3) Adjustments of $1,685 to other current assets and $3,817 to other assets represents the current and noncurrent portions, respectively, of deferred contract costs relating to direct fulfillment costs incurred in advance of the satisfaction of performance obligations for Development Marketing arrangements. (4) Adjustments of $8,278 to other current liabilities and $29,814 to other liabilities relate to the current and long term portions, respectively, of contract liabilities representing payments received from customers in advance of the performance obligations being satisfied under contracts for Real Estate development marketing. (5) Adjustments reflect the tax effect of the adoption of Topic 606 based on a recalculation of the income tax provision using the estimated annual effective tax rate of approximately 39.23% and the Company’s deferred rate approximately 27.46% . (6) The allocation of the net impact of the adoption of Topic 606 between accumulated deficit and non-controlling interest is based on relative ownership interest of 70.59% and 29.41% , respectively. The following table compares the reported condensed consolidated statement of operations for the three months ended June 30, 2018 , to the pro-forma amounts had the previous guidance been in effect: As Reported Pro forma as if the previous accounting guidance were in effect Increase/(Decrease) Revenues: Tobacco $ 274,833 $ 275,144 $ (311 ) Real estate 206,655 212,528 (5,873 ) Total revenues 481,488 487,672 (6,184 ) (1) Expenses: Cost of sales: Tobacco 192,761 191,242 1,519 Real estate 140,005 142,418 (2,413 ) Total cost of sales 332,766 333,660 (894 ) (2) Operating, selling, administrative and general expenses 86,336 88,756 (2,420 ) (3) Operating income 61,861 64,731 (2,870 ) Other income (expenses): Income before provision for income taxes 31,756 34,626 (2,870 ) Income tax expense 12,760 13,573 (813 ) (4) Net income 18,996 21,053 (2,057 ) Net income attributed to non-controlling interest (1,178 ) (2,021 ) 843 Net income attributed to Vector Group Ltd. $ 17,818 $ 19,032 (1,214 ) Per basic common share: Net income applicable to common share attributed to Vector Group Ltd. $ 0.12 $ 0.13 Per diluted common share: Net income applicable to common share attributed to Vector Group Ltd. $ 0.12 $ 0.12 (1) The impact to revenue for the three months ended June 30, 2018 was a decrease of $6,184 primarily due to $1,352 of commission revenue payments received in the current period for the Real Estate Commercial Leasing business relating to performance obligations satisfied and accrued for in prior periods under Topic 606, and $6,370 in advance commission and services payments received in the current period for the Real Estate Development Marketing business that are deferred since they do not constitute satisfied performance obligations under Topic 606, offset by revenue recognized for performance obligations satisfied in the current period. Commission payments for these businesses would have been previously recognized as revenue upon receipt. (2) The impact to cost of sales was a decrease of $894 primarily related to the decrease in Real Estate business of $2,413 related primarily to commission expense payments made in the current period that relate to performance obligations satisfied and accrued for in prior periods or deferred until the performance obligation is satisfied, offset by the reclassification of $1,318 of Tobacco shipping and handling costs from operating, selling, administrative and general expenses to costs of sales as a result of adopting Topic 606. (3) The impact to operating, selling, administrative and general expenses was a decrease of $2,420 primarily due to: • The reclassification of $1,318 Tobacco shipping and handling costs to cost of sales, • The reclassification of $512 sales returns reserve provision to revenue for the Tobacco business, • The deferral of $626 of direct costs in the Real Estate Development Marketing business related to performance obligations not satisfied as discussed above, offset by the amortization of previously deferred contract costs of $325 . (4) The net impact of the adoption of Topic 606 was estimated to result in an increase in income taxes of $813 based on a recalculation of the income tax provision using the estimated annual effective tax rate of approximately 39.23% and the Company’s deferred rate approximately 27.46% . The following table compares the reported condensed consolidated statement of operations for the six months ended June 30, 2018 , to the pro-forma amounts had the previous guidance been in effect: As Reported Pro forma as if the previous accounting guidance were in effect Increase/(Decrease) Revenues: Tobacco $ 541,949 $ 542,633 $ (684 ) Real estate 368,505 376,333 (7,828 ) Total revenues 910,454 918,966 (8,512 ) (1) Expenses: Cost of sales: Tobacco 377,723 374,717 3,006 Real estate 249,318 251,092 (1,774 ) Total cost of sales 627,041 625,809 1,232 (2) Operating, selling, administrative and general expenses 175,412 180,061 (4,649 ) (3) Operating income 109,945 115,040 (5,095 ) Other income (expenses): Income before provision for income taxes 37,368 42,463 (5,095 ) Income tax expense 14,708 16,119 (1,411 ) (4) Net income 22,660 26,344 (3,684 ) Net loss attributed to non-controlling interest 2,369 871 1,498 Net income attributed to Vector Group Ltd. $ 25,029 $ 27,215 $ (2,186 ) Per basic common share: Net income applicable to common share attributed to Vector Group Ltd. $ 0.16 $ 0.18 Per diluted common share: Net income applicable to common share attributed to Vector Group Ltd. $ 0.16 $ 0.18 (1) The impact to revenue for the six months ended June 30, 2018 was a decrease of $8,512 primarily due to $3,161 of commission revenue payments received in the current period for the Real Estate Commercial Leasing business relating to performance obligations satisfied and accrued for in prior periods under Topic 606, and $10,277 in advance commission and services payments received in the current period for the Real Estate Development Marketing business that are deferred since they do not constitute satisfied performance obligations under Topic 606, offset by revenue recognized for performance obligations satisfied in the current period. Commission payments for these businesses would have been previously recognized as revenue upon receipt. (2) The impact to cost of sales was an increase of $1,232 primarily related to the reclassification of $2,670 of Tobacco shipping and handling costs from operating, selling, administrative and general expenses to costs of sales as a result of adopting Topic 606, offset by a $1,774 decrease from the Real Estate business related primarily to commission expense payments made in the current period that relate to performance obligations satisfied and accrued for in prior periods or deferred until the performance obligation is satisfied. (3) The impact to operating, selling, administrative and general expenses was a decrease of $4,649 primarily due to: • The reclassification of $2,670 Tobacco shipping and handling costs to cost of sales, • The reclassification of $1,020 sales returns reserve provision to revenue for the Tobacco business, • The deferral of $1,731 of direct costs in the Real Estate Development Marketing business related to performance obligations not satisfied as discussed above, offset by the amortization of previously deferred contract costs of $592 . (4) The net impact of the adoption of Topic 606 was estimated to result in an increase in income taxes of $1,411 based on a recalculation of the income tax provision using the estimated annual effective tax rate of approximately 39.23% and the Company’s deferred rate approximately 27.46% . The adoption of the standard did not have a material impact to the Company’s condensed consolidated statement of cash flows for the six months ended June 30, 2018 . Revenue Recognition Policies Revenue is measured based on a consideration specified in a contract with a customer and excludes any sales incentives. Revenue is recognized when (a) an enforceable contract with a customer exists, that has commercial substance, and collection of substantially all consideration for services is probable; and (b) the performance obligations to the customer are satisfied either over time or at a point in time. Tobacco sales: Prior to the adoption of Topic 606, revenues from cigarette sales, which included federal excise taxes billed to customers, were recognized upon the shipment of finished goods when title and risk of loss had passed to the customer, there was persuasive evidence of an arrangement, the sale price was fixed or determinable and collectability was reasonably assured. The Company provided an allowance for expected sales returns, net of any related cost recoveries (e.g. federal excise taxes). Certain sales incentives, including promotional price discounts, were presented as reductions of net sales. Shipping and handling fees related to sales transactions were recorded as operating, selling, administrative and general expenses. After the adoption of Topic 606, 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 The Company records an allowance for goods estimated to be returned in other current liabilities and the associated receivable for anticipated federal excise tax refunds in other current assets on the condensed consolidated balance sheet. The allowance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densed consolidated balance sheet. The Company accounts for shipping and handling costs as fulfillment costs as part of cost of sales. Real estate sales: Prior to the adoption of Topic 606, revenue was recognized only when persuasive evidence of an arrangement existed, the price was fixed or determinable, the transaction had been completed and collectability of the resulting receivable was reasonably assured. Real estate commissions earned by the Company’s real estate brokerage businesses were recorded as revenue upon the closing of a real estate sale or leasing transaction, as evidenced when the escrow or similar account was closed, the transaction documents have been recorded and funds were distributed to all appropriate parties. Agents’ commissions expense was recognized as cost of sales concurrently with related revenues. Property management fees were recorded as revenue when the related services were performed and the earnings process was complete. Title insurance commission fee revenue is earned when the sale of the title insurance policy is completed, which corresponds to the point in time when the underlying real estate sale transaction closes and the payment is received. After the adoption of Topic 606, real estate commissions earned by the Company’s real estate brokerage businesses are recognized as revenue at the point in time that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accounting for these commissions and other brokerage income under Topic 606 are largely consistent with the previous accounting for these transactions under Topic 605, except for customer arrangements in the development marketing business and extended payments terms that exist in some commercial leasing contracts. The Company’s Real Estate revenue contracts with customers do not have multiple material performance obligations to customers under Topic 606, except for contracts in the Company’s development marketing business. Contracts in the development marketing business provide the Company with the exclusive right to sell units in a subject property for a commission fee per unit sold calculated as a percentage of the sales price of each unit. Accordingly, a performance obligation exists for each unit in the development marketing property under contract, and a portion of the total contract transaction price is allocated to and recognized at the time each unit is sold. Under development marketing service arrangements, dedicated administrative staff are required for a subject property and these costs are typically reimbursed from the customer through advance payments that sometimes are recoupable from future commission earnings. Advance payments received and associated direct costs paid are deferred, allocated to each unit in the subject property, and recognized consistent with the pattern of value transferred to the customer, which is at the time of the completed sale of each unit. Under Topic 605 any advance payments received that were non-refundable were recognized as revenue when received. Similarly, under Topic 605 any non-refundable advance payments made of commission expenses and other direct costs were expensed when paid. Development marketing service arrangements also include direct fulfillment costs incurred in advance of the satisfaction of the performance obligation. The Company capitalizes costs incurred in fulfilling a contract with a customer if the fulfillment costs 1) relate directly to an existing contract or anticipated contract, 2) generate or enhance resources that will be used to satisfy performance obligations in the future, and 3) are expected to be recovered. These costs are amortized over the estimated customer relationship period which is the contract term. The Company uses an amortization method that is consistent with the pattern of transfer of goods or services to its customers by allocating these costs to each unit the subject property and expensing these costs as each unit is sold. Under Topic 605, these direct costs were expensed as incurred. Revenue is recognized at the time the performance obligation is met for commercial leasing contracts, which is when the lease agreement is executed, as there are no further performance obligations, including any amounts of future payments under extended payment terms. Under Topic 605, these future payments were recognized as revenue upon receipt because collectibility might not have been reasonably assured at the time the performance obligation was met.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which are largely consistent with the accounting practices under Topic 605. Disaggregation of Revenue In the following table, revenue is disaggregated by major product line for the Tobacco segment: Three Months Ended Six Months Ended June 30, June 30, 2018 2017 2018 2017 Tobacco Segment Revenues: Core Discount Brands - Pyramid, Grand Prix, Liggett Select, Eve and EAGLE 20’s $ 248,370 $ 244,941 $ 489,901 $ 472,513 Other Brands 26,463 27,236 52,048 57,118 Total tobacco revenues $ 274,833 $ 272,177 $ 541,949 $ 529,631 In the following table, revenue is disaggregated by major services line and primary geographical market for the Real Estate segment: Three Months Ended June 30, 2018 Total New York City Northeast Southeast West Real Estate Segment Revenues : Commission and other brokerage income $ 179,411 $ 76,175 $ 43,228 $ 31,909 $ 28,099 Development marketing 15,525 10,559 129 4,788 49 Property management income 8,741 8,560 181 — — Title fees 1,922 — 1,922 — — Total Douglas Elliman Realty revenue 205,599 95,294 45,460 36,697 28,148 Other real estate revenues 1,056 — — — 1,056 Total real estate revenues $ 206,655 $ 95,294 $ 45,460 $ 36,697 $ 29,204 Three Months Ended June 30, 2017 Total New York City Northeast Southeast West Real Estate Segment Revenues : Commission and other brokerage income $ 175,769 $ 92,213 $ 55,211 $ 20,897 $ 7,448 Development marketing 12,705 8,203 17 3,066 1,419 Property management income 8,573 8,390 183 — — Title fees 1,661 — 1,661 — — Total Douglas Elliman Realty revenue 198,708 108,806 57,072 23,963 8,867 Other real estate revenues 1,102 — — — 1,102 Total real estate revenues $ 199,810 $ 108,806 $ 57,072 $ 23,963 $ 9,969 Six Months Ended June 30, 2018 Total New York City Northeast Southeast West Real Estate Segment Revenues : Commission and other brokerage income $ 318,307 $ 136,583 $ 75,906 $ 56,307 $ 49,511 Development marketing 26,745 21,169 252 5,081 243 Property management income 17,079 16,698 381 — — Title fees 2,911 — 2,911 — — Total Douglas Elliman Realty revenue 365,042 174,450 79,450 61,388 49,754 Other real estate revenues 3,463 — — 3,463 Total real estate revenues $ 368,505 $ 174,450 $ 79,450 $ 61,388 $ 53,217 Six Months Ended June 30, 2017 Total New York City Northeast Southeast West Real Estate Segment Revenues : Commission and other brokerage income $ 310,273 $ 173,032 $ 78,841 $ 43,825 $ 14,575 Development marketing 25,094 17,217 96 6,161 1,620 Property management income 16,356 16,003 353 — — Title fees 2,522 — 2,522 — — Total Douglas Elliman Realty revenue 354,245 206,252 81,812 49,986 16,195 Other real estate revenues 3,319 — — — 3,319 Total real estate revenues $ 357,564 $ 206,252 $ 81,812 $ 49,986 $ 19,514 The majority of the Company’s consolidated revenues are recognized at point in time. A small portion of revenues from contracts with customers are earned by providing services, such as property management, and these performance obligations are satisfied over time. Contract Balances The following table provides information about receivables, contracts assets, and contract liabilities from contracts with customers: June 30, 2018 At Adoption Receivables, which are included in accounts receivable, net $ 1,948 $ 4,514 Contract costs, net, which are included in other current assets 1,685 623 Payables, which are included in other current liabilities 1,365 3,139 Contract liabilities, which are included in other current liabilities 8,278 4,667 Contract costs, net, which are included in other assets 3,817 3,740 Contract liabilities, which are included in other liabilities 29,814 27,983 Receivables and payables relate to commission receivables and commissions payable from the Real Estate commercial leasing contracts for which the performance obligation has been satisfied, have extended payment terms and are expected to be received and paid in the next twelve months. Receivables decreased $2,566 for the six -month period ended June 30, 2018 primarily due to cash collections of $3,161 , offset by additional revenue accrued as performance obligations are satisfied. Correspondingly, payables decreased $1,774 primarily due to cash payments of $1,989 , offset by additional expense accruals as performance obligations are satisfied. Contract costs relate to direct fulfillment costs incurred in advance of the satisfaction of the performance obligation for Development Marketing arrangements. The Company capitalizes costs incurred in fulfilling a contract with a customer if the fulfillment costs 1) relate directly to an existing contract or anticipated contract, 2) generate or enhance resources that will be used to satisfy performance obligations in the future, and 3) are expected to be recovered. These costs are amortized over the estimated customer relationship period consistent with the pattern of transfer of goods or services to its customers. Contract liabilities relate to payments received in advance of the performance obligations being satisfied under the contract for the Real Estate development marketing and are recognized as revenue at the points in time when the Company performs under the contract. Performance obligations related to the Real Estate development marketing contracts are considered satisfied when each unit is closed. Development marketing projects tend to span 4 to 6 years from the time the Company enters into the contract with the developer to the time that all of the sales of the units in a subject property are closed. The timing for sales closings are dependent upon several external factors outside the Company’s control, including but not limited to, economic factors, seller and buyer actions, construction timing and other real estate market factors. Accordingly, all contract liabilities and contract costs associated with development marketing are considered long-term until closing dates for unit sales are scheduled. As of June 30, 2018 , the Company estimates approximately $8,278 of contract liabilities will be recognized as revenue within the next twelve months. Contract liabilities increased by $5,442 during the six months ended June 30, 2018 due to $10,277 of advance payments received from customer prior to the satisfaction of performance obligations for Real Estate development marketing contracts, offset by revenue recognized for units sold during the quarter. Revenue recognized during the current reporting period that was included in the contract l</t>
  </si>
  <si>
    <t>Inventory Disclosure [Abstract]</t>
  </si>
  <si>
    <t>INVENTORIES Inventories consisted of: June 30, December 31, Leaf tobacco $ 38,049 $ 45,801 Other raw materials 3,775 3,272 Work-in-process 283 358 Finished goods 66,373 63,363 Inventories at current cost 108,480 112,794 LIFO adjustments (22,304 ) (23,004 ) $ 86,176 $ 89,790 All of the Company’s inventories at June 30, 2018 and December 31, 2017 are reported under the LIFO method. The $22,304 LIFO adjustment as of June 30, 2018 decreases the current cost of inventories by $15,742 for Leaf tobacco, $123 for Other raw materials, $18 for Work-in-process and $6,421 for Finished goods. The $23,004 LIFO adjustment as of December 31, 2017 decreased the current cost of inventories by $16,442 for Leaf tobacco, $123 for Other raw materials, $18 for Work-in-process and $6,421 for Finished goods. Liggett enters into purchase commitments with third-party providers for leaf tobacco. The future quantities of leaf tobacco and prices are established at the date of the commitments. At June 30, 2018 , Liggett had tobacco purchase commitments of approximately $36,360 . Liggett has a single source supply agreement for reduced ignition propensity cigarette paper through 2019. Each period, the Company capitalizes in inventory the portion of its MSA liability that relates to cigarettes shipped to public warehouses but not sold. The amount of capitalized MSA cost in “Finished goods” inventory was $17,166 and $17,440 at June 30, 2018 and December 31, 2017 , respectively. Federal excise tax in inventory was $26,413 and $25,151 at June 30, 2018 and December 31, 2017</t>
  </si>
  <si>
    <t>Investment Securities At Fair Value</t>
  </si>
  <si>
    <t>Investments, Debt and Equity Securities [Abstract]</t>
  </si>
  <si>
    <t>Investment Securities Available for Sale</t>
  </si>
  <si>
    <t>INVESTMENT SECURITIES AT FAIR VALUE Investment securities at fair value consisted of the following: June 30, 2018 December 31, 2017 Debt securities available for sale $ 81,880 $ 84,814 Equity securities available for sale — 65,675 Equity securities at fair value 63,346 — Total investment securities at fair value $ 145,226 $ 150,489 On January 1, 2018, the Company adopted the amendments in ASU 2016-01 which required all equity securities to be measured at fair value with changes in fair value recognized in net income. Therefore, all of the Company’s equity investments that were classified as equity securities available for sale at December 31, 2017 are now classified as equity securities at fair value. These equity securities include marketable equity securities and mutual funds invested in fixed-income securities that had fair values of $44,634 and $21,041 at December 31, 2017, respectively, as shown below. Prior to the adoption of ASU 2016-01, equity securities were measured at fair value with unrealized gains and losses reported as a separate component of AOCI, net of tax. At December 31, 2017, $9,681 of net unrealized gains related to equity securities had been recognized in AOCI. After the adoption of ASU 2016-01, these unrealized gains and losses were reclassified out of AOCI and into opening stockholders’ deficiency with subsequent changes in fair value being recognized in net income. Sales of investment securities totaled $2,647 and $22,396 and proceeds from early redemptions by issuers totaled $11,526 and $94,988 in the six months ended June 30, 2018 and 2017 , respectively, mainly from the sales and redemptions of Corporate securities and U.S. Government securities. (a) Debt and Equity Securities Available for Sale The components of debt securities available for sale at June 30, 2018 were as follows: Cost Gross Unrealized Gains Gross Unrealized Losses Fair Value Marketable debt securities $ 81,875 $ 5 $ — $ 81,880 Total debt securities available for sale $ 81,875 $ 5 $ — $ 81,880 The table below summarizes the maturity dates of debt securities available for sale at June 30, 2018 . Investment Type: Fair Value Under 1 Year 1 Year up to 5 Years More than 5 Years U.S. Government securities $ 28,324 $ 9,190 $ 19,134 $ — Corporate securities 41,748 9,931 31,817 — U.S. mortgage-backed securities 3,576 452 3,124 — Commercial mortgage-backed securities 412 — 412 — Commercial paper 3,985 3,985 — — Index-linked U.S. bonds 2,335 1,568 767 — Foreign fixed-income securities 1,500 355 1,145 — Total debt securities available for sale by maturity dates $ 81,880 $ 25,481 $ 56,399 $ — The components of debt and equity securities available for sale at December 31, 2017 were as follows: Cost Gross Unrealized Gains Gross Unrealized Losses Fair Value Marketable equity securities $ 35,020 $ 10,994 $ (1,380 ) $ 44,634 Mutual funds invested in fixed income securities 20,977 93 (29 ) 21,041 Marketable debt securities 84,708 106 — 84,814 Total debt and equity securities available for sale $ 140,705 $ 11,193 $ (1,409 ) $ 150,489 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December 31, 2017 Marketable equity securities $ 9,523 $ (1,380 ) $ — $ — $ 9,523 $ (1,380 ) Mutual funds invested in fixed-income securities 10,483 (29 ) — — 10,483 (29 ) $ 20,006 $ (1,409 ) $ — $ — $ 20,006 $ (1,409 ) Unrealized losses from marketable equity securities were due to market price movements. Unrealized losses from mutual funds invested in fixed-income securities were primarily attributable to changes in interest rates. Gross realized gains and losses on debt and equity securities available for sale were as follows: Three Months Ended Six Months Ended June 30, June 30, 2018 2017 2018 2017 Gross realized gains on sales $ 2 $ 90 $ 2 $ 295 Gross realized losses on sales (7 ) (53 ) (15 ) (108 ) Net (losses) gains on sale of debt and equity securities available for sale $ (5 ) $ 37 $ (13 ) $ 187 Gross realized losses on other-than-temporary impairments $ (225 ) $ (87 ) $ (811 ) $ (126 )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b) Equity Securities at Fair Value Equity securities at fair value consisted of the following: June 30, 2018 Marketable equity securities $ 42,338 Mutual funds invested in fixed income securities 21,008 Total equity securities at fair value $ 63,346 The following is a summary of unrealized and realized net losses and gains recognized in net income on equity securities at fair value after the adoption of ASU 2016-01 during the three and six months ended June 30, 2018 : Three Months Ended Six Months Ended June 30, June 30, 2018 2018 Net gains recognized on equity securities (1) $ 3,236 $ 491 Less: Net gains recognized on equity securities sold 53 183 Net unrealized gains recognized on equity securities still held at the reporting date $ 3,183 $ 308 (1) Includes $1,505 and $3,236 of net gains recognized on equity securities at fair value that qualify for the net asset value (“NAV”) practical expedient during the three and six months ended June 30, 2018 , respectively. These equity securities are included in the “Long-term investments” line item on the condensed consolidated balance sheet and are further discussed in Note 5 . The Company’s marketable equity securities and mutual funds invested in fixed-income securities are classified as Level 1 under the fair value hierarchy disclosed in Note 11 . Their fair values are based on quoted prices for identical assets in active markets or inputs that are based upon quoted prices for similar instruments in active markets. (c) Equity Securities Without Readily Determinable Fair Values That Do Not Qualify for the NAV Practical Expedient Equity securities without readily determinable fair values that do not qualify for the NAV practical expedient consisted of investments in the common stock of a reinsurance company and a residential real estate company. At December 31, 2017 , prior to the adoption of ASU 2016-01 and ASU 2018-03, these investments were classified as cost-method long-term investments and had a total carrying value of $5,428 . On January 1, 2018, upon the adoption of the new guidance, the Company classified these investments as equity securities without readily determinable fair values that do not qualify for the NAV practical expedient and valued them at cost minus impairment, if any, plus or minus changes resulting from observable price changes in orderly transactions for the identical or a similar investment. At June 30, 2018 , the total carrying value of these investments were $5,428 , and it was included in “Other assets” on the condensed consolidated balance sheet. No impairment or other adjustments related to observable price changes in orderly transactions for identical or similar investments were identified for the six months ended June 30, 2018</t>
  </si>
  <si>
    <t>Long-Term Investments</t>
  </si>
  <si>
    <t>Long-term Investments [Abstract]</t>
  </si>
  <si>
    <t xml:space="preserve">LONG-TERM INVESTMENTS Long-term investments consisted of the following: June 30, 2018 December 31, 2017 Equity securities at fair value that qualify for the NAV practical expedient $ 72,524 $ — Investments accounted at cost — 65,450 Equity-method investments 21,012 15,841 $ 93,536 $ 81,291 (a) Equity Securities at Fair Value That Qualify for the NAV Practical Expedient The amendments of ASU 2016-01 adopted on January 1, 2018 triggered a change in the accounting classification and accounting treatment of the Company’s long-term investments accounted at cost at December 31, 2017. Under the new guidance, certain investments are now measured at fair value and are classified as equity securities at fair value that qualify for the NAV practical expedient. The Company, using the practical expedient, estimates the fair value of these equity securities within the scope of ASC 820-10-15-4 through 15-5 using the per share NAV, which represents the amount of net assets attributable to each share of capital stock outstanding at the close of the period. These investments qualify for the NAV practical expedient because they do not have readily determinable fair values and are investment companies within the scope of Topic 946. The adoption of the guidance as it relates to these investments resulted in a cumulative-effect adjustment that increased opening stockholders’ deficiency by $8,838 . The Company’s equity securities at fair value that qualify for the NAV practical expedient are classified as Level 2 under the fair value hierarchy disclosed in Note 11 because they are measured at NAV per share. The estimated fair value of these investments was provided by the partnerships based on the indicated market values of the underlying assets or investment portfolio. The investments in these investment partnerships are illiquid and the ultimate realization of these investments is subject to the performance of the underlying partnership and its management by the general partners. $5,000 of the 2017 long-term investment balance of $65,450 is now classified as equity securities without readily determinable fair values that do not qualify for the NAV practical expedient. Refer to Note 4 for disclosures related to this investment. (b) Cost-Method Investments: Long-term investments accounted at cost consisted of the following: December 31, 2017 Carrying Fair Value Value Investment partnerships $ 65,450 $ 74,111 $ 65,450 $ 74,111 The principal business of the investment partnerships is investing in investment securities. The estimated fair value of the investment partnerships was provided by the partnerships based on the indicated market values of the underlying assets or investment portfolio. The investments in these investment partnerships are illiquid and the ultimate realization of these investments is subject to the performance of the underlying partnership and its management by the general partners. If it is determined that an other-than-temporary decline in fair value exists in long-term investments, the Company records an impairment charge with respect to such investment in its condensed consolidated statements of operations. The Company will continue to perform additional assessments to determine the impact, if any, on the Company’s condensed consolidated financial statements. Thus, future impairment charges may occur. The Company has accounted for these investments using the cost method of accounting because the investments did not meet the requirements for equity-method accounting. The Company invested $25,000 in five new investments and made an additional contribution of $1,000 to one of its existing investments during the six months ended June 30, 2017 . The Company received cash distributions of $663 from the Company’s investments in long-term investments under the cost method for the six months ended June 30, 2017 . The long-term investments were carried on the condensed consolidated balance sheet at cost at December 31, 2017 . The fair value determination disclosed above would be classified as Level 3 under fair value hierarchy disclosed in Note 11 if such assets were recorded on the condensed consolidated balance sheet at fair value. The fair value determinations disclosed above were based on company assumptions, and information obtained from the partnerships based on the indicated market values of the underlying assets of their investment portfolio. (c) Equity-Method Investments: Equity-method investments consisted of the following: June 30, December 31, 2017 Indian Creek Investors LP (“Indian Creek”) $ 10,090 $ 4,498 Boyar Value Fund (“Boyar”) 8,975 9,026 Ladenburg Thalmann Financial Services Inc. (“LTS”) 1,947 2,317 Castle Brands, Inc. (“Castle”) — — $ 21,012 $ 15,841 At June 30, 2018 , the Company’s ownership percentages in Indian Creek, Boyar, LTS and Castle were 22.83% , 33.47% , 7.61% and 7.78% , respectively. The value of Boyar, based on the quoted market price as of June 30, 2018 , was $8,975 , equal to its carrying value. At June 30, 2018 , the aggregate fair values of the LTS and Castle investments, based on the quoted market price, were $51,650 and $15,345 , respectively. The Company received cash distributions of $779 and $480 from the Company’s equity-method investments for the six months ended June 30, 2018 and 2017 , respectively. The Company recognized equity in earnings from equity-method investments of $4,813 for the three months ended June 30, 2018 and equity in losses from equity-method investments of $1,459 for the three months ended June 30, 2017 . The Company recognized equity in earnings from equity-method investments of $5,975 for the six months ended June 30, 2018 and equity in losses from equity-method investments of $2,520 for the six months ended June 30, 2017 . The Company has suspended its recognition of equity in losses from Castle to the extent such losses exceed its basis. If it is determined that an other-than-temporary decline in fair value exists in equity-method investments, the Company records an impairment charge with respect to such investment in its condensed consolidated statements of operations. The Company will continue to perform additional assessments to determine the impact, if any, on the Company’s condensed consolidated financial statements. Thus, future impairment charges may occur. The equity-method investments are carried on the condensed consolidated balance sheet at cost under the equity method of accounting. The fair values disclosed above for Boyar, LTS and Castle would be classified as Level 1 under the fair value hierarchy disclosed in Note 11 if such assets were recorded on the condensed consolidated balance sheet at fair value. The fair values are based on quoted prices for identical assets in active markets or inputs that are based upon quoted prices for similar instruments in active markets. The fair value determination disclosed above for Indian Creek would be classified as Level 2 under the fair value hierarchy disclosed in Note 11 if it were recorded on the condensed consolidated balance sheet at fair value. The estimated fair value of the Company’s investment represents the NAV per share and was provided by the partnership based on the indicated market value of </t>
  </si>
  <si>
    <t>New Valley LLC</t>
  </si>
  <si>
    <t>Real Estate [Abstract]</t>
  </si>
  <si>
    <t>NEW VALLEY LLC Investments in real estate ventures: New Valley holds equity investments in various real estate projects domestically and internationally. The majority of New Valley’s investment in real estate ventures were located in the New York City Standard Metropolitan Statistical Area (“SMSA”). New Valley aggregates the disclosure of its investments in real estate ventures by property type and operating characteristics. The components of “Investments in real estate ventures” were as follows: Range of Ownership June 30, 2018 December 31, 2017 Condominium and Mixed Use Development: New York City SMSA 3.1% - 49.5% $ 60,238 $ 96,386 All other U.S. areas 15.0% - 48.5% 29,753 28,763 89,991 125,149 Apartment Buildings: New York City SMSA 45.4% 7,627 10,910 All other U.S. areas 7.6% - 16.3% 42 257 7,669 11,167 Hotels: New York City SMSA 5.2% 18,333 19,616 International 49.0% 2,232 2,800 20,565 22,416 Commercial: New York City SMSA 49.0% 2,049 2,437 All other U.S. areas 1.9% 16,444 15,642 18,493 18,079 Other 15.0% - 50.0% 14,646 11,320 Investments in real estate ventures $ 151,364 $ 188,131 Contributions: The components of New Valley’s contributions to its investments in real estate ventures were as follows: Six Months Ended June 30, 2018 2017 Condominium and Mixed Use Development: New York City SMSA $ 533 $ 675 All other U.S. areas — 6,242 533 6,917 Hotels: New York City SMSA 167 1,537 167 1,537 Other 3,643 — Total contributions $ 4,343 $ 8,454 New Valley contributed its proportionate share of additional capital along with contributions by the other investment partners during the six months ended June 30, 2018 and June 30, 2017 . New Valley’s direct investment percentage for these ventures did not significantly change. Distributions: The components of distributions received by New Valley from its investments in real estate ventures were as follows: Six Months Ended June 30, 2018 2017 Condominium and Mixed Use Development: New York City SMSA $ 34,490 $ 31,280 All other U.S. areas — 17,949 34,490 49,229 Apartment Buildings: All other U.S. areas 201 182 201 182 Hotels: International — 239 — 239 Commercial: New York City SMSA — 101 All other U.S. areas 341 92 341 193 Other 644 1,150 Total distributions $ 35,676 $ 50,993 Of the distributions received by New Valley from its investment in real estate ventures, $8,542 and $27,655 were from distributions of earnings for the six months ended June 30, 2018 and June 30, 2017 , respectively, and $27,134 and $23,338 were a return of capital for the six months ended June 30, 2018 and June 30, 2017 , respectively. Distributions from earnings are included in cash from operations in the Condensed Consolidating Statements of Cash Flows, while distributions that are returns of capital are included in cash flows from investing activities in the Condensed Consolidating Statements of Cash Flows. Equity in Earnings (Losses) from Real Estate Ventures: New Valley recognized equity in earnings (losses) from real estate ventures as follows: Three Months Ended June 30, Six Months Ended June 30, 2018 2017 2018 2017 Condominium and Mixed Use Development: New York City SMSA $ (152 ) $ 17,116 $ (3,613 ) $ 29,296 All other U.S. areas (321 ) (863 ) (826 ) (1,155 ) (473 ) 16,253 (4,439 ) 28,141 Apartment Buildings: All other U.S. areas (1,717 ) (724 ) (3,297 ) (647 ) (1,717 ) (724 ) (3,297 ) (647 ) Hotels: New York City SMSA (636 ) (519 ) (1,450 ) (1,206 ) International (143 ) 254 (568 ) (296 ) (779 ) (265 ) (2,018 ) (1,502 ) Commercial: New York City SMSA (121 ) (124 ) (388 ) (369 ) All other U.S. areas 913 (64 ) 1,143 (64 ) 792 (188 ) 755 (433 ) Other 65 215 327 845 Equity in (losses) earnings from real estate ventures $ (2,112 ) $ 15,291 $ (8,672 ) $ 26,404 As part of the Company’s ongoing assessment of the carrying values of its investments in real estate ventures, the Company determined that the fair value of a New York City SMSA C ondominium and Mixed Use Development venture was less than its carrying value as of June 30, 2018 . The Company determined that the impairment was other than temporary. The Company recorded an impairment charge as a component of equity in losses from real estate ventures of $2,700 and $10,174 of which $2,113 and $8,467 , respectively, were attributed to the Company for the three and six months ended June 30, 2018 . VIE Consideration: The Company has determined that New Valley is the primary beneficiary of two real estate ventures because it controls the activities that most significantly impact economic performance of each of the two real estate ventures. Consequently, New Valley consolidates these variable interest entities (“VIEs”). The carrying amount of the consolidated assets of the VIEs was $4,264 and $14,548 as of June 30, 2018 and December 31, 2017 , respectively. Those assets are owned by the VIEs, not the Company. Neither of the two consolidated VIEs had recourse liabilities as of June 30, 2018 and December 31, 2017 . A VIE’s assets can only be used to settle obligations of that VIE. The VIEs are not guarantors of the Company’s senior notes and other debts payable. For the remaining investments in real estate ventures, New Valley determined that the entities were variable interest entities but New Valley was not the primary beneficiary. Therefore, New Valley’s investment in such real estate ventures has been accounted for under the equity method of accounting. Maximum Exposure to Loss: New Valley’s maximum exposure to loss from its investments in real estate ventures consisted of the net carrying value of the venture adjusted for any future capital commitments and/or guarantee arrangements. The maximum exposure to loss was as follows: June 30, 2018 Condominium and Mixed Use Development: New York City SMSA $ 63,598 All other U.S. areas 42,253 105,851 Apartment Buildings: All other U.S. areas 7,669 7,669 Hotels: New York City SMSA 18,333 International 2,232 20,565 Commercial: New York City SMSA 2,049 All other U.S. areas 16,444 18,493 Other 19,446 Total maximum exposure to loss $ 172,024 New Valley capitalized $4,303 of interest expense into the carrying value of its ventures whose projects were currently under development for the six months ended June 30, 2018 . New Valley recognized $3,766 of interest expense into the carrying value of its ventures whose projects were currently under development for the six months ended June 30, 2017 . Douglas Elliman has been engaged by the developers as the sole broker or the co-broker for several of the real estate ventures that New Valley owns an interest. Douglas Elliman earned gross commissions of approximately $8,145 and $5,371 from these projects for the six months ended June 30, 2018 and June 30, 2017 , respectively. Combined Financial Statements for Unconsolidated Subsidiaries: The following summarized financial data for certain unconsolidated subsidiaries that meet certain thresholds pursuant to SEC Regulation S-X Rule 210.10-01(b) includes information for the 10 Madison Square West and 125 Greenwich Street investments. New Valley has elected a one-month lag reporting period for both investments. Condominium and Mixed Use Development: Three Months Ended June 30, Six Months Ended June 30, 2018 2017 2018 2017 Income Statement Revenue $ 61 $ 102,049 $ 28,045 $ 162,384 Cost of sales (9,351 ) 49,037 16,671 101,879 Other expenses 1,497 1,974 147,379 4,682 Income from continuing operations $ 7,915 $ 51,038 $ (136,005 ) $ 55,823 Investments in Real Estate, net: The components of “Investments in real estate, net” were as follows: June 30, December 31, Escena, net $ 10,305 $ 10,485 Sagaponack 14,476 13,467 Investments in real estate, net $ 24,781 $ 23,952 Escena. The assets of “Escena, net” were as follows: June 30, December 31, Land and land improvements $ 8,911 $ 8,907 Building and building improvements 1,891 1,891 Other 2,133 2,111 12,935 12,909 Less accumulated depreciation (2,630 ) (2,424 ) $ 10,305 $ 10,485 New Valley recorded operating losses of $290 and $345 for the three months ended June 30, 2018 and 2017 , respectively, from Escena. New Valley recorded operating income of $510 and $207 for the six months ended June 30, 2018 and 2017 , respectively, from Escena. Investment in Sagaponack. In April 2015, New Valley invested $12,502 in a residential real estate project located in Sagaponack, NY. The project is wholly owned and the balances of the project are included in the condensed consolidated financial statements of the Company. As of June 30, 2018 , the assets of Sagaponack consisted of land and land improvements of $14,476</t>
  </si>
  <si>
    <t>Notes Payable, Long Term Debt and Other Obligations</t>
  </si>
  <si>
    <t>Debt Disclosure [Abstract]</t>
  </si>
  <si>
    <t>Notes Payable, Long-Term Debt and Other Obligations</t>
  </si>
  <si>
    <t>NOTES PAYABLE, LONG-TERM DEBT AND OTHER OBLIGATIONS Notes payable, long-term debt and other obligations consisted of: June 30, December 31, Vector: 6.125% Senior Secured Notes due 2025 $ 850,000 $ 850,000 7.5% Variable Interest Senior Convertible Notes due 2019, net of unamortized discount of $40,618 and $69,253* 189,382 160,747 5.5% Variable Interest Senior Convertible Debentures due 2020, net of unamortized discount of $43,743 and $53,687* 215,007 205,063 Liggett: Revolving credit facility 28,194 31,614 Term loan under credit facility 2,557 2,704 Equipment loans 1,831 2,662 Other 606 752 Notes payable, long-term debt and other obligations 1,287,577 1,253,542 Less: Debt issuance costs (19,913 ) (25,478 ) Total notes payable, long-term debt and other obligations 1,267,664 1,228,064 Less: Current maturities (214,641 ) (33,820 ) Amount due after one year $ 1,053,023 $ 1,194,244 ______________________ * The fair value of the derivatives embedded within the 7.5% Variable Interest Senior Convertible Notes ( $18,930 at June 30, 2018 and $31,164 at December 31, 2017 , respectively) and the 5.5% Variable Interest Senior Convertible Debentures ( $36,199 at June 30, 2018 and $45,249 at December 31, 2017 , respectively), is separately classified as a derivative liability in the condensed consolidated balance sheets. 6.125% Senior Secured Notes due 2025 — Vector : As of June 30, 2018 , the Company was in compliance with all debt covenants related to its 6.125% Senior Secured Notes due 2025. Revolving Credit Facility and Term Loan Under Credit Facility - Liggett : As of June 30, 2018 , a total of $30,751 was outstanding under the revolving and term loan portions of the credit facility. Availability, as determined under the facility, was approximately $18,900 based on eligible collateral at June 30, 2018 . Non-Cash Interest Expense and Loss on Extinguishment of Debt - Vector : Three Months Ended Six Months Ended June 30, June 30, 2018 2017 2018 2017 Amortization of debt discount, net $ 20,386 $ 13,426 $ 38,579 $ 25,262 Amortization of debt issuance costs 2,914 2,233 5,625 4,233 Loss on extinguishment of 7.75% Senior Secured Notes — — — 1,754 (1) $ 23,300 $ 15,659 $ 44,204 $ 31,249 ______________________ (1) The non-cash loss on extinguishment of the 7.75% Senior Secured Notes is a component of the $34,110 loss on the extinguishment of debt. Fair Value of Notes Payable and Long-Term Debt : June 30, 2018 December 31, 2017 Carrying Fair Carrying Fair Value Value Value Value Notes payable and long-term debt $ 1,287,577 (1) $ 1,461,578 $ 1,253,542 (1) $ 1,579,616 ______________________ (1) The carrying value does not include the carrying value of the embedded derivative. See Note 11 . Notes payable and long-term debt are carried on the condensed consolidated balance sheet at amortized cost. The fair value determinations disclosed above are classified as Level 2 under the fair value hierarchy disclosed in Note 11 if such liabilities were recorded on the condensed consolidat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the Company’s Form 10-K. The Company used a derived price based upon quoted market prices and trade activity as of June 30, 2018</t>
  </si>
  <si>
    <t>Contingencies</t>
  </si>
  <si>
    <t>Commitments and Contingencies Disclosure [Abstract]</t>
  </si>
  <si>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six months ended June 30, 2018 and 2017 , Liggett incurred tobacco product liability legal expenses and costs totaling $3,584 and $4,820 , respectively. The tobacco product liability legal expenses and costs are included in the operating, selling, administrative and general expenses and litigation settlement and judgment expense line items in the Condensed Consolidated Statements of Operations.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June 30, 2018 , to obtain a stay of the judgment pending the appeal of the Santoro case, Liggett had secured $535 in bonds.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The maximum amount of any such bond for an appeal in the Florida state courts will be no greater than $5,000 .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ussed in this Note 8 :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Except as discussed in this Note 8 regarding the cases where an adverse verdict against Liggett remains on appeal,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the relevant smoking history, the nature of the alleged injury and the availability of various defenses, among other things. Further, plaintiffs typically do not specify the amount of their demand for damages. As cases proceed through the appellate process, the Company will consider accruals on a case-by-case basis if an unfavorable outcome becomes probable and the amount can be reasonably estimated. Cautionary Statement About Engle Progeny Cases . Since 2009, judgments have been entered against Liggett and other cigarette manufacturers in Engle progeny cases. A number of the judgments have been affirmed on appeal and satisfied by the defendants. Many have been overturned on appeal. As of June 30, 2018 , 25 Engle progeny cases where Liggett was a defendant resulted in verdicts. There have been 16 verdicts returned in favor of the plaintiffs (although in two of these cases ( Irimi and Cohen ) the court granted defendants’ motion for a new trial) and nine in favor of Liggett. In five of the cases, punitive damages were awarded against Liggett (although in Calloway , the intermediate appellate court reversed the punitive and compensatory damages awards and remanded the case to the trial court for a new trial and, in Santoro , the trial court set aside the punitive award). Calloway , Irimi, Cohen and Caprio were subsequently resolved under the Engle Progeny Settlement II, discussed below. In certain cases,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Although Liggett has generally been successful in managing litigation,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has entered into settlement discussions in individual cases or groups of cases where Liggett has determined it was in its best interest to do so, and it may continue to do so in the future. In October 2013, Liggett announced a settlement of the claims of more than 4,900 Engle progeny plaintiffs (see Engle Progeny Settlement I below). In December 2016, Liggett entered into an agreement to settle 124 Engle progeny cases (see Engle Progeny Settlement II below). In June 2017, Liggett entered into an agreement to settle nine cases (eight Engle progeny cases and one Individual Action) for $1,400 and, in September 2017, Liggett entered into an agreement to settle 20 Engle progeny cases for $4,100 . As of June 30, 2018 , Liggett (and in certain cases the Company) had, on an individual basis, settled 183 Engle progeny cases for approximately $7,100 in the aggregate. Individual Actions As of June 30, 2018 , there were 29 Individual Actions pending against Liggett where one or more individual plaintiffs allege injury resulting from cigarette smoking, addiction to cigarette smoking or exposure to secondary smoke and seek compensatory and, in some cases, punitive damages. These cases do not include the remaining Engle progeny cases or the individual cases pending in West Virginia state court as part of a consolidated action. The following table lists the number of Individual Actions by state: State Number of Cases Florida 19 New York 3 Illinois 2 Louisiana 2 West Virginia 2 Ohio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 Engle Progeny Cases Engle Case. In May 1994, Engle was filed against Liggett and others in Miami-Dade County, Florida. The class consisted of all Florida residents who, by November 21, 1996, “have suffered, presently suffer or have died from diseases and medical conditions caused by their addiction to cigarette smoking.” In July 1999, after the conclusion of Phase I of the trial, the jury returned a verdict against Liggett and other cigarette manufacturers on certain issues determined by the trial court to be “common” to the causes of action of the plaintiff class. The jury made several findings adverse to the defendants including that defendants’ conduct “rose to a level that would permit a potential award or entitlement to punitive damages.” Phase II of the trial was a causation and damages trial for three of the class plaintiffs and a punitive damages trial on a class-wide basis before the same jury that returned the verdict in Phase I. In April 2000, the jury awarded compensatory damages of $12,704 to the three class plaintiffs, to be reduced in proportion to the respective plaintiff’s fault. In July 2000, the jury awarded approximately $145,000,000 in punitive damages, including $790,000 against Liggett. In May 2003, Florida’s Third District Court of Appeal reversed the trial court and remanded the case with instructions to decertify the class. The judgment in favor of one of the three class plaintiffs, in the amount of $5,831 , was overturned as time barred and the court found that Liggett was not liable to the other two class plaintiffs. In July 2006, the Florida Supreme Court affirmed the decision vacating the punitive damages award and held that the class should be decertified prospectively, but determined that the following Phase I findings are entitled to res judicata effect in Engle progeny cases: (i) that smoking causes lung cancer, among other diseases; (ii) that nicotine in cigarettes is addictive; (iii) that defendants placed cigarettes on the market that were defective and unreasonably dangerous; (iv) that defendants concealed material information knowing that the information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The Florida Supreme Court decision also allowed former class members to proceed to trial on individual liability issues (using the above findings) and compensatory and punitive damages issues. In December 2006, the Florida Supreme Court added the finding that defendants sold or supplied cigarettes that, at the time of sale or supply, did not conform to the representations made by defendants. In October 2007, the United States Supreme Court denied defendants’ petition for writ of certiorari. Pursuant to the Florida Supreme Court’s July 2006 ruling in Engle , which decertified the class on a prospective basis and affirmed the appellate court’s reversal of the punitive damages award, former class members had until January 2008 in which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Engle Progeny Settlement I. In October 2013, the Company and Liggett entered into a settlement with approximately 4,900 Engle progeny plaintiffs and their counsel (“ Engle Progeny Settlement I”). Pursuant to the terms of the settlement, Liggett agreed to pay a total of approximately $110,000 , with approximately $61,600 paid in a lump sum and the balance to be paid in installments over 14 years , starting in February 2015. In exchange, the claims of more than 4,900 plaintiffs, including the claims of all plaintiffs with cases pending in federal court, were dismissed with prejudice against the Company and Liggett. Due to the settlement, in 2013, the Company recorded a charge of $86,213 of which approximately $25,000 is related to certain payments discounted to their present value using an 11% annual discount rate. The installment payments total approximately $48,000 on an undiscounted basis. The Company’s future payments will be approximately $3,400 per annum through 2028, with a cost of living increase beginning in 2021. In December 2017, Liggett pre-paid the 2018 and 2019 installment payments. Engle Progeny Settlement II . In December 2016, the Company and Liggett entered into an agreement with 124 Engle progeny plaintiffs and their counsel (“ Engle Progeny Settlement II”). Pursuant to the terms of the settlement, Liggett agreed to pay $17,650 , $14,000 of which was paid on December 7, 2016 with the balance of $3,650 to be paid in equal quarterly payments starting in January 2018, with 5% interest. As a result of the settlement, the Company recorded a charge of $17,650 in the fourth quarter of 2016. In December 2017, Liggett prepaid all remaining Engle Progeny Settlement II payments. Notwithstanding the comprehensive nature of the Engle Progeny Settlements, approximately 75 plaintiffs’ claims remain pending in state court. Therefore, the Company and Liggett may still be subject to periodic adverse judgments which could have a material adverse affect on the Company’s consolidated financial position, results of operations and cash flows. As of June 30, 2018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Date Case Name County Liggett Compensatory (1) Liggett Punitive Damages Status (2) April 2010 Putney v. R.J. Reynolds Broward 17 — In June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The court clarified that it reversed the district court's decision regarding the statute of repose only, leaving the remaining portions of the decision intact, which, among other things, reversed an approximately $3,000 compensatory award against Liggett. The case was remanded to the trial court for proceedings consistent with those portions of the district court's decision that were not reversed. In May 2017, the court granted Defendant's Motion for Remittitur and reduced the non-economic damages to $225. Plaintiff rejected the remittitur and a new trial was scheduled on non-economic damages. In connection with court ordered mediation, Liggett settled this matter in July 2018 and this case is now concluded. April 2011 Tullo v. R.J. Reynolds Palm Beach 225 — Liggett satisfied the judgment and the case is concluded. January 2012 Ward v. R.J. Reynolds Escambia 1 — Liggett satisfied the judgment and the case is concluded. May 2012 Calloway v. R.J. Reynolds Broward — — A joint and several judgment for $16,100 was entered against R.J. Reynolds, Philip Morris, Lorillard and Liggett. In September 2016, the Fourth District Court of Appeal reversed the judgment in its entirety and remanded the case for a new trial. This case was settled in December 2016 as part of Engle Progeny Settlement II and the case is concluded as to Liggett. December 2012 Buchanan v. R.J. Reynolds Leon 2,750 — Liggett satisfied the judgment and the case is concluded. May 2013 D. Cohen v. R.J. Reynolds Palm Beach — — This case was settled in December 2016 as part of Engle Progeny Settlement II and the case is concluded as to Liggett. August 2013 Rizzuto v. R.J. Reynolds Hernando 3,479 — Liggett settled its portion of the judgment for $1,500 and the case is concluded as to Liggett. August 2014 Irimi v. R.J. Reynolds Broward — — This case was settled in December 2016 as part of Engle Progeny Settlement II and the case is concluded as to Liggett. October 2014 Lambert v. R.J. Reynolds Pinellas 3,600 9,500 Liggett satisfied the judgment and the case is concluded. November 2014 Boatright v. R.J. Reynolds Polk — 300 In November 2014, the jury awarded compensatory damages in the amount of $15,000 with 15% fault apportioned to plaintiff and 85% to Philip Morris. A joint and several judgment was entered in the amount of $12,750 on the compensatory damages. Judgment was also entered against Liggett for $300 in punitive damages. The Second District Court of Appeal reversed the trial court's decision to reduce the judgment by plaintiff's assessed fault and affirmed as to all other issues in that appeal. Defendants filed a notice to invoke the discretionary jurisdiction of the Florida Supreme Court. In June 2018, the court declined to exercise jurisdiction. Any potential liability as a result of the pending appeal is included in the amount Liggett paid under Engle Progeny Settlement II. June 2015 Caprio v. R.J. Reynolds Broward — — This case was settled in December 2016 as part of Engle Progeny Settlement II and the case is concluded as to Liggett. March 2017 Santoro v. R.J. Reynolds Broward 160 — In April 2017, the trial court entered a joint and several judgment against R.J. Reynolds, Philip Morris and Liggett for $1,027, for compensatory damages. Judgment was also entered against Liggett for $15 in punitive damages. A hearing on post trial motions occurred in October 2017. In December 2017, the court granted the motion to set aside the verdict as to all claims other than conspiracy. Defendants moved for rehearing with respect to that claim and plaintiff moved for entry of an amended final judgment to increase plaintiff’s recovery by the percentage of decedent’s fault in light of the Schoeff decision. The court denied defendants' remaining post trial motions and the motion for rehearing and granted, in part, plaintiff’s motion to amend the final judgment. The parties agreed that plaintiff is not entitled to punitive damages since the trial court vacated that portion of the verdict in which punitive damages were awarded. A joint and several amended final judgment in the amount of $1,605,000 was entered by the court in May 2018. Defendants appealed. Total Damages Awarded: 24,505 10,800 Amounts accrued, paid or compromised: (24,345) (10,800) Damages remaining on Appeal: $160 $0 Date Case Name County Liggett Compensatory (1) Liggett Punitive Damages Status (2)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 Judgments Paid . As of June 30, 2018 , Liggett has paid in the aggregate $39,773 , including interest and attorneys’ fees, to satisfy the judgments in the following Engle progeny cases: Lukacs , Campbell , Douglas , Clay, Tullo, Ward, Rizzuto, Lambert and Buchanan . As of June 30, 2018, Liggett was fully accrued for the settlement of the Putney matter. Appeals of Engle Progeny Judgments. In December 2010, in the Martin case, a state court case against R.J. Reynolds, the First District Court of Appeal held that the trial court correctly construed the Florida Supreme Court’s 2006 decision in Engle in instructing the jury on the preclusive effect of the Phase I Engle findings. In July 2011, the Florida Supreme Court declined to review the First District Court of Appeal’s decision. In March 2012, the United States Supreme Court declined to review the Martin case, along with the Campbell case and two other Engle progeny cases. The Martin decision has led to additional adverse rulings by other state appellate courts. In Jimmie Lee Brown , a state court case against R.J. Reynolds, the trial court tried the case in two phases. In the first phase, the jury determined that the smoker was addicted to cigarettes that contained nicotine and that his addiction was a legal cause of his death, thereby establishing he was an Engle class member. In the second phase, the jury determined whether the plaintiff established legal cause and damages with regard to each of the underlying claims. The jury found in favor of plaintiff in both phases. In September 2011, the Fourth District Court of Appeal affirmed the judgment entered in plaintiff’s favor and approved the trial court’s procedure of bifurcating the trial. The Fourth District Court of Appeal agreed with Martin that individual post- Engle plaintiffs need not prove conduct elements as part of their burden of proof, but disagreed with Martin to the extent that the First District Court of Appeal only required a finding that the smoker was a class member to establish legal causation as to addiction and the underlying claims. The Fourth District Court of Appeal held that in addition to establishing class membership, Engle progeny plaintiffs must also establish legal causation and damages as to each claim asserted. In so finding, the Fourth District Court of Appeal’s decision in Jimmie Lee Brown is in conflict with Martin . In Rey, a state court case, the trial court entered final summary judgment on all claims in favor of the Company, Liggett and Lorillard based on what has been referred to in the Engle progeny litigation as the “Liggett Rule.” The Liggett Rule stands for the proposition that a manufacturer cannot have liability to a smoker under any asserted claim if the smoker did not use a product manufactured by that particular defendant. The Liggett Rule is based on the entry of final judgment in favor of Liggett/Brooke Group in Engle on all of the claims asserted against them by class representatives Mary Farnan and Angie Della Vecchia, even though the Florida Supreme Court upheld, as res judicata, the generic finding that Liggett/Brooke Group engaged in a conspiracy to commit fraud by concealment. In September 2011, the Third District Court of Appeal affirmed in part and reversed in part holding that the defendants were entitled to summary judgment on all claims asserted against them other than the claim for civil conspiracy. Defendants’ further appellate efforts were unsuccessful. In Douglas , a state court case, the Second District Court of Appeal issued a decision affirming the judgment of the trial court in favor of the plaintiff and upholding the use of the Engle jury findings, but certified to the Florida Supreme Court the question of whether granting res judicata effect to the Engle jury findings violates defendants’ federal due process rights. In March 2013, the Florida Supreme Court affirmed the use of Engle jury findings and determined that there is no violation of the defendants’ due process rights. This was the first time the Florida Supreme Court addressed the merits of an Engle progeny case. In October 2013, the United States Supreme Court declined to review the decision and Liggett satisfied the judgment. In April 2015, in Hess , a state court case, the Florida Supreme Court held that Engle defendants cannot raise a statute of repose defense to claims for concealment or conspiracy. In April 2015, in Graham , a federal case, a panel of the Eleventh Circuit Court of Appeals held that federal law impliedly preempts use of the res judicata Engle findings to establish claims for strict liability or negligence. In January 2016, the court granted plaintiff’s motion for rehearing en banc. In June 2017, the Eleventh Circuit, sitting en banc, ruled that giving full faith and credit to the Engle findings does not deprive defendants of property without due process. The court further concluded that federal law does not preempt the Engle Phase I negligence and strict liability findings. In September 2017, R.J. Reynolds filed a petition for writ of certiorari to the United States Supreme Court, which declined review in January 2018. In November 2015, in Schoeff , the Fourth District Court of Appeal affirmed the trial court’s decision to reduce plaintiff’s compensatory damages award by the jury’s assessment of the deceased smoker’s assigned comparative fault despite the jury’s finding in favor of plaintiff on her claims for intentional torts. In December 2017, the Florida Supreme Court ruled that compensatory damages in Engle progeny cases should not be reduced by the smoker’s comparative fault if a jury finds for the plaintiff on intentional tort claims. In March 2016, in Soffer , the Florida Supreme Court held that Engle progeny plaintiffs may seek punitive damages on their claims for non-intentional torts, rejecting the argument that plaintiffs are precluded from doing so because the Engle class did not pursue such damages on those claims. Maryland Cases Liggett was a defendant in 16 multi-defendant personal injury cases in Maryland alleging claims arising from asbestos and tobacco exposure (“synergy cases”). In July 2016, the Court of Appeals (Maryland’s highest court) ruled that joinder of tobacco and asbestos cases may be possible in certain circumstances, but plaintiffs must demonstrate at the trial court level how such cases may be joined while providing appropriate safeguards to prevent embarrassment, delay, expense or prejudice to defendants and “the extent to which, if at all, the special procedures applicable to asbestos cases should extend to tobacco companies.” The Court of Appeals remanded these issues to be determined at the trial court level. In June 2017, the trial court issued an order dismissing all synergy cases against the tobacco defendants, including Liggett, without prejudice. Plaintiffs may seek appellate review or file new cases against the tobacco companies. Liggett Only Cases There are currently two cases pending where Liggett is the only remaining defendant. Each of these cases is an Individual Action. In Hausrath , a New York case, mediation is set for September 7, 2018 and trial is set for March 28, 2019. Discovery is ongoing. There has been no recent activity in Cowart , a Florida case. It is possible that cases where Liggett is the only defendant could increase as a result of the remaining Engle progeny cases and newly filed Individual Cases. Class Actions As of June 30, 2018 , three actions were pending for which either a class had been certified or plaintiffs were seeking class certification where Liggett is a named defendant. Other cigarette manufacturers are also named in these action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The stay order entered on March 16, 2016 stays the case pending completion of the smoking cessation program ordered by the court in Scott v. The American Tobacco Co . In February 1998, in Parsons v. AC &amp; S Inc. , a purported class action was commenced on behalf of all West Virginia residents who allegedly have personal injury claims arising from exposure to cigarette smoke and asbestos fibers. The complaint seeks to recover $1,000 in compensatory and punitive damages individually and unspecified compensatory and punitive damages for the class. The case is stayed due to the December 2000 bankruptcy of three of the defendants. Although not technically a class action, in In Re: Tobacco Litigation (Personal Injury Cases) , a West Virginia state court consolidated approximately 750 indivi</t>
  </si>
  <si>
    <t>Employee Benefit Plans</t>
  </si>
  <si>
    <t>Retirement Benefits [Abstract]</t>
  </si>
  <si>
    <t>EMPLOYEE BENEFIT PLANS The following table summarizes key information related to the Company’s pension plans and other postretirement benefits: Pension Benefits Pension Benefits Other Postretirement Benefits Other Postretirement Benefits Three Months Ended Six Months Ended Three Months Ended Six Months Ended June 30, June 30, June 30, June 30, 2018 2017 2018 2017 2018 2017 2018 2017 Service cost — benefits earned during the period $ 147 $ 141 $ 294 $ 282 $ — $ 1 $ 1 $ 3 Interest cost on projected benefit obligation 1,124 1,265 2,246 2,531 82 92 164 184 Expected return on assets (1,393 ) (1,356 ) (2,786 ) (2,712 ) — — — — Amortization of net loss (gain) 451 502 903 1,003 (10 ) (13 ) (20 ) (26 ) Net expense $ 329 $ 552 $ 657 $ 1,104 $ 72 $ 80 $ 145 $ 161</t>
  </si>
  <si>
    <t>Income Taxes</t>
  </si>
  <si>
    <t>Income Tax Disclosure [Abstract]</t>
  </si>
  <si>
    <t>INCOME TAXES The Company’s effective income tax rate is based on expected income, statutory rates, valuation allowances against deferred tax assets, and any tax planning opportunities available to the Company. For interim financial reporting, the Company estimates the annual effective income tax rate based on full year projections and applies the annual effective income tax rate against year-to-date pretax income (loss) to record income tax expense , adjusted for discrete items, if any. The Company refines annual estimates as new information becomes available. The Company’s tax rate does not bear a relationship to statutory tax rates due to a valuation allowance being established for expenses that are not deductible under the Tax Cuts and Jobs Act of 2017 (the “Tax Act”). Specifically, the Tax Act establishes criteria that limit the amount of deductible annual interest expense but allows for an interest expense carry forward for any interest expense limitation applied to taxable income. The Company expects a portion of its interest expense in 2018 to be disallowed as a tax deduction and the Company does not expect any of this disallowed interest expense to be tax deductible in the future. Consequently, as part of its annual effective tax rate, the Company has established an interest expense carryforward deferred tax asset and corresponding valuation allowance for any disallowed interest expense in 2018. Further, based on available guidance for the Tax Act, the Company expects to receive an income tax deduction for any stock-based compensation granted as part of a binding agreement in effect prior to November 2, 2017 as well as any performance-based incentive plans that existed as part of a binding agreement in effect prior to November 2, 2017 but does not expect to receive an income tax deduction for any stock-based compensation granted in 2018. Upon the issuance of additional guidance related to the Tax Act, the Company’s expectations may change which could result in additional changes to the Company’s annual effective tax rate. The Company’s income tax expense consisted of the following: Three Months Ended Six Months Ended June 30, June 30, 2018 2017 2018 2017 Income before provision for income taxes $ 31,756 $ 50,373 $ 37,368 $ 43,366 Income tax expense using estimated annual effective income tax rate 14,209 19,152 16,720 16,457 Changes in effective tax rates 455 (56 ) — — Change in estimate for the impact of Tax Cuts and Jobs Act of 2017 (1,809 ) — (1,809 ) — Impact of discrete items, net (95 ) (269 ) (203 ) (412 ) Income tax expense $ 12,760 $ 18,827 $ 14,708 $ 16,045 The Company’s change in estimate for the impact of the Tax Cuts and Jobs Act of 2017 relates to increased deductions taken on the Company’s 2017 federal income tax return in conjunction with the Tax Act’s income tax rate reduction from 2017 to 2018. The discrete item for the six months ended June 30, 2018 are primarily related to an income tax deduction for stock-based compensation as well as a change in estimate for the impact of the Tax Act. The discrete item for the six months ended June 30, 2017 are primarily related to an income tax deduction as a result of adopting ASU 2016-09 and the results of an income tax audit completed during the six months ended June 30, 2017 . In accordance with Topic 606, the Company plans to file an automatic method change related to revenue recognition and estimates a $5,217 current tax benefit related to the accounting method change. As a result of the accounting method change and limits imposed on the deductibility of interest expense by the Tax Act, the Company adjusted its estimated current year interest expense carry forward valuation allowance by $1,565 , of which $734 was recognized for the three and six months ended June 30, 2018 . On December 22, 2017 , the Tax Act was enacted and made significant changes to the Internal Revenue Code. Changes effective for tax years beginning after December 31, 2017 include, but are not limited to, a corporate tax rate decrease from 35% to 21% and a limit on interest expense deductions to 30% of taxable income before interest, depreciation and amortization from 2018 to 2021 and then taxable income before interest thereafter. The Tax Act permits disallowed interest expense to be carried forward indefinitely. The Company has calculated its best estimate of the impact of the Tax Act in its 2017 year-end income tax provision in accordance with its understanding of the Tax Act and guidance available as of the date of this filing. The Company’s estimate of the provisional amount related to the remeasurement of certain deferred tax assets and liabilities based on the rates at which they are expected to reverse in the future was a benefit of $28,845 at December 31, 2017 . The provisional estimates are based on the Company’s initial analysis of the Tax Act. Given the significant complexity of the Tax Act, anticipated guidance from the U.S. Treasury about implementing the Tax Act, and the potential for additional guidance from the Securities and Exchange Commission or the Financial Accounting Standards Board related to the Tax Act, these estimates may be adjusted during 2018 . On December 22, 2017 , SAB 118 was issued to address the application of US GAAP in situations when a registrant does not have the necessary information available, prepared, or analyzed (including computations) in reasonable detail to complete the accounting for certain income tax effects of the Tax Act. Upon refinement of certain estimates from those computed as of December 31, 2017 , the Company has recorded an additional income tax benefit of $1,809 during the three and six months ended June 30, 2018</t>
  </si>
  <si>
    <t>Investments and Fair Value Measurements</t>
  </si>
  <si>
    <t>Fair Value Disclosures [Abstract]</t>
  </si>
  <si>
    <t>INVESTMENTS AND FAIR VALUE MEASUREMENTS The Company’s recurring financial assets and liabilities subject to fair value measurements were as follows: Fair Value Measurements as of June 30, 2018 Description Total Quoted Prices in Active Markets for Identical Assets Total Gains (Losses) Assets: Money market funds (1) $ 188,852 $ 188,852 $ — $ — Commercial paper (1) 47,326 — 47,326 — Certificates of deposit (2) 2,235 — 2,235 — Money market funds securing legal bonds (2) 535 535 — — Investment securities at fair value Equity securities at fair value Marketable equity securities 42,338 42,338 — — Mutual funds invested in fixed-income securities 21,008 21,008 — — Total equity securities at fair value 63,346 63,346 — — Debt securities available for sale U.S. government securities 28,324 — 28,324 — Corporate securities 41,748 — 41,748 — U.S. government and federal agency 3,576 — 3,576 — Commercial mortgage-backed securities 412 — 412 — Commercial paper 3,985 — 3,985 — Index-linked U.S. bonds 2,335 — 2,335 — Foreign fixed-income securities 1,500 — 1,500 — Total debt securities available for sale 81,880 — 81,880 — Total investment securities at fair value 145,226 63,346 81,880 — Long-term investments Equity securities at fair value that qualify for the NAV practical expedient 72,524 — 72,524 — Total $ 456,698 $ 252,733 $ 203,965 $ — Liabilities: Fair value of derivatives embedded within convertible debt $ 55,129 $ — $ — $ 55,129 (1) Amounts included in cash and cash equivalents on the condensed consolidated balance sheet, except for $2,570 that is included in current restricted assets and $3,980 that is included in restricted assets. (2) Amounts included in current restricted assets and restricted assets on the condensed consolidated balance sheet. Fair Value Measurements as of December 31, 2017 Description Total Quoted Prices in Active Markets for Identical Assets Total Gains (Losses) Assets: Money market funds (1) $ 166,915 $ 166,915 $ — $ — Commercial paper (1) 43,781 — 43,781 — Certificates of deposit (2) 2,497 — 2,497 — Money market funds securing legal bonds (2) 2,990 2,990 — — Investment securities at fair value Equity securities 44,634 44,634 — — Mutual funds invested in fixed-income securities 21,041 21,041 — — Fixed-income securities U.S. government securities 28,502 — 28,502 — Corporate securities 41,329 — 41,329 — U.S. government and federal agency 4,564 — 4,564 — Commercial mortgage-backed securities 426 — 426 — Commercial paper 7,027 — 7,027 — Index-linked U.S. bonds 2,316 — 2,316 — Foreign fixed income securities 650 — 650 — Total fixed-income securities 84,814 — 84,814 — Total investment securities at fair value 150,489 65,675 84,814 — Total $ 366,672 $ 235,580 $ 131,092 $ — Liabilities: Fair value of derivatives embedded within convertible debt $ 76,413 $ — $ — $ 76,413 Nonrecurring fair value measurements Long-term investments (3) $ 4,475 $ 4,475 $ (525 ) $ 4,475 $ 4,475 $ (525 ) (1) Amounts included in cash and cash equivalents on the condensed consolidated balance sheet. (2) Amounts included in current restricted assets and restricted assets on the condensed consolidated balance sheet. (3) Long-term investments with a carrying amount of $5,000 were written down to their fair value of $4,475 , resulting in an impairment charge of $525 , which was included in earnings. The fair value of the Level 2 certificates of deposit is based on the discounted value of contractual cash flows. The discount rate is the rate offered by the financial institution.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Level 2 long-term investments are based on NAV per share provided by the partnerships based on the indicated market value of the underlying assets or investment portfolio. The fair value of derivatives embedded within convertible debt was derived using a valuation model. These derivatives have been classified as Level 3. The valuation model assumes future dividend payments by the Company and utilizes interest rates and credit spreads based upon the implied credit spread of the 5.5% Convertible Notes due 2020 to determine the fair value of the derivatives embedded within the convertible debt. The changes in fair value of derivatives embedded within convertible debt are presented on the condensed consolidated statements of operations. The value of the embedded derivatives is contingent on changes in implied interest rates of the convertible debt, the Company’s stock price, stock volatility as well as projections of future cash and stock dividends over the term of the debt. The interest rate component of the value of the embedded derivative is computed by calculating an equivalent non-convertible, unsecured and subordinated borrowing cost. This rate is determined by calculating the implied rate on the Company’s 2020 Convertible Notes when removing the embedded option value within the convertible security. This rate is based upon market observable inputs and influenced by the Company’s stock price, convertible bond trading price, risk-free interest rates and stock volatility. The unobservable inputs related to the valuations of the Level 3 assets and liabilities were as follows at June 30, 2018 : Quantitative Information about Level 3 Fair Value Measurements Fair Value at June 30, Valuation Technique Unobservable Input Range (Actual) Fair value of derivatives embedded within convertible debt $ 55,129 Discounted cash flow Assumed annual stock dividend 5 % Assumed annual cash dividend $ 1.60 Stock price $ 19.08 Convertible trading price (as a percentage of par value) 105.24 % Volatility 17.84 % Risk-free rate Term structure of US Treasury Securities Implied credit spread 5.5% - 6.5% (6.0%) The unobservable inputs related to the valuations of the Level 3 assets and liabilities were as follows at December 31, 2017 : Quantitative Information about Level 3 Fair Value Measurements Fair Value at December 31, Valuation Technique Unobservable Input Range (Actual) Fair value of derivatives embedded within convertible debt $ 76,413 Discounted cash flow Assumed annual stock dividend 5 % Assumed annual cash dividend $ 1.60 Stock price $ 22.38 Convertible trading price (as a percentage of par value) 115.19 % Volatility 17.98 % Risk-free rate Term structure of US Treasury Securities Implied credit spread 3.0% - 4.0% (3.5%)</t>
  </si>
  <si>
    <t>Segment Information</t>
  </si>
  <si>
    <t>Segment Reporting [Abstract]</t>
  </si>
  <si>
    <t>SEGMENT INFORMATION The Company’s business segments for the three and six months ended June 30, 2018 and 2017 were Tobacco and Real Estate. The Tobacco segment consisted of the manufacture and sale of conventional cigarettes. The Real Estate segment included the Company’s investment in New Valley LLC, which includes Douglas Elliman, Escena, Sagaponack and investments in real estate ventures. The accounting policies of the segments are the same as those described in the summary of significant accounting policies. As a result of the reduction in e-cigarette activities, results from the Company’s E-cigarette operations are now included in the Corporate and Other Segment and 2017 information has been recast to conform to the 2018 presentation. This change did not have an impact to the Company’s historical consolidated results. Financial information for the Company’s operations before taxes and non-controlling interests for the three and six months ended June 30, 2018 and 2017 were as follows: Real Corporate Tobacco Estate and Other Total Three months ended June 30, 2018 Revenues $ 274,833 $ 206,655 $ — $ 481,488 Operating income (loss) 62,515 (1) 5,867 (6,521 ) 61,861 Equity in losses from real estate ventures — (2,112 ) — (2,112 ) Depreciation and amortization 2,075 2,418 256 4,749 Three months ended June 30, 2017 Revenues $ 272,177 $ 199,812 $ — $ 471,989 Operating income (loss) 64,281 (2) 16,586 (6,567 ) 74,300 Equity in earnings from real estate ventures — 15,291 — 15,291 Depreciation and amortization 2,333 1,913 367 4,613 Six months ended June 30, 2018 Revenues $ 541,949 $ 368,505 $ — $ 910,454 Operating income (loss) 125,926 (3) (2,893 ) (4) (13,088 ) 109,945 Equity in losses from real estate ventures — (8,672 ) — (8,672 ) Depreciation and amortization 4,112 4,707 517 9,336 Capital expenditures 2,072 6,529 15 8,616 Six months ended June 30, 2017 Revenues $ 529,631 $ 357,566 $ — $ 887,197 Operating income (loss) 123,925 (5) 17,206 (13,410 ) 127,721 Equity in earnings from real estate ventures — 26,404 — 26,404 Depreciation and amortization 4,753 4,135 754 9,642 Capital expenditures 2,049 6,291 6 8,346 (1) Operating income includes $2,808 of income from MSA Settlements, and $525 of litigation judgment expense. (2) Operating income includes $102 of litigation judgment expense. (3) Operating income includes $6,298 of income from MSA Settlements, and $525 of litigation judgment expense. (4) Operating income includes $2,469 of litigation judgment income. (5) Operating income includes $895 of income from MSA Settlement, and $1,687</t>
  </si>
  <si>
    <t>Condensed Consolidating Financial Information</t>
  </si>
  <si>
    <t>Condensed Financial Information Disclosure [Abstract]</t>
  </si>
  <si>
    <t xml:space="preserve"> CONDENSED CONSOLIDATING FINANCIAL INFORMATION The following condensed consolidating financial information has been prepared and presented pursuant to Securities and Exchange Commission (“SEC”) Regulation S-X, Rule 3-10, “Financial Statements of Guarantors and Issuers of Guaranteed Securities Registered or Being Registered.” Each of the subsidiary guarantors is 100% owned, directly or indirectly, by the Company, and all guarantees are full and unconditional and joint and several. The Company’s investments in its consolidated subsidiaries are presented under the equity method of accounting. The Company and the guarantors have filed a shelf registration statement for the offering of debt securities on a delayed or continuous basis and the Company is filing this condensed consolidating financial information in connection therewith. Any such debt securities may be issued by the Company and guaranteed by the guarantors, but any such debt securities would not be guaranteed by any of the Company’s subsidiaries engaged in the real estate businesses conducted through its subsidiary New Valley. Presented herein are Condensed Consolidating Balance Sheets as of June 30, 2018 and December 31, 2017 , the related Condensed Consolidating Statements of Operations for the three and six months ended June 30, 2018 and 2017 , and the related Condensed Consolidating Statements of Cash Flows for the three and six months ended June 30, 2018 and 2017 June 30, 2018 Subsidiary Consolidated Parent/ Subsidiary Non- Consolidating Vector Group Issuer Guarantors Guarantors Adjustments Ltd. ASSETS: Current assets: Cash and cash equivalents $ 185,781 $ 54,993 $ 81,640 $ — $ 322,414 Investment securities at fair value 117,886 27,340 — — 145,226 Accounts receivable - trade, net — 19,074 11,762 — 30,836 Intercompany receivables 34,605 — — (34,605 ) — Inventories — 86,176 — — 86,176 Income taxes receivable, net 6,152 — 11,759 (8,785 ) 9,126 Restricted assets — 1,403 3,732 — 5,135 Other current assets 674 6,545 22,880 — 30,099 Total current assets 345,098 195,531 131,773 (43,390 ) 629,012 Property, plant and equipment, net 596 40,108 45,129 — 85,833 Investments in real estate, net — — 24,781 — 24,781 Long-term investments ($72,524 at fair value) 93,536 — — — 93,536 Investments in real estate ventures — — 151,364 — 151,364 Investments in consolidated subsidiaries 428,728 — — (428,728 ) — Restricted assets 1,479 897 3,980 — 6,356 Goodwill and other intangible assets, net — 107,511 159,944 — 267,455 Prepaid pension costs — 28,458 — — 28,458 Other assets 13,251 12,807 21,058 — 47,116 Total assets $ 882,688 $ 385,312 $ 538,029 $ (472,118 ) $ 1,333,911 LIABILITIES AND STOCKHOLDERS' DEFICIENCY: Current liabilities: Current portion of notes payable and long-term debt $ 184,417 $ 29,897 $ 327 $ — $ 214,641 Current portion of fair value of derivatives embedded within convertible debt 18,930 — — — 18,930 Current portion of employee benefits — 952 — — 952 Intercompany payables — 831 33,774 (34,605 ) — Income taxes payable, net — 8,922 — (8,785 ) 137 Litigation accruals and current payments due under the Master Settlement Agreement — 81,916 — — 81,916 Other current liabilities 46,338 52,444 48,749 — 147,531 Total current liabilities 249,685 174,962 82,850 (43,390 ) 464,107 Notes payable, long-term debt and other obligations, less current portion 1,050,060 2,685 278 — 1,053,023 Fair value of derivatives embedded within convertible debt 36,199 — — — 36,199 Non-current employee benefits 46,300 16,226 — — 62,526 Deferred income taxes, net (822 ) 23,711 33,748 — 56,637 Other liabilities, primarily litigation accruals and payments due under the Master Settlement Agreement 1,501 37,094 51,543 — 90,138 Total liabilities 1,382,923 254,678 168,419 (43,390 ) 1,762,630 Commitments and contingencies Stockholders' (deficiency) equity attributed to Vector Group Ltd. (500,235 ) 130,634 298,094 (428,728 ) (500,235 ) Non-controlling interest — — 71,516 — 71,516 Total stockholders' (deficiency) equity (500,235 ) 130,634 369,610 (428,728 ) (428,719 ) Total liabilities and stockholders' deficiency $ 882,688 $ 385,312 $ 538,029 $ (472,118 ) $ 1,333,911 December 31, 2017 Subsidiary Consolidated Parent/ Subsidiary Non- Consolidating Vector Group Issuer Guarantors Guarantors Adjustments Ltd. ASSETS: Current assets: Cash and cash equivalents $ 194,719 $ 17,141 $ 89,493 $ — $ 301,353 Investment securities at fair value 121,282 29,207 — — 150,489 Accounts receivable - trade, net — 15,736 13,745 — 29,481 Intercompany receivables 29,541 — — (29,541 ) — Inventories — 89,790 — — 89,790 Income taxes receivable, net 22,661 — — (11,444 ) 11,217 Restricted assets — 3,052 7,206 — 10,258 Other current assets 20,549 3,429 17,151 (20,008 ) 21,121 Total current assets 388,752 158,355 127,595 (60,993 ) 613,709 Property, plant and equipment, net 696 42,493 42,327 — 85,516 Investments in real estate, net — — 23,952 — 23,952 Long-term investments 81,291 — — — 81,291 Investments in real estate ventures — — 188,131 — 188,131 Investments in consolidated subsidiaries 469,436 — — (469,436 ) — Restricted assets 1,501 1,987 — — 3,488 Goodwill and other intangible assets, net — 107,511 160,197 — 267,708 Prepaid pension costs — 27,697 — — 27,697 Other assets 7,843 12,355 16,588 — 36,786 Total assets $ 949,519 $ 350,398 $ 558,790 $ (530,429 ) $ 1,328,278 LIABILITIES AND STOCKHOLDERS' DEFICIENCY: Current liabilities: Current portion of notes payable and long-term debt $ — $ 53,540 $ 288 $ (20,008 ) $ 33,820 Current portion of employee benefits — 952 — — 952 Intercompany payables — 449 29,092 (29,541 ) — Income taxes payable, net — 11,542 2 (11,444 ) 100 Litigation accruals and current payments due under the Master Settlement Agreement — 12,644 — — 12,644 Other current liabilities 49,088 62,353 45,682 — 157,123 Total current liabilities 49,088 141,480 75,064 (60,993 ) 204,639 Notes payable, long-term debt and other obligations, less current portion 1,190,333 3,448 463 — 1,194,244 Fair value of derivatives embedded within convertible debt 76,413 — — — 76,413 Non-current employee benefits 45,442 16,800 — — 62,242 Deferred income taxes, net 695 26,459 31,647 — 58,801 Other liabilities, primarily litigation accruals and payments due under the Master Settlement Agreement 1,467 41,315 20,917 — 63,699 Total liabilities 1,363,438 229,502 128,091 (60,993 ) 1,660,038 Commitments and contingencies Stockholders' (deficiency) equity attributed to Vector Group Ltd. (413,919 ) 120,896 348,540 (469,436 ) (413,919 ) Non-controlling interest — — 82,159 — 82,159 Total stockholders' (deficiency) equity (413,919 ) 120,896 430,699 (469,436 ) (331,760 ) Total liabilities and stockholders' deficiency $ 949,519 $ 350,398 $ 558,790 $ (530,429 ) $ 1,328,278 Three Months Ended June 30, 2018 Subsidiary Consolidated Parent/ Subsidiary Non- Consolidating Vector Group Issuer Guarantors Guarantors Adjustments Ltd. Revenues $ — $ 274,953 $ 206,655 $ (120 ) $ 481,488 Expenses: Cost of sales — 192,761 140,005 — 332,766 Operating, selling, administrative and general expenses 8,320 16,570 61,566 (120 ) 86,336 Litigation settlement and judgment expense — 525 — — 525 Management fee expense — 2,877 — (2,877 ) — Operating (loss) income (8,320 ) 62,220 5,084 2,877 61,861 Other income (expenses): Interest expense (47,738 ) (676 ) (7 ) — (48,421 ) Change in fair value of derivatives embedded within convertible debt 10,717 — — — 10,717 Equity in losses from real estate ventures — — (2,112 ) — (2,112 ) Equity in earnings from investments 4,813 — — — 4,813 Equity in earnings in consolidated subsidiaries 52,092 — — (52,092 ) — Net gain recognized on equity securities 696 2,540 — — 3,236 Management fee income 2,877 — — (2,877 ) — Other, net 556 770 336 — 1,662 Income before provision for income taxes 15,693 64,854 3,301 (52,092 ) 31,756 Income tax benefit (expense) 2,125 (15,688 ) 803 — (12,760 ) Net income 17,818 49,166 4,104 (52,092 ) 18,996 Net income attributed to non-controlling interest — — (1,178 ) — (1,178 ) Net income attributed to Vector Group Ltd. $ 17,818 $ 49,166 $ 2,926 $ (52,092 ) $ 17,818 Comprehensive income attributed to non-controlling interest $ — $ — $ (1,178 ) $ — $ (1,178 ) Comprehensive income attributed to Vector Group Ltd. $ 18,137 $ 49,312 $ 2,926 $ (52,238 ) $ 18,137 Three Months Ended June 30, 2017 Subsidiary Consolidated Parent/ Subsidiary Non- Consolidating Vector Group Issuer Guarantors Guarantors Adjustments Ltd. Revenues $ — $ 272,297 $ 199,812 $ (120 ) $ 471,989 Expenses: Cost of sales — 186,907 127,987 — 314,894 Operating, selling, administrative and general expenses 8,996 18,537 55,280 (120 ) 82,693 Litigation settlement and judgment expense — 102 — — 102 Management fee expense — 2,767 — (2,767 ) — Operating (loss) income (8,996 ) 63,984 16,545 2,767 74,300 Other income (expenses): Interest expense (45,883 ) (802 ) (6 ) — (46,691 ) Change in fair value of derivatives embedded within convertible debt 8,134 — — — 8,134 Equity in earnings from real estate ventures — — 15,291 — 15,291 Equity in losses from investments (1,442 ) (17 ) — — (1,459 ) Equity in earnings in consolidated subsidiaries 54,828 — — (54,828 ) — Management fee income 2,767 — — (2,767 ) — Other, net 9 487 302 — 798 Income before provision for income taxes 9,417 63,652 32,132 (54,828 ) 50,373 Income tax benefit (expense) 17,394 (24,854 ) (11,367 ) — (18,827 ) Net income 26,811 38,798 20,765 (54,828 ) 31,546 Net income attributed to non-controlling interest — — (4,735 ) — (4,735 ) Net income attributed to Vector Group Ltd. $ 26,811 $ 38,798 $ 16,030 $ (54,828 ) $ 26,811 Comprehensive income attributed to non-controlling interest $ — $ — $ (4,735 ) $ — $ (4,735 ) Comprehensive income attributed to Vector Group Ltd. $ 25,326 $ 37,112 $ 16,030 $ (53,142 ) $ 25,326 Six Months Ended June 30, 2018 Subsidiary Consolidated Parent/ Subsidiary Non- Consolidating Vector Group Issuer Guarantors Guarantors Adjustments Ltd. Revenues $ — $ 542,188 $ 368,505 $ (239 ) $ 910,454 Expenses: Cost of sales — 377,723 249,318 — 627,041 Operating, selling, administrative and general expenses 17,416 32,845 125,390 (239 ) 175,412 Litigation settlement and judgment income — 525 (2,469 ) — (1,944 ) Management fee expense — 5,754 — (5,754 ) — Operating (loss) income (17,416 ) 125,341 (3,734 ) 5,754 109,945 Other income (expenses): Interest expense (92,969 ) (1,343 ) (56 ) — (94,368 ) Change in fair value of derivatives embedded within convertible debt 21,284 — — — 21,284 Equity in losses from real estate ventures — — (8,672 ) — (8,672 ) Equity in earnings from investments 5,975 — — — 5,975 Equity in earnings in consolidated subsidiaries 86,513 — — (86,513 ) — Net gain (loss) recognized on equity securities 2,357 (1,866 ) — — 491 Management fee income 5,754 — — (5,754 ) — Other, net 488 1,547 678 — 2,713 Income (loss) before provision for income taxes 11,986 123,679 (11,784 ) (86,513 ) 37,368 Income tax benefit (expense) 13,043 (31,548 ) 3,797 — (14,708 ) Net income (loss) 25,029 92,131 (7,987 ) (86,513 ) 22,660 Net loss attributed to non-controlling interest — — 2,369 — 2,369 Net income (loss) attributed to Vector Group Ltd. $ 25,029 $ 92,131 $ (5,618 ) $ (86,513 ) $ 25,029 Comprehensive loss attributed to non-controlling interest $ — $ — $ 2,369 $ — $ 2,369 Comprehensive income (loss) attributed to Vector Group Ltd. $ 25,598 $ 92,415 $ (5,618 ) $ (86,797 ) $ 25,598 Six Months Ended June 30, 2017 Subsidiary Consolidated Parent/ Subsidiary Non- Consolidating Vector Group Issuer Guarantors Guarantors Adjustments Ltd. Revenues $ — $ 529,870 $ 357,566 $ (239 ) $ 887,197 Expenses: Cost of sales — 362,661 228,156 — 590,817 Operating, selling, administrative and general expenses 18,231 36,689 112,291 (239 ) 166,972 Litigation settlement and judgment expense — 1,687 — — 1,687 Management fee expense — 5,534 — (5,534 ) — Operating (loss) income (18,231 ) 123,299 17,119 5,534 127,721 Other income (expenses): Interest expense (91,230 ) (1,670 ) (12 ) — (92,912 ) Change in fair value of derivatives embedded within convertible debt 16,705 — — — 16,705 Loss on extinguishment of debt (34,110 ) — — — (34,110 ) Equity in earnings from real estate ventures — — 26,404 — 26,404 Equity in losses from investments (2,491 ) (29 ) — — (2,520 ) Equity in earnings in consolidated subsidiaries 98,279 — — (98,279 ) — Management fee income 5,534 — — (5,534 ) — Other, net 448 949 681 — 2,078 (Loss) income before provision for income taxes (25,096 ) 122,549 44,192 (98,279 ) 43,366 Income tax benefit (expense) 47,680 (47,405 ) (16,320 ) — (16,045 ) Net income 22,584 75,144 27,872 (98,279 ) 27,321 Net income attributed to non-controlling interest — — (4,737 ) — (4,737 ) Net income attributed to Vector Group Ltd. $ 22,584 $ 75,144 $ 23,135 $ (98,279 ) $ 22,584 Comprehensive income attributed to non-controlling interest $ — $ — $ (4,737 ) $ — $ (4,737 ) Comprehensive income attributed to Vector Group Ltd. $ 21,223 $ 73,493 $ 23,135 $ (96,628 ) $ 21,223 Six Months Ended June 30, 2018 Subsidiary Consolidated Parent/ Subsidiary Non- Consolidating Vector Group Issuer Guarantors Guarantors Adjustments Ltd. Net cash provided by operating activities $ 88,944 $ 144,713 $ 4,109 $ (115,340 ) $ 122,426 Cash flows from investing activities: Sale of investment securities 2,647 — — — 2,647 Maturities of investment securities 10,598 — — — 10,598 Purchase of investment securities (12,402 ) — — — (12,402 ) Investments in real estate ventures — — (4,343 ) — (4,343 ) Acquisition of a business — — (403 ) — (403 ) Distributions from investments in real estate ventures — — 27,134 — 27,134 Increase in cash surrender value of life insurance policies (408 ) (401 ) — — (809 ) Decrease in restricted assets 22 240 — — 262 Investments in subsidiaries (6,790 ) — — 6,790 — Capital expenditures (15 ) (2,072 ) (6,529 ) — (8,616 ) Repayments of notes receivable 20,000 — 32 (20,000 ) 32 Pay downs of investment securities 928 — — — 928 Investments in real estate, net — — (1,009 ) — (1,009 ) Net cash provided by (used in) investing activities 14,580 (2,233 ) 14,882 (13,210 ) 14,019 Cash flows from financing activities: Repayments of debt — (20,840 ) (147 ) 20,000 (987 ) Borrowings under revolver — 134,310 — — 134,310 Repayments on revolver — (137,877 ) — — (137,877 ) Capital contributions received — 500 6,290 (6,790 ) — Intercompany dividends paid — (83,219 ) (32,121 ) 115,340 — Dividends and distributions on common stock (112,462 ) — — — (112,462 ) Distributions to non-controlling interest — — (359 ) — (359 ) Net cash used in financing activities (112,462 ) (107,126 ) (26,337 ) 128,550 (117,375 ) Net (decrease) increase in cash, cash equivalents and restricted cash (8,938 ) 35,354 (7,346 ) — 19,070 Cash, cash equivalents and restricted cash, beginning of period 194,719 20,175 96,043 — 310,937 Cash, cash equivalents and restricted cash, end of period $ 185,781 $ 55,529 $ 88,697 $ — $ 330,007 Six Months Ended June 30, 2017 Subsidiary Consolidated Parent/ Subsidiary Non- Consolidating Vector Group Issuer Guarantors Guarantors Adjustments Ltd. Net cash provided by operating activities $ 58,546 $ 138,336 $ 31,116 $ (110,387 ) $ 117,611 Cash flows from investing activities: Sale of investment securities 22,396 — — — 22,396 Maturities of investment securities 93,368 — — — 93,368 Purchase of investment securities (109,891 ) — — — (109,891 ) Proceeds from sale or liquidation of long-term investments — — 466 — 466 Purchase of long-term investments (26,000 ) — — — (26,000 ) Investments in real estate ventures — — (8,454 ) — (8,454 ) Investments in real estate, net — — (205 ) — (205 ) Distributions from investments in real estate ventures — — 23,338 — 23,338 Increase in cash surrender value of life insurance policies (447 ) (407 ) — — (854 ) Decrease in restricted assets 233 1,785 527 — 2,545 Issuance of notes receivable — — (1,500 ) — (1,500 ) Pay downs of investment securities 1,620 — — — 1,620 Proceeds from sale of fixed assets — 75 — — 75 Investments in subsidiaries (5,749 ) — — 5,749 — Capital expenditures (6 ) (2,049 ) (6,291 ) — (8,346 ) Net cash (used in) provided by investing activities (24,476 ) (596 ) 7,881 5,749 (11,442 ) Cash flows from financing activities: Proceeds from issuance of debt 850,000 — 20 — 850,020 Deferred financing costs (19,200 ) — — — (19,200 ) Repayments of debt (835,000 ) (1,058 ) (87 ) — (836,145 ) Borrowings under revolver — 110,979 — — 110,979 Repayments on revolver — (129,479 ) — — (129,479 ) Capital contributions received — 300 5,449 (5,749 ) — Intercompany dividends paid — (83,765 ) (26,622 ) 110,387 — Dividends and distributions on common stock (104,750 ) — — — (104,750 ) Proceeds from issuance of Vector common stock 43,230 — — — 43,230 Distributions to non-controlling interest — — (165 ) — (165 ) Net cash used in financing activities (65,720 ) (103,023 ) (21,405 ) 104,638 (85,510 ) Net (decrease) increase in cash, cash equivalents and restricted cash (31,650 ) 34,717 17,592 — 20,659 Cash, cash equivalents and restricted cash, beginning of period 279,815 19,684 99,079 — 398,578 Cash, cash equivalents and restricted cash, end of period $ 248,165 $ 54,401 $ 116,671 $ — $ 419,237</t>
  </si>
  <si>
    <t>Summary of Significant Accounting Policies (Policies)</t>
  </si>
  <si>
    <t>Basis of Presentation</t>
  </si>
  <si>
    <t>Basis of Presentation : The condensed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t>
  </si>
  <si>
    <t>Basis of Accounting</t>
  </si>
  <si>
    <t>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7</t>
  </si>
  <si>
    <t>Distributions and Dividends on Common Stock</t>
  </si>
  <si>
    <t xml:space="preserve">Distributions and Dividends on Common Stock : </t>
  </si>
  <si>
    <t>Earnings Per Share (“EPS”)</t>
  </si>
  <si>
    <t xml:space="preserve">Earnings Per Share (“EPS”) : Information concerning the Company’s common stock has been adjusted to give retroactive effect to the 5% stock dividend paid to Company stockholders on September 28, 2017 . All per share amounts and references to share amounts have been updated to reflect the retrospective effect of the stock dividends. </t>
  </si>
  <si>
    <t>Fair Value of Derivatives Embedded within Convertible Debt</t>
  </si>
  <si>
    <t>Fair Value of Derivatives Embedded within Convertible Debt :</t>
  </si>
  <si>
    <t>Investments in Real Estate Ventures</t>
  </si>
  <si>
    <t>Investments in Real Estate Ventures: In accounting for its investments in real estate ventures, the Company identified its participation in Variable Interest Entities (“VIE”), which are defined as entities in which the equity investors at risk have not provided enough equity at risk to finance its activities without additional subordinated support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t>
  </si>
  <si>
    <t>Restricted Cash</t>
  </si>
  <si>
    <t xml:space="preserve">Amounts included in current restricted assets and restricted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  </t>
  </si>
  <si>
    <t>New Accounting Pronouncements</t>
  </si>
  <si>
    <t>New Accounting Pronouncements : Accounting Standards Updates (“ASU”) adopted in 2018 : In March 2018, the FASB issued ASU 2018-05, “Income Taxes (Topic 740), Amendments Pursuant to SEC Staff Accounting Bulletin No. 118.” The ASU adds various Securities and Exchange Commission (“SEC”) paragraphs pursuant to the issuance of the December 2017 SEC Staff Accounting Bulletin No. 118 (“SAB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requires disclosure that timely determination of some or all of the income tax effects from the Tax Cuts and Jobs Act are incomplete at the time of filing the financial statements and disclosure upon completion of measurement of the effects. Additionally, the Company has accounted for the tax effects of the Tax Cuts and Jobs Act under the guidance of SAB 118 on a provisional basis as the Company has determined reasonable estimates for those effects and has recorded the provisional amounts in its condensed consolidated financial statements as of June 30, 2018 and December 31, 2017 . In March 2017, the FASB issued ASU 2017-07, Compensation-Retirement Benefits: Improving the Presentation of Net Periodic Pension Cost and Net Periodic Postretirement Benefit Cost (“ASU 2017-07”). ASU 2017-07 provides guidance that requires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Company adopted ASU 2017-07 during the first quarter of 2018 using a retrospective adoption method. Other than the revised statement of operations presentation, the adoption of ASU 2017-07 did not have a material impact on the Company’s condensed consolidated financial statements. Three Months Ended Six Months Ended June 30, 2017 June 30, 2017 As Previously Reported Adoption of ASU 2017-07 As Revised As Previously Reported Adoption of ASU 2017-07 As Revised Operating, selling, administrative and general expenses $ 83,183 $ (490 ) $ 82,693 $ 167,952 $ (980 ) $ 166,972 Operating income 73,810 490 74,300 126,741 980 127,721 Other, net 1,288 (490 ) 798 3,058 (980 ) 2,078 Loss before provision for income taxes $ 50,373 $ — $ 50,373 43,366 — 43,366 In November 2016, the FASB issued ASU 2016-18, Statement of Cash Flows (Topic 230) (“ASU 2016-18”). ASU 2016-18 provides guidance on the classification of restricted cash to be included with cash and cash equivalents when reconciling the beginning of period and end of period total amounts on the statement of cash flows. The Company adopted ASU 2016-18 during the first quarter of 2018 using a retrospective adoption method. Other than the changes in presentation within the statement of cash flows, the adoption of ASU 2016-18 did not have a material impact on the Company’s condensed consolidated financial statements. See Note 1. item (j) for a reconciliation of cash, cash equivalents, and restricted cash from the condensed consolidated balance sheet to the condensed consolidated statement of cash flows. Six Months Ended June 30, 2017 As Previously Reported Adoption of ASU 2016-18 As Revised Decrease in restricted assets $ (1,235 ) $ 3,780 $ 2,545 Net cash used in investing activities (15,222 ) 3,780 (11,442 ) Net increase in cash, cash equivalents and restricted cash 16,879 3,780 20,659 Cash, cash equivalents and restricted cash, beginning of period 393,530 5,048 398,578 Cash, cash equivalents and restricted cash, end of period 410,409 8,828 419,237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method investees. ASU 2016-15 also provides guidance for classifying cash receipts and payments that have aspects of more than one class of cash flows. ASU 2016-15 was effective for the Company’s fiscal year beginning January 1, 2018. Other than the changes in presentation within the statement of cash flows, the adoption of ASU 2016-15 did not have a material impact on the Company’s condensed consolidated financial statements. In March 2016, the FASB issued ASU 2016-08, Revenue from Contracts with Customers (Topic 606): Principal versus Agent Considerations (Reporting Revenue Gross versus Net) (“ASU 2016-08”). ASU 2016-08 does not change the core principle of the guidance stated in ASU 2014-09, Revenue from Contracts with Customers (Topic 606), (“ASU 2014-9”), instead, the amendments in this ASU are intended to improve the operability and understandability of the implementation guidance on principal versus agent considerations and whether an entity reports revenue on a gross or net basis. ASU 2016-08 had the same effective date and transition requirements as the new revenue standard issued in ASU 2014-09. In May 2014, the FASB issued ASU 2014-09. The new revenue standard outlines a new, single comprehensive model for entities to use in accounting for revenue arising from contracts with customers and supersedes most current revenue recognition guidance, including industry-specific guidance. The new revenue standard contains principles to determine the measurement of revenue and timing of when it is recognized. The guidance provides a five-step analysis of transactions to determine when and how revenue is recognized.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adopted the provisions of this guidance on January 1, 2018 using the modified retrospective approach with a cumulative-effect adjustment to beginning stockholders’ deficiency at January 1, 2018. The Comparative information has not been restated and continues to be reported under the accounting standards in effect for the period presented. See Note 2 - Revenue Recognition, for additional accounting policy and transition disclosures. In January 2016, the FASB issued ASU 2016-01, Financial Instruments - Overall (Subtopic 825-10): Recognition and Measurement of Financial Assets and Financial Liabilities (“ASU 2016-01”). ASU 2016-01 modifies how entities measure equity investments and present changes in the fair value of financial liabilities. Under the new guidance, entities have to measure equity investments that do not result in consolidation and are not accounted for under the equity method at fair value and recognize any changes in fair value in net income unless the investments qualify for the new practicality exception. In February 2018, the FASB issued ASU 2018-03, Technical Corrections and Improvements to Financial Instruments - Overall (Subtopic 825-10) (“ASU 2018-03”), which amends the guidance in ASU 2016-01 by replacing the cost method of accounting for non-marketable equity securities with a model for recognizing impairments and observable price changes in orderly transactions for the identical or a similar investment of the same issuer. The Company adopted the new guidance during the first quarter of 2018 using a modified-retrospective method for equity securities measured at fair value and early adopted the amendments for equity securities without readily determinable fair values that do not qualify for the practical expedient. The adoption of the guidance resulted in a cumulative-effect adjustment that decreased beginning accumulated deficit by $14,874 . The adjustment consisted of $6,036 , net of tax related to the reclassification from accumulated other comprehensive income (“AOCI”) into accumulated deficit of the net unrealized gains and related tax impact pertaining to investment securities that were previously classified as equity securities available for sale and fixed-income securities available for sale. The net impact of $8,838 to stockholder’s deficiency related to the change in accounting treatment for equity securities previously classified as cost-method long-term investments. In March 2018, the FASB issued ASU 2018-04, Investments - Debt Securities (Topic 320) and Regulated Operations (Topic 980): Amendments to SEC Paragraphs Pursuant to SEC Staff Accounting Bulletin No. 117 and SEC Release No. 33-9273 (“ASU 2018-04”), which incorporate into the Accounting Standards Codification (“ASC”) recent SEC guidance which was issued in order to make the relevant interpretive guidance consistent with current authoritative accounting guidance, such as Topic 321, and SEC rules and regulations. The guidance also amends and supersedes various paragraphs that contain SEC guidance in ASC 320, Investments - Debt Securities and ASC 980, Regulated Operations. The Company indirectly adopted this guidance upon the adoption of ASU 2016-01 during the first quarter of 2018. There was no additional impact on the Company’s condensed consolidated financial statements other than those resulting from the adoption of ASU 2016-01. ASUs to be adopted in future periods: In July 2018, the FASB issued ASU No. 2018-09, Codification Improvements (“ASU 2018-09”). This standard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Company is currently assessing the impact the adoption of ASU 2018-09 will have on the Company’s condensed consolidated financial statements. In June 2018, the FASB issued ASU No. 2018-07, Compensation – Stock Compensation (Topic 718): Improvements to Nonemployee Share-Based Payment Accounting (“ASU 2018-07”), which simplifies the accounting for share-based payments granted to nonemployees for goods and services. ASU 2018-07 is effective for fiscal years, and interim periods within those years, beginning after December 15, 2018. Early adoption is permitted. The Company is currently assessing the impact the adoption of ASU 2018-07 will have on the Company’s condensed consolidated financial statements. In February 2018, the FASB issued ASU No. 2018-02, Income Statement – Reporting Comprehensive Income (Topic 220): Reclassification of Certain Tax Effects from Accumulated Other Comprehensive Income (“ASU 2018-02”), which allows for stranded tax effects in accumulated other comprehensive income resulting from the Tax Act to be reclassified to retained earnings. ASU 2018-02 is effective for fiscal years, and interim periods within those years, beginning after December 15, 2018. Early adoption is permitted. The Company is currently assessing the impact the adoption of ASU 2018-02 will have on the Company’s condensed consolidated financial statements. On January 1, 2018, the Company adopted Topic 606 applying the modified retrospective method. Results for reporting periods beginning after January 1, 2018 are presented under Topic 606, while prior period amounts are not adjusted and continue to be reported under the FASB Accounting Standard Codification Topic 605 (“Topic 605”) in effect for the prior periods and are, therefore, not comparative. The following practical expedients and optional disclosure exemptions available under Topic 606 have been applied: 1. The Company applied the practical expedient in paragraph 606-10-65-1(h) of Topic 606, and did not restate contracts that were completed as of the date of initial application i.e. January 1, 2018. 2. The Company applied the practical expedient in paragraph 606-10-65-1(f)(4) of Topic 606, and did not separately evaluate the effects of contract modifications. Instead, the Company reflected the aggregate effect of all the modifications that occurred before the initial application date, i.e. January 1, 2018. 3. The Company applied the optional exemption in paragraph 606-10-50-14 of Topic 606, and has not disclosed the amount of the transaction price allocated to the remaining performance obligations for the Real Estate property management business because the contracts to provide property management services are typically annual contracts and provide cancellation rights to customers. 4. The Company applied the optional exemption in paragraph 606-10-50-14A of Topic 606, and has not disclosed the amount of the transaction price allocated to the remaining performance obligations for the Real Estate development marketing business because the transaction prices in these contracts are comprised entirely of variable consideration based on the ultimate selling price of each unit in the subject property. The total contract transaction price is allocated to each unit in the subject property and recognized when the performance obligation, i.e. the sale of each unit, is satisfied. Accordingly, the transaction price allocated to the remaining performance obligations for the development marketing business represents variable consideration allocated entirely to wholly unsatisfied performance obligations. The details of the significant changes and quantitative impact of the changes resulting in the adoption of Topic 606 are set out below. Tobacco: The adoption of the new revenue standard had no impact on the timing of Tobacco revenue recognition. However, certain amounts previously classified as revenue, cost of sales and operating, selling, administrative and general expenses in the condensed consolidated statement of operations are classified differently beginning January 1, 2018. Certain amounts previously classified as other current liabilities on the condensed consolidated balance sheet as of January 1, 2018 and June 30, 2018 were also reclassified. Upon adoption of the new revenue standard, the Company elected to account for shipping and handling expenses that occur after the customer has obtained control of cigarettes as a fulfillment activity in cost of sales. Prior to the adoption of Topic 606, these costs were recorded as operating, selling, administrative and general expenses. In addition, the Company determined that payments to customers attributed to the sharing of sales data that were previously presented as operating, selling, administrative and general expenses do not constitute a distinct service under the new standard and are now presented as a reduction in Tobacco revenue. Prior to the adoption of Topic 606, the Company’s allowance for expected sales returns, net of expected federal excise tax recoveries was presented in other current liabilities. Changes in the allowance for expected returns were reflected as a change in Tobacco revenue. Upon adoption of Topic 606, the Company records an allowance for goods estimated to be returned in other current liabilities and an associated receivable for anticipated federal excise tax refunds in other current assets on the condensed consolidated balance sheet. Changes in the liability for sales returns continue to be reflected in Tobacco revenue, while changes in the receivable associated with expected federal excise tax refunds on returns are reflected in Tobacco cost of sales. Real Estate. Certain services and advanced payments in the Company’s Real Estate development marketing business do not meet the requirements for revenue recognition as a separate performance obligation. Accordingly, these revenues, previously recognized, have been deferred under the new standard until the performance obligation is met. In addition, certain direct fulfillment costs in its Real Estate development marketing business that were previously expensed upon payment, have now been deferred under the new standard until the performance obligation is met. Certain expense reimbursements, previously recorded as a reduction of operating expense, are now presented as revenue under Topic 606 as the Company is the principal in the related transaction. Some real estate brokerage commercial leasing contracts specify extended payment terms for commission payments. Under Topic 606, revenue is recognized at the time the performance obligation is satisfied, including any amounts of future payments for extended payment terms. Accordingly, these future payments, previously recognized as revenue upon receipt, have been accrued under the new standard when the performance obligation is satisfied.</t>
  </si>
  <si>
    <t xml:space="preserve">Revenue Recognition Policies Revenue is measured based on a consideration specified in a contract with a customer and excludes any sales incentives. Revenue is recognized when (a) an enforceable contract with a customer exists, that has commercial substance, and collection of substantially all consideration for services is probable; and (b) the performance obligations to the customer are satisfied either over time or at a point in time. Tobacco sales: Prior to the adoption of Topic 606, revenues from cigarette sales, which included federal excise taxes billed to customers, were recognized upon the shipment of finished goods when title and risk of loss had passed to the customer, there was persuasive evidence of an arrangement, the sale price was fixed or determinable and collectability was reasonably assured. The Company provided an allowance for expected sales returns, net of any related cost recoveries (e.g. federal excise taxes). Certain sales incentives, including promotional price discounts, were presented as reductions of net sales. Shipping and handling fees related to sales transactions were recorded as operating, selling, administrative and general expenses. After the adoption of Topic 606, 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 The Company records an allowance for goods estimated to be returned in other current liabilities and the associated receivable for anticipated federal excise tax refunds in other current assets on the condensed consolidated balance sheet. The allowance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densed consolidated balance sheet. The Company accounts for shipping and handling costs as fulfillment costs as part of cost of sales. Real estate sales: Prior to the adoption of Topic 606, revenue was recognized only when persuasive evidence of an arrangement existed, the price was fixed or determinable, the transaction had been completed and collectability of the resulting receivable was reasonably assured. Real estate commissions earned by the Company’s real estate brokerage businesses were recorded as revenue upon the closing of a real estate sale or leasing transaction, as evidenced when the escrow or similar account was closed, the transaction documents have been recorded and funds were distributed to all appropriate parties. Agents’ commissions expense was recognized as cost of sales concurrently with related revenues. Property management fees were recorded as revenue when the related services were performed and the earnings process was complete. Title insurance commission fee revenue is earned when the sale of the title insurance policy is completed, which corresponds to the point in time when the underlying real estate sale transaction closes and the payment is received. After the adoption of Topic 606, real estate commissions earned by the Company’s real estate brokerage businesses are recognized as revenue at the point in time that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accounting for these commissions and other brokerage income under Topic 606 are largely consistent with the previous accounting for these transactions under Topic 605, except for customer arrangements in the development marketing business and extended payments terms that exist in some commercial leasing contracts. The Company’s Real Estate revenue contracts with customers do not have multiple material performance obligations to customers under Topic 606, except for contracts in the Company’s development marketing business. Contracts in the development marketing business provide the Company with the exclusive right to sell units in a subject property for a commission fee per unit sold calculated as a percentage of the sales price of each unit. Accordingly, a performance obligation exists for each unit in the development marketing property under contract, and a portion of the total contract transaction price is allocated to and recognized at the time each unit is sold. Under development marketing service arrangements, dedicated administrative staff are required for a subject property and these costs are typically reimbursed from the customer through advance payments that sometimes are recoupable from future commission earnings. Advance payments received and associated direct costs paid are deferred, allocated to each unit in the subject property, and recognized consistent with the pattern of value transferred to the customer, which is at the time of the completed sale of each unit. Under Topic 605 any advance payments received that were non-refundable were recognized as revenue when received. Similarly, under Topic 605 any non-refundable advance payments made of commission expenses and other direct costs were expensed when paid. Development marketing service arrangements also include direct fulfillment costs incurred in advance of the satisfaction of the performance obligation. The Company capitalizes costs incurred in fulfilling a contract with a customer if the fulfillment costs 1) relate directly to an existing contract or anticipated contract, 2) generate or enhance resources that will be used to satisfy performance obligations in the future, and 3) are expected to be recovered. These costs are amortized over the estimated customer relationship period which is the contract term. The Company uses an amortization method that is consistent with the pattern of transfer of goods or services to its customers by allocating these costs to each unit the subject property and expensing these costs as each unit is sold. Under Topic 605, these direct costs were expensed as incurred. Revenue is recognized at the time the performance obligation is met for commercial leasing contracts, which is when the lease agreement is executed, as there are no further performance obligations, including any amounts of future payments under extended payment terms. Under Topic 605, these future payments were recognized as revenue upon receipt because collectibility might not have been reasonably assured at the time the performance obligation was met. </t>
  </si>
  <si>
    <t>Summary of Significant Accounting Policies (Tables)</t>
  </si>
  <si>
    <t>Net income for purposes of determining basic and diluted EPS</t>
  </si>
  <si>
    <t>Net income for purposes of determining basic and diluted EPS was as follows: Three Months Ended Six Months Ended June 30, June 30, 2018 2017 2018 2017 Net income attributed to Vector Group Ltd. $ 17,818 $ 26,811 $ 25,029 $ 22,584 Income attributed to participating securities (1,692 ) (1,501 ) (3,464 ) (2,984 ) Net income applicable to common shares attributed to Vector Group Ltd. $ 16,126 $ 25,310 $ 21,565 $ 19,600</t>
  </si>
  <si>
    <t>Basic and diluted EPS calculation shares</t>
  </si>
  <si>
    <t>Basic and diluted EPS were calculated using the following common shares: Three Months Ended Six Months Ended June 30, June 30, 2018 2017 2018 2017 Weighted-average shares for basic EPS 132,668,397 132,489,537 132,662,072 132,169,951 Plus incremental shares related to stock options and non-vested restricted stock 319,835 372,306 320,273 333,441 Weighted-average shares for diluted EPS 132,988,232 132,861,843 132,982,345 132,503,392</t>
  </si>
  <si>
    <t>Outstanding shares not included in the computation of diluted EPS</t>
  </si>
  <si>
    <t>The following were outstanding during the three and six months ended June 30, 2018 and 2017 , but were not included in the computation of diluted EPS because the effect was anti-dilutive. Three Months Ended Six Months Ended June 30, June 30, 2018 2017 2018 2017 Weighted-average number of shares issuable upon conversion of debt 27,447,263 27,447,263 27,447,263 27,447,263 Weighted-average conversion price $ 17.81 $ 17.81 $ 17.81 $ 17.81</t>
  </si>
  <si>
    <t>Schedule of other income (loss), net</t>
  </si>
  <si>
    <t>Other, net consisted of: Three Months Ended Six Months Ended June 30, June 30, 2018 2017 2018 2017 Interest and dividend income $ 2,145 $ 1,625 $ 4,067 $ 3,370 Gain on long-term investment — 197 — 162 Net periodic benefit cost other than the service costs (254 ) (490 ) (507 ) (980 ) Impairment of debt securities available for sale (225 ) (87 ) (811 ) (126 ) Impairment of long-term investments — (525 ) — (525 ) Other (expense) income (4 ) 78 (36 ) 177 Other, net $ 1,662 $ 798 $ 2,713 $ 2,078</t>
  </si>
  <si>
    <t>Schedule of other current liabilities</t>
  </si>
  <si>
    <t>Other current liabilities consisted of: June 30, 2018 December 31, 2017 Accounts payable $ 9,088 $ 18,552 Accrued promotional expenses 21,424 30,691 Accrued excise and payroll taxes payable, net 15,880 11,946 Accrued interest 33,139 33,138 Commissions payable 15,366 14,320 Accrued salary and benefits 19,866 29,639 Other current liabilities 32,768 18,837 Total other current liabilities $ 147,531 $ 157,123</t>
  </si>
  <si>
    <t>Schedule of goodwill and other intangible assets, net</t>
  </si>
  <si>
    <t>The components of “Goodwill and other intangible assets, net” were as follows: June 30, December 31, Goodwill $ 77,568 $ 77,059 Indefinite life intangibles: Intangible asset associated with benefit under the MSA 107,511 107,511 Trademark - Douglas Elliman 80,000 80,000 Intangibles with a finite life, net 2,376 3,138 Total goodwill and other intangible assets, net $ 267,455 $ 267,708</t>
  </si>
  <si>
    <t>Schedule of components of cash, cash equivalents and restricted cash</t>
  </si>
  <si>
    <t>The components of “Cash, cash equivalents and restricted cash” in the Statement of Cash Flows were as follows: June 30, December 31, Cash and cash equivalents $ 322,414 $ 301,353 Restricted cash and cash equivalents included in current restricted assets 3,077 9,081 Restricted cash and cash equivalents included in non-current restricted assets 4,516 503 Total cash, cash equivalents, and restricted cash shown in the statement of cash flows $ 330,007 $ 310,937</t>
  </si>
  <si>
    <t>Schedule of new accounting pronouncements</t>
  </si>
  <si>
    <t xml:space="preserve"> Six Months Ended June 30, 2017 As Previously Reported Adoption of ASU 2016-18 As Revised Decrease in restricted assets $ (1,235 ) $ 3,780 $ 2,545 Net cash used in investing activities (15,222 ) 3,780 (11,442 ) Net increase in cash, cash equivalents and restricted cash 16,879 3,780 20,659 Cash, cash equivalents and restricted cash, beginning of period 393,530 5,048 398,578 Cash, cash equivalents and restricted cash, end of period 410,409 8,828 419,237 Three Months Ended Six Months Ended June 30, 2017 June 30, 2017 As Previously Reported Adoption of ASU 2017-07 As Revised As Previously Reported Adoption of ASU 2017-07 As Revised Operating, selling, administrative and general expenses $ 83,183 $ (490 ) $ 82,693 $ 167,952 $ (980 ) $ 166,972 Operating income 73,810 490 74,300 126,741 980 127,721 Other, net 1,288 (490 ) 798 3,058 (980 ) 2,078 Loss before provision for income taxes $ 50,373 $ — $ 50,373 43,366 — 43,366 As Previously Reported Adjustments As Revised December 31, 2017 Tobacco Real Estate January 1, 2018 ASSETS: Accounts receivable - trade, net $ 29,481 $ — $ 4,514 (2) $ 33,995 Other current assets 21,121 2,525 (1) 623 (3) 24,269 Total current assets 613,709 2,525 5,137 621,371 Other assets 36,786 — 3,740 (3) 40,526 Total assets $ 1,328,278 $ 2,525 $ 8,877 $ 1,339,680 LIABILITIES AND STOCKHOLDERS’ DEFICIENCY: Other current liabilities $ 157,123 $ 2,525 (1) $ 7,806 (2)(4) $ 167,454 Total current liabilities 204,639 2,525 7,806 214,970 Deferred income taxes, net 58,801 — (5,217 ) (5) 53,584 Other liabilities 22,380 — 27,983 (4) 50,363 Total liabilities 1,660,038 2,525 30,572 1,693,135 Accumulated deficit (414,785 ) — (13,780 ) (428,565 ) Total Vector Group Ltd. stockholders' deficiency (413,919 ) — (13,780 ) (6) (427,699 ) Non-controlling interest 82,159 — (7,915 ) (6) 74,244 Total stockholders' deficiency (331,760 ) — (21,695 ) (353,455 ) Total liabilities and stockholders' deficiency $ 1,328,278 $ 2,525 $ 8,877 $ 1,339,680 (1) Adjustments to other current assets and other current liabilities for $2,525 relates to the presentation as a receivable the component of the allowance for sales returns representing the federal excise tax refunds expected for future returned product as a receivable in other current assets, which was previously presented as a reduction to the allowance for sales returns liability in other current liabilities. (2) Adjustments of $4,514 to accounts receivable and $3,139 to other current liabilities relate to commission receivables and commissions payable from the Real Estate commercial leasing contracts for which the performance obligation has been satisfied, have extended payment terms and are expected to be received and paid in the next twelve-months. (3) Adjustments of $623 to other current assets and $3,740 to other assets represents the current and noncurrent portions, respectively, of deferred contract costs relating to direct fulfillment costs incurred in advance of the satisfaction of performance obligations for Development Marketing arrangements. (4) Adjustments of $4,667 to other current liabilities and $27,983 to other liabilities relate to the current and long term portions, respectively, of contract liabilities representing payments received from customers in advance of the performance obligations being satisfied under contracts for Real Estate development marketing. (5) Adjustment reflects the tax effect of the adoption of Topic 606 which was estimated to result in a decrease in net deferred income tax liability of $5,217 based on a recalculation of the income tax provision using the Company’s deferred rate of approximately 27.46% . (6) The allocation of the net impact of the adoption of Topic 606 between accumulated deficit and non-controlling interest is based on relative ownership interest of 70.59% and 29.41% , respectively. Impacts on Financial Statements at June 30, 2018: The following table compares the reported condensed consolidated balance sheet as of June 30, 2018 , to the pro-forma amounts had the previous guidance been in effect: As Reported Pro forma as if the previous accounting guidance were in effect Increase/(Decrease) ASSETS: Accounts receivable - trade, net $ 30,836 $ 28,888 $ 1,948 (1) Income taxes receivable, net 9,126 11,526 (2,400 ) (6) Other current assets 30,099 26,225 3,874 (2)(3) Total current assets 629,012 625,590 3,422 Other assets 47,116 43,299 3,817 (3) Total assets $ 1,333,911 $ 1,326,672 $ 7,239 LIABILITIES AND STOCKHOLDERS' DEFICIENCY: Other current liabilities $ 147,531 $ 135,699 $ 11,832 (1)(2)(4) Total current liabilities 464,107 452,275 11,832 Deferred income taxes, net 56,637 62,843 (6,206 ) (5) Other liabilities 53,045 23,231 29,814 (4) Total liabilities 1,762,630 1,727,190 35,440 Stockholders' deficiency: — Accumulated deficit (495,637 ) (476,849 ) (18,788 ) (6) Total Vector Group Ltd. stockholders' deficiency (500,235 ) (481,447 ) (18,788 ) Non-controlling interest 71,516 80,929 (9,413 ) (6) Total stockholders' deficiency (428,719 ) (400,518 ) (28,201 ) Total liabilities and stockholders' deficiency $ 1,333,911 $ 1,326,672 $ 7,239 (1) Adjustments of $1,948 to accounts receivable and $1,365 to other current liabilities relate to commission receivables and commissions payable from the Real Estate commercial leasing contracts for which the performance obligation has been satisfied, have extended payment terms and are expected to be received and paid in the next twelve-months. (2) Adjustments to other current assets and other current liabilities for $2,189 relates to the presentation of the component of the allowance for sales returns representing the federal excise tax refunds expected for future returned product as a receivable in other current assets, which was previously presented as a reduction to the allowance for sales returns liability in other current liabilities. (3) Adjustments of $1,685 to other current assets and $3,817 to other assets represents the current and noncurrent portions, respectively, of deferred contract costs relating to direct fulfillment costs incurred in advance of the satisfaction of performance obligations for Development Marketing arrangements. (4) Adjustments of $8,278 to other current liabilities and $29,814 to other liabilities relate to the current and long term portions, respectively, of contract liabilities representing payments received from customers in advance of the performance obligations being satisfied under contracts for Real Estate development marketing. (5) Adjustments reflect the tax effect of the adoption of Topic 606 based on a recalculation of the income tax provision using the estimated annual effective tax rate of approximately 39.23% and the Company’s deferred rate approximately 27.46% . (6) The allocation of the net impact of the adoption of Topic 606 between accumulated deficit and non-controlling interest is based on relative ownership interest of 70.59% and 29.41% , respectively. The following table compares the reported condensed consolidated statement of operations for the three months ended June 30, 2018 , to the pro-forma amounts had the previous guidance been in effect: As Reported Pro forma as if the previous accounting guidance were in effect Increase/(Decrease) Revenues: Tobacco $ 274,833 $ 275,144 $ (311 ) Real estate 206,655 212,528 (5,873 ) Total revenues 481,488 487,672 (6,184 ) (1) Expenses: Cost of sales: Tobacco 192,761 191,242 1,519 Real estate 140,005 142,418 (2,413 ) Total cost of sales 332,766 333,660 (894 ) (2) Operating, selling, administrative and general expenses 86,336 88,756 (2,420 ) (3) Operating income 61,861 64,731 (2,870 ) Other income (expenses): Income before provision for income taxes 31,756 34,626 (2,870 ) Income tax expense 12,760 13,573 (813 ) (4) Net income 18,996 21,053 (2,057 ) Net income attributed to non-controlling interest (1,178 ) (2,021 ) 843 Net income attributed to Vector Group Ltd. $ 17,818 $ 19,032 (1,214 ) Per basic common share: Net income applicable to common share attributed to Vector Group Ltd. $ 0.12 $ 0.13 Per diluted common share: Net income applicable to common share attributed to Vector Group Ltd. $ 0.12 $ 0.12 (1) The impact to revenue for the three months ended June 30, 2018 was a decrease of $6,184 primarily due to $1,352 of commission revenue payments received in the current period for the Real Estate Commercial Leasing business relating to performance obligations satisfied and accrued for in prior periods under Topic 606, and $6,370 in advance commission and services payments received in the current period for the Real Estate Development Marketing business that are deferred since they do not constitute satisfied performance obligations under Topic 606, offset by revenue recognized for performance obligations satisfied in the current period. Commission payments for these businesses would have been previously recognized as revenue upon receipt. (2) The impact to cost of sales was a decrease of $894 primarily related to the decrease in Real Estate business of $2,413 related primarily to commission expense payments made in the current period that relate to performance obligations satisfied and accrued for in prior periods or deferred until the performance obligation is satisfied, offset by the reclassification of $1,318 of Tobacco shipping and handling costs from operating, selling, administrative and general expenses to costs of sales as a result of adopting Topic 606. (3) The impact to operating, selling, administrative and general expenses was a decrease of $2,420 primarily due to: • The reclassification of $1,318 Tobacco shipping and handling costs to cost of sales, • The reclassification of $512 sales returns reserve provision to revenue for the Tobacco business, • The deferral of $626 of direct costs in the Real Estate Development Marketing business related to performance obligations not satisfied as discussed above, offset by the amortization of previously deferred contract costs of $325 . (4) The net impact of the adoption of Topic 606 was estimated to result in an increase in income taxes of $813 based on a recalculation of the income tax provision using the estimated annual effective tax rate of approximately 39.23% and the Company’s deferred rate approximately 27.46% . The following table compares the reported condensed consolidated statement of operations for the six months ended June 30, 2018 , to the pro-forma amounts had the previous guidance been in effect: As Reported Pro forma as if the previous accounting guidance were in effect Increase/(Decrease) Revenues: Tobacco $ 541,949 $ 542,633 $ (684 ) Real estate 368,505 376,333 (7,828 ) Total revenues 910,454 918,966 (8,512 ) (1) Expenses: Cost of sales: Tobacco 377,723 374,717 3,006 Real estate 249,318 251,092 (1,774 ) Total cost of sales 627,041 625,809 1,232 (2) Operating, selling, administrative and general expenses 175,412 180,061 (4,649 ) (3) Operating income 109,945 115,040 (5,095 ) Other income (expenses): Income before provision for income taxes 37,368 42,463 (5,095 ) Income tax expense 14,708 16,119 (1,411 ) (4) Net income 22,660 26,344 (3,684 ) Net loss attributed to non-controlling interest 2,369 871 1,498 Net income attributed to Vector Group Ltd. $ 25,029 $ 27,215 $ (2,186 ) Per basic common share: Net income applicable to common share attributed to Vector Group Ltd. $ 0.16 $ 0.18 Per diluted common share: Net income applicable to common share attributed to Vector Group Ltd. $ 0.16 $ 0.18 (1) The impact to revenue for the six months ended June 30, 2018 was a decrease of $8,512 primarily due to $3,161 of commission revenue payments received in the current period for the Real Estate Commercial Leasing business relating to performance obligations satisfied and accrued for in prior periods under Topic 606, and $10,277 in advance commission and services payments received in the current period for the Real Estate Development Marketing business that are deferred since they do not constitute satisfied performance obligations under Topic 606, offset by revenue recognized for performance obligations satisfied in the current period. Commission payments for these businesses would have been previously recognized as revenue upon receipt. (2) The impact to cost of sales was an increase of $1,232 primarily related to the reclassification of $2,670 of Tobacco shipping and handling costs from operating, selling, administrative and general expenses to costs of sales as a result of adopting Topic 606, offset by a $1,774 decrease from the Real Estate business related primarily to commission expense payments made in the current period that relate to performance obligations satisfied and accrued for in prior periods or deferred until the performance obligation is satisfied. (3) The impact to operating, selling, administrative and general expenses was a decrease of $4,649 primarily due to: • The reclassification of $2,670 Tobacco shipping and handling costs to cost of sales, • The reclassification of $1,020 sales returns reserve provision to revenue for the Tobacco business, • The deferral of $1,731 of direct costs in the Real Estate Development Marketing business related to performance obligations not satisfied as discussed above, offset by the amortization of previously deferred contract costs of $592 . (4) The net impact of the adoption of Topic 606 was estimated to result in an increase in income taxes of $1,411 based on a recalculation of the income tax provision using the estimated annual effective tax rate of approximately 39.23% and the Company’s deferred rate approximately 27.46% .</t>
  </si>
  <si>
    <t>Revenue Recognition (Tables)</t>
  </si>
  <si>
    <t>Disaggregation of Revenue</t>
  </si>
  <si>
    <t>In the following table, revenue is disaggregated by major product line for the Tobacco segment: Three Months Ended Six Months Ended June 30, June 30, 2018 2017 2018 2017 Tobacco Segment Revenues: Core Discount Brands - Pyramid, Grand Prix, Liggett Select, Eve and EAGLE 20’s $ 248,370 $ 244,941 $ 489,901 $ 472,513 Other Brands 26,463 27,236 52,048 57,118 Total tobacco revenues $ 274,833 $ 272,177 $ 541,949 $ 529,631 In the following table, revenue is disaggregated by major services line and primary geographical market for the Real Estate segment: Three Months Ended June 30, 2018 Total New York City Northeast Southeast West Real Estate Segment Revenues : Commission and other brokerage income $ 179,411 $ 76,175 $ 43,228 $ 31,909 $ 28,099 Development marketing 15,525 10,559 129 4,788 49 Property management income 8,741 8,560 181 — — Title fees 1,922 — 1,922 — — Total Douglas Elliman Realty revenue 205,599 95,294 45,460 36,697 28,148 Other real estate revenues 1,056 — — — 1,056 Total real estate revenues $ 206,655 $ 95,294 $ 45,460 $ 36,697 $ 29,204 Three Months Ended June 30, 2017 Total New York City Northeast Southeast West Real Estate Segment Revenues : Commission and other brokerage income $ 175,769 $ 92,213 $ 55,211 $ 20,897 $ 7,448 Development marketing 12,705 8,203 17 3,066 1,419 Property management income 8,573 8,390 183 — — Title fees 1,661 — 1,661 — — Total Douglas Elliman Realty revenue 198,708 108,806 57,072 23,963 8,867 Other real estate revenues 1,102 — — — 1,102 Total real estate revenues $ 199,810 $ 108,806 $ 57,072 $ 23,963 $ 9,969 Six Months Ended June 30, 2018 Total New York City Northeast Southeast West Real Estate Segment Revenues : Commission and other brokerage income $ 318,307 $ 136,583 $ 75,906 $ 56,307 $ 49,511 Development marketing 26,745 21,169 252 5,081 243 Property management income 17,079 16,698 381 — — Title fees 2,911 — 2,911 — — Total Douglas Elliman Realty revenue 365,042 174,450 79,450 61,388 49,754 Other real estate revenues 3,463 — — 3,463 Total real estate revenues $ 368,505 $ 174,450 $ 79,450 $ 61,388 $ 53,217 Six Months Ended June 30, 2017 Total New York City Northeast Southeast West Real Estate Segment Revenues : Commission and other brokerage income $ 310,273 $ 173,032 $ 78,841 $ 43,825 $ 14,575 Development marketing 25,094 17,217 96 6,161 1,620 Property management income 16,356 16,003 353 — — Title fees 2,522 — 2,522 — — Total Douglas Elliman Realty revenue 354,245 206,252 81,812 49,986 16,195 Other real estate revenues 3,319 — — — 3,319 Total real estate revenues $ 357,564 $ 206,252 $ 81,812 $ 49,986 $ 19,514</t>
  </si>
  <si>
    <t>Contract Balances</t>
  </si>
  <si>
    <t xml:space="preserve">The following table provides information about receivables, contracts assets, and contract liabilities from contracts with customers: June 30, 2018 At Adoption Receivables, which are included in accounts receivable, net $ 1,948 $ 4,514 Contract costs, net, which are included in other current assets 1,685 623 Payables, which are included in other current liabilities 1,365 3,139 Contract liabilities, which are included in other current liabilities 8,278 4,667 Contract costs, net, which are included in other assets 3,817 3,740 Contract liabilities, which are included in other liabilities 29,814 27,983 </t>
  </si>
  <si>
    <t>Inventories (Tables)</t>
  </si>
  <si>
    <t>Inventories consisted of: June 30, December 31, Leaf tobacco $ 38,049 $ 45,801 Other raw materials 3,775 3,272 Work-in-process 283 358 Finished goods 66,373 63,363 Inventories at current cost 108,480 112,794 LIFO adjustments (22,304 ) (23,004 ) $ 86,176 $ 89,790</t>
  </si>
  <si>
    <t>Investment Securities At Fair Value (Tables)</t>
  </si>
  <si>
    <t>Investment Securities at Fair Value</t>
  </si>
  <si>
    <t>The components of debt securities available for sale at June 30, 2018 were as follows: Cost Gross Unrealized Gains Gross Unrealized Losses Fair Value Marketable debt securities $ 81,875 $ 5 $ — $ 81,880 Total debt securities available for sale $ 81,875 $ 5 $ — $ 81,880 December 31, 2017 were as follows: Cost Gross Unrealized Gains Gross Unrealized Losses Fair Value Marketable equity securities $ 35,020 $ 10,994 $ (1,380 ) $ 44,634 Mutual funds invested in fixed income securities 20,977 93 (29 ) 21,041 Marketable debt securities 84,708 106 — 84,814 Total debt and equity securities available for sale $ 140,705 $ 11,193 $ (1,409 ) $ 150,489 June 30, 2018 December 31, 2017 Debt securities available for sale $ 81,880 $ 84,814 Equity securities available for sale — 65,675 Equity securities at fair value 63,346 — Total investment securities at fair value $ 145,226 $ 150,489</t>
  </si>
  <si>
    <t>Schedule of Maturity Dates of Fixed Income Securities</t>
  </si>
  <si>
    <t>The table below summarizes the maturity dates of debt securities available for sale at June 30, 2018 . Investment Type: Fair Value Under 1 Year 1 Year up to 5 Years More than 5 Years U.S. Government securities $ 28,324 $ 9,190 $ 19,134 $ — Corporate securities 41,748 9,931 31,817 — U.S. mortgage-backed securities 3,576 452 3,124 — Commercial mortgage-backed securities 412 — 412 — Commercial paper 3,985 3,985 — — Index-linked U.S. bonds 2,335 1,568 767 — Foreign fixed-income securities 1,500 355 1,145 — Total debt securities available for sale by maturity dates $ 81,880 $ 25,481 $ 56,399 $ —</t>
  </si>
  <si>
    <t>Schedule of Unrealized Loss on Investments</t>
  </si>
  <si>
    <t>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December 31, 2017 Marketable equity securities $ 9,523 $ (1,380 ) $ — $ — $ 9,523 $ (1,380 ) Mutual funds invested in fixed-income securities 10,483 (29 ) — — 10,483 (29 ) $ 20,006 $ (1,409 ) $ — $ — $ 20,006 $ (1,409 )</t>
  </si>
  <si>
    <t>Schedule of Realized Gains (Losses)</t>
  </si>
  <si>
    <t xml:space="preserve">Gross realized gains and losses on debt and equity securities available for sale were as follows: Three Months Ended Six Months Ended June 30, June 30, 2018 2017 2018 2017 Gross realized gains on sales $ 2 $ 90 $ 2 $ 295 Gross realized losses on sales (7 ) (53 ) (15 ) (108 ) Net (losses) gains on sale of debt and equity securities available for sale $ (5 ) $ 37 $ (13 ) $ 187 Gross realized losses on other-than-temporary impairments $ (225 ) $ (87 ) $ (811 ) $ (126 ) </t>
  </si>
  <si>
    <t>Equity Securities at Fair Value</t>
  </si>
  <si>
    <t>Equity securities at fair value consisted of the following: June 30, 2018 Marketable equity securities $ 42,338 Mutual funds invested in fixed income securities 21,008 Total equity securities at fair value $ 63,346 The following is a summary of unrealized and realized net losses and gains recognized in net income on equity securities at fair value after the adoption of ASU 2016-01 during the three and six months ended June 30, 2018 : Three Months Ended Six Months Ended June 30, June 30, 2018 2018 Net gains recognized on equity securities (1) $ 3,236 $ 491 Less: Net gains recognized on equity securities sold 53 183 Net unrealized gains recognized on equity securities still held at the reporting date $ 3,183 $ 308 (1) Includes $1,505 and $3,236 of net gains recognized on equity securities at fair value that qualify for the net asset value (“NAV”) practical expedient during the three and six months ended June 30, 2018 , respectively. These equity securities are included in the “Long-term investments” line item on the condensed consolidated balance sheet and are further discussed in Note 5</t>
  </si>
  <si>
    <t>Long-Term Investments (Tables)</t>
  </si>
  <si>
    <t>Cost method investments</t>
  </si>
  <si>
    <t>Long-term investments consisted of the following: June 30, 2018 December 31, 2017 Equity securities at fair value that qualify for the NAV practical expedient $ 72,524 $ — Investments accounted at cost — 65,450 Equity-method investments 21,012 15,841 $ 93,536 $ 81,291 December 31, 2017 Carrying Fair Value Value Investment partnerships $ 65,450 $ 74,111 $ 65,450 $ 74,111</t>
  </si>
  <si>
    <t>Equity method investments</t>
  </si>
  <si>
    <t>Equity-method investments consisted of the following: June 30, December 31, 2017 Indian Creek Investors LP (“Indian Creek”) $ 10,090 $ 4,498 Boyar Value Fund (“Boyar”) 8,975 9,026 Ladenburg Thalmann Financial Services Inc. (“LTS”) 1,947 2,317 Castle Brands, Inc. (“Castle”) — — $ 21,012 $ 15,841 June 30, 2018 December 31, 2017 Equity securities at fair value that qualify for the NAV practical expedient $ 72,524 $ — Investments accounted at cost — 65,450 Equity-method investments 21,012 15,841 $ 93,536 $ 81,291 Three Months Ended June 30, Six Months Ended June 30, 2018 2017 2018 2017 Income Statement Revenue $ 61 $ 102,049 $ 28,045 $ 162,384 Cost of sales (9,351 ) 49,037 16,671 101,879 Other expenses 1,497 1,974 147,379 4,682 Income from continuing operations $ 7,915 $ 51,038 $ (136,005 ) $ 55,823</t>
  </si>
  <si>
    <t>New Valley LLC (Tables)</t>
  </si>
  <si>
    <t>Maximum Exposure to Loss: New Valley’s maximum exposure to loss from its investments in real estate ventures consisted of the net carrying value of the venture adjusted for any future capital commitments and/or guarantee arrangements. The maximum exposure to loss was as follows: June 30, 2018 Condominium and Mixed Use Development: New York City SMSA $ 63,598 All other U.S. areas 42,253 105,851 Apartment Buildings: All other U.S. areas 7,669 7,669 Hotels: New York City SMSA 18,333 International 2,232 20,565 Commercial: New York City SMSA 2,049 All other U.S. areas 16,444 18,493 Other 19,446 Total maximum exposure to loss $ 172,024 New Valley recognized equity in earnings (losses) from real estate ventures as follows: Three Months Ended June 30, Six Months Ended June 30, 2018 2017 2018 2017 Condominium and Mixed Use Development: New York City SMSA $ (152 ) $ 17,116 $ (3,613 ) $ 29,296 All other U.S. areas (321 ) (863 ) (826 ) (1,155 ) (473 ) 16,253 (4,439 ) 28,141 Apartment Buildings: All other U.S. areas (1,717 ) (724 ) (3,297 ) (647 ) (1,717 ) (724 ) (3,297 ) (647 ) Hotels: New York City SMSA (636 ) (519 ) (1,450 ) (1,206 ) International (143 ) 254 (568 ) (296 ) (779 ) (265 ) (2,018 ) (1,502 ) Commercial: New York City SMSA (121 ) (124 ) (388 ) (369 ) All other U.S. areas 913 (64 ) 1,143 (64 ) 792 (188 ) 755 (433 ) Other 65 215 327 845 Equity in (losses) earnings from real estate ventures $ (2,112 ) $ 15,291 $ (8,672 ) $ 26,404 The components of distributions received by New Valley from its investments in real estate ventures were as follows: Six Months Ended June 30, 2018 2017 Condominium and Mixed Use Development: New York City SMSA $ 34,490 $ 31,280 All other U.S. areas — 17,949 34,490 49,229 Apartment Buildings: All other U.S. areas 201 182 201 182 Hotels: International — 239 — 239 Commercial: New York City SMSA — 101 All other U.S. areas 341 92 341 193 Other 644 1,150 Total distributions $ 35,676 $ 50,993 Range of Ownership June 30, 2018 December 31, 2017 Condominium and Mixed Use Development: New York City SMSA 3.1% - 49.5% $ 60,238 $ 96,386 All other U.S. areas 15.0% - 48.5% 29,753 28,763 89,991 125,149 Apartment Buildings: New York City SMSA 45.4% 7,627 10,910 All other U.S. areas 7.6% - 16.3% 42 257 7,669 11,167 Hotels: New York City SMSA 5.2% 18,333 19,616 International 49.0% 2,232 2,800 20,565 22,416 Commercial: New York City SMSA 49.0% 2,049 2,437 All other U.S. areas 1.9% 16,444 15,642 18,493 18,079 Other 15.0% - 50.0% 14,646 11,320 Investments in real estate ventures $ 151,364 $ 188,131 Contributions: The components of New Valley’s contributions to its investments in real estate ventures were as follows: Six Months Ended June 30, 2018 2017 Condominium and Mixed Use Development: New York City SMSA $ 533 $ 675 All other U.S. areas — 6,242 533 6,917 Hotels: New York City SMSA 167 1,537 167 1,537 Other 3,643 — Total contributions $ 4,343 $ 8,454</t>
  </si>
  <si>
    <t>Combined Financial Statements for Unconsolidated Subsidiaries</t>
  </si>
  <si>
    <t>Investments in Real Estate, net</t>
  </si>
  <si>
    <t>Investments in Real Estate, net: The components of “Investments in real estate, net” were as follows: June 30, December 31, Escena, net $ 10,305 $ 10,485 Sagaponack 14,476 13,467 Investments in real estate, net $ 24,781 $ 23,952 Escena. The assets of “Escena, net” were as follows: June 30, December 31, Land and land improvements $ 8,911 $ 8,907 Building and building improvements 1,891 1,891 Other 2,133 2,111 12,935 12,909 Less accumulated depreciation (2,630 ) (2,424 ) $ 10,305 $ 10,485</t>
  </si>
  <si>
    <t>Notes Payable, Long-Term Debt and Other Obligations (Tables)</t>
  </si>
  <si>
    <t>Notes payable, long-term debt and other obligations</t>
  </si>
  <si>
    <t>Notes payable, long-term debt and other obligations consisted of: June 30, December 31, Vector: 6.125% Senior Secured Notes due 2025 $ 850,000 $ 850,000 7.5% Variable Interest Senior Convertible Notes due 2019, net of unamortized discount of $40,618 and $69,253* 189,382 160,747 5.5% Variable Interest Senior Convertible Debentures due 2020, net of unamortized discount of $43,743 and $53,687* 215,007 205,063 Liggett: Revolving credit facility 28,194 31,614 Term loan under credit facility 2,557 2,704 Equipment loans 1,831 2,662 Other 606 752 Notes payable, long-term debt and other obligations 1,287,577 1,253,542 Less: Debt issuance costs (19,913 ) (25,478 ) Total notes payable, long-term debt and other obligations 1,267,664 1,228,064 Less: Current maturities (214,641 ) (33,820 ) Amount due after one year $ 1,053,023 $ 1,194,244 ______________________ * The fair value of the derivatives embedded within the 7.5% Variable Interest Senior Convertible Notes ( $18,930 at June 30, 2018 and $31,164 at December 31, 2017 , respectively) and the 5.5% Variable Interest Senior Convertible Debentures ( $36,199 at June 30, 2018 and $45,249 at December 31, 2017</t>
  </si>
  <si>
    <t>Schedule of non-cash interest expense - Vector</t>
  </si>
  <si>
    <t>Non-Cash Interest Expense and Loss on Extinguishment of Debt - Vector : Three Months Ended Six Months Ended June 30, June 30, 2018 2017 2018 2017 Amortization of debt discount, net $ 20,386 $ 13,426 $ 38,579 $ 25,262 Amortization of debt issuance costs 2,914 2,233 5,625 4,233 Loss on extinguishment of 7.75% Senior Secured Notes — — — 1,754 (1) $ 23,300 $ 15,659 $ 44,204 $ 31,249 ______________________ (1) The non-cash loss on extinguishment of the 7.75% Senior Secured Notes is a component of the $34,110</t>
  </si>
  <si>
    <t>Schedule of fair value of notes payable and long-term debt</t>
  </si>
  <si>
    <t>Fair Value of Notes Payable and Long-Term Debt : June 30, 2018 December 31, 2017 Carrying Fair Carrying Fair Value Value Value Value Notes payable and long-term debt $ 1,287,577 (1) $ 1,461,578 $ 1,253,542 (1) $ 1,579,616 ______________________ (1) The carrying value does not include the carrying value of the embedded derivative. See Note 11</t>
  </si>
  <si>
    <t>Contingencies (Tables)</t>
  </si>
  <si>
    <t>Schedule of contingencies</t>
  </si>
  <si>
    <t>As of June 30, 2018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Date Case Name County Liggett Compensatory (1) Liggett Punitive Damages Status (2) April 2010 Putney v. R.J. Reynolds Broward 17 — In June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The court clarified that it reversed the district court's decision regarding the statute of repose only, leaving the remaining portions of the decision intact, which, among other things, reversed an approximately $3,000 compensatory award against Liggett. The case was remanded to the trial court for proceedings consistent with those portions of the district court's decision that were not reversed. In May 2017, the court granted Defendant's Motion for Remittitur and reduced the non-economic damages to $225. Plaintiff rejected the remittitur and a new trial was scheduled on non-economic damages. In connection with court ordered mediation, Liggett settled this matter in July 2018 and this case is now concluded. April 2011 Tullo v. R.J. Reynolds Palm Beach 225 — Liggett satisfied the judgment and the case is concluded. January 2012 Ward v. R.J. Reynolds Escambia 1 — Liggett satisfied the judgment and the case is concluded. May 2012 Calloway v. R.J. Reynolds Broward — — A joint and several judgment for $16,100 was entered against R.J. Reynolds, Philip Morris, Lorillard and Liggett. In September 2016, the Fourth District Court of Appeal reversed the judgment in its entirety and remanded the case for a new trial. This case was settled in December 2016 as part of Engle Progeny Settlement II and the case is concluded as to Liggett. December 2012 Buchanan v. R.J. Reynolds Leon 2,750 — Liggett satisfied the judgment and the case is concluded. May 2013 D. Cohen v. R.J. Reynolds Palm Beach — — This case was settled in December 2016 as part of Engle Progeny Settlement II and the case is concluded as to Liggett. August 2013 Rizzuto v. R.J. Reynolds Hernando 3,479 — Liggett settled its portion of the judgment for $1,500 and the case is concluded as to Liggett. August 2014 Irimi v. R.J. Reynolds Broward — — This case was settled in December 2016 as part of Engle Progeny Settlement II and the case is concluded as to Liggett. October 2014 Lambert v. R.J. Reynolds Pinellas 3,600 9,500 Liggett satisfied the judgment and the case is concluded. November 2014 Boatright v. R.J. Reynolds Polk — 300 In November 2014, the jury awarded compensatory damages in the amount of $15,000 with 15% fault apportioned to plaintiff and 85% to Philip Morris. A joint and several judgment was entered in the amount of $12,750 on the compensatory damages. Judgment was also entered against Liggett for $300 in punitive damages. The Second District Court of Appeal reversed the trial court's decision to reduce the judgment by plaintiff's assessed fault and affirmed as to all other issues in that appeal. Defendants filed a notice to invoke the discretionary jurisdiction of the Florida Supreme Court. In June 2018, the court declined to exercise jurisdiction. Any potential liability as a result of the pending appeal is included in the amount Liggett paid under Engle Progeny Settlement II. June 2015 Caprio v. R.J. Reynolds Broward — — This case was settled in December 2016 as part of Engle Progeny Settlement II and the case is concluded as to Liggett. March 2017 Santoro v. R.J. Reynolds Broward 160 — In April 2017, the trial court entered a joint and several judgment against R.J. Reynolds, Philip Morris and Liggett for $1,027, for compensatory damages. Judgment was also entered against Liggett for $15 in punitive damages. A hearing on post trial motions occurred in October 2017. In December 2017, the court granted the motion to set aside the verdict as to all claims other than conspiracy. Defendants moved for rehearing with respect to that claim and plaintiff moved for entry of an amended final judgment to increase plaintiff’s recovery by the percentage of decedent’s fault in light of the Schoeff decision. The court denied defendants' remaining post trial motions and the motion for rehearing and granted, in part, plaintiff’s motion to amend the final judgment. The parties agreed that plaintiff is not entitled to punitive damages since the trial court vacated that portion of the verdict in which punitive damages were awarded. A joint and several amended final judgment in the amount of $1,605,000 was entered by the court in May 2018. Defendants appealed. Total Damages Awarded: 24,505 10,800 Amounts accrued, paid or compromised: (24,345) (10,800) Damages remaining on Appeal: $160 $0 Date Case Name County Liggett Compensatory (1) Liggett Punitive Damages Status (2)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 State Number of Cases Florida 19 New York 3 Illinois 2 Louisiana 2 West Virginia 2 Ohio 1 six months ended June 30, 2018 was as follows: Current Liabilities Non-Current Liabilities Payments due under Master Settlement Agreement Litigation Accruals Total Payments due under Master Settlement Agreement Litigation Accruals Total Balance as of January 1, 2018 $ 12,385 $ 260 $ 12,645 $ 21,479 $ 19,840 $ 41,319 Expenses 79,739 525 80,264 — — — NPM Settlement adjustment (595 ) — (595 ) (5,703 ) — (5,703 ) Change in MSA obligations capitalized as inventory (275 ) — (275 ) — — — Payments (9,463 ) (250 ) (9,713 ) — — — Reclassification to/(from) non-current liabilities (647 ) 218 (429 ) 647 (218 ) 429 Interest on withholding — 19 19 — 1,048 1,048 Balance as of June 30, 2018 $ 81,144 $ 772 $ 81,916 $ 16,423 $ 20,670 $ 37,093 The activity in the Company’s accruals for the MSA and tobacco litigation for the six months ended June 30, 2017 were as follows: Current Liabilities Non-Current Liabilities Payments due under Master Settlement Agreement Litigation Accruals Total Payments due under Master Settlement Agreement Litigation Accruals Total Balance as of January 1, 2017 $ 16,192 $ 3,659 $ 19,851 $ 22,257 $ 27,513 $ 49,770 Expenses 68,099 1,712 69,811 — — NPM Settlement adjustment 33 — 33 (928 ) — (928 ) Change in MSA obligations capitalized as inventory 324 — 324 — — — Payments (14,296 ) (5,368 ) (19,664 ) — — — Reclassification to/(from) non-current liabilities (2,313 ) 5,217 2,904 2,313 (5,217 ) (2,904 ) Interest on withholding 151 151 — 1,278 1,278 Balance as of June 30, 2017 $ 68,039 $ 5,371 $ 73,410 $ 23,642 $ 23,574 $ 47,216</t>
  </si>
  <si>
    <t>Employee Benefit Plans (Tables)</t>
  </si>
  <si>
    <t>Schedule of Net Benefit Costs</t>
  </si>
  <si>
    <t>The following table summarizes key information related to the Company’s pension plans and other postretirement benefits: Pension Benefits Pension Benefits Other Postretirement Benefits Other Postretirement Benefits Three Months Ended Six Months Ended Three Months Ended Six Months Ended June 30, June 30, June 30, June 30, 2018 2017 2018 2017 2018 2017 2018 2017 Service cost — benefits earned during the period $ 147 $ 141 $ 294 $ 282 $ — $ 1 $ 1 $ 3 Interest cost on projected benefit obligation 1,124 1,265 2,246 2,531 82 92 164 184 Expected return on assets (1,393 ) (1,356 ) (2,786 ) (2,712 ) — — — — Amortization of net loss (gain) 451 502 903 1,003 (10 ) (13 ) (20 ) (26 ) Net expense $ 329 $ 552 $ 657 $ 1,104 $ 72 $ 80 $ 145 $ 161</t>
  </si>
  <si>
    <t>Income Taxes (Tables)</t>
  </si>
  <si>
    <t>Income tax expense (benefit)</t>
  </si>
  <si>
    <t>The Company’s income tax expense consisted of the following: Three Months Ended Six Months Ended June 30, June 30, 2018 2017 2018 2017 Income before provision for income taxes $ 31,756 $ 50,373 $ 37,368 $ 43,366 Income tax expense using estimated annual effective income tax rate 14,209 19,152 16,720 16,457 Changes in effective tax rates 455 (56 ) — — Change in estimate for the impact of Tax Cuts and Jobs Act of 2017 (1,809 ) — (1,809 ) — Impact of discrete items, net (95 ) (269 ) (203 ) (412 ) Income tax expense $ 12,760 $ 18,827 $ 14,708 $ 16,045</t>
  </si>
  <si>
    <t>Investments and Fair Value Measurements (Tables)</t>
  </si>
  <si>
    <t>Company's recurring financial assets and liabilities subject to fair value measurements</t>
  </si>
  <si>
    <t>The Company’s recurring financial assets and liabilities subject to fair value measurements were as follows: Fair Value Measurements as of June 30, 2018 Description Total Quoted Prices in Active Markets for Identical Assets Total Gains (Losses) Assets: Money market funds (1) $ 188,852 $ 188,852 $ — $ — Commercial paper (1) 47,326 — 47,326 — Certificates of deposit (2) 2,235 — 2,235 — Money market funds securing legal bonds (2) 535 535 — — Investment securities at fair value Equity securities at fair value Marketable equity securities 42,338 42,338 — — Mutual funds invested in fixed-income securities 21,008 21,008 — — Total equity securities at fair value 63,346 63,346 — — Debt securities available for sale U.S. government securities 28,324 — 28,324 — Corporate securities 41,748 — 41,748 — U.S. government and federal agency 3,576 — 3,576 — Commercial mortgage-backed securities 412 — 412 — Commercial paper 3,985 — 3,985 — Index-linked U.S. bonds 2,335 — 2,335 — Foreign fixed-income securities 1,500 — 1,500 — Total debt securities available for sale 81,880 — 81,880 — Total investment securities at fair value 145,226 63,346 81,880 — Long-term investments Equity securities at fair value that qualify for the NAV practical expedient 72,524 — 72,524 — Total $ 456,698 $ 252,733 $ 203,965 $ — Liabilities: Fair value of derivatives embedded within convertible debt $ 55,129 $ — $ — $ 55,129 (1) Amounts included in cash and cash equivalents on the condensed consolidated balance sheet, except for $2,570 that is included in current restricted assets and $3,980 that is included in restricted assets. (2) Amounts included in current restricted assets and restricted assets on the condensed consolidated balance sheet. Fair Value Measurements as of December 31, 2017 Description Total Quoted Prices in Active Markets for Identical Assets Total Gains (Losses) Assets: Money market funds (1) $ 166,915 $ 166,915 $ — $ — Commercial paper (1) 43,781 — 43,781 — Certificates of deposit (2) 2,497 — 2,497 — Money market funds securing legal bonds (2) 2,990 2,990 — — Investment securities at fair value Equity securities 44,634 44,634 — — Mutual funds invested in fixed-income securities 21,041 21,041 — — Fixed-income securities U.S. government securities 28,502 — 28,502 — Corporate securities 41,329 — 41,329 — U.S. government and federal agency 4,564 — 4,564 — Commercial mortgage-backed securities 426 — 426 — Commercial paper 7,027 — 7,027 — Index-linked U.S. bonds 2,316 — 2,316 — Foreign fixed income securities 650 — 650 — Total fixed-income securities 84,814 — 84,814 — Total investment securities at fair value 150,489 65,675 84,814 — Total $ 366,672 $ 235,580 $ 131,092 $ — Liabilities: Fair value of derivatives embedded within convertible debt $ 76,413 $ — $ — $ 76,413 Nonrecurring fair value measurements Long-term investments (3) $ 4,475 $ 4,475 $ (525 ) $ 4,475 $ 4,475 $ (525 ) (1) Amounts included in cash and cash equivalents on the condensed consolidated balance sheet. (2) Amounts included in current restricted assets and restricted assets on the condensed consolidated balance sheet. (3) Long-term investments with a carrying amount of $5,000 were written down to their fair value of $4,475 , resulting in an impairment charge of $525 , which was included in earnings.</t>
  </si>
  <si>
    <t>Unobservable inputs related to the valuations of the Level 3 liabilities</t>
  </si>
  <si>
    <t>The unobservable inputs related to the valuations of the Level 3 assets and liabilities were as follows at June 30, 2018 : Quantitative Information about Level 3 Fair Value Measurements Fair Value at June 30, Valuation Technique Unobservable Input Range (Actual) Fair value of derivatives embedded within convertible debt $ 55,129 Discounted cash flow Assumed annual stock dividend 5 % Assumed annual cash dividend $ 1.60 Stock price $ 19.08 Convertible trading price (as a percentage of par value) 105.24 % Volatility 17.84 % Risk-free rate Term structure of US Treasury Securities Implied credit spread 5.5% - 6.5% (6.0%) The unobservable inputs related to the valuations of the Level 3 assets and liabilities were as follows at December 31, 2017 : Quantitative Information about Level 3 Fair Value Measurements Fair Value at December 31, Valuation Technique Unobservable Input Range (Actual) Fair value of derivatives embedded within convertible debt $ 76,413 Discounted cash flow Assumed annual stock dividend 5 % Assumed annual cash dividend $ 1.60 Stock price $ 22.38 Convertible trading price (as a percentage of par value) 115.19 % Volatility 17.98 % Risk-free rate Term structure of US Treasury Securities Implied credit spread 3.0% - 4.0% (3.5%)</t>
  </si>
  <si>
    <t>Segment Information (Tables)</t>
  </si>
  <si>
    <t>Financial information for the company's operations before taxes</t>
  </si>
  <si>
    <t>Financial information for the Company’s operations before taxes and non-controlling interests for the three and six months ended June 30, 2018 and 2017 were as follows: Real Corporate Tobacco Estate and Other Total Three months ended June 30, 2018 Revenues $ 274,833 $ 206,655 $ — $ 481,488 Operating income (loss) 62,515 (1) 5,867 (6,521 ) 61,861 Equity in losses from real estate ventures — (2,112 ) — (2,112 ) Depreciation and amortization 2,075 2,418 256 4,749 Three months ended June 30, 2017 Revenues $ 272,177 $ 199,812 $ — $ 471,989 Operating income (loss) 64,281 (2) 16,586 (6,567 ) 74,300 Equity in earnings from real estate ventures — 15,291 — 15,291 Depreciation and amortization 2,333 1,913 367 4,613 Six months ended June 30, 2018 Revenues $ 541,949 $ 368,505 $ — $ 910,454 Operating income (loss) 125,926 (3) (2,893 ) (4) (13,088 ) 109,945 Equity in losses from real estate ventures — (8,672 ) — (8,672 ) Depreciation and amortization 4,112 4,707 517 9,336 Capital expenditures 2,072 6,529 15 8,616 Six months ended June 30, 2017 Revenues $ 529,631 $ 357,566 $ — $ 887,197 Operating income (loss) 123,925 (5) 17,206 (13,410 ) 127,721 Equity in earnings from real estate ventures — 26,404 — 26,404 Depreciation and amortization 4,753 4,135 754 9,642 Capital expenditures 2,049 6,291 6 8,346 (1) Operating income includes $2,808 of income from MSA Settlements, and $525 of litigation judgment expense. (2) Operating income includes $102 of litigation judgment expense. (3) Operating income includes $6,298 of income from MSA Settlements, and $525 of litigation judgment expense. (4) Operating income includes $2,469 of litigation judgment income. (5) Operating income includes $895 of income from MSA Settlement, and $1,687</t>
  </si>
  <si>
    <t>Condensed Consolidating Financial Information (Tables)</t>
  </si>
  <si>
    <t>Condensed Consolidating Balance Sheets</t>
  </si>
  <si>
    <t>CONDENSED CONSOLIDATING BALANCE SHEETS June 30, 2018 Subsidiary Consolidated Parent/ Subsidiary Non- Consolidating Vector Group Issuer Guarantors Guarantors Adjustments Ltd. ASSETS: Current assets: Cash and cash equivalents $ 185,781 $ 54,993 $ 81,640 $ — $ 322,414 Investment securities at fair value 117,886 27,340 — — 145,226 Accounts receivable - trade, net — 19,074 11,762 — 30,836 Intercompany receivables 34,605 — — (34,605 ) — Inventories — 86,176 — — 86,176 Income taxes receivable, net 6,152 — 11,759 (8,785 ) 9,126 Restricted assets — 1,403 3,732 — 5,135 Other current assets 674 6,545 22,880 — 30,099 Total current assets 345,098 195,531 131,773 (43,390 ) 629,012 Property, plant and equipment, net 596 40,108 45,129 — 85,833 Investments in real estate, net — — 24,781 — 24,781 Long-term investments ($72,524 at fair value) 93,536 — — — 93,536 Investments in real estate ventures — — 151,364 — 151,364 Investments in consolidated subsidiaries 428,728 — — (428,728 ) — Restricted assets 1,479 897 3,980 — 6,356 Goodwill and other intangible assets, net — 107,511 159,944 — 267,455 Prepaid pension costs — 28,458 — — 28,458 Other assets 13,251 12,807 21,058 — 47,116 Total assets $ 882,688 $ 385,312 $ 538,029 $ (472,118 ) $ 1,333,911 LIABILITIES AND STOCKHOLDERS' DEFICIENCY: Current liabilities: Current portion of notes payable and long-term debt $ 184,417 $ 29,897 $ 327 $ — $ 214,641 Current portion of fair value of derivatives embedded within convertible debt 18,930 — — — 18,930 Current portion of employee benefits — 952 — — 952 Intercompany payables — 831 33,774 (34,605 ) — Income taxes payable, net — 8,922 — (8,785 ) 137 Litigation accruals and current payments due under the Master Settlement Agreement — 81,916 — — 81,916 Other current liabilities 46,338 52,444 48,749 — 147,531 Total current liabilities 249,685 174,962 82,850 (43,390 ) 464,107 Notes payable, long-term debt and other obligations, less current portion 1,050,060 2,685 278 — 1,053,023 Fair value of derivatives embedded within convertible debt 36,199 — — — 36,199 Non-current employee benefits 46,300 16,226 — — 62,526 Deferred income taxes, net (822 ) 23,711 33,748 — 56,637 Other liabilities, primarily litigation accruals and payments due under the Master Settlement Agreement 1,501 37,094 51,543 — 90,138 Total liabilities 1,382,923 254,678 168,419 (43,390 ) 1,762,630 Commitments and contingencies Stockholders' (deficiency) equity attributed to Vector Group Ltd. (500,235 ) 130,634 298,094 (428,728 ) (500,235 ) Non-controlling interest — — 71,516 — 71,516 Total stockholders' (deficiency) equity (500,235 ) 130,634 369,610 (428,728 ) (428,719 ) Total liabilities and stockholders' deficiency $ 882,688 $ 385,312 $ 538,029 $ (472,118 ) $ 1,333,911 December 31, 2017 Subsidiary Consolidated Parent/ Subsidiary Non- Consolidating Vector Group Issuer Guarantors Guarantors Adjustments Ltd. ASSETS: Current assets: Cash and cash equivalents $ 194,719 $ 17,141 $ 89,493 $ — $ 301,353 Investment securities at fair value 121,282 29,207 — — 150,489 Accounts receivable - trade, net — 15,736 13,745 — 29,481 Intercompany receivables 29,541 — — (29,541 ) — Inventories — 89,790 — — 89,790 Income taxes receivable, net 22,661 — — (11,444 ) 11,217 Restricted assets — 3,052 7,206 — 10,258 Other current assets 20,549 3,429 17,151 (20,008 ) 21,121 Total current assets 388,752 158,355 127,595 (60,993 ) 613,709 Property, plant and equipment, net 696 42,493 42,327 — 85,516 Investments in real estate, net — — 23,952 — 23,952 Long-term investments 81,291 — — — 81,291 Investments in real estate ventures — — 188,131 — 188,131 Investments in consolidated subsidiaries 469,436 — — (469,436 ) — Restricted assets 1,501 1,987 — — 3,488 Goodwill and other intangible assets, net — 107,511 160,197 — 267,708 Prepaid pension costs — 27,697 — — 27,697 Other assets 7,843 12,355 16,588 — 36,786 Total assets $ 949,519 $ 350,398 $ 558,790 $ (530,429 ) $ 1,328,278 LIABILITIES AND STOCKHOLDERS' DEFICIENCY: Current liabilities: Current portion of notes payable and long-term debt $ — $ 53,540 $ 288 $ (20,008 ) $ 33,820 Current portion of employee benefits — 952 — — 952 Intercompany payables — 449 29,092 (29,541 ) — Income taxes payable, net — 11,542 2 (11,444 ) 100 Litigation accruals and current payments due under the Master Settlement Agreement — 12,644 — — 12,644 Other current liabilities 49,088 62,353 45,682 — 157,123 Total current liabilities 49,088 141,480 75,064 (60,993 ) 204,639 Notes payable, long-term debt and other obligations, less current portion 1,190,333 3,448 463 — 1,194,244 Fair value of derivatives embedded within convertible debt 76,413 — — — 76,413 Non-current employee benefits 45,442 16,800 — — 62,242 Deferred income taxes, net 695 26,459 31,647 — 58,801 Other liabilities, primarily litigation accruals and payments due under the Master Settlement Agreement 1,467 41,315 20,917 — 63,699 Total liabilities 1,363,438 229,502 128,091 (60,993 ) 1,660,038 Commitments and contingencies Stockholders' (deficiency) equity attributed to Vector Group Ltd. (413,919 ) 120,896 348,540 (469,436 ) (413,919 ) Non-controlling interest — — 82,159 — 82,159 Total stockholders' (deficiency) equity (413,919 ) 120,896 430,699 (469,436 ) (331,760 ) Total liabilities and stockholders' deficiency $ 949,519 $ 350,398 $ 558,790 $ (530,429 ) $ 1,328,278</t>
  </si>
  <si>
    <t>Condensed Consolidating Statements of Operations</t>
  </si>
  <si>
    <t>CONDENSED CONSOLIDATING STATEMENTS OF OPERATIONS Three Months Ended June 30, 2018 Subsidiary Consolidated Parent/ Subsidiary Non- Consolidating Vector Group Issuer Guarantors Guarantors Adjustments Ltd. Revenues $ — $ 274,953 $ 206,655 $ (120 ) $ 481,488 Expenses: Cost of sales — 192,761 140,005 — 332,766 Operating, selling, administrative and general expenses 8,320 16,570 61,566 (120 ) 86,336 Litigation settlement and judgment expense — 525 — — 525 Management fee expense — 2,877 — (2,877 ) — Operating (loss) income (8,320 ) 62,220 5,084 2,877 61,861 Other income (expenses): Interest expense (47,738 ) (676 ) (7 ) — (48,421 ) Change in fair value of derivatives embedded within convertible debt 10,717 — — — 10,717 Equity in losses from real estate ventures — — (2,112 ) — (2,112 ) Equity in earnings from investments 4,813 — — — 4,813 Equity in earnings in consolidated subsidiaries 52,092 — — (52,092 ) — Net gain recognized on equity securities 696 2,540 — — 3,236 Management fee income 2,877 — — (2,877 ) — Other, net 556 770 336 — 1,662 Income before provision for income taxes 15,693 64,854 3,301 (52,092 ) 31,756 Income tax benefit (expense) 2,125 (15,688 ) 803 — (12,760 ) Net income 17,818 49,166 4,104 (52,092 ) 18,996 Net income attributed to non-controlling interest — — (1,178 ) — (1,178 ) Net income attributed to Vector Group Ltd. $ 17,818 $ 49,166 $ 2,926 $ (52,092 ) $ 17,818 Comprehensive income attributed to non-controlling interest $ — $ — $ (1,178 ) $ — $ (1,178 ) Comprehensive income attributed to Vector Group Ltd. $ 18,137 $ 49,312 $ 2,926 $ (52,238 ) $ 18,137 Three Months Ended June 30, 2017 Subsidiary Consolidated Parent/ Subsidiary Non- Consolidating Vector Group Issuer Guarantors Guarantors Adjustments Ltd. Revenues $ — $ 272,297 $ 199,812 $ (120 ) $ 471,989 Expenses: Cost of sales — 186,907 127,987 — 314,894 Operating, selling, administrative and general expenses 8,996 18,537 55,280 (120 ) 82,693 Litigation settlement and judgment expense — 102 — — 102 Management fee expense — 2,767 — (2,767 ) — Operating (loss) income (8,996 ) 63,984 16,545 2,767 74,300 Other income (expenses): Interest expense (45,883 ) (802 ) (6 ) — (46,691 ) Change in fair value of derivatives embedded within convertible debt 8,134 — — — 8,134 Equity in earnings from real estate ventures — — 15,291 — 15,291 Equity in losses from investments (1,442 ) (17 ) — — (1,459 ) Equity in earnings in consolidated subsidiaries 54,828 — — (54,828 ) — Management fee income 2,767 — — (2,767 ) — Other, net 9 487 302 — 798 Income before provision for income taxes 9,417 63,652 32,132 (54,828 ) 50,373 Income tax benefit (expense) 17,394 (24,854 ) (11,367 ) — (18,827 ) Net income 26,811 38,798 20,765 (54,828 ) 31,546 Net income attributed to non-controlling interest — — (4,735 ) — (4,735 ) Net income attributed to Vector Group Ltd. $ 26,811 $ 38,798 $ 16,030 $ (54,828 ) $ 26,811 Comprehensive income attributed to non-controlling interest $ — $ — $ (4,735 ) $ — $ (4,735 ) Comprehensive income attributed to Vector Group Ltd. $ 25,326 $ 37,112 $ 16,030 $ (53,142 ) $ 25,326 Six Months Ended June 30, 2018 Subsidiary Consolidated Parent/ Subsidiary Non- Consolidating Vector Group Issuer Guarantors Guarantors Adjustments Ltd. Revenues $ — $ 542,188 $ 368,505 $ (239 ) $ 910,454 Expenses: Cost of sales — 377,723 249,318 — 627,041 Operating, selling, administrative and general expenses 17,416 32,845 125,390 (239 ) 175,412 Litigation settlement and judgment income — 525 (2,469 ) — (1,944 ) Management fee expense — 5,754 — (5,754 ) — Operating (loss) income (17,416 ) 125,341 (3,734 ) 5,754 109,945 Other income (expenses): Interest expense (92,969 ) (1,343 ) (56 ) — (94,368 ) Change in fair value of derivatives embedded within convertible debt 21,284 — — — 21,284 Equity in losses from real estate ventures — — (8,672 ) — (8,672 ) Equity in earnings from investments 5,975 — — — 5,975 Equity in earnings in consolidated subsidiaries 86,513 — — (86,513 ) — Net gain (loss) recognized on equity securities 2,357 (1,866 ) — — 491 Management fee income 5,754 — — (5,754 ) — Other, net 488 1,547 678 — 2,713 Income (loss) before provision for income taxes 11,986 123,679 (11,784 ) (86,513 ) 37,368 Income tax benefit (expense) 13,043 (31,548 ) 3,797 — (14,708 ) Net income (loss) 25,029 92,131 (7,987 ) (86,513 ) 22,660 Net loss attributed to non-controlling interest — — 2,369 — 2,369 Net income (loss) attributed to Vector Group Ltd. $ 25,029 $ 92,131 $ (5,618 ) $ (86,513 ) $ 25,029 Comprehensive loss attributed to non-controlling interest $ — $ — $ 2,369 $ — $ 2,369 Comprehensive income (loss) attributed to Vector Group Ltd. $ 25,598 $ 92,415 $ (5,618 ) $ (86,797 ) $ 25,598 Six Months Ended June 30, 2017 Subsidiary Consolidated Parent/ Subsidiary Non- Consolidating Vector Group Issuer Guarantors Guarantors Adjustments Ltd. Revenues $ — $ 529,870 $ 357,566 $ (239 ) $ 887,197 Expenses: Cost of sales — 362,661 228,156 — 590,817 Operating, selling, administrative and general expenses 18,231 36,689 112,291 (239 ) 166,972 Litigation settlement and judgment expense — 1,687 — — 1,687 Management fee expense — 5,534 — (5,534 ) — Operating (loss) income (18,231 ) 123,299 17,119 5,534 127,721 Other income (expenses): Interest expense (91,230 ) (1,670 ) (12 ) — (92,912 ) Change in fair value of derivatives embedded within convertible debt 16,705 — — — 16,705 Loss on extinguishment of debt (34,110 ) — — — (34,110 ) Equity in earnings from real estate ventures — — 26,404 — 26,404 Equity in losses from investments (2,491 ) (29 ) — — (2,520 ) Equity in earnings in consolidated subsidiaries 98,279 — — (98,279 ) — Management fee income 5,534 — — (5,534 ) — Other, net 448 949 681 — 2,078 (Loss) income before provision for income taxes (25,096 ) 122,549 44,192 (98,279 ) 43,366 Income tax benefit (expense) 47,680 (47,405 ) (16,320 ) — (16,045 ) Net income 22,584 75,144 27,872 (98,279 ) 27,321 Net income attributed to non-controlling interest — — (4,737 ) — (4,737 ) Net income attributed to Vector Group Ltd. $ 22,584 $ 75,144 $ 23,135 $ (98,279 ) $ 22,584 Comprehensive income attributed to non-controlling interest $ — $ — $ (4,737 ) $ — $ (4,737 ) Comprehensive income attributed to Vector Group Ltd. $ 21,223 $ 73,493 $ 23,135 $ (96,628 ) $ 21,223</t>
  </si>
  <si>
    <t>Condensed Consolidating Statements of Cash Flows</t>
  </si>
  <si>
    <t>CONDENSED CONSOLIDATING STATEMENTS OF CASH FLOWS Six Months Ended June 30, 2018 Subsidiary Consolidated Parent/ Subsidiary Non- Consolidating Vector Group Issuer Guarantors Guarantors Adjustments Ltd. Net cash provided by operating activities $ 88,944 $ 144,713 $ 4,109 $ (115,340 ) $ 122,426 Cash flows from investing activities: Sale of investment securities 2,647 — — — 2,647 Maturities of investment securities 10,598 — — — 10,598 Purchase of investment securities (12,402 ) — — — (12,402 ) Investments in real estate ventures — — (4,343 ) — (4,343 ) Acquisition of a business — — (403 ) — (403 ) Distributions from investments in real estate ventures — — 27,134 — 27,134 Increase in cash surrender value of life insurance policies (408 ) (401 ) — — (809 ) Decrease in restricted assets 22 240 — — 262 Investments in subsidiaries (6,790 ) — — 6,790 — Capital expenditures (15 ) (2,072 ) (6,529 ) — (8,616 ) Repayments of notes receivable 20,000 — 32 (20,000 ) 32 Pay downs of investment securities 928 — — — 928 Investments in real estate, net — — (1,009 ) — (1,009 ) Net cash provided by (used in) investing activities 14,580 (2,233 ) 14,882 (13,210 ) 14,019 Cash flows from financing activities: Repayments of debt — (20,840 ) (147 ) 20,000 (987 ) Borrowings under revolver — 134,310 — — 134,310 Repayments on revolver — (137,877 ) — — (137,877 ) Capital contributions received — 500 6,290 (6,790 ) — Intercompany dividends paid — (83,219 ) (32,121 ) 115,340 — Dividends and distributions on common stock (112,462 ) — — — (112,462 ) Distributions to non-controlling interest — — (359 ) — (359 ) Net cash used in financing activities (112,462 ) (107,126 ) (26,337 ) 128,550 (117,375 ) Net (decrease) increase in cash, cash equivalents and restricted cash (8,938 ) 35,354 (7,346 ) — 19,070 Cash, cash equivalents and restricted cash, beginning of period 194,719 20,175 96,043 — 310,937 Cash, cash equivalents and restricted cash, end of period $ 185,781 $ 55,529 $ 88,697 $ — $ 330,007 Six Months Ended June 30, 2017 Subsidiary Consolidated Parent/ Subsidiary Non- Consolidating Vector Group Issuer Guarantors Guarantors Adjustments Ltd. Net cash provided by operating activities $ 58,546 $ 138,336 $ 31,116 $ (110,387 ) $ 117,611 Cash flows from investing activities: Sale of investment securities 22,396 — — — 22,396 Maturities of investment securities 93,368 — — — 93,368 Purchase of investment securities (109,891 ) — — — (109,891 ) Proceeds from sale or liquidation of long-term investments — — 466 — 466 Purchase of long-term investments (26,000 ) — — — (26,000 ) Investments in real estate ventures — — (8,454 ) — (8,454 ) Investments in real estate, net — — (205 ) — (205 ) Distributions from investments in real estate ventures — — 23,338 — 23,338 Increase in cash surrender value of life insurance policies (447 ) (407 ) — — (854 ) Decrease in restricted assets 233 1,785 527 — 2,545 Issuance of notes receivable — — (1,500 ) — (1,500 ) Pay downs of investment securities 1,620 — — — 1,620 Proceeds from sale of fixed assets — 75 — — 75 Investments in subsidiaries (5,749 ) — — 5,749 — Capital expenditures (6 ) (2,049 ) (6,291 ) — (8,346 ) Net cash (used in) provided by investing activities (24,476 ) (596 ) 7,881 5,749 (11,442 ) Cash flows from financing activities: Proceeds from issuance of debt 850,000 — 20 — 850,020 Deferred financing costs (19,200 ) — — — (19,200 ) Repayments of debt (835,000 ) (1,058 ) (87 ) — (836,145 ) Borrowings under revolver — 110,979 — — 110,979 Repayments on revolver — (129,479 ) — — (129,479 ) Capital contributions received — 300 5,449 (5,749 ) — Intercompany dividends paid — (83,765 ) (26,622 ) 110,387 — Dividends and distributions on common stock (104,750 ) — — — (104,750 ) Proceeds from issuance of Vector common stock 43,230 — — — 43,230 Distributions to non-controlling interest — — (165 ) — (165 ) Net cash used in financing activities (65,720 ) (103,023 ) (21,405 ) 104,638 (85,510 ) Net (decrease) increase in cash, cash equivalents and restricted cash (31,650 ) 34,717 17,592 — 20,659 Cash, cash equivalents and restricted cash, beginning of period 279,815 19,684 99,079 — 398,578 Cash, cash equivalents and restricted cash, end of period $ 248,165 $ 54,401 $ 116,671 $ — $ 419,237</t>
  </si>
  <si>
    <t>Summary of Significant Accounting Policies (Narrative) (Details) - USD ($) $ in Thousands</t>
  </si>
  <si>
    <t>Sep. 28, 2017</t>
  </si>
  <si>
    <t>Stock dividend paid to company stockholders</t>
  </si>
  <si>
    <t>5.00%</t>
  </si>
  <si>
    <t>Embedded Derivative [Line Items]</t>
  </si>
  <si>
    <t>Fair market value of embedded derivatives at the midpoint of the inputs</t>
  </si>
  <si>
    <t>Minimum</t>
  </si>
  <si>
    <t>Maximum</t>
  </si>
  <si>
    <t>Summary of Significant Accounting Policies (Net Income (Loss) for Purposes of Determining Basic and Diluted EPS) (Details) - USD ($) $ in Thousands</t>
  </si>
  <si>
    <t>Income attributed to participating securities</t>
  </si>
  <si>
    <t>Net income applicable to common shares attributed to Vector Group Ltd.</t>
  </si>
  <si>
    <t>Summary of Significant Accounting Policies (Basic and Diluted Earnings Per Share (in shares)) (Details) - shares</t>
  </si>
  <si>
    <t>Weighted-average shares for basic EPS</t>
  </si>
  <si>
    <t>Plus incremental shares related to stock options and non-vested restricted stock</t>
  </si>
  <si>
    <t>Weighted-average shares for diluted EPS</t>
  </si>
  <si>
    <t>Summary of Significant Accounting Policies (Antidilutive Securities Excluded from Earnings Per Share) (Details) - Weighted-average number of shares issuable upon conversion of debt - $ / shares</t>
  </si>
  <si>
    <t>Antidilutive Securities Excluded from Computation of Earnings Per Share [Line Items]</t>
  </si>
  <si>
    <t>Antidiliitive securities excluded from computation (in shares)</t>
  </si>
  <si>
    <t>Weighted-average conversion price (in dollars per share)</t>
  </si>
  <si>
    <t>Summary of Significant Accounting Policies (Schedule of Other, Net) (Details) - USD ($) $ in Thousands</t>
  </si>
  <si>
    <t>Interest and dividend income</t>
  </si>
  <si>
    <t>Gain on long-term investment</t>
  </si>
  <si>
    <t>Net periodic benefit cost other than the service costs</t>
  </si>
  <si>
    <t>Impairment of debt securities available for sale</t>
  </si>
  <si>
    <t>Impairment of long-term investments</t>
  </si>
  <si>
    <t>Other (expense) income</t>
  </si>
  <si>
    <t>Summary of Significant Accounting Policies (Other Current Liabilities) (Details) - USD ($) $ in Thousands</t>
  </si>
  <si>
    <t>Accounts payable</t>
  </si>
  <si>
    <t>Accrued promotional expenses</t>
  </si>
  <si>
    <t>Accrued excise and payroll taxes payable, net</t>
  </si>
  <si>
    <t>Accrued interest</t>
  </si>
  <si>
    <t>Commissions payable</t>
  </si>
  <si>
    <t>Accrued salary and benefits</t>
  </si>
  <si>
    <t>Total other current liabilities</t>
  </si>
  <si>
    <t>Summary of Significant Accounting Policies (Goodwill and Other Intangible Assets, Net) (Details) - USD ($) $ in Thousands</t>
  </si>
  <si>
    <t>Indefinite-lived Intangible Assets [Line Items]</t>
  </si>
  <si>
    <t>Goodwill</t>
  </si>
  <si>
    <t>Intangibles with a finite life, net</t>
  </si>
  <si>
    <t>Total goodwill and other intangible assets, net</t>
  </si>
  <si>
    <t>Intangible asset associated with benefit under the MSA</t>
  </si>
  <si>
    <t>Indefinite life intangibles:</t>
  </si>
  <si>
    <t>Trademark - Douglas Elliman</t>
  </si>
  <si>
    <t>Summary of Significant Accounting Policies (Reconciliation of Cash, Cash Equivalents, and Restricted Cash) (Details) - USD ($) $ in Thousands</t>
  </si>
  <si>
    <t>Dec. 31, 2016</t>
  </si>
  <si>
    <t>Restricted cash and cash equivalents included in current restricted assets</t>
  </si>
  <si>
    <t>Restricted cash and cash equivalents included in non-current restricted assets</t>
  </si>
  <si>
    <t>Total cash, cash equivalents, and restricted cash shown in the statement of cash flows</t>
  </si>
  <si>
    <t>Summary of Significant Accounting Policies (New Accounting Pronouncements) (Details) - USD ($) $ in Thousands</t>
  </si>
  <si>
    <t>New Accounting Pronouncements or Change in Accounting Principle [Line Items]</t>
  </si>
  <si>
    <t>Loss before provision for income taxes</t>
  </si>
  <si>
    <t>Net cash used in investing activities</t>
  </si>
  <si>
    <t>Accounting Standards Update 2016-01</t>
  </si>
  <si>
    <t>Accounting Standards Update 2016-01 | Accumulated Deficit</t>
  </si>
  <si>
    <t>Accounting Standards Update 2016-01 | AOCI Attributable to Parent</t>
  </si>
  <si>
    <t>As Previously Reported</t>
  </si>
  <si>
    <t>Restatement Adjustment | Accounting Standards Update 2017-07</t>
  </si>
  <si>
    <t>Restatement Adjustment | Accounting Standards Update 2016-18</t>
  </si>
  <si>
    <t>Revenue Recognition - New Accounting Pronouncement (Details) - USD ($) $ / shares in Units, $ in Thousands</t>
  </si>
  <si>
    <t>Impact of adoption of new accounting standard, increase to beginning retained earnings</t>
  </si>
  <si>
    <t>Accounting Standards Update 2014-09</t>
  </si>
  <si>
    <t>Annual effective tax rate</t>
  </si>
  <si>
    <t>39.23%</t>
  </si>
  <si>
    <t>Deferred tax rate</t>
  </si>
  <si>
    <t>27.46%</t>
  </si>
  <si>
    <t>Real Estate | Accounting Standards Update 2014-09</t>
  </si>
  <si>
    <t>Relative ownership interest</t>
  </si>
  <si>
    <t>70.59%</t>
  </si>
  <si>
    <t>29.41%</t>
  </si>
  <si>
    <t>Real Estate | Accounting Standards Update 2014-09 | Real Estate Commercial Leasing</t>
  </si>
  <si>
    <t>Real Estate | Accounting Standards Update 2014-09 | Real Estate Development Marketing</t>
  </si>
  <si>
    <t>Calculated under Revenue Guidance in Effect before Topic 606</t>
  </si>
  <si>
    <t>Calculated under Revenue Guidance in Effect before Topic 606 | Tobacco</t>
  </si>
  <si>
    <t>Calculated under Revenue Guidance in Effect before Topic 606 | Real Estate</t>
  </si>
  <si>
    <t>Difference between Revenue Guidance in Effect before and after Topic 606 | Accounting Standards Update 2014-09</t>
  </si>
  <si>
    <t>Difference between Revenue Guidance in Effect before and after Topic 606 | Accounting Standards Update 2014-09 | Real Estate Commercial Leasing</t>
  </si>
  <si>
    <t>Difference between Revenue Guidance in Effect before and after Topic 606 | Accounting Standards Update 2014-09 | Real Estate Development Marketing</t>
  </si>
  <si>
    <t>Difference between Revenue Guidance in Effect before and after Topic 606 | Accounting Standards Update 2014-09 | Tobacco Shipping and Handling Costs</t>
  </si>
  <si>
    <t>Difference between Revenue Guidance in Effect before and after Topic 606 | Accounting Standards Update 2014-09 | Tobacco Sales Returns</t>
  </si>
  <si>
    <t>Difference between Revenue Guidance in Effect before and after Topic 606 | Accounting Standards Update 2014-09 | Previously Deferred Contract Costs</t>
  </si>
  <si>
    <t>Difference between Revenue Guidance in Effect before and after Topic 606 | Accounting Standards Update 2014-09 | Real Estate Commercial Leasing Commissions</t>
  </si>
  <si>
    <t>Difference between Revenue Guidance in Effect before and after Topic 606 | Tobacco | Accounting Standards Update 2014-09</t>
  </si>
  <si>
    <t>Difference between Revenue Guidance in Effect before and after Topic 606 | Real Estate | Accounting Standards Update 2014-09</t>
  </si>
  <si>
    <t>As Previously Reported | Calculated under Revenue Guidance in Effect before Topic 606</t>
  </si>
  <si>
    <t>Accumulated Deficit | Real Estate | Accounting Standards Update 2014-09</t>
  </si>
  <si>
    <t>Revenue Recognition - Disaggregation of Revenue (Details) - USD ($) $ in Thousands</t>
  </si>
  <si>
    <t>Disaggregation of Revenue [Line Items]</t>
  </si>
  <si>
    <t>Revenues</t>
  </si>
  <si>
    <t>Tobacco | Core Discount Brands - Pyramid, Grand Prix, Liggett Select, Eve and EAGLE 20’s</t>
  </si>
  <si>
    <t>Tobacco | Other Brands</t>
  </si>
  <si>
    <t>Total real estate revenues</t>
  </si>
  <si>
    <t>Real Estate | New York City</t>
  </si>
  <si>
    <t>Real Estate | Northeast</t>
  </si>
  <si>
    <t>Real Estate | Southeast</t>
  </si>
  <si>
    <t>Real Estate | West</t>
  </si>
  <si>
    <t>Real Estate | Commission and other brokerage income</t>
  </si>
  <si>
    <t>Real Estate | Commission and other brokerage income | New York City</t>
  </si>
  <si>
    <t>Real Estate | Commission and other brokerage income | Northeast</t>
  </si>
  <si>
    <t>Real Estate | Commission and other brokerage income | Southeast</t>
  </si>
  <si>
    <t>Real Estate | Commission and other brokerage income | West</t>
  </si>
  <si>
    <t>Real Estate | Development marketing</t>
  </si>
  <si>
    <t>Real Estate | Development marketing | New York City</t>
  </si>
  <si>
    <t>Real Estate | Development marketing | Northeast</t>
  </si>
  <si>
    <t>Real Estate | Development marketing | Southeast</t>
  </si>
  <si>
    <t>Real Estate | Development marketing | West</t>
  </si>
  <si>
    <t>Real Estate | Property management income</t>
  </si>
  <si>
    <t>Real Estate | Property management income | New York City</t>
  </si>
  <si>
    <t>Real Estate | Property management income | Northeast</t>
  </si>
  <si>
    <t>Real Estate | Property management income | Southeast</t>
  </si>
  <si>
    <t>Real Estate | Property management income | West</t>
  </si>
  <si>
    <t>Real Estate | Title fees</t>
  </si>
  <si>
    <t>Real Estate | Title fees | New York City</t>
  </si>
  <si>
    <t>Real Estate | Title fees | Northeast</t>
  </si>
  <si>
    <t>Real Estate | Title fees | Southeast</t>
  </si>
  <si>
    <t>Real Estate | Title fees | West</t>
  </si>
  <si>
    <t>Real Estate | Total Douglas Elliman Realty revenue</t>
  </si>
  <si>
    <t>Real Estate | Total Douglas Elliman Realty revenue | New York City</t>
  </si>
  <si>
    <t>Real Estate | Total Douglas Elliman Realty revenue | Northeast</t>
  </si>
  <si>
    <t>Real Estate | Total Douglas Elliman Realty revenue | Southeast</t>
  </si>
  <si>
    <t>Real Estate | Total Douglas Elliman Realty revenue | West</t>
  </si>
  <si>
    <t>Real Estate | Other real estate revenues</t>
  </si>
  <si>
    <t>Real Estate | Other real estate revenues | New York City</t>
  </si>
  <si>
    <t>Real Estate | Other real estate revenues | Northeast</t>
  </si>
  <si>
    <t>Real Estate | Other real estate revenues | Southeast</t>
  </si>
  <si>
    <t>Real Estate | Other real estate revenues | West</t>
  </si>
  <si>
    <t>Revenue Recognition - Contract Balances (Details) - USD ($)</t>
  </si>
  <si>
    <t>Receivables, which are included in accounts receivable, net</t>
  </si>
  <si>
    <t>Contract costs, net, which are included in other current assets</t>
  </si>
  <si>
    <t>Payables, which are included in other current liabilities</t>
  </si>
  <si>
    <t>Contract liabilities, which are included in other current liabilities</t>
  </si>
  <si>
    <t>Contract costs, net, which are included in other assets</t>
  </si>
  <si>
    <t>Contract liabilities, which are included in other liabilities</t>
  </si>
  <si>
    <t>Commercial leasing contracts, receivable and payable term expectation</t>
  </si>
  <si>
    <t>12 months</t>
  </si>
  <si>
    <t>Contract liabilities estimated to be recognized over next twelve months</t>
  </si>
  <si>
    <t>Contract liabilities increase</t>
  </si>
  <si>
    <t>Advance payments received from customer</t>
  </si>
  <si>
    <t>Revenue recognized on contract liabilities</t>
  </si>
  <si>
    <t>Revenue recognized relating to performance obligations satisfied or partially satisfied in prior periods</t>
  </si>
  <si>
    <t>Revenue, Remaining Performance Obligation, Expected Timing of Satisfaction, Start Date [Axis]: 2022-04-01</t>
  </si>
  <si>
    <t>Revenue, Remaining Performance Obligation, Expected Timing of Satisfaction [Line Items]</t>
  </si>
  <si>
    <t>Performance obligation term</t>
  </si>
  <si>
    <t>2 years</t>
  </si>
  <si>
    <t>Inventories (Schedule of Inventories) (Details) - USD ($) $ in Thousands</t>
  </si>
  <si>
    <t>Leaf tobacco</t>
  </si>
  <si>
    <t>Other raw materials</t>
  </si>
  <si>
    <t>Work-in-process</t>
  </si>
  <si>
    <t>Finished goods</t>
  </si>
  <si>
    <t>Inventories at current cost</t>
  </si>
  <si>
    <t>LIFO adjustments</t>
  </si>
  <si>
    <t>Inventory, net</t>
  </si>
  <si>
    <t>Inventories (Narrartive) (Details) - USD ($) $ in Thousands</t>
  </si>
  <si>
    <t>Inventory [Line Items]</t>
  </si>
  <si>
    <t>Capitalized MSA cost in finished goods inventory</t>
  </si>
  <si>
    <t>Federal excise tax in inventory</t>
  </si>
  <si>
    <t>Liggett | Inventories</t>
  </si>
  <si>
    <t>Purchase commitments</t>
  </si>
  <si>
    <t>Investment Securities At Fair Value (Investment Securities at Fair Value Schedule) (Details) - USD ($) $ in Thousands</t>
  </si>
  <si>
    <t>Debt securities available for sale</t>
  </si>
  <si>
    <t>Equity securities available for sale</t>
  </si>
  <si>
    <t>Equity securities at fair value</t>
  </si>
  <si>
    <t>Total investment securities at fair value</t>
  </si>
  <si>
    <t>Investment Securities At Fair Value (Components of Investment Securities At Fair Value) (Details) - USD ($) $ in Thousands</t>
  </si>
  <si>
    <t>Debt Securities, Available-for-sale [Line Items]</t>
  </si>
  <si>
    <t>Cost</t>
  </si>
  <si>
    <t>Gross Unrealized Gains</t>
  </si>
  <si>
    <t>Gross Unrealized Losses</t>
  </si>
  <si>
    <t>Fair Value</t>
  </si>
  <si>
    <t>Less: Net gains recognized on equity securities sold</t>
  </si>
  <si>
    <t>Net unrealized gains recognized on equity securities still held at the reporting date</t>
  </si>
  <si>
    <t>Marketable equity securities</t>
  </si>
  <si>
    <t>Mutual funds invested in fixed-income securities</t>
  </si>
  <si>
    <t>Marketable debt securities</t>
  </si>
  <si>
    <t>Total debt securities available for sale</t>
  </si>
  <si>
    <t>Investment Securities At Fair Value (Maturity Dates of Marketable Debt Securities) (Details) - USD ($) $ in Thousands</t>
  </si>
  <si>
    <t>Market Value</t>
  </si>
  <si>
    <t>Under 1 Year</t>
  </si>
  <si>
    <t>1 Year up to 5 Years</t>
  </si>
  <si>
    <t>More than 5 Years</t>
  </si>
  <si>
    <t>U.S. Government securities</t>
  </si>
  <si>
    <t>Corporate securities</t>
  </si>
  <si>
    <t>U.S. mortgage-backed securities</t>
  </si>
  <si>
    <t>Commercial mortgage-backed securities</t>
  </si>
  <si>
    <t>Commercial paper</t>
  </si>
  <si>
    <t>Index-linked U.S. bonds</t>
  </si>
  <si>
    <t>Foreign fixed-income securities</t>
  </si>
  <si>
    <t>Investment Securities At Fair Value (Securities with Continuous Unrealized Losses) (Details) $ in Thousands</t>
  </si>
  <si>
    <t>Dec. 31, 2017USD ($)</t>
  </si>
  <si>
    <t>In loss position for Less than 12 months, Fair Value</t>
  </si>
  <si>
    <t>In loss position for 12 months or more, Fair Value</t>
  </si>
  <si>
    <t>Total Fair Value</t>
  </si>
  <si>
    <t>In loss position for Less than 12 months, Unrealized Losses</t>
  </si>
  <si>
    <t>In loss position for 12 months or more, Unrealized Losses</t>
  </si>
  <si>
    <t>Total Unrealized Losses</t>
  </si>
  <si>
    <t>Investment Securities At Fair Value (Gross Realized Gains and Losses on Available-for-Sale Securities) (Details) - USD ($) $ in Thousands</t>
  </si>
  <si>
    <t>Gross realized gains on sales</t>
  </si>
  <si>
    <t>Gross realized losses on sales</t>
  </si>
  <si>
    <t>Net (losses) gains on sale of debt and equity securities available for sale</t>
  </si>
  <si>
    <t>Gross realized losses on other-than-temporary impairments</t>
  </si>
  <si>
    <t>Investment Securities At Fair Value (Narrative) (Details) - USD ($)</t>
  </si>
  <si>
    <t>Net unrealized gains related to equity securities had been recognized in AOCI</t>
  </si>
  <si>
    <t>Proceeds from investment securities sales</t>
  </si>
  <si>
    <t>Securities that qualify for NAV</t>
  </si>
  <si>
    <t>Equity securities without readily determinable fair value</t>
  </si>
  <si>
    <t>Impairment and other adjustments</t>
  </si>
  <si>
    <t>Corporate Securities and U.S. Government Securities</t>
  </si>
  <si>
    <t>Maturities of debt securities</t>
  </si>
  <si>
    <t>Long-Term Investments (Investments) (Details) - USD ($) $ in Thousands</t>
  </si>
  <si>
    <t>Equity securities at fair value that qualify for the NAV practical expedient</t>
  </si>
  <si>
    <t>Investments accounted at cost</t>
  </si>
  <si>
    <t>Equity-method investments</t>
  </si>
  <si>
    <t>Long-term investments</t>
  </si>
  <si>
    <t>Equity securities without readily determinable fair value, not qualified for NAV</t>
  </si>
  <si>
    <t>Long-Term Investments (Cost-Method Investments) (Details) $ in Thousands</t>
  </si>
  <si>
    <t>Jun. 30, 2018USD ($)</t>
  </si>
  <si>
    <t>Jun. 30, 2017USD ($)investment</t>
  </si>
  <si>
    <t>Schedule of Investments [Line Items]</t>
  </si>
  <si>
    <t>Cost-method investments, carrying value</t>
  </si>
  <si>
    <t>Cost-method investments, fair value</t>
  </si>
  <si>
    <t>Cash distributions from cost method investments</t>
  </si>
  <si>
    <t>Investment partnerships</t>
  </si>
  <si>
    <t>Investment partnerships | Five New Investment Funds</t>
  </si>
  <si>
    <t>Number of investments in funds | investment</t>
  </si>
  <si>
    <t>Investment partnerships | One Existing Investment</t>
  </si>
  <si>
    <t>Long-Term Investments (Equity-Method Investments) (Details) - USD ($) $ in Thousands</t>
  </si>
  <si>
    <t>Schedule of Equity Method Investments [Line Items]</t>
  </si>
  <si>
    <t>Proceeds from long-term equity method investment</t>
  </si>
  <si>
    <t>Equity in losses from investments</t>
  </si>
  <si>
    <t>Indian Creek Investors LP (“Indian Creek”)</t>
  </si>
  <si>
    <t>Equity-method ownership percentage</t>
  </si>
  <si>
    <t>22.83%</t>
  </si>
  <si>
    <t>Boyar Value Fund (“Boyar”)</t>
  </si>
  <si>
    <t>33.47%</t>
  </si>
  <si>
    <t>Quoted market value</t>
  </si>
  <si>
    <t>Ladenburg Thalmann Financial Services Inc. (“LTS”)</t>
  </si>
  <si>
    <t>7.61%</t>
  </si>
  <si>
    <t>Castle Brands, Inc. (“Castle”)</t>
  </si>
  <si>
    <t>7.78%</t>
  </si>
  <si>
    <t>New Valley LLC (Investment in Real Estate Ventures) (Details) $ in Thousands</t>
  </si>
  <si>
    <t>Jun. 30, 2018USD ($)venture</t>
  </si>
  <si>
    <t>Jun. 30, 2017USD ($)</t>
  </si>
  <si>
    <t>Total contributions</t>
  </si>
  <si>
    <t>Distributions from real estate ventures</t>
  </si>
  <si>
    <t>Condominium and Mixed Use Development | New York City SMSA</t>
  </si>
  <si>
    <t>Distributions</t>
  </si>
  <si>
    <t>Total maximum exposure to loss</t>
  </si>
  <si>
    <t>Interest costs capitalized</t>
  </si>
  <si>
    <t>New Valley LLC | Variable Interest Entity, Primary Beneficiary</t>
  </si>
  <si>
    <t>Number of real estate ventures | venture</t>
  </si>
  <si>
    <t>VIE's assets</t>
  </si>
  <si>
    <t>New Valley LLC | New York City SMSA | Minimum</t>
  </si>
  <si>
    <t>Range of ownership</t>
  </si>
  <si>
    <t>3.10%</t>
  </si>
  <si>
    <t>New Valley LLC | New York City SMSA | Maximum</t>
  </si>
  <si>
    <t>49.50%</t>
  </si>
  <si>
    <t>New Valley LLC | Condominium and Mixed Use Development</t>
  </si>
  <si>
    <t>New Valley LLC | Condominium and Mixed Use Development | New York City SMSA</t>
  </si>
  <si>
    <t>New Valley LLC | Condominium and Mixed Use Development | All other U.S. areas</t>
  </si>
  <si>
    <t>New Valley LLC | Condominium and Mixed Use Development | All other U.S. areas | Minimum</t>
  </si>
  <si>
    <t>15.00%</t>
  </si>
  <si>
    <t>New Valley LLC | Condominium and Mixed Use Development | All other U.S. areas | Maximum</t>
  </si>
  <si>
    <t>48.50%</t>
  </si>
  <si>
    <t>New Valley LLC | Apartment Buildings</t>
  </si>
  <si>
    <t>New Valley LLC | Apartment Buildings | New York City SMSA</t>
  </si>
  <si>
    <t>45.40%</t>
  </si>
  <si>
    <t>New Valley LLC | Apartment Buildings | All other U.S. areas</t>
  </si>
  <si>
    <t>New Valley LLC | Apartment Buildings | All other U.S. areas | Minimum</t>
  </si>
  <si>
    <t>7.60%</t>
  </si>
  <si>
    <t>New Valley LLC | Apartment Buildings | All other U.S. areas | Maximum</t>
  </si>
  <si>
    <t>16.30%</t>
  </si>
  <si>
    <t>New Valley LLC | Hotels</t>
  </si>
  <si>
    <t>New Valley LLC | Hotels | New York City SMSA</t>
  </si>
  <si>
    <t>5.20%</t>
  </si>
  <si>
    <t>New Valley LLC | Hotels | International</t>
  </si>
  <si>
    <t>49.00%</t>
  </si>
  <si>
    <t>New Valley LLC | Commercial</t>
  </si>
  <si>
    <t>New Valley LLC | Commercial | New York City SMSA</t>
  </si>
  <si>
    <t>New Valley LLC | Commercial | All other U.S. areas</t>
  </si>
  <si>
    <t>1.90%</t>
  </si>
  <si>
    <t>New Valley LLC | Other</t>
  </si>
  <si>
    <t>New Valley LLC | Other | Minimum</t>
  </si>
  <si>
    <t>New Valley LLC | Other | Maximum</t>
  </si>
  <si>
    <t>50.00%</t>
  </si>
  <si>
    <t>Douglas Elliman Realty, LLC</t>
  </si>
  <si>
    <t>Proceeds from commissions received</t>
  </si>
  <si>
    <t>New Valley LLC (Combined Financial Statements for Unconsolidated Subsidiaries) (Details) - New Valley LLC - Condominium and Mixed Use Development - USD ($) $ in Thousands</t>
  </si>
  <si>
    <t>Income Statement</t>
  </si>
  <si>
    <t>Revenue</t>
  </si>
  <si>
    <t>Cost of sales</t>
  </si>
  <si>
    <t>Other expenses</t>
  </si>
  <si>
    <t>Income from continuing operations</t>
  </si>
  <si>
    <t>New Valley LLC (Investments in Real Estate, net) (Details) - USD ($) $ in Thousands</t>
  </si>
  <si>
    <t>1 Months Ended</t>
  </si>
  <si>
    <t>Apr. 30, 2015</t>
  </si>
  <si>
    <t>Real estate investment, net</t>
  </si>
  <si>
    <t>New Valley LLC | Escena</t>
  </si>
  <si>
    <t>Land and Land Improvements</t>
  </si>
  <si>
    <t>Building and building improvements</t>
  </si>
  <si>
    <t>Other</t>
  </si>
  <si>
    <t>Investments in real estate, gross</t>
  </si>
  <si>
    <t>Less accumulated depreciation</t>
  </si>
  <si>
    <t>Operating income (loss)</t>
  </si>
  <si>
    <t>New Valley LLC | Sagaponack</t>
  </si>
  <si>
    <t>Payments to acquire real estate</t>
  </si>
  <si>
    <t>Notes Payable, Long-Term Debt and Other Obligations Notes Payable, Long-Term Debt and Other Obligations (Details) - USD ($) $ in Thousands</t>
  </si>
  <si>
    <t>Debt Instrument [Line Items]</t>
  </si>
  <si>
    <t>Less: Debt issuance costs</t>
  </si>
  <si>
    <t>Total notes payable, long-term debt and other obligations</t>
  </si>
  <si>
    <t>Less: Current maturities</t>
  </si>
  <si>
    <t>Amount due after one year</t>
  </si>
  <si>
    <t>Senior Notes | 6.125% Senior Secured Notes due 2025</t>
  </si>
  <si>
    <t>Interest rate</t>
  </si>
  <si>
    <t>6.125%</t>
  </si>
  <si>
    <t>Senior Notes | 7.75% Senior Secured Notes due 2021</t>
  </si>
  <si>
    <t>7.75%</t>
  </si>
  <si>
    <t>Convertible Debt | 7.5% Variable Interest Senior Convertible Notes due 2019, net of unamortized discount of $40,618 and $69,253</t>
  </si>
  <si>
    <t>Unamortized discount</t>
  </si>
  <si>
    <t>7.50%</t>
  </si>
  <si>
    <t>Convertible Debt | 5.5% Variable Interest Senior Convertible Debentures due 2020, net of unamortized discount of $43,743 and $53,687</t>
  </si>
  <si>
    <t>5.50%</t>
  </si>
  <si>
    <t>Line of Credit | Liggett</t>
  </si>
  <si>
    <t>Amount outstanding</t>
  </si>
  <si>
    <t>Remaining borrowing capacity</t>
  </si>
  <si>
    <t>Line of Credit | Revolving credit facility | Liggett</t>
  </si>
  <si>
    <t>Line of Credit | Term loan under credit facility | Liggett</t>
  </si>
  <si>
    <t>Equipment loans | Liggett</t>
  </si>
  <si>
    <t>Notes Payable, Long-Term Debt and Other Obligations (Revolving Credit Facility and Term Loan Under Credit Facility - Liggett) (Details) - USD ($) $ in Thousands</t>
  </si>
  <si>
    <t>Amortization of debt discount, net</t>
  </si>
  <si>
    <t>Amortization of debt issuance costs</t>
  </si>
  <si>
    <t>Loss on extinguishment of 7.75% Senior Secured Notes</t>
  </si>
  <si>
    <t>Non-cash Interest Expense</t>
  </si>
  <si>
    <t>Notes Payable, Long-Term Debt and Other Obligations (Fair Value of Notes Payable and Long Term Debt) (Details) - USD ($) $ in Thousands</t>
  </si>
  <si>
    <t>Fair Value, Balance Sheet Grouping, Financial Statement Captions [Line Items]</t>
  </si>
  <si>
    <t>Notes payable and long-term debt</t>
  </si>
  <si>
    <t>Carrying Value</t>
  </si>
  <si>
    <t>Contingencies (Overview and Bonds) (Details) - Liggett - USD ($) $ in Thousands</t>
  </si>
  <si>
    <t>Jun. 30, 2009</t>
  </si>
  <si>
    <t>Loss Contingencies [Line Items]</t>
  </si>
  <si>
    <t>Tobacco product liability legal expenses and costs</t>
  </si>
  <si>
    <t>Engle Progeny Cases | Florida</t>
  </si>
  <si>
    <t>Maximum bond required for judgments on appeal</t>
  </si>
  <si>
    <t>Bonds | Santoro v. R.J. Reynolds</t>
  </si>
  <si>
    <t>Security posted for appeal of judgment</t>
  </si>
  <si>
    <t>Contingencies (Cautionary Statement About Engle Progeny Cases) (Details) $ in Thousands</t>
  </si>
  <si>
    <t>Sep. 30, 2017USD ($)case</t>
  </si>
  <si>
    <t>Jun. 30, 2017USD ($)case</t>
  </si>
  <si>
    <t>Dec. 31, 2016USD ($)case</t>
  </si>
  <si>
    <t>Oct. 31, 2013USD ($)case</t>
  </si>
  <si>
    <t>Jun. 30, 2018USD ($)case</t>
  </si>
  <si>
    <t>Liggett | Engle Progeny Cases</t>
  </si>
  <si>
    <t>Cases with verdicts</t>
  </si>
  <si>
    <t>Cases with verdicts in favor of plaintiffs</t>
  </si>
  <si>
    <t>Cases with verdicts in favor of defendants</t>
  </si>
  <si>
    <t>Cases with verdicts in favor of plaintiffs and punitive damages awarded</t>
  </si>
  <si>
    <t>Cases settled</t>
  </si>
  <si>
    <t>Amount of litigation settlement awarded to other party | $</t>
  </si>
  <si>
    <t>Liggett | Irimi and Cohen</t>
  </si>
  <si>
    <t>Cases with verdicts where defendants motion for new trial granted</t>
  </si>
  <si>
    <t>Liggett and Vector Tobacco | Engle Progeny Cases</t>
  </si>
  <si>
    <t>Contingencies (Individual Actions) (Details)</t>
  </si>
  <si>
    <t>Jun. 30, 2018case</t>
  </si>
  <si>
    <t>Individual Actions Cases</t>
  </si>
  <si>
    <t>Cases pending</t>
  </si>
  <si>
    <t>Liggett</t>
  </si>
  <si>
    <t>Liggett | Individual Actions Cases | Florida</t>
  </si>
  <si>
    <t>Liggett | Individual Actions Cases | New York</t>
  </si>
  <si>
    <t>Liggett | Individual Actions Cases | Illinois</t>
  </si>
  <si>
    <t>Liggett | Individual Actions Cases | Louisiana</t>
  </si>
  <si>
    <t>Liggett | Individual Actions Cases | West Virginia</t>
  </si>
  <si>
    <t>Liggett | Individual Actions Cases | Ohio</t>
  </si>
  <si>
    <t>Contingencies (Engle Progeny Cases and Settlement) (Details) $ in Thousands</t>
  </si>
  <si>
    <t>Feb. 28, 2015</t>
  </si>
  <si>
    <t>May 31, 2003USD ($)plaintiff</t>
  </si>
  <si>
    <t>Jul. 31, 2000USD ($)</t>
  </si>
  <si>
    <t>Apr. 30, 2000USD ($)</t>
  </si>
  <si>
    <t>Jul. 31, 1999plaintiff</t>
  </si>
  <si>
    <t>Dec. 31, 2016USD ($)</t>
  </si>
  <si>
    <t>Dec. 07, 2016USD ($)</t>
  </si>
  <si>
    <t>Engle Progeny Cases</t>
  </si>
  <si>
    <t>Number of plaintiffs | plaintiff</t>
  </si>
  <si>
    <t>Compensatory damages awarded</t>
  </si>
  <si>
    <t>Punitive damages awarded</t>
  </si>
  <si>
    <t>Number of favorable plaintiff verdicts | plaintiff</t>
  </si>
  <si>
    <t>Damages awarded and subsequently overturned</t>
  </si>
  <si>
    <t>Number of unfavorable plaintiff verdicts | plaintiff</t>
  </si>
  <si>
    <t>Cases pending | case</t>
  </si>
  <si>
    <t>Cases settled | case</t>
  </si>
  <si>
    <t>Amount of litigation settlement awarded to other party</t>
  </si>
  <si>
    <t>Litigation settlement amount paid in lump sum</t>
  </si>
  <si>
    <t>Litigation settlement, installment term</t>
  </si>
  <si>
    <t>14 years</t>
  </si>
  <si>
    <t>Litigation settlement and judgment expense, amount discounted</t>
  </si>
  <si>
    <t>Litigation settlement amount paid in installment payments</t>
  </si>
  <si>
    <t>Litigation settlement amount of estimated future payments per annum</t>
  </si>
  <si>
    <t>Litigation settlement, interest rate on installment payments due</t>
  </si>
  <si>
    <t>Liggett | Engle Progeny Cases | Annual Discount Rate</t>
  </si>
  <si>
    <t>Discount rate</t>
  </si>
  <si>
    <t>Liggett | Lukacs, Campbell, Douglas, Clay, Tullo, Ward Rizzuto, Lambert and Buchanan</t>
  </si>
  <si>
    <t>Payments for legal settlements</t>
  </si>
  <si>
    <t>Contingencies (Engle Progeny Judgments Schedule) (Details) - USD ($) $ in Thousands</t>
  </si>
  <si>
    <t>May 31, 2017</t>
  </si>
  <si>
    <t>Apr. 30, 2017</t>
  </si>
  <si>
    <t>Nov. 30, 2014</t>
  </si>
  <si>
    <t>Jun. 30, 2013</t>
  </si>
  <si>
    <t>Compensatory damages accrued, paid or compromised</t>
  </si>
  <si>
    <t>Punitive damages accrued, paid or compromised</t>
  </si>
  <si>
    <t>Liggett | Judicial Ruling</t>
  </si>
  <si>
    <t>Liggett | Pending Litigation</t>
  </si>
  <si>
    <t>Liggett | Lukacs v. R.J. Reynolds | Judicial Ruling</t>
  </si>
  <si>
    <t>Liggett | Campbell v R J Reynolds | Judicial Ruling</t>
  </si>
  <si>
    <t>Liggett | Douglas v R J Reynolds | Judicial Ruling</t>
  </si>
  <si>
    <t>Liggett | Clay v R J Reynolds | Judicial Ruling</t>
  </si>
  <si>
    <t>Liggett | Putney v R J Reynolds</t>
  </si>
  <si>
    <t>Compensatory damages reversed</t>
  </si>
  <si>
    <t>Non-economic damages awarded</t>
  </si>
  <si>
    <t>Liggett | Putney v R J Reynolds | Judicial Ruling</t>
  </si>
  <si>
    <t>Liggett | Tullo v R J Reynolds | Judicial Ruling</t>
  </si>
  <si>
    <t>Liggett | Ward v R J Reynolds | Judicial Ruling</t>
  </si>
  <si>
    <t>Liggett | Calloway v RJ Reynolds | Judicial Ruling</t>
  </si>
  <si>
    <t>Liggett | Buchanan v. R.J. Reynolds | Judicial Ruling</t>
  </si>
  <si>
    <t>Liggett | Cohen v. R.J. Reynolds | Judicial Ruling</t>
  </si>
  <si>
    <t>Liggett | Rizzuto v. R.J. Reynolds</t>
  </si>
  <si>
    <t>Liggett | Rizzuto v. R.J. Reynolds | Judicial Ruling</t>
  </si>
  <si>
    <t>Liggett | Irimi v. R.J. Reynolds | Judicial Ruling</t>
  </si>
  <si>
    <t>Liggett | Lambert v. R.J. Reynolds | Judicial Ruling</t>
  </si>
  <si>
    <t>Liggett | Boatright v. R.J. Reynolds</t>
  </si>
  <si>
    <t>Liggett | Boatright v. R.J. Reynolds | Judicial Ruling</t>
  </si>
  <si>
    <t>Liggett | Caprio v. R.J. Reynolds | Judicial Ruling</t>
  </si>
  <si>
    <t>Liggett | Santoro v. R.J. Reynolds</t>
  </si>
  <si>
    <t>Liggett | Santoro v. R.J. Reynolds | Judicial Ruling</t>
  </si>
  <si>
    <t>RJ Reynolds | Boatright v. R.J. Reynolds</t>
  </si>
  <si>
    <t>Apportioned fault percentage to plaintiff</t>
  </si>
  <si>
    <t>R.J. Reynolds, Phillip Morris, Lorillard, and Liggett | Calloway v RJ Reynolds</t>
  </si>
  <si>
    <t>Damages awarded</t>
  </si>
  <si>
    <t>Phillip Morris | Boatright v. R.J. Reynolds</t>
  </si>
  <si>
    <t>Apportioned fault percentage to defendant</t>
  </si>
  <si>
    <t>85.00%</t>
  </si>
  <si>
    <t>Bonds | Liggett | Santoro v. R.J. Reynolds</t>
  </si>
  <si>
    <t>Contingencies (Appeals of Engle Progeny Judgments, Maryland and Only Liggett Cases) (Details) - case</t>
  </si>
  <si>
    <t>Mar. 31, 2012</t>
  </si>
  <si>
    <t>Number of cases declined for review by supreme court</t>
  </si>
  <si>
    <t>Maryland | Liggett | Individual Actions Cases</t>
  </si>
  <si>
    <t>Contingencies (Class Actions, Health Care Cost Recovery Actions, and Upcoming Trials) (Details) $ in Thousands</t>
  </si>
  <si>
    <t>Oct. 31, 2017case</t>
  </si>
  <si>
    <t>Oct. 31, 2013case</t>
  </si>
  <si>
    <t>May 31, 2013case</t>
  </si>
  <si>
    <t>May 31, 2009</t>
  </si>
  <si>
    <t>Jun. 30, 2018USD ($)defendantplaintiffcase</t>
  </si>
  <si>
    <t>Dec. 31, 2001case</t>
  </si>
  <si>
    <t>Parsons v. AC &amp; S Inc.</t>
  </si>
  <si>
    <t>Damages sought | $</t>
  </si>
  <si>
    <t>Number of defendants in bankruptcy | defendant</t>
  </si>
  <si>
    <t>Tobacco Litigation Personal Injury Cases | West Virginia</t>
  </si>
  <si>
    <t>Claims dismissed</t>
  </si>
  <si>
    <t>Number of plaintiffs</t>
  </si>
  <si>
    <t>Department of Justice Lawsuit</t>
  </si>
  <si>
    <t>Required reporting period</t>
  </si>
  <si>
    <t>10 years</t>
  </si>
  <si>
    <t>Pending claims scheduled for trial</t>
  </si>
  <si>
    <t>Liggett | Class Actions</t>
  </si>
  <si>
    <t>Liggett | Tobacco Litigation Personal Injury Cases | West Virginia</t>
  </si>
  <si>
    <t>Liggett | Crow Creek Sioux Tribe v. American Tobacco Company</t>
  </si>
  <si>
    <t>Contingencies (MSA and Other State Settlement Agreements) (Details)</t>
  </si>
  <si>
    <t>Dec. 28, 2017USD ($)</t>
  </si>
  <si>
    <t>Jun. 30, 2018USD ($)sponsorship</t>
  </si>
  <si>
    <t>Mar. 31, 1998USD ($)state</t>
  </si>
  <si>
    <t>Health Care Cost Recovery Actions</t>
  </si>
  <si>
    <t>Number of states with settled litigation | state</t>
  </si>
  <si>
    <t>Number of brand name sponsorships allowed | sponsorship</t>
  </si>
  <si>
    <t>Brand name sponsorship period</t>
  </si>
  <si>
    <t>Annual payment requirement</t>
  </si>
  <si>
    <t>Liggett | Health Care Cost Recovery Actions</t>
  </si>
  <si>
    <t>Estimated litigation liability</t>
  </si>
  <si>
    <t>Percentage of cigarettes sales exceeds market share exemption</t>
  </si>
  <si>
    <t>1.65%</t>
  </si>
  <si>
    <t>Vector Tobacco | Health Care Cost Recovery Actions</t>
  </si>
  <si>
    <t>0.28%</t>
  </si>
  <si>
    <t>Liggett and Vector Tobacco | Health Care Cost Recovery Actions</t>
  </si>
  <si>
    <t>Product Concentration Risk | Sales Revenue | Liggett and Vector Tobacco</t>
  </si>
  <si>
    <t>Concentration risk percentage</t>
  </si>
  <si>
    <t>3.70%</t>
  </si>
  <si>
    <t>Contingencies (Certain MSA Disputes) (Details) $ in Thousands</t>
  </si>
  <si>
    <t>25 Months Ended</t>
  </si>
  <si>
    <t>60 Months Ended</t>
  </si>
  <si>
    <t>Jun. 30, 2018USD ($)state</t>
  </si>
  <si>
    <t>Mar. 31, 1998state</t>
  </si>
  <si>
    <t>2003 NPM Adjustment</t>
  </si>
  <si>
    <t>Number of states agreed to single arbitration</t>
  </si>
  <si>
    <t>Aggregate number of settling states</t>
  </si>
  <si>
    <t>Number of settling states with diligence not contested</t>
  </si>
  <si>
    <t>Combined allocable share, percentage</t>
  </si>
  <si>
    <t>75.00%</t>
  </si>
  <si>
    <t>Liggett and Vector Tobacco | 2004-2010 NPM Adjustment</t>
  </si>
  <si>
    <t>Amounts accrued | $</t>
  </si>
  <si>
    <t>Liggett and Vector Tobacco | Cost of Sales | Health Care Cost Recovery Actions, NPM Adjustment</t>
  </si>
  <si>
    <t>Settlement adjustment credit | $</t>
  </si>
  <si>
    <t>Number of states with settled litigation</t>
  </si>
  <si>
    <t>Liggett | 2011-2015 NPM Adjustment</t>
  </si>
  <si>
    <t>Contingencies (Other State Settlements) (Details) - Health Care Cost Recovery Actions</t>
  </si>
  <si>
    <t>Jan. 12, 2016USD ($)</t>
  </si>
  <si>
    <t>Dec. 31, 2010USD ($)</t>
  </si>
  <si>
    <t>Dec. 31, 2003USD ($)</t>
  </si>
  <si>
    <t>Number of states not included in settlement agreement | state</t>
  </si>
  <si>
    <t>Minnesota | Liggett</t>
  </si>
  <si>
    <t>Florida | Liggett</t>
  </si>
  <si>
    <t>Years annual payments required</t>
  </si>
  <si>
    <t>21 years</t>
  </si>
  <si>
    <t>Years annual payments required that are subject to inflation adjustment</t>
  </si>
  <si>
    <t>12 years</t>
  </si>
  <si>
    <t>Mississippi | Liggett</t>
  </si>
  <si>
    <t>Damages sought</t>
  </si>
  <si>
    <t>Loss Contingency, Punitive Damages and Attorney's Fees Sought, Value</t>
  </si>
  <si>
    <t>Contingencies (Activity in Accruals for MSA and Tobacco Litigation Schedule) (Details) - USD ($) $ in Thousands</t>
  </si>
  <si>
    <t>Loss Contingency Accrual [Roll Forward]</t>
  </si>
  <si>
    <t>Current liabilities, beginning balance</t>
  </si>
  <si>
    <t>Expenses</t>
  </si>
  <si>
    <t>NPM Settlement adjustment</t>
  </si>
  <si>
    <t>Change in MSA obligations capitalized as inventory</t>
  </si>
  <si>
    <t>Payments</t>
  </si>
  <si>
    <t>Interest on withholding</t>
  </si>
  <si>
    <t>Current liabilities, ending balance</t>
  </si>
  <si>
    <t>Noncurrent liabilities, beginning balance</t>
  </si>
  <si>
    <t>Reclassification to/(from) non-current liabilities</t>
  </si>
  <si>
    <t>Noncurrent liabilities, ending balance</t>
  </si>
  <si>
    <t>Settled Litigation</t>
  </si>
  <si>
    <t>Pending Litigation</t>
  </si>
  <si>
    <t>Contingencies (Other Matters) (Details) $ in Thousands</t>
  </si>
  <si>
    <t>Liggett and Vector Tobacco | Bonds | Maximum</t>
  </si>
  <si>
    <t>Estimate of possible loss</t>
  </si>
  <si>
    <t>Employee Benefit Plans (Details) - USD ($) $ in Thousands</t>
  </si>
  <si>
    <t>Pension Benefits</t>
  </si>
  <si>
    <t>Defined Benefit Plan Disclosure [Line Items]</t>
  </si>
  <si>
    <t>Service cost — benefits earned during the period</t>
  </si>
  <si>
    <t>Interest cost on projected benefit obligation</t>
  </si>
  <si>
    <t>Expected return on assets</t>
  </si>
  <si>
    <t>Amortization of net loss (gain)</t>
  </si>
  <si>
    <t>Net expense</t>
  </si>
  <si>
    <t>Other Postretirement Benefits</t>
  </si>
  <si>
    <t>Income Taxes (Details) - USD ($) $ in Thousands</t>
  </si>
  <si>
    <t>Income tax expense using estimated annual effective income tax rate</t>
  </si>
  <si>
    <t>Changes in effective tax rates</t>
  </si>
  <si>
    <t>Change in estimate for the impact of Tax Cuts and Jobs Act of 2017</t>
  </si>
  <si>
    <t>Impact of discrete items, net</t>
  </si>
  <si>
    <t>Tax act, adjustment to interest expense valuation allowance</t>
  </si>
  <si>
    <t>Tax act, adjustment to interest expense valuation allowance recognized</t>
  </si>
  <si>
    <t>Provisional amount for tax act</t>
  </si>
  <si>
    <t>Accounting Standards Update 2014-09 | Difference between Revenue Guidance in Effect before and after Topic 606</t>
  </si>
  <si>
    <t>Current income tax benefit</t>
  </si>
  <si>
    <t>Investments and Fair Value Measurements (Fair Value Measurements) (Details) - USD ($) $ in Thousands</t>
  </si>
  <si>
    <t>Assets:</t>
  </si>
  <si>
    <t>Investment securities available for sale</t>
  </si>
  <si>
    <t>Total</t>
  </si>
  <si>
    <t>Liabilities:</t>
  </si>
  <si>
    <t>5.5% Variable Interest Senior Convertible Debentures due 2020 | Convertible Debt</t>
  </si>
  <si>
    <t>Total equity securities at fair value</t>
  </si>
  <si>
    <t>Money market funds</t>
  </si>
  <si>
    <t>Certificates of deposit</t>
  </si>
  <si>
    <t>Money market funds securing legal bonds</t>
  </si>
  <si>
    <t>Quoted Prices in Active Markets for Identical Assets (Level 1)</t>
  </si>
  <si>
    <t>Quoted Prices in Active Markets for Identical Assets (Level 1) | Marketable equity securities</t>
  </si>
  <si>
    <t>Quoted Prices in Active Markets for Identical Assets (Level 1) | Mutual funds invested in fixed-income securities</t>
  </si>
  <si>
    <t>Quoted Prices in Active Markets for Identical Assets (Level 1) | Total equity securities at fair value</t>
  </si>
  <si>
    <t>Quoted Prices in Active Markets for Identical Assets (Level 1) | U.S. Government securities</t>
  </si>
  <si>
    <t>Quoted Prices in Active Markets for Identical Assets (Level 1) | Corporate securities</t>
  </si>
  <si>
    <t>Quoted Prices in Active Markets for Identical Assets (Level 1) | U.S. mortgage-backed securities</t>
  </si>
  <si>
    <t>Quoted Prices in Active Markets for Identical Assets (Level 1) | Commercial mortgage-backed securities</t>
  </si>
  <si>
    <t>Quoted Prices in Active Markets for Identical Assets (Level 1) | Index-linked U.S. bonds</t>
  </si>
  <si>
    <t>Quoted Prices in Active Markets for Identical Assets (Level 1) | Foreign fixed-income securities</t>
  </si>
  <si>
    <t>Quoted Prices in Active Markets for Identical Assets (Level 1) | Total debt securities available for sale</t>
  </si>
  <si>
    <t>Quoted Prices in Active Markets for Identical Assets (Level 1) | Money market funds</t>
  </si>
  <si>
    <t>Quoted Prices in Active Markets for Identical Assets (Level 1) | Commercial paper</t>
  </si>
  <si>
    <t>Quoted Prices in Active Markets for Identical Assets (Level 1) | Certificates of deposit</t>
  </si>
  <si>
    <t>Quoted Prices in Active Markets for Identical Assets (Level 1) | Money market funds securing legal bonds</t>
  </si>
  <si>
    <t>Significant Other Observable Inputs (Level 2)</t>
  </si>
  <si>
    <t>Significant Other Observable Inputs (Level 2) | Marketable equity securities</t>
  </si>
  <si>
    <t>Significant Other Observable Inputs (Level 2) | Mutual funds invested in fixed-income securities</t>
  </si>
  <si>
    <t>Significant Other Observable Inputs (Level 2) | Total equity securities at fair value</t>
  </si>
  <si>
    <t>Significant Other Observable Inputs (Level 2) | U.S. Government securities</t>
  </si>
  <si>
    <t>Significant Other Observable Inputs (Level 2) | Corporate securities</t>
  </si>
  <si>
    <t>Significant Other Observable Inputs (Level 2) | U.S. mortgage-backed securities</t>
  </si>
  <si>
    <t>Significant Other Observable Inputs (Level 2) | Commercial mortgage-backed securities</t>
  </si>
  <si>
    <t>Significant Other Observable Inputs (Level 2) | Index-linked U.S. bonds</t>
  </si>
  <si>
    <t>Significant Other Observable Inputs (Level 2) | Foreign fixed-income securities</t>
  </si>
  <si>
    <t>Significant Other Observable Inputs (Level 2) | Total debt securities available for sale</t>
  </si>
  <si>
    <t>Significant Other Observable Inputs (Level 2) | Money market funds</t>
  </si>
  <si>
    <t>Significant Other Observable Inputs (Level 2) | Commercial paper</t>
  </si>
  <si>
    <t>Significant Other Observable Inputs (Level 2) | Certificates of deposit</t>
  </si>
  <si>
    <t>Significant Other Observable Inputs (Level 2) | Money market funds securing legal bonds</t>
  </si>
  <si>
    <t>Significant Unobservable Inputs (Level 3)</t>
  </si>
  <si>
    <t>Significant Unobservable Inputs (Level 3) | Marketable equity securities</t>
  </si>
  <si>
    <t>Significant Unobservable Inputs (Level 3) | Mutual funds invested in fixed-income securities</t>
  </si>
  <si>
    <t>Significant Unobservable Inputs (Level 3) | Total equity securities at fair value</t>
  </si>
  <si>
    <t>Significant Unobservable Inputs (Level 3) | U.S. Government securities</t>
  </si>
  <si>
    <t>Significant Unobservable Inputs (Level 3) | Corporate securities</t>
  </si>
  <si>
    <t>Significant Unobservable Inputs (Level 3) | U.S. mortgage-backed securities</t>
  </si>
  <si>
    <t>Significant Unobservable Inputs (Level 3) | Commercial mortgage-backed securities</t>
  </si>
  <si>
    <t>Significant Unobservable Inputs (Level 3) | Index-linked U.S. bonds</t>
  </si>
  <si>
    <t>Significant Unobservable Inputs (Level 3) | Foreign fixed-income securities</t>
  </si>
  <si>
    <t>Significant Unobservable Inputs (Level 3) | Total debt securities available for sale</t>
  </si>
  <si>
    <t>Significant Unobservable Inputs (Level 3) | Money market funds</t>
  </si>
  <si>
    <t>Significant Unobservable Inputs (Level 3) | Commercial paper</t>
  </si>
  <si>
    <t>Significant Unobservable Inputs (Level 3) | Certificates of deposit</t>
  </si>
  <si>
    <t>Significant Unobservable Inputs (Level 3) | Money market funds securing legal bonds</t>
  </si>
  <si>
    <t>Fair Value, Measurements, Recurring</t>
  </si>
  <si>
    <t>Fair Value, Measurements, Recurring | Mutual funds invested in fixed-income securities</t>
  </si>
  <si>
    <t>Fair Value, Measurements, Recurring | Total equity securities at fair value</t>
  </si>
  <si>
    <t>Fair Value, Measurements, Recurring | U.S. Government securities</t>
  </si>
  <si>
    <t>Fair Value, Measurements, Recurring | Corporate securities</t>
  </si>
  <si>
    <t>Fair Value, Measurements, Recurring | U.S. mortgage-backed securities</t>
  </si>
  <si>
    <t>Fair Value, Measurements, Recurring | Commercial mortgage-backed securities</t>
  </si>
  <si>
    <t>Fair Value, Measurements, Recurring | Commercial paper</t>
  </si>
  <si>
    <t>Fair Value, Measurements, Recurring | Index-linked U.S. bonds</t>
  </si>
  <si>
    <t>Fair Value, Measurements, Recurring | Foreign fixed-income securities</t>
  </si>
  <si>
    <t>Fair Value, Measurements, Recurring | Total debt securities available for sale</t>
  </si>
  <si>
    <t>Fair Value, Measurements, Recurring | Money market funds</t>
  </si>
  <si>
    <t>Fair Value, Measurements, Recurring | Commercial paper | Current Restricted Assets</t>
  </si>
  <si>
    <t>Fair Value, Measurements, Recurring | Commercial paper | Restricted Assets</t>
  </si>
  <si>
    <t>Fair Value, Measurements, Recurring | Certificates of deposit</t>
  </si>
  <si>
    <t>Fair Value, Measurements, Recurring | Money market funds securing legal bonds</t>
  </si>
  <si>
    <t>Fair Value, Measurements, Recurring | Quoted Prices in Active Markets for Identical Assets (Level 1)</t>
  </si>
  <si>
    <t>Fair Value, Measurements, Recurring | Quoted Prices in Active Markets for Identical Assets (Level 1) | Mutual funds invested in fixed-income securities</t>
  </si>
  <si>
    <t>Fair Value, Measurements, Recurring | Quoted Prices in Active Markets for Identical Assets (Level 1) | Total equity securities at fair value</t>
  </si>
  <si>
    <t>Fair Value, Measurements, Recurring | Quoted Prices in Active Markets for Identical Assets (Level 1) | U.S. Government securities</t>
  </si>
  <si>
    <t>Fair Value, Measurements, Recurring | Quoted Prices in Active Markets for Identical Assets (Level 1) | Corporate securities</t>
  </si>
  <si>
    <t>Fair Value, Measurements, Recurring | Quoted Prices in Active Markets for Identical Assets (Level 1) | U.S. mortgage-backed securities</t>
  </si>
  <si>
    <t>Fair Value, Measurements, Recurring | Quoted Prices in Active Markets for Identical Assets (Level 1) | Commercial mortgage-backed securities</t>
  </si>
  <si>
    <t>Fair Value, Measurements, Recurring | Quoted Prices in Active Markets for Identical Assets (Level 1) | Commercial paper</t>
  </si>
  <si>
    <t>Fair Value, Measurements, Recurring | Quoted Prices in Active Markets for Identical Assets (Level 1) | Index-linked U.S. bonds</t>
  </si>
  <si>
    <t>Fair Value, Measurements, Recurring | Quoted Prices in Active Markets for Identical Assets (Level 1) | Foreign fixed-income securities</t>
  </si>
  <si>
    <t>Fair Value, Measurements, Recurring | Quoted Prices in Active Markets for Identical Assets (Level 1) | Total debt securities available for sale</t>
  </si>
  <si>
    <t>Fair Value, Measurements, Recurring | Quoted Prices in Active Markets for Identical Assets (Level 1) | Money market funds</t>
  </si>
  <si>
    <t>Fair Value, Measurements, Recurring | Quoted Prices in Active Markets for Identical Assets (Level 1) | Certificates of deposit</t>
  </si>
  <si>
    <t>Fair Value, Measurements, Recurring | Quoted Prices in Active Markets for Identical Assets (Level 1) | Money market funds securing legal bonds</t>
  </si>
  <si>
    <t>Fair Value, Measurements, Recurring | Significant Other Observable Inputs (Level 2)</t>
  </si>
  <si>
    <t>Fair Value, Measurements, Recurring | Significant Other Observable Inputs (Level 2) | Mutual funds invested in fixed-income securities</t>
  </si>
  <si>
    <t>Fair Value, Measurements, Recurring | Significant Other Observable Inputs (Level 2) | Total equity securities at fair value</t>
  </si>
  <si>
    <t>Fair Value, Measurements, Recurring | Significant Other Observable Inputs (Level 2) | U.S. Government securities</t>
  </si>
  <si>
    <t>Fair Value, Measurements, Recurring | Significant Other Observable Inputs (Level 2) | Corporate securities</t>
  </si>
  <si>
    <t>Fair Value, Measurements, Recurring | Significant Other Observable Inputs (Level 2) | U.S. mortgage-backed securities</t>
  </si>
  <si>
    <t>Fair Value, Measurements, Recurring | Significant Other Observable Inputs (Level 2) | Commercial mortgage-backed securities</t>
  </si>
  <si>
    <t>Fair Value, Measurements, Recurring | Significant Other Observable Inputs (Level 2) | Commercial paper</t>
  </si>
  <si>
    <t>Fair Value, Measurements, Recurring | Significant Other Observable Inputs (Level 2) | Index-linked U.S. bonds</t>
  </si>
  <si>
    <t>Fair Value, Measurements, Recurring | Significant Other Observable Inputs (Level 2) | Foreign fixed-income securities</t>
  </si>
  <si>
    <t>Fair Value, Measurements, Recurring | Significant Other Observable Inputs (Level 2) | Total debt securities available for sale</t>
  </si>
  <si>
    <t>Fair Value, Measurements, Recurring | Significant Other Observable Inputs (Level 2) | Money market funds</t>
  </si>
  <si>
    <t>Fair Value, Measurements, Recurring | Significant Other Observable Inputs (Level 2) | Certificates of deposit</t>
  </si>
  <si>
    <t>Fair Value, Measurements, Recurring | Significant Other Observable Inputs (Level 2) | Money market funds securing legal bonds</t>
  </si>
  <si>
    <t>Fair Value, Measurements, Recurring | Significant Unobservable Inputs (Level 3)</t>
  </si>
  <si>
    <t>Fair Value, Measurements, Recurring | Significant Unobservable Inputs (Level 3) | Mutual funds invested in fixed-income securities</t>
  </si>
  <si>
    <t>Fair Value, Measurements, Recurring | Significant Unobservable Inputs (Level 3) | Total equity securities at fair value</t>
  </si>
  <si>
    <t>Fair Value, Measurements, Recurring | Significant Unobservable Inputs (Level 3) | U.S. Government securities</t>
  </si>
  <si>
    <t>Fair Value, Measurements, Recurring | Significant Unobservable Inputs (Level 3) | Corporate securities</t>
  </si>
  <si>
    <t>Fair Value, Measurements, Recurring | Significant Unobservable Inputs (Level 3) | U.S. mortgage-backed securities</t>
  </si>
  <si>
    <t>Fair Value, Measurements, Recurring | Significant Unobservable Inputs (Level 3) | Commercial mortgage-backed securities</t>
  </si>
  <si>
    <t>Fair Value, Measurements, Recurring | Significant Unobservable Inputs (Level 3) | Commercial paper</t>
  </si>
  <si>
    <t>Fair Value, Measurements, Recurring | Significant Unobservable Inputs (Level 3) | Index-linked U.S. bonds</t>
  </si>
  <si>
    <t>Fair Value, Measurements, Recurring | Significant Unobservable Inputs (Level 3) | Foreign fixed-income securities</t>
  </si>
  <si>
    <t>Fair Value, Measurements, Recurring | Significant Unobservable Inputs (Level 3) | Total debt securities available for sale</t>
  </si>
  <si>
    <t>Fair Value, Measurements, Recurring | Significant Unobservable Inputs (Level 3) | Money market funds</t>
  </si>
  <si>
    <t>Fair Value, Measurements, Recurring | Significant Unobservable Inputs (Level 3) | Certificates of deposit</t>
  </si>
  <si>
    <t>Fair Value, Measurements, Recurring | Significant Unobservable Inputs (Level 3) | Money market funds securing legal bonds</t>
  </si>
  <si>
    <t>Fair Value, Measurements, Nonrecurring</t>
  </si>
  <si>
    <t>Gain (loss) on long-term investments</t>
  </si>
  <si>
    <t>Gain (loss) on long-term investments and real estate held for sale</t>
  </si>
  <si>
    <t>Impairment charge included in earnings</t>
  </si>
  <si>
    <t>Fair Value, Measurements, Nonrecurring | Significant Unobservable Inputs (Level 3)</t>
  </si>
  <si>
    <t>Investments and Fair Value Measurements (Quantitative Information about Level 3 Fair Value Measurements) (Details) $ in Thousands</t>
  </si>
  <si>
    <t>Jun. 30, 2018USD ($)$ / shares</t>
  </si>
  <si>
    <t>Dec. 31, 2017USD ($)$ / shares</t>
  </si>
  <si>
    <t>Fair Value Measurement Inputs and Valuation Techniques [Line Items]</t>
  </si>
  <si>
    <t>Fair value of derivatives embedded within convertible debt | $</t>
  </si>
  <si>
    <t>Discounted cash flow | Significant Unobservable Inputs (Level 3)</t>
  </si>
  <si>
    <t>Discounted cash flow | Significant Unobservable Inputs (Level 3) | Assumed annual stock dividend</t>
  </si>
  <si>
    <t>Fair value of derivatives embedded within convertible debt, measurement input</t>
  </si>
  <si>
    <t>Discounted cash flow | Significant Unobservable Inputs (Level 3) | Assumed annual cash dividend</t>
  </si>
  <si>
    <t>Fair value of derivatives embedded within convertible debt, measurement input | $ / shares</t>
  </si>
  <si>
    <t>Discounted cash flow | Significant Unobservable Inputs (Level 3) | Stock price</t>
  </si>
  <si>
    <t>Discounted cash flow | Significant Unobservable Inputs (Level 3) | Convertible trading price (as a percentage of par value)</t>
  </si>
  <si>
    <t>Discounted cash flow | Significant Unobservable Inputs (Level 3) | Volatility</t>
  </si>
  <si>
    <t>Discounted cash flow | Significant Unobservable Inputs (Level 3) | Implied credit spread</t>
  </si>
  <si>
    <t>Discounted cash flow | Significant Unobservable Inputs (Level 3) | Implied credit spread | Minimum</t>
  </si>
  <si>
    <t>Discounted cash flow | Significant Unobservable Inputs (Level 3) | Implied credit spread | Maximum</t>
  </si>
  <si>
    <t>Segment Information (Details) - USD ($) $ in Thousands</t>
  </si>
  <si>
    <t>Segment Reporting Information [Line Items]</t>
  </si>
  <si>
    <t>Depreciation and amortization</t>
  </si>
  <si>
    <t>Litigation judgment expense</t>
  </si>
  <si>
    <t>Corporate and Other</t>
  </si>
  <si>
    <t>Litigation settlement income</t>
  </si>
  <si>
    <t>Tobacco | Operating Segments</t>
  </si>
  <si>
    <t>Real Estate | Operating Segments</t>
  </si>
  <si>
    <t>Condensed Consolidating Financial Information (Balance Sheets) (Details) - USD ($) $ in Thousands</t>
  </si>
  <si>
    <t>Intercompany receivables</t>
  </si>
  <si>
    <t>Investments in consolidated subsidiaries</t>
  </si>
  <si>
    <t>Intercompany payables</t>
  </si>
  <si>
    <t>Litigation accruals and current payments due under the Master Settlement Agreement</t>
  </si>
  <si>
    <t>Other liabilities, primarily litigation accruals and payments due under the Master Settlement Agreement</t>
  </si>
  <si>
    <t>Consolidating Adjustments</t>
  </si>
  <si>
    <t>Parent/Issuer | Reportable Legal Entities</t>
  </si>
  <si>
    <t>Subsidiary Guarantors | Reportable Legal Entities</t>
  </si>
  <si>
    <t>Subsidiary Non-Guarantors | Reportable Legal Entities</t>
  </si>
  <si>
    <t>Condensed Consolidating Financial Information (Statements of Operations) (Details) - USD ($) $ in Thousands</t>
  </si>
  <si>
    <t>Condensed Financial Statements, Captions [Line Items]</t>
  </si>
  <si>
    <t>Expenses:</t>
  </si>
  <si>
    <t>Litigation settlement and judgment income</t>
  </si>
  <si>
    <t>Management fee expense</t>
  </si>
  <si>
    <t>Equity in earnings in consolidated subsidiaries</t>
  </si>
  <si>
    <t>Management fee income</t>
  </si>
  <si>
    <t>Income tax benefit (expense)</t>
  </si>
  <si>
    <t>Condensed Consolidating Financial Information (Statements of Cash Flows) (Details) - USD ($) $ in Thousands</t>
  </si>
  <si>
    <t>Investments in subsidiaries</t>
  </si>
  <si>
    <t>Capital contributions received</t>
  </si>
  <si>
    <t>Intercompany dividends paid</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94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342049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85</v>
      </c>
    </row>
    <row r="4" spans="1:2">
      <c r="A4" s="4" t="s">
        <v>28</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2414</v>
      </c>
      <c r="C3" s="7" t="n">
        <v>301353</v>
      </c>
    </row>
    <row r="4" spans="1:3">
      <c r="A4" s="4" t="s">
        <v>26</v>
      </c>
      <c r="B4" s="5" t="n">
        <v>145226</v>
      </c>
      <c r="C4" s="5" t="n">
        <v>150489</v>
      </c>
    </row>
    <row r="5" spans="1:3">
      <c r="A5" s="4" t="s">
        <v>27</v>
      </c>
      <c r="B5" s="5" t="n">
        <v>30836</v>
      </c>
      <c r="C5" s="5" t="n">
        <v>29481</v>
      </c>
    </row>
    <row r="6" spans="1:3">
      <c r="A6" s="4" t="s">
        <v>28</v>
      </c>
      <c r="B6" s="5" t="n">
        <v>86176</v>
      </c>
      <c r="C6" s="5" t="n">
        <v>89790</v>
      </c>
    </row>
    <row r="7" spans="1:3">
      <c r="A7" s="4" t="s">
        <v>29</v>
      </c>
      <c r="B7" s="5" t="n">
        <v>9126</v>
      </c>
      <c r="C7" s="5" t="n">
        <v>11217</v>
      </c>
    </row>
    <row r="8" spans="1:3">
      <c r="A8" s="4" t="s">
        <v>30</v>
      </c>
      <c r="B8" s="5" t="n">
        <v>5135</v>
      </c>
      <c r="C8" s="5" t="n">
        <v>10258</v>
      </c>
    </row>
    <row r="9" spans="1:3">
      <c r="A9" s="4" t="s">
        <v>31</v>
      </c>
      <c r="B9" s="5" t="n">
        <v>30099</v>
      </c>
      <c r="C9" s="5" t="n">
        <v>21121</v>
      </c>
    </row>
    <row r="10" spans="1:3">
      <c r="A10" s="4" t="s">
        <v>32</v>
      </c>
      <c r="B10" s="5" t="n">
        <v>629012</v>
      </c>
      <c r="C10" s="5" t="n">
        <v>613709</v>
      </c>
    </row>
    <row r="11" spans="1:3">
      <c r="A11" s="4" t="s">
        <v>33</v>
      </c>
      <c r="B11" s="5" t="n">
        <v>85833</v>
      </c>
      <c r="C11" s="5" t="n">
        <v>85516</v>
      </c>
    </row>
    <row r="12" spans="1:3">
      <c r="A12" s="4" t="s">
        <v>34</v>
      </c>
      <c r="B12" s="5" t="n">
        <v>24781</v>
      </c>
      <c r="C12" s="5" t="n">
        <v>23952</v>
      </c>
    </row>
    <row r="13" spans="1:3">
      <c r="A13" s="4" t="s">
        <v>35</v>
      </c>
      <c r="B13" s="5" t="n">
        <v>93536</v>
      </c>
      <c r="C13" s="5" t="n">
        <v>81291</v>
      </c>
    </row>
    <row r="14" spans="1:3">
      <c r="A14" s="4" t="s">
        <v>36</v>
      </c>
      <c r="B14" s="5" t="n">
        <v>151364</v>
      </c>
      <c r="C14" s="5" t="n">
        <v>188131</v>
      </c>
    </row>
    <row r="15" spans="1:3">
      <c r="A15" s="4" t="s">
        <v>30</v>
      </c>
      <c r="B15" s="5" t="n">
        <v>6356</v>
      </c>
      <c r="C15" s="5" t="n">
        <v>3488</v>
      </c>
    </row>
    <row r="16" spans="1:3">
      <c r="A16" s="4" t="s">
        <v>37</v>
      </c>
      <c r="B16" s="5" t="n">
        <v>267455</v>
      </c>
      <c r="C16" s="5" t="n">
        <v>267708</v>
      </c>
    </row>
    <row r="17" spans="1:3">
      <c r="A17" s="4" t="s">
        <v>38</v>
      </c>
      <c r="B17" s="5" t="n">
        <v>28458</v>
      </c>
      <c r="C17" s="5" t="n">
        <v>27697</v>
      </c>
    </row>
    <row r="18" spans="1:3">
      <c r="A18" s="4" t="s">
        <v>39</v>
      </c>
      <c r="B18" s="5" t="n">
        <v>47116</v>
      </c>
      <c r="C18" s="5" t="n">
        <v>36786</v>
      </c>
    </row>
    <row r="19" spans="1:3">
      <c r="A19" s="4" t="s">
        <v>40</v>
      </c>
      <c r="B19" s="5" t="n">
        <v>1333911</v>
      </c>
      <c r="C19" s="5" t="n">
        <v>1328278</v>
      </c>
    </row>
    <row r="20" spans="1:3">
      <c r="A20" s="3" t="s">
        <v>41</v>
      </c>
    </row>
    <row r="21" spans="1:3">
      <c r="A21" s="4" t="s">
        <v>42</v>
      </c>
      <c r="B21" s="5" t="n">
        <v>214641</v>
      </c>
      <c r="C21" s="5" t="n">
        <v>33820</v>
      </c>
    </row>
    <row r="22" spans="1:3">
      <c r="A22" s="4" t="s">
        <v>43</v>
      </c>
      <c r="B22" s="5" t="n">
        <v>18930</v>
      </c>
      <c r="C22" s="5" t="n">
        <v>0</v>
      </c>
    </row>
    <row r="23" spans="1:3">
      <c r="A23" s="4" t="s">
        <v>44</v>
      </c>
      <c r="B23" s="5" t="n">
        <v>81144</v>
      </c>
      <c r="C23" s="5" t="n">
        <v>12384</v>
      </c>
    </row>
    <row r="24" spans="1:3">
      <c r="A24" s="4" t="s">
        <v>45</v>
      </c>
      <c r="B24" s="5" t="n">
        <v>952</v>
      </c>
      <c r="C24" s="5" t="n">
        <v>952</v>
      </c>
    </row>
    <row r="25" spans="1:3">
      <c r="A25" s="4" t="s">
        <v>46</v>
      </c>
      <c r="B25" s="5" t="n">
        <v>137</v>
      </c>
      <c r="C25" s="5" t="n">
        <v>100</v>
      </c>
    </row>
    <row r="26" spans="1:3">
      <c r="A26" s="4" t="s">
        <v>47</v>
      </c>
      <c r="B26" s="5" t="n">
        <v>772</v>
      </c>
      <c r="C26" s="5" t="n">
        <v>260</v>
      </c>
    </row>
    <row r="27" spans="1:3">
      <c r="A27" s="4" t="s">
        <v>48</v>
      </c>
      <c r="B27" s="5" t="n">
        <v>147531</v>
      </c>
      <c r="C27" s="5" t="n">
        <v>157123</v>
      </c>
    </row>
    <row r="28" spans="1:3">
      <c r="A28" s="4" t="s">
        <v>49</v>
      </c>
      <c r="B28" s="5" t="n">
        <v>464107</v>
      </c>
      <c r="C28" s="5" t="n">
        <v>204639</v>
      </c>
    </row>
    <row r="29" spans="1:3">
      <c r="A29" s="4" t="s">
        <v>50</v>
      </c>
      <c r="B29" s="5" t="n">
        <v>1053023</v>
      </c>
      <c r="C29" s="5" t="n">
        <v>1194244</v>
      </c>
    </row>
    <row r="30" spans="1:3">
      <c r="A30" s="4" t="s">
        <v>51</v>
      </c>
      <c r="B30" s="5" t="n">
        <v>36199</v>
      </c>
      <c r="C30" s="5" t="n">
        <v>76413</v>
      </c>
    </row>
    <row r="31" spans="1:3">
      <c r="A31" s="4" t="s">
        <v>52</v>
      </c>
      <c r="B31" s="5" t="n">
        <v>62526</v>
      </c>
      <c r="C31" s="5" t="n">
        <v>62242</v>
      </c>
    </row>
    <row r="32" spans="1:3">
      <c r="A32" s="4" t="s">
        <v>53</v>
      </c>
      <c r="B32" s="5" t="n">
        <v>56637</v>
      </c>
      <c r="C32" s="5" t="n">
        <v>58801</v>
      </c>
    </row>
    <row r="33" spans="1:3">
      <c r="A33" s="4" t="s">
        <v>54</v>
      </c>
      <c r="B33" s="5" t="n">
        <v>16423</v>
      </c>
      <c r="C33" s="5" t="n">
        <v>21479</v>
      </c>
    </row>
    <row r="34" spans="1:3">
      <c r="A34" s="4" t="s">
        <v>47</v>
      </c>
      <c r="B34" s="5" t="n">
        <v>20670</v>
      </c>
      <c r="C34" s="5" t="n">
        <v>19840</v>
      </c>
    </row>
    <row r="35" spans="1:3">
      <c r="A35" s="4" t="s">
        <v>55</v>
      </c>
      <c r="B35" s="5" t="n">
        <v>53045</v>
      </c>
      <c r="C35" s="5" t="n">
        <v>22380</v>
      </c>
    </row>
    <row r="36" spans="1:3">
      <c r="A36" s="4" t="s">
        <v>56</v>
      </c>
      <c r="B36" s="5" t="n">
        <v>1762630</v>
      </c>
      <c r="C36" s="5" t="n">
        <v>1660038</v>
      </c>
    </row>
    <row r="37" spans="1:3">
      <c r="A37" s="4" t="s">
        <v>57</v>
      </c>
      <c r="B37" s="4" t="s">
        <v>58</v>
      </c>
      <c r="C37" s="4" t="s">
        <v>58</v>
      </c>
    </row>
    <row r="38" spans="1:3">
      <c r="A38" s="3" t="s">
        <v>59</v>
      </c>
    </row>
    <row r="39" spans="1:3">
      <c r="A39" s="4" t="s">
        <v>60</v>
      </c>
      <c r="B39" s="5" t="n">
        <v>0</v>
      </c>
      <c r="C39" s="5" t="n">
        <v>0</v>
      </c>
    </row>
    <row r="40" spans="1:3">
      <c r="A40" s="4" t="s">
        <v>61</v>
      </c>
      <c r="B40" s="5" t="n">
        <v>13440</v>
      </c>
      <c r="C40" s="5" t="n">
        <v>13437</v>
      </c>
    </row>
    <row r="41" spans="1:3">
      <c r="A41" s="4" t="s">
        <v>62</v>
      </c>
      <c r="B41" s="5" t="n">
        <v>-495637</v>
      </c>
      <c r="C41" s="5" t="n">
        <v>-414785</v>
      </c>
    </row>
    <row r="42" spans="1:3">
      <c r="A42" s="4" t="s">
        <v>63</v>
      </c>
      <c r="B42" s="5" t="n">
        <v>-18038</v>
      </c>
      <c r="C42" s="5" t="n">
        <v>-12571</v>
      </c>
    </row>
    <row r="43" spans="1:3">
      <c r="A43" s="4" t="s">
        <v>64</v>
      </c>
      <c r="B43" s="5" t="n">
        <v>-500235</v>
      </c>
      <c r="C43" s="5" t="n">
        <v>-413919</v>
      </c>
    </row>
    <row r="44" spans="1:3">
      <c r="A44" s="4" t="s">
        <v>65</v>
      </c>
      <c r="B44" s="5" t="n">
        <v>71516</v>
      </c>
      <c r="C44" s="5" t="n">
        <v>82159</v>
      </c>
    </row>
    <row r="45" spans="1:3">
      <c r="A45" s="4" t="s">
        <v>66</v>
      </c>
      <c r="B45" s="5" t="n">
        <v>-428719</v>
      </c>
      <c r="C45" s="5" t="n">
        <v>-331760</v>
      </c>
    </row>
    <row r="46" spans="1:3">
      <c r="A46" s="4" t="s">
        <v>67</v>
      </c>
      <c r="B46" s="7" t="n">
        <v>1333911</v>
      </c>
      <c r="C46" s="7" t="n">
        <v>1328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182</v>
      </c>
      <c r="B12"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83</v>
      </c>
    </row>
    <row r="4" spans="1:2">
      <c r="A4" s="4" t="s">
        <v>252</v>
      </c>
      <c r="B4" s="4" t="s">
        <v>253</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85</v>
      </c>
    </row>
    <row r="4" spans="1:2">
      <c r="A4" s="4" t="s">
        <v>2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195</v>
      </c>
    </row>
    <row r="4" spans="1:2">
      <c r="A4" s="4" t="s">
        <v>36</v>
      </c>
      <c r="B4" s="4" t="s">
        <v>278</v>
      </c>
    </row>
    <row r="5" spans="1:2">
      <c r="A5" s="4" t="s">
        <v>279</v>
      </c>
      <c r="B5" s="4" t="s">
        <v>276</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19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3</v>
      </c>
    </row>
    <row r="2" spans="1:3">
      <c r="A2" s="3" t="s">
        <v>59</v>
      </c>
    </row>
    <row r="3" spans="1:3">
      <c r="A3" s="4" t="s">
        <v>69</v>
      </c>
      <c r="B3" s="7" t="n">
        <v>72524</v>
      </c>
      <c r="C3" s="7" t="n">
        <v>0</v>
      </c>
    </row>
    <row r="4" spans="1:3">
      <c r="A4" s="4" t="s">
        <v>70</v>
      </c>
      <c r="B4" s="7" t="n">
        <v>1</v>
      </c>
      <c r="C4" s="7" t="n">
        <v>1</v>
      </c>
    </row>
    <row r="5" spans="1:3">
      <c r="A5" s="4" t="s">
        <v>71</v>
      </c>
      <c r="B5" s="5" t="n">
        <v>10000000</v>
      </c>
      <c r="C5" s="5" t="n">
        <v>10000000</v>
      </c>
    </row>
    <row r="6" spans="1:3">
      <c r="A6" s="4" t="s">
        <v>72</v>
      </c>
      <c r="B6" s="8" t="n">
        <v>0.1</v>
      </c>
      <c r="C6" s="8" t="n">
        <v>0.1</v>
      </c>
    </row>
    <row r="7" spans="1:3">
      <c r="A7" s="4" t="s">
        <v>73</v>
      </c>
      <c r="B7" s="5" t="n">
        <v>250000000</v>
      </c>
      <c r="C7" s="5" t="n">
        <v>250000000</v>
      </c>
    </row>
    <row r="8" spans="1:3">
      <c r="A8" s="4" t="s">
        <v>74</v>
      </c>
      <c r="B8" s="5" t="n">
        <v>134397090</v>
      </c>
      <c r="C8" s="5" t="n">
        <v>134365424</v>
      </c>
    </row>
    <row r="9" spans="1:3">
      <c r="A9" s="4" t="s">
        <v>75</v>
      </c>
      <c r="B9" s="5" t="n">
        <v>134397090</v>
      </c>
      <c r="C9" s="5" t="n">
        <v>134365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08</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1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23</v>
      </c>
      <c r="D1" s="2" t="s">
        <v>314</v>
      </c>
    </row>
    <row r="2" spans="1:4">
      <c r="A2" s="3" t="s">
        <v>180</v>
      </c>
    </row>
    <row r="3" spans="1:4">
      <c r="A3" s="4" t="s">
        <v>315</v>
      </c>
      <c r="D3" s="4" t="s">
        <v>316</v>
      </c>
    </row>
    <row r="4" spans="1:4">
      <c r="A4" s="3" t="s">
        <v>317</v>
      </c>
    </row>
    <row r="5" spans="1:4">
      <c r="A5" s="4" t="s">
        <v>318</v>
      </c>
      <c r="B5" s="7" t="n">
        <v>55129</v>
      </c>
      <c r="C5" s="7" t="n">
        <v>76413</v>
      </c>
    </row>
    <row r="6" spans="1:4">
      <c r="A6" s="4" t="s">
        <v>319</v>
      </c>
    </row>
    <row r="7" spans="1:4">
      <c r="A7" s="3" t="s">
        <v>317</v>
      </c>
    </row>
    <row r="8" spans="1:4">
      <c r="A8" s="4" t="s">
        <v>318</v>
      </c>
      <c r="B8" s="5" t="n">
        <v>54897</v>
      </c>
      <c r="C8" s="5" t="n">
        <v>76215</v>
      </c>
    </row>
    <row r="9" spans="1:4">
      <c r="A9" s="4" t="s">
        <v>320</v>
      </c>
    </row>
    <row r="10" spans="1:4">
      <c r="A10" s="3" t="s">
        <v>317</v>
      </c>
    </row>
    <row r="11" spans="1:4">
      <c r="A11" s="4" t="s">
        <v>318</v>
      </c>
      <c r="B11" s="7" t="n">
        <v>55252</v>
      </c>
      <c r="C11" s="7" t="n">
        <v>768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7</v>
      </c>
      <c r="D1" s="2" t="s">
        <v>1</v>
      </c>
    </row>
    <row r="2" spans="1:5">
      <c r="B2" s="2" t="s">
        <v>2</v>
      </c>
      <c r="C2" s="2" t="s">
        <v>78</v>
      </c>
      <c r="D2" s="2" t="s">
        <v>2</v>
      </c>
      <c r="E2" s="2" t="s">
        <v>78</v>
      </c>
    </row>
    <row r="3" spans="1:5">
      <c r="A3" s="3" t="s">
        <v>180</v>
      </c>
    </row>
    <row r="4" spans="1:5">
      <c r="A4" s="4" t="s">
        <v>98</v>
      </c>
      <c r="B4" s="7" t="n">
        <v>17818</v>
      </c>
      <c r="C4" s="7" t="n">
        <v>26811</v>
      </c>
      <c r="D4" s="7" t="n">
        <v>25029</v>
      </c>
      <c r="E4" s="7" t="n">
        <v>22584</v>
      </c>
    </row>
    <row r="5" spans="1:5">
      <c r="A5" s="4" t="s">
        <v>322</v>
      </c>
      <c r="B5" s="5" t="n">
        <v>-1692</v>
      </c>
      <c r="C5" s="5" t="n">
        <v>-1501</v>
      </c>
      <c r="D5" s="5" t="n">
        <v>-3464</v>
      </c>
      <c r="E5" s="5" t="n">
        <v>-2984</v>
      </c>
    </row>
    <row r="6" spans="1:5">
      <c r="A6" s="4" t="s">
        <v>322</v>
      </c>
      <c r="B6" s="5" t="n">
        <v>-1692</v>
      </c>
      <c r="C6" s="5" t="n">
        <v>-1501</v>
      </c>
      <c r="D6" s="5" t="n">
        <v>-3464</v>
      </c>
      <c r="E6" s="5" t="n">
        <v>-2984</v>
      </c>
    </row>
    <row r="7" spans="1:5">
      <c r="A7" s="4" t="s">
        <v>323</v>
      </c>
      <c r="B7" s="5" t="n">
        <v>16126</v>
      </c>
      <c r="C7" s="5" t="n">
        <v>25310</v>
      </c>
      <c r="D7" s="5" t="n">
        <v>21565</v>
      </c>
      <c r="E7" s="5" t="n">
        <v>19600</v>
      </c>
    </row>
    <row r="8" spans="1:5">
      <c r="A8" s="4" t="s">
        <v>323</v>
      </c>
      <c r="B8" s="7" t="n">
        <v>16126</v>
      </c>
      <c r="C8" s="7" t="n">
        <v>25310</v>
      </c>
      <c r="D8" s="7" t="n">
        <v>21565</v>
      </c>
      <c r="E8" s="7" t="n">
        <v>19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7</v>
      </c>
      <c r="D1" s="2" t="s">
        <v>1</v>
      </c>
    </row>
    <row r="2" spans="1:5">
      <c r="B2" s="2" t="s">
        <v>2</v>
      </c>
      <c r="C2" s="2" t="s">
        <v>78</v>
      </c>
      <c r="D2" s="2" t="s">
        <v>2</v>
      </c>
      <c r="E2" s="2" t="s">
        <v>78</v>
      </c>
    </row>
    <row r="3" spans="1:5">
      <c r="A3" s="3" t="s">
        <v>180</v>
      </c>
    </row>
    <row r="4" spans="1:5">
      <c r="A4" s="4" t="s">
        <v>325</v>
      </c>
      <c r="B4" s="5" t="n">
        <v>132668397</v>
      </c>
      <c r="C4" s="5" t="n">
        <v>132489537</v>
      </c>
      <c r="D4" s="5" t="n">
        <v>132662072</v>
      </c>
      <c r="E4" s="5" t="n">
        <v>132169951</v>
      </c>
    </row>
    <row r="5" spans="1:5">
      <c r="A5" s="4" t="s">
        <v>326</v>
      </c>
      <c r="B5" s="5" t="n">
        <v>319835</v>
      </c>
      <c r="C5" s="5" t="n">
        <v>372306</v>
      </c>
      <c r="D5" s="5" t="n">
        <v>320273</v>
      </c>
      <c r="E5" s="5" t="n">
        <v>333441</v>
      </c>
    </row>
    <row r="6" spans="1:5">
      <c r="A6" s="4" t="s">
        <v>327</v>
      </c>
      <c r="B6" s="5" t="n">
        <v>132988232</v>
      </c>
      <c r="C6" s="5" t="n">
        <v>132861843</v>
      </c>
      <c r="D6" s="5" t="n">
        <v>132982345</v>
      </c>
      <c r="E6" s="5" t="n">
        <v>1325033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7</v>
      </c>
      <c r="D1" s="2" t="s">
        <v>1</v>
      </c>
    </row>
    <row r="2" spans="1:5">
      <c r="B2" s="2" t="s">
        <v>2</v>
      </c>
      <c r="C2" s="2" t="s">
        <v>78</v>
      </c>
      <c r="D2" s="2" t="s">
        <v>2</v>
      </c>
      <c r="E2" s="2" t="s">
        <v>78</v>
      </c>
    </row>
    <row r="3" spans="1:5">
      <c r="A3" s="3" t="s">
        <v>329</v>
      </c>
    </row>
    <row r="4" spans="1:5">
      <c r="A4" s="4" t="s">
        <v>330</v>
      </c>
      <c r="B4" s="5" t="n">
        <v>27447263</v>
      </c>
      <c r="C4" s="5" t="n">
        <v>27447263</v>
      </c>
      <c r="D4" s="5" t="n">
        <v>27447263</v>
      </c>
      <c r="E4" s="5" t="n">
        <v>27447263</v>
      </c>
    </row>
    <row r="5" spans="1:5">
      <c r="A5" s="4" t="s">
        <v>331</v>
      </c>
      <c r="B5" s="8" t="n">
        <v>17.81</v>
      </c>
      <c r="C5" s="8" t="n">
        <v>17.81</v>
      </c>
      <c r="D5" s="8" t="n">
        <v>17.81</v>
      </c>
      <c r="E5" s="8" t="n">
        <v>17.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7" t="n">
        <v>481488</v>
      </c>
      <c r="D4" s="7" t="n">
        <v>471989</v>
      </c>
      <c r="E4" s="7" t="n">
        <v>910454</v>
      </c>
      <c r="F4" s="7" t="n">
        <v>887197</v>
      </c>
    </row>
    <row r="5" spans="1:6">
      <c r="A5" s="3" t="s">
        <v>81</v>
      </c>
    </row>
    <row r="6" spans="1:6">
      <c r="A6" s="4" t="s">
        <v>82</v>
      </c>
      <c r="C6" s="5" t="n">
        <v>332766</v>
      </c>
      <c r="D6" s="5" t="n">
        <v>314894</v>
      </c>
      <c r="E6" s="5" t="n">
        <v>627041</v>
      </c>
      <c r="F6" s="5" t="n">
        <v>590817</v>
      </c>
    </row>
    <row r="7" spans="1:6">
      <c r="A7" s="4" t="s">
        <v>83</v>
      </c>
      <c r="C7" s="5" t="n">
        <v>86336</v>
      </c>
      <c r="D7" s="5" t="n">
        <v>82693</v>
      </c>
      <c r="E7" s="5" t="n">
        <v>175412</v>
      </c>
      <c r="F7" s="5" t="n">
        <v>166972</v>
      </c>
    </row>
    <row r="8" spans="1:6">
      <c r="A8" s="4" t="s">
        <v>84</v>
      </c>
      <c r="C8" s="5" t="n">
        <v>525</v>
      </c>
      <c r="D8" s="5" t="n">
        <v>102</v>
      </c>
      <c r="E8" s="5" t="n">
        <v>-1944</v>
      </c>
      <c r="F8" s="5" t="n">
        <v>1687</v>
      </c>
    </row>
    <row r="9" spans="1:6">
      <c r="A9" s="4" t="s">
        <v>85</v>
      </c>
      <c r="C9" s="5" t="n">
        <v>61861</v>
      </c>
      <c r="D9" s="5" t="n">
        <v>74300</v>
      </c>
      <c r="E9" s="5" t="n">
        <v>109945</v>
      </c>
      <c r="F9" s="5" t="n">
        <v>127721</v>
      </c>
    </row>
    <row r="10" spans="1:6">
      <c r="A10" s="3" t="s">
        <v>86</v>
      </c>
    </row>
    <row r="11" spans="1:6">
      <c r="A11" s="4" t="s">
        <v>87</v>
      </c>
      <c r="C11" s="5" t="n">
        <v>-48421</v>
      </c>
      <c r="D11" s="5" t="n">
        <v>-46691</v>
      </c>
      <c r="E11" s="5" t="n">
        <v>-94368</v>
      </c>
      <c r="F11" s="5" t="n">
        <v>-92912</v>
      </c>
    </row>
    <row r="12" spans="1:6">
      <c r="A12" s="4" t="s">
        <v>88</v>
      </c>
      <c r="C12" s="5" t="n">
        <v>0</v>
      </c>
      <c r="D12" s="5" t="n">
        <v>0</v>
      </c>
      <c r="E12" s="5" t="n">
        <v>0</v>
      </c>
      <c r="F12" s="5" t="n">
        <v>-34110</v>
      </c>
    </row>
    <row r="13" spans="1:6">
      <c r="A13" s="4" t="s">
        <v>89</v>
      </c>
      <c r="C13" s="5" t="n">
        <v>10717</v>
      </c>
      <c r="D13" s="5" t="n">
        <v>8134</v>
      </c>
      <c r="E13" s="5" t="n">
        <v>21284</v>
      </c>
      <c r="F13" s="5" t="n">
        <v>16705</v>
      </c>
    </row>
    <row r="14" spans="1:6">
      <c r="A14" s="4" t="s">
        <v>90</v>
      </c>
      <c r="C14" s="5" t="n">
        <v>-2112</v>
      </c>
      <c r="D14" s="5" t="n">
        <v>15291</v>
      </c>
      <c r="E14" s="5" t="n">
        <v>-8672</v>
      </c>
      <c r="F14" s="5" t="n">
        <v>26404</v>
      </c>
    </row>
    <row r="15" spans="1:6">
      <c r="A15" s="4" t="s">
        <v>91</v>
      </c>
      <c r="C15" s="5" t="n">
        <v>4813</v>
      </c>
      <c r="D15" s="5" t="n">
        <v>-1459</v>
      </c>
      <c r="E15" s="5" t="n">
        <v>5975</v>
      </c>
      <c r="F15" s="5" t="n">
        <v>-2520</v>
      </c>
    </row>
    <row r="16" spans="1:6">
      <c r="A16" s="4" t="s">
        <v>92</v>
      </c>
      <c r="C16" s="5" t="n">
        <v>3236</v>
      </c>
      <c r="D16" s="5" t="n">
        <v>0</v>
      </c>
      <c r="E16" s="5" t="n">
        <v>491</v>
      </c>
      <c r="F16" s="5" t="n">
        <v>0</v>
      </c>
    </row>
    <row r="17" spans="1:6">
      <c r="A17" s="4" t="s">
        <v>93</v>
      </c>
      <c r="C17" s="5" t="n">
        <v>1662</v>
      </c>
      <c r="D17" s="5" t="n">
        <v>798</v>
      </c>
      <c r="E17" s="5" t="n">
        <v>2713</v>
      </c>
      <c r="F17" s="5" t="n">
        <v>2078</v>
      </c>
    </row>
    <row r="18" spans="1:6">
      <c r="A18" s="4" t="s">
        <v>94</v>
      </c>
      <c r="C18" s="5" t="n">
        <v>31756</v>
      </c>
      <c r="D18" s="5" t="n">
        <v>50373</v>
      </c>
      <c r="E18" s="5" t="n">
        <v>37368</v>
      </c>
      <c r="F18" s="5" t="n">
        <v>43366</v>
      </c>
    </row>
    <row r="19" spans="1:6">
      <c r="A19" s="4" t="s">
        <v>95</v>
      </c>
      <c r="C19" s="5" t="n">
        <v>12760</v>
      </c>
      <c r="D19" s="5" t="n">
        <v>18827</v>
      </c>
      <c r="E19" s="5" t="n">
        <v>14708</v>
      </c>
      <c r="F19" s="5" t="n">
        <v>16045</v>
      </c>
    </row>
    <row r="20" spans="1:6">
      <c r="A20" s="4" t="s">
        <v>96</v>
      </c>
      <c r="C20" s="5" t="n">
        <v>18996</v>
      </c>
      <c r="D20" s="5" t="n">
        <v>31546</v>
      </c>
      <c r="E20" s="5" t="n">
        <v>22660</v>
      </c>
      <c r="F20" s="5" t="n">
        <v>27321</v>
      </c>
    </row>
    <row r="21" spans="1:6">
      <c r="A21" s="4" t="s">
        <v>97</v>
      </c>
      <c r="C21" s="5" t="n">
        <v>-1178</v>
      </c>
      <c r="D21" s="5" t="n">
        <v>-4735</v>
      </c>
      <c r="E21" s="5" t="n">
        <v>2369</v>
      </c>
      <c r="F21" s="5" t="n">
        <v>-4737</v>
      </c>
    </row>
    <row r="22" spans="1:6">
      <c r="A22" s="4" t="s">
        <v>98</v>
      </c>
      <c r="C22" s="7" t="n">
        <v>17818</v>
      </c>
      <c r="D22" s="7" t="n">
        <v>26811</v>
      </c>
      <c r="E22" s="7" t="n">
        <v>25029</v>
      </c>
      <c r="F22" s="7" t="n">
        <v>22584</v>
      </c>
    </row>
    <row r="23" spans="1:6">
      <c r="A23" s="3" t="s">
        <v>99</v>
      </c>
    </row>
    <row r="24" spans="1:6">
      <c r="A24" s="4" t="s">
        <v>100</v>
      </c>
      <c r="C24" s="8" t="n">
        <v>0.12</v>
      </c>
      <c r="D24" s="8" t="n">
        <v>0.19</v>
      </c>
      <c r="E24" s="8" t="n">
        <v>0.16</v>
      </c>
      <c r="F24" s="8" t="n">
        <v>0.15</v>
      </c>
    </row>
    <row r="25" spans="1:6">
      <c r="A25" s="3" t="s">
        <v>101</v>
      </c>
    </row>
    <row r="26" spans="1:6">
      <c r="A26" s="4" t="s">
        <v>100</v>
      </c>
      <c r="C26" s="9" t="n">
        <v>0.12</v>
      </c>
      <c r="D26" s="9" t="n">
        <v>0.19</v>
      </c>
      <c r="E26" s="9" t="n">
        <v>0.16</v>
      </c>
      <c r="F26" s="9" t="n">
        <v>0.15</v>
      </c>
    </row>
    <row r="27" spans="1:6">
      <c r="A27" s="4" t="s">
        <v>102</v>
      </c>
      <c r="C27" s="8" t="n">
        <v>0.4</v>
      </c>
      <c r="D27" s="8" t="n">
        <v>0.38</v>
      </c>
      <c r="E27" s="8" t="n">
        <v>0.8</v>
      </c>
      <c r="F27" s="8" t="n">
        <v>0.76</v>
      </c>
    </row>
    <row r="28" spans="1:6">
      <c r="A28" s="4" t="s">
        <v>103</v>
      </c>
    </row>
    <row r="29" spans="1:6">
      <c r="A29" s="3" t="s">
        <v>79</v>
      </c>
    </row>
    <row r="30" spans="1:6">
      <c r="A30" s="4" t="s">
        <v>80</v>
      </c>
      <c r="B30" s="4" t="s">
        <v>104</v>
      </c>
      <c r="C30" s="7" t="n">
        <v>274833</v>
      </c>
      <c r="D30" s="7" t="n">
        <v>272177</v>
      </c>
      <c r="E30" s="7" t="n">
        <v>541949</v>
      </c>
      <c r="F30" s="7" t="n">
        <v>529631</v>
      </c>
    </row>
    <row r="31" spans="1:6">
      <c r="A31" s="3" t="s">
        <v>81</v>
      </c>
    </row>
    <row r="32" spans="1:6">
      <c r="A32" s="4" t="s">
        <v>82</v>
      </c>
      <c r="B32" s="4" t="s">
        <v>104</v>
      </c>
      <c r="C32" s="5" t="n">
        <v>192761</v>
      </c>
      <c r="D32" s="5" t="n">
        <v>186907</v>
      </c>
      <c r="E32" s="5" t="n">
        <v>377723</v>
      </c>
      <c r="F32" s="5" t="n">
        <v>362661</v>
      </c>
    </row>
    <row r="33" spans="1:6">
      <c r="A33" s="4" t="s">
        <v>84</v>
      </c>
      <c r="C33" s="5" t="n">
        <v>525</v>
      </c>
      <c r="D33" s="5" t="n">
        <v>102</v>
      </c>
      <c r="E33" s="5" t="n">
        <v>525</v>
      </c>
      <c r="F33" s="5" t="n">
        <v>1687</v>
      </c>
    </row>
    <row r="34" spans="1:6">
      <c r="A34" s="4" t="s">
        <v>105</v>
      </c>
    </row>
    <row r="35" spans="1:6">
      <c r="A35" s="3" t="s">
        <v>79</v>
      </c>
    </row>
    <row r="36" spans="1:6">
      <c r="A36" s="4" t="s">
        <v>80</v>
      </c>
      <c r="C36" s="5" t="n">
        <v>206655</v>
      </c>
      <c r="D36" s="5" t="n">
        <v>199812</v>
      </c>
      <c r="E36" s="5" t="n">
        <v>368505</v>
      </c>
      <c r="F36" s="5" t="n">
        <v>357566</v>
      </c>
    </row>
    <row r="37" spans="1:6">
      <c r="A37" s="3" t="s">
        <v>81</v>
      </c>
    </row>
    <row r="38" spans="1:6">
      <c r="A38" s="4" t="s">
        <v>82</v>
      </c>
      <c r="C38" s="7" t="n">
        <v>140005</v>
      </c>
      <c r="D38" s="7" t="n">
        <v>127987</v>
      </c>
      <c r="E38" s="7" t="n">
        <v>249318</v>
      </c>
      <c r="F38" s="7" t="n">
        <v>228156</v>
      </c>
    </row>
    <row r="39" spans="1:6"/>
    <row r="40" spans="1:6">
      <c r="A40" s="4" t="s">
        <v>104</v>
      </c>
      <c r="B40" s="4" t="s">
        <v>106</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7</v>
      </c>
      <c r="D1" s="2" t="s">
        <v>1</v>
      </c>
    </row>
    <row r="2" spans="1:5">
      <c r="B2" s="2" t="s">
        <v>2</v>
      </c>
      <c r="C2" s="2" t="s">
        <v>78</v>
      </c>
      <c r="D2" s="2" t="s">
        <v>2</v>
      </c>
      <c r="E2" s="2" t="s">
        <v>78</v>
      </c>
    </row>
    <row r="3" spans="1:5">
      <c r="A3" s="3" t="s">
        <v>180</v>
      </c>
    </row>
    <row r="4" spans="1:5">
      <c r="A4" s="4" t="s">
        <v>333</v>
      </c>
      <c r="B4" s="7" t="n">
        <v>2145</v>
      </c>
      <c r="C4" s="7" t="n">
        <v>1625</v>
      </c>
      <c r="D4" s="7" t="n">
        <v>4067</v>
      </c>
      <c r="E4" s="7" t="n">
        <v>3370</v>
      </c>
    </row>
    <row r="5" spans="1:5">
      <c r="A5" s="4" t="s">
        <v>334</v>
      </c>
      <c r="B5" s="5" t="n">
        <v>0</v>
      </c>
      <c r="C5" s="5" t="n">
        <v>197</v>
      </c>
      <c r="D5" s="5" t="n">
        <v>0</v>
      </c>
      <c r="E5" s="5" t="n">
        <v>162</v>
      </c>
    </row>
    <row r="6" spans="1:5">
      <c r="A6" s="4" t="s">
        <v>335</v>
      </c>
      <c r="B6" s="5" t="n">
        <v>-254</v>
      </c>
      <c r="C6" s="5" t="n">
        <v>-490</v>
      </c>
      <c r="D6" s="5" t="n">
        <v>-507</v>
      </c>
      <c r="E6" s="5" t="n">
        <v>-980</v>
      </c>
    </row>
    <row r="7" spans="1:5">
      <c r="A7" s="4" t="s">
        <v>336</v>
      </c>
      <c r="B7" s="5" t="n">
        <v>-225</v>
      </c>
      <c r="C7" s="5" t="n">
        <v>-87</v>
      </c>
      <c r="D7" s="5" t="n">
        <v>-811</v>
      </c>
      <c r="E7" s="5" t="n">
        <v>-126</v>
      </c>
    </row>
    <row r="8" spans="1:5">
      <c r="A8" s="4" t="s">
        <v>337</v>
      </c>
      <c r="B8" s="5" t="n">
        <v>0</v>
      </c>
      <c r="C8" s="5" t="n">
        <v>-525</v>
      </c>
      <c r="D8" s="5" t="n">
        <v>0</v>
      </c>
      <c r="E8" s="5" t="n">
        <v>-525</v>
      </c>
    </row>
    <row r="9" spans="1:5">
      <c r="A9" s="4" t="s">
        <v>338</v>
      </c>
      <c r="B9" s="5" t="n">
        <v>-4</v>
      </c>
      <c r="C9" s="5" t="n">
        <v>78</v>
      </c>
      <c r="D9" s="5" t="n">
        <v>-36</v>
      </c>
      <c r="E9" s="5" t="n">
        <v>177</v>
      </c>
    </row>
    <row r="10" spans="1:5">
      <c r="A10" s="4" t="s">
        <v>93</v>
      </c>
      <c r="B10" s="7" t="n">
        <v>1662</v>
      </c>
      <c r="C10" s="7" t="n">
        <v>798</v>
      </c>
      <c r="D10" s="7" t="n">
        <v>2713</v>
      </c>
      <c r="E10" s="7" t="n">
        <v>20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131</v>
      </c>
      <c r="D1" s="2" t="s">
        <v>23</v>
      </c>
    </row>
    <row r="2" spans="1:4">
      <c r="A2" s="3" t="s">
        <v>180</v>
      </c>
    </row>
    <row r="3" spans="1:4">
      <c r="A3" s="4" t="s">
        <v>340</v>
      </c>
      <c r="B3" s="7" t="n">
        <v>9088</v>
      </c>
      <c r="D3" s="7" t="n">
        <v>18552</v>
      </c>
    </row>
    <row r="4" spans="1:4">
      <c r="A4" s="4" t="s">
        <v>341</v>
      </c>
      <c r="B4" s="5" t="n">
        <v>21424</v>
      </c>
      <c r="D4" s="5" t="n">
        <v>30691</v>
      </c>
    </row>
    <row r="5" spans="1:4">
      <c r="A5" s="4" t="s">
        <v>342</v>
      </c>
      <c r="B5" s="5" t="n">
        <v>15880</v>
      </c>
      <c r="D5" s="5" t="n">
        <v>11946</v>
      </c>
    </row>
    <row r="6" spans="1:4">
      <c r="A6" s="4" t="s">
        <v>343</v>
      </c>
      <c r="B6" s="5" t="n">
        <v>33139</v>
      </c>
      <c r="D6" s="5" t="n">
        <v>33138</v>
      </c>
    </row>
    <row r="7" spans="1:4">
      <c r="A7" s="4" t="s">
        <v>344</v>
      </c>
      <c r="B7" s="5" t="n">
        <v>15366</v>
      </c>
      <c r="D7" s="5" t="n">
        <v>14320</v>
      </c>
    </row>
    <row r="8" spans="1:4">
      <c r="A8" s="4" t="s">
        <v>345</v>
      </c>
      <c r="B8" s="5" t="n">
        <v>19866</v>
      </c>
      <c r="D8" s="5" t="n">
        <v>29639</v>
      </c>
    </row>
    <row r="9" spans="1:4">
      <c r="A9" s="4" t="s">
        <v>48</v>
      </c>
      <c r="B9" s="5" t="n">
        <v>32768</v>
      </c>
      <c r="D9" s="5" t="n">
        <v>18837</v>
      </c>
    </row>
    <row r="10" spans="1:4">
      <c r="A10" s="4" t="s">
        <v>346</v>
      </c>
      <c r="B10" s="7" t="n">
        <v>147531</v>
      </c>
      <c r="C10" s="7" t="n">
        <v>167454</v>
      </c>
      <c r="D10" s="7" t="n">
        <v>1571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348</v>
      </c>
    </row>
    <row r="3" spans="1:3">
      <c r="A3" s="4" t="s">
        <v>349</v>
      </c>
      <c r="B3" s="7" t="n">
        <v>77568</v>
      </c>
      <c r="C3" s="7" t="n">
        <v>77059</v>
      </c>
    </row>
    <row r="4" spans="1:3">
      <c r="A4" s="4" t="s">
        <v>350</v>
      </c>
      <c r="B4" s="5" t="n">
        <v>2376</v>
      </c>
      <c r="C4" s="5" t="n">
        <v>3138</v>
      </c>
    </row>
    <row r="5" spans="1:3">
      <c r="A5" s="4" t="s">
        <v>351</v>
      </c>
      <c r="B5" s="5" t="n">
        <v>267455</v>
      </c>
      <c r="C5" s="5" t="n">
        <v>267708</v>
      </c>
    </row>
    <row r="6" spans="1:3">
      <c r="A6" s="4" t="s">
        <v>352</v>
      </c>
    </row>
    <row r="7" spans="1:3">
      <c r="A7" s="3" t="s">
        <v>348</v>
      </c>
    </row>
    <row r="8" spans="1:3">
      <c r="A8" s="4" t="s">
        <v>353</v>
      </c>
      <c r="B8" s="5" t="n">
        <v>107511</v>
      </c>
      <c r="C8" s="5" t="n">
        <v>107511</v>
      </c>
    </row>
    <row r="9" spans="1:3">
      <c r="A9" s="4" t="s">
        <v>354</v>
      </c>
    </row>
    <row r="10" spans="1:3">
      <c r="A10" s="3" t="s">
        <v>348</v>
      </c>
    </row>
    <row r="11" spans="1:3">
      <c r="A11" s="4" t="s">
        <v>353</v>
      </c>
      <c r="B11" s="7" t="n">
        <v>80000</v>
      </c>
      <c r="C11" s="7" t="n">
        <v>8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23</v>
      </c>
      <c r="D1" s="2" t="s">
        <v>78</v>
      </c>
      <c r="E1" s="2" t="s">
        <v>356</v>
      </c>
    </row>
    <row r="2" spans="1:5">
      <c r="A2" s="3" t="s">
        <v>180</v>
      </c>
    </row>
    <row r="3" spans="1:5">
      <c r="A3" s="4" t="s">
        <v>25</v>
      </c>
      <c r="B3" s="7" t="n">
        <v>322414</v>
      </c>
      <c r="C3" s="7" t="n">
        <v>301353</v>
      </c>
    </row>
    <row r="4" spans="1:5">
      <c r="A4" s="4" t="s">
        <v>357</v>
      </c>
      <c r="B4" s="5" t="n">
        <v>3077</v>
      </c>
      <c r="C4" s="5" t="n">
        <v>9081</v>
      </c>
    </row>
    <row r="5" spans="1:5">
      <c r="A5" s="4" t="s">
        <v>358</v>
      </c>
      <c r="B5" s="5" t="n">
        <v>4516</v>
      </c>
      <c r="C5" s="5" t="n">
        <v>503</v>
      </c>
    </row>
    <row r="6" spans="1:5">
      <c r="A6" s="4" t="s">
        <v>359</v>
      </c>
      <c r="B6" s="7" t="n">
        <v>330007</v>
      </c>
      <c r="C6" s="7" t="n">
        <v>310937</v>
      </c>
      <c r="D6" s="7" t="n">
        <v>419237</v>
      </c>
      <c r="E6" s="7" t="n">
        <v>3985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0</v>
      </c>
      <c r="B1" s="2" t="s">
        <v>77</v>
      </c>
      <c r="D1" s="2" t="s">
        <v>1</v>
      </c>
    </row>
    <row r="2" spans="1:7">
      <c r="B2" s="2" t="s">
        <v>2</v>
      </c>
      <c r="C2" s="2" t="s">
        <v>78</v>
      </c>
      <c r="D2" s="2" t="s">
        <v>2</v>
      </c>
      <c r="E2" s="2" t="s">
        <v>78</v>
      </c>
      <c r="F2" s="2" t="s">
        <v>131</v>
      </c>
      <c r="G2" s="2" t="s">
        <v>23</v>
      </c>
    </row>
    <row r="3" spans="1:7">
      <c r="A3" s="3" t="s">
        <v>361</v>
      </c>
    </row>
    <row r="4" spans="1:7">
      <c r="A4" s="4" t="s">
        <v>83</v>
      </c>
      <c r="B4" s="7" t="n">
        <v>86336</v>
      </c>
      <c r="C4" s="7" t="n">
        <v>82693</v>
      </c>
      <c r="D4" s="7" t="n">
        <v>175412</v>
      </c>
      <c r="E4" s="7" t="n">
        <v>166972</v>
      </c>
    </row>
    <row r="5" spans="1:7">
      <c r="A5" s="4" t="s">
        <v>85</v>
      </c>
      <c r="B5" s="5" t="n">
        <v>61861</v>
      </c>
      <c r="C5" s="5" t="n">
        <v>74300</v>
      </c>
      <c r="D5" s="5" t="n">
        <v>109945</v>
      </c>
      <c r="E5" s="5" t="n">
        <v>127721</v>
      </c>
    </row>
    <row r="6" spans="1:7">
      <c r="A6" s="4" t="s">
        <v>93</v>
      </c>
      <c r="B6" s="5" t="n">
        <v>1662</v>
      </c>
      <c r="C6" s="5" t="n">
        <v>798</v>
      </c>
      <c r="D6" s="5" t="n">
        <v>2713</v>
      </c>
      <c r="E6" s="5" t="n">
        <v>2078</v>
      </c>
    </row>
    <row r="7" spans="1:7">
      <c r="A7" s="4" t="s">
        <v>362</v>
      </c>
      <c r="B7" s="5" t="n">
        <v>31756</v>
      </c>
      <c r="C7" s="5" t="n">
        <v>50373</v>
      </c>
      <c r="D7" s="5" t="n">
        <v>37368</v>
      </c>
      <c r="E7" s="5" t="n">
        <v>43366</v>
      </c>
    </row>
    <row r="8" spans="1:7">
      <c r="A8" s="4" t="s">
        <v>159</v>
      </c>
      <c r="D8" s="5" t="n">
        <v>262</v>
      </c>
      <c r="E8" s="5" t="n">
        <v>2545</v>
      </c>
    </row>
    <row r="9" spans="1:7">
      <c r="A9" s="4" t="s">
        <v>363</v>
      </c>
      <c r="D9" s="5" t="n">
        <v>14019</v>
      </c>
      <c r="E9" s="5" t="n">
        <v>-11442</v>
      </c>
    </row>
    <row r="10" spans="1:7">
      <c r="A10" s="4" t="s">
        <v>176</v>
      </c>
      <c r="D10" s="5" t="n">
        <v>19070</v>
      </c>
      <c r="E10" s="5" t="n">
        <v>20659</v>
      </c>
    </row>
    <row r="11" spans="1:7">
      <c r="A11" s="4" t="s">
        <v>177</v>
      </c>
      <c r="D11" s="5" t="n">
        <v>310937</v>
      </c>
      <c r="E11" s="5" t="n">
        <v>398578</v>
      </c>
    </row>
    <row r="12" spans="1:7">
      <c r="A12" s="4" t="s">
        <v>178</v>
      </c>
      <c r="B12" s="7" t="n">
        <v>330007</v>
      </c>
      <c r="C12" s="5" t="n">
        <v>419237</v>
      </c>
      <c r="D12" s="7" t="n">
        <v>330007</v>
      </c>
      <c r="E12" s="5" t="n">
        <v>419237</v>
      </c>
    </row>
    <row r="13" spans="1:7">
      <c r="A13" s="4" t="s">
        <v>135</v>
      </c>
      <c r="F13" s="7" t="n">
        <v>12857</v>
      </c>
      <c r="G13" s="7" t="n">
        <v>-8838</v>
      </c>
    </row>
    <row r="14" spans="1:7">
      <c r="A14" s="4" t="s">
        <v>145</v>
      </c>
    </row>
    <row r="15" spans="1:7">
      <c r="A15" s="3" t="s">
        <v>361</v>
      </c>
    </row>
    <row r="16" spans="1:7">
      <c r="A16" s="4" t="s">
        <v>135</v>
      </c>
      <c r="F16" s="5" t="n">
        <v>-1094</v>
      </c>
    </row>
    <row r="17" spans="1:7">
      <c r="A17" s="4" t="s">
        <v>146</v>
      </c>
    </row>
    <row r="18" spans="1:7">
      <c r="A18" s="3" t="s">
        <v>361</v>
      </c>
    </row>
    <row r="19" spans="1:7">
      <c r="A19" s="4" t="s">
        <v>135</v>
      </c>
      <c r="F19" s="5" t="n">
        <v>6036</v>
      </c>
    </row>
    <row r="20" spans="1:7">
      <c r="A20" s="4" t="s">
        <v>364</v>
      </c>
    </row>
    <row r="21" spans="1:7">
      <c r="A21" s="3" t="s">
        <v>361</v>
      </c>
    </row>
    <row r="22" spans="1:7">
      <c r="A22" s="4" t="s">
        <v>135</v>
      </c>
      <c r="F22" s="5" t="n">
        <v>8838</v>
      </c>
    </row>
    <row r="23" spans="1:7">
      <c r="A23" s="4" t="s">
        <v>365</v>
      </c>
    </row>
    <row r="24" spans="1:7">
      <c r="A24" s="3" t="s">
        <v>361</v>
      </c>
    </row>
    <row r="25" spans="1:7">
      <c r="A25" s="4" t="s">
        <v>135</v>
      </c>
      <c r="F25" s="5" t="n">
        <v>14874</v>
      </c>
    </row>
    <row r="26" spans="1:7">
      <c r="A26" s="4" t="s">
        <v>366</v>
      </c>
    </row>
    <row r="27" spans="1:7">
      <c r="A27" s="3" t="s">
        <v>361</v>
      </c>
    </row>
    <row r="28" spans="1:7">
      <c r="A28" s="4" t="s">
        <v>135</v>
      </c>
      <c r="F28" s="7" t="n">
        <v>6036</v>
      </c>
    </row>
    <row r="29" spans="1:7">
      <c r="A29" s="4" t="s">
        <v>367</v>
      </c>
    </row>
    <row r="30" spans="1:7">
      <c r="A30" s="3" t="s">
        <v>361</v>
      </c>
    </row>
    <row r="31" spans="1:7">
      <c r="A31" s="4" t="s">
        <v>83</v>
      </c>
      <c r="C31" s="5" t="n">
        <v>83183</v>
      </c>
      <c r="E31" s="5" t="n">
        <v>167952</v>
      </c>
    </row>
    <row r="32" spans="1:7">
      <c r="A32" s="4" t="s">
        <v>85</v>
      </c>
      <c r="C32" s="5" t="n">
        <v>73810</v>
      </c>
      <c r="E32" s="5" t="n">
        <v>126741</v>
      </c>
    </row>
    <row r="33" spans="1:7">
      <c r="A33" s="4" t="s">
        <v>93</v>
      </c>
      <c r="C33" s="5" t="n">
        <v>1288</v>
      </c>
      <c r="E33" s="5" t="n">
        <v>3058</v>
      </c>
    </row>
    <row r="34" spans="1:7">
      <c r="A34" s="4" t="s">
        <v>362</v>
      </c>
      <c r="C34" s="5" t="n">
        <v>50373</v>
      </c>
      <c r="E34" s="5" t="n">
        <v>43366</v>
      </c>
    </row>
    <row r="35" spans="1:7">
      <c r="A35" s="4" t="s">
        <v>159</v>
      </c>
      <c r="E35" s="5" t="n">
        <v>-1235</v>
      </c>
    </row>
    <row r="36" spans="1:7">
      <c r="A36" s="4" t="s">
        <v>363</v>
      </c>
      <c r="E36" s="5" t="n">
        <v>-15222</v>
      </c>
    </row>
    <row r="37" spans="1:7">
      <c r="A37" s="4" t="s">
        <v>176</v>
      </c>
      <c r="E37" s="5" t="n">
        <v>16879</v>
      </c>
    </row>
    <row r="38" spans="1:7">
      <c r="A38" s="4" t="s">
        <v>177</v>
      </c>
      <c r="E38" s="5" t="n">
        <v>393530</v>
      </c>
    </row>
    <row r="39" spans="1:7">
      <c r="A39" s="4" t="s">
        <v>178</v>
      </c>
      <c r="C39" s="5" t="n">
        <v>410409</v>
      </c>
      <c r="E39" s="5" t="n">
        <v>410409</v>
      </c>
    </row>
    <row r="40" spans="1:7">
      <c r="A40" s="4" t="s">
        <v>368</v>
      </c>
    </row>
    <row r="41" spans="1:7">
      <c r="A41" s="3" t="s">
        <v>361</v>
      </c>
    </row>
    <row r="42" spans="1:7">
      <c r="A42" s="4" t="s">
        <v>83</v>
      </c>
      <c r="C42" s="5" t="n">
        <v>-490</v>
      </c>
      <c r="E42" s="5" t="n">
        <v>-980</v>
      </c>
    </row>
    <row r="43" spans="1:7">
      <c r="A43" s="4" t="s">
        <v>85</v>
      </c>
      <c r="C43" s="5" t="n">
        <v>490</v>
      </c>
      <c r="E43" s="5" t="n">
        <v>980</v>
      </c>
    </row>
    <row r="44" spans="1:7">
      <c r="A44" s="4" t="s">
        <v>93</v>
      </c>
      <c r="C44" s="5" t="n">
        <v>-490</v>
      </c>
      <c r="E44" s="5" t="n">
        <v>-980</v>
      </c>
    </row>
    <row r="45" spans="1:7">
      <c r="A45" s="4" t="s">
        <v>362</v>
      </c>
      <c r="C45" s="5" t="n">
        <v>0</v>
      </c>
      <c r="E45" s="5" t="n">
        <v>0</v>
      </c>
    </row>
    <row r="46" spans="1:7">
      <c r="A46" s="4" t="s">
        <v>369</v>
      </c>
    </row>
    <row r="47" spans="1:7">
      <c r="A47" s="3" t="s">
        <v>361</v>
      </c>
    </row>
    <row r="48" spans="1:7">
      <c r="A48" s="4" t="s">
        <v>159</v>
      </c>
      <c r="E48" s="5" t="n">
        <v>3780</v>
      </c>
    </row>
    <row r="49" spans="1:7">
      <c r="A49" s="4" t="s">
        <v>363</v>
      </c>
      <c r="E49" s="5" t="n">
        <v>3780</v>
      </c>
    </row>
    <row r="50" spans="1:7">
      <c r="A50" s="4" t="s">
        <v>176</v>
      </c>
      <c r="E50" s="5" t="n">
        <v>3780</v>
      </c>
    </row>
    <row r="51" spans="1:7">
      <c r="A51" s="4" t="s">
        <v>177</v>
      </c>
      <c r="E51" s="5" t="n">
        <v>5048</v>
      </c>
    </row>
    <row r="52" spans="1:7">
      <c r="A52" s="4" t="s">
        <v>178</v>
      </c>
      <c r="C52" s="7" t="n">
        <v>8828</v>
      </c>
      <c r="E52" s="7" t="n">
        <v>88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70</v>
      </c>
      <c r="C1" s="2" t="s">
        <v>131</v>
      </c>
      <c r="D1" s="2" t="s">
        <v>2</v>
      </c>
      <c r="E1" s="2" t="s">
        <v>78</v>
      </c>
      <c r="F1" s="2" t="s">
        <v>2</v>
      </c>
      <c r="G1" s="2" t="s">
        <v>78</v>
      </c>
      <c r="H1" s="2" t="s">
        <v>23</v>
      </c>
    </row>
    <row r="2" spans="1:8">
      <c r="A2" s="3" t="s">
        <v>361</v>
      </c>
    </row>
    <row r="3" spans="1:8">
      <c r="A3" s="4" t="s">
        <v>371</v>
      </c>
      <c r="C3" s="7" t="n">
        <v>12857</v>
      </c>
      <c r="H3" s="7" t="n">
        <v>-8838</v>
      </c>
    </row>
    <row r="4" spans="1:8">
      <c r="A4" s="3" t="s">
        <v>24</v>
      </c>
    </row>
    <row r="5" spans="1:8">
      <c r="A5" s="4" t="s">
        <v>27</v>
      </c>
      <c r="C5" s="5" t="n">
        <v>33995</v>
      </c>
      <c r="D5" s="7" t="n">
        <v>30836</v>
      </c>
      <c r="F5" s="7" t="n">
        <v>30836</v>
      </c>
      <c r="H5" s="5" t="n">
        <v>29481</v>
      </c>
    </row>
    <row r="6" spans="1:8">
      <c r="A6" s="4" t="s">
        <v>29</v>
      </c>
      <c r="D6" s="5" t="n">
        <v>9126</v>
      </c>
      <c r="F6" s="5" t="n">
        <v>9126</v>
      </c>
      <c r="H6" s="5" t="n">
        <v>11217</v>
      </c>
    </row>
    <row r="7" spans="1:8">
      <c r="A7" s="4" t="s">
        <v>31</v>
      </c>
      <c r="C7" s="5" t="n">
        <v>24269</v>
      </c>
      <c r="D7" s="5" t="n">
        <v>30099</v>
      </c>
      <c r="F7" s="5" t="n">
        <v>30099</v>
      </c>
      <c r="H7" s="5" t="n">
        <v>21121</v>
      </c>
    </row>
    <row r="8" spans="1:8">
      <c r="A8" s="4" t="s">
        <v>32</v>
      </c>
      <c r="C8" s="5" t="n">
        <v>621371</v>
      </c>
      <c r="D8" s="5" t="n">
        <v>629012</v>
      </c>
      <c r="F8" s="5" t="n">
        <v>629012</v>
      </c>
      <c r="H8" s="5" t="n">
        <v>613709</v>
      </c>
    </row>
    <row r="9" spans="1:8">
      <c r="A9" s="4" t="s">
        <v>39</v>
      </c>
      <c r="C9" s="5" t="n">
        <v>40526</v>
      </c>
      <c r="D9" s="5" t="n">
        <v>47116</v>
      </c>
      <c r="F9" s="5" t="n">
        <v>47116</v>
      </c>
      <c r="H9" s="5" t="n">
        <v>36786</v>
      </c>
    </row>
    <row r="10" spans="1:8">
      <c r="A10" s="4" t="s">
        <v>40</v>
      </c>
      <c r="C10" s="5" t="n">
        <v>1339680</v>
      </c>
      <c r="D10" s="5" t="n">
        <v>1333911</v>
      </c>
      <c r="F10" s="5" t="n">
        <v>1333911</v>
      </c>
      <c r="H10" s="5" t="n">
        <v>1328278</v>
      </c>
    </row>
    <row r="11" spans="1:8">
      <c r="A11" s="3" t="s">
        <v>41</v>
      </c>
    </row>
    <row r="12" spans="1:8">
      <c r="A12" s="4" t="s">
        <v>48</v>
      </c>
      <c r="C12" s="5" t="n">
        <v>167454</v>
      </c>
      <c r="D12" s="5" t="n">
        <v>147531</v>
      </c>
      <c r="F12" s="5" t="n">
        <v>147531</v>
      </c>
      <c r="H12" s="5" t="n">
        <v>157123</v>
      </c>
    </row>
    <row r="13" spans="1:8">
      <c r="A13" s="4" t="s">
        <v>49</v>
      </c>
      <c r="C13" s="5" t="n">
        <v>214970</v>
      </c>
      <c r="D13" s="5" t="n">
        <v>464107</v>
      </c>
      <c r="F13" s="5" t="n">
        <v>464107</v>
      </c>
      <c r="H13" s="5" t="n">
        <v>204639</v>
      </c>
    </row>
    <row r="14" spans="1:8">
      <c r="A14" s="4" t="s">
        <v>53</v>
      </c>
      <c r="C14" s="5" t="n">
        <v>53584</v>
      </c>
      <c r="D14" s="5" t="n">
        <v>56637</v>
      </c>
      <c r="F14" s="5" t="n">
        <v>56637</v>
      </c>
      <c r="H14" s="5" t="n">
        <v>58801</v>
      </c>
    </row>
    <row r="15" spans="1:8">
      <c r="A15" s="4" t="s">
        <v>55</v>
      </c>
      <c r="C15" s="5" t="n">
        <v>50363</v>
      </c>
      <c r="D15" s="5" t="n">
        <v>53045</v>
      </c>
      <c r="F15" s="5" t="n">
        <v>53045</v>
      </c>
      <c r="H15" s="5" t="n">
        <v>22380</v>
      </c>
    </row>
    <row r="16" spans="1:8">
      <c r="A16" s="4" t="s">
        <v>56</v>
      </c>
      <c r="C16" s="5" t="n">
        <v>1693135</v>
      </c>
      <c r="D16" s="5" t="n">
        <v>1762630</v>
      </c>
      <c r="F16" s="5" t="n">
        <v>1762630</v>
      </c>
      <c r="H16" s="5" t="n">
        <v>1660038</v>
      </c>
    </row>
    <row r="17" spans="1:8">
      <c r="A17" s="4" t="s">
        <v>62</v>
      </c>
      <c r="C17" s="5" t="n">
        <v>-428565</v>
      </c>
      <c r="D17" s="5" t="n">
        <v>-495637</v>
      </c>
      <c r="F17" s="5" t="n">
        <v>-495637</v>
      </c>
      <c r="H17" s="5" t="n">
        <v>-414785</v>
      </c>
    </row>
    <row r="18" spans="1:8">
      <c r="A18" s="4" t="s">
        <v>64</v>
      </c>
      <c r="C18" s="5" t="n">
        <v>-427699</v>
      </c>
      <c r="D18" s="5" t="n">
        <v>-500235</v>
      </c>
      <c r="F18" s="5" t="n">
        <v>-500235</v>
      </c>
      <c r="H18" s="5" t="n">
        <v>-413919</v>
      </c>
    </row>
    <row r="19" spans="1:8">
      <c r="A19" s="4" t="s">
        <v>65</v>
      </c>
      <c r="C19" s="5" t="n">
        <v>74244</v>
      </c>
      <c r="D19" s="5" t="n">
        <v>71516</v>
      </c>
      <c r="F19" s="5" t="n">
        <v>71516</v>
      </c>
      <c r="H19" s="5" t="n">
        <v>82159</v>
      </c>
    </row>
    <row r="20" spans="1:8">
      <c r="A20" s="4" t="s">
        <v>66</v>
      </c>
      <c r="C20" s="5" t="n">
        <v>-353455</v>
      </c>
      <c r="D20" s="5" t="n">
        <v>-428719</v>
      </c>
      <c r="F20" s="5" t="n">
        <v>-428719</v>
      </c>
      <c r="H20" s="5" t="n">
        <v>-331760</v>
      </c>
    </row>
    <row r="21" spans="1:8">
      <c r="A21" s="4" t="s">
        <v>67</v>
      </c>
      <c r="C21" s="7" t="n">
        <v>1339680</v>
      </c>
      <c r="D21" s="5" t="n">
        <v>1333911</v>
      </c>
      <c r="F21" s="5" t="n">
        <v>1333911</v>
      </c>
      <c r="H21" s="5" t="n">
        <v>1328278</v>
      </c>
    </row>
    <row r="22" spans="1:8">
      <c r="A22" s="3" t="s">
        <v>79</v>
      </c>
    </row>
    <row r="23" spans="1:8">
      <c r="A23" s="4" t="s">
        <v>80</v>
      </c>
      <c r="D23" s="5" t="n">
        <v>481488</v>
      </c>
      <c r="E23" s="7" t="n">
        <v>471989</v>
      </c>
      <c r="F23" s="5" t="n">
        <v>910454</v>
      </c>
      <c r="G23" s="7" t="n">
        <v>887197</v>
      </c>
    </row>
    <row r="24" spans="1:8">
      <c r="A24" s="3" t="s">
        <v>81</v>
      </c>
    </row>
    <row r="25" spans="1:8">
      <c r="A25" s="4" t="s">
        <v>82</v>
      </c>
      <c r="D25" s="5" t="n">
        <v>332766</v>
      </c>
      <c r="E25" s="5" t="n">
        <v>314894</v>
      </c>
      <c r="F25" s="5" t="n">
        <v>627041</v>
      </c>
      <c r="G25" s="5" t="n">
        <v>590817</v>
      </c>
    </row>
    <row r="26" spans="1:8">
      <c r="A26" s="4" t="s">
        <v>83</v>
      </c>
      <c r="D26" s="5" t="n">
        <v>86336</v>
      </c>
      <c r="E26" s="5" t="n">
        <v>82693</v>
      </c>
      <c r="F26" s="5" t="n">
        <v>175412</v>
      </c>
      <c r="G26" s="5" t="n">
        <v>166972</v>
      </c>
    </row>
    <row r="27" spans="1:8">
      <c r="A27" s="4" t="s">
        <v>85</v>
      </c>
      <c r="D27" s="5" t="n">
        <v>61861</v>
      </c>
      <c r="E27" s="5" t="n">
        <v>74300</v>
      </c>
      <c r="F27" s="5" t="n">
        <v>109945</v>
      </c>
      <c r="G27" s="5" t="n">
        <v>127721</v>
      </c>
    </row>
    <row r="28" spans="1:8">
      <c r="A28" s="4" t="s">
        <v>94</v>
      </c>
      <c r="D28" s="5" t="n">
        <v>31756</v>
      </c>
      <c r="E28" s="5" t="n">
        <v>50373</v>
      </c>
      <c r="F28" s="5" t="n">
        <v>37368</v>
      </c>
      <c r="G28" s="5" t="n">
        <v>43366</v>
      </c>
    </row>
    <row r="29" spans="1:8">
      <c r="A29" s="4" t="s">
        <v>95</v>
      </c>
      <c r="D29" s="5" t="n">
        <v>12760</v>
      </c>
      <c r="E29" s="5" t="n">
        <v>18827</v>
      </c>
      <c r="F29" s="5" t="n">
        <v>14708</v>
      </c>
      <c r="G29" s="5" t="n">
        <v>16045</v>
      </c>
    </row>
    <row r="30" spans="1:8">
      <c r="A30" s="4" t="s">
        <v>96</v>
      </c>
      <c r="D30" s="5" t="n">
        <v>18996</v>
      </c>
      <c r="E30" s="5" t="n">
        <v>31546</v>
      </c>
      <c r="F30" s="5" t="n">
        <v>22660</v>
      </c>
      <c r="G30" s="5" t="n">
        <v>27321</v>
      </c>
    </row>
    <row r="31" spans="1:8">
      <c r="A31" s="4" t="s">
        <v>97</v>
      </c>
      <c r="D31" s="5" t="n">
        <v>-1178</v>
      </c>
      <c r="E31" s="5" t="n">
        <v>-4735</v>
      </c>
      <c r="F31" s="5" t="n">
        <v>2369</v>
      </c>
      <c r="G31" s="5" t="n">
        <v>-4737</v>
      </c>
    </row>
    <row r="32" spans="1:8">
      <c r="A32" s="4" t="s">
        <v>98</v>
      </c>
      <c r="D32" s="7" t="n">
        <v>17818</v>
      </c>
      <c r="E32" s="7" t="n">
        <v>26811</v>
      </c>
      <c r="F32" s="7" t="n">
        <v>25029</v>
      </c>
      <c r="G32" s="7" t="n">
        <v>22584</v>
      </c>
    </row>
    <row r="33" spans="1:8">
      <c r="A33" s="3" t="s">
        <v>99</v>
      </c>
    </row>
    <row r="34" spans="1:8">
      <c r="A34" s="4" t="s">
        <v>100</v>
      </c>
      <c r="D34" s="8" t="n">
        <v>0.12</v>
      </c>
      <c r="E34" s="8" t="n">
        <v>0.19</v>
      </c>
      <c r="F34" s="8" t="n">
        <v>0.16</v>
      </c>
      <c r="G34" s="8" t="n">
        <v>0.15</v>
      </c>
    </row>
    <row r="35" spans="1:8">
      <c r="A35" s="3" t="s">
        <v>101</v>
      </c>
    </row>
    <row r="36" spans="1:8">
      <c r="A36" s="4" t="s">
        <v>100</v>
      </c>
      <c r="D36" s="8" t="n">
        <v>0.12</v>
      </c>
      <c r="E36" s="8" t="n">
        <v>0.19</v>
      </c>
      <c r="F36" s="8" t="n">
        <v>0.16</v>
      </c>
      <c r="G36" s="8" t="n">
        <v>0.15</v>
      </c>
    </row>
    <row r="37" spans="1:8">
      <c r="A37" s="4" t="s">
        <v>372</v>
      </c>
    </row>
    <row r="38" spans="1:8">
      <c r="A38" s="3" t="s">
        <v>101</v>
      </c>
    </row>
    <row r="39" spans="1:8">
      <c r="A39" s="4" t="s">
        <v>373</v>
      </c>
      <c r="C39" s="4" t="s">
        <v>374</v>
      </c>
    </row>
    <row r="40" spans="1:8">
      <c r="A40" s="4" t="s">
        <v>375</v>
      </c>
      <c r="C40" s="4" t="s">
        <v>376</v>
      </c>
    </row>
    <row r="41" spans="1:8">
      <c r="A41" s="4" t="s">
        <v>103</v>
      </c>
    </row>
    <row r="42" spans="1:8">
      <c r="A42" s="3" t="s">
        <v>79</v>
      </c>
    </row>
    <row r="43" spans="1:8">
      <c r="A43" s="4" t="s">
        <v>80</v>
      </c>
      <c r="B43" s="4" t="s">
        <v>104</v>
      </c>
      <c r="D43" s="7" t="n">
        <v>274833</v>
      </c>
      <c r="E43" s="7" t="n">
        <v>272177</v>
      </c>
      <c r="F43" s="7" t="n">
        <v>541949</v>
      </c>
      <c r="G43" s="7" t="n">
        <v>529631</v>
      </c>
    </row>
    <row r="44" spans="1:8">
      <c r="A44" s="3" t="s">
        <v>81</v>
      </c>
    </row>
    <row r="45" spans="1:8">
      <c r="A45" s="4" t="s">
        <v>82</v>
      </c>
      <c r="B45" s="4" t="s">
        <v>104</v>
      </c>
      <c r="D45" s="5" t="n">
        <v>192761</v>
      </c>
      <c r="E45" s="5" t="n">
        <v>186907</v>
      </c>
      <c r="F45" s="5" t="n">
        <v>377723</v>
      </c>
      <c r="G45" s="5" t="n">
        <v>362661</v>
      </c>
    </row>
    <row r="46" spans="1:8">
      <c r="A46" s="4" t="s">
        <v>105</v>
      </c>
    </row>
    <row r="47" spans="1:8">
      <c r="A47" s="3" t="s">
        <v>79</v>
      </c>
    </row>
    <row r="48" spans="1:8">
      <c r="A48" s="4" t="s">
        <v>80</v>
      </c>
      <c r="D48" s="5" t="n">
        <v>206655</v>
      </c>
      <c r="E48" s="5" t="n">
        <v>199812</v>
      </c>
      <c r="F48" s="5" t="n">
        <v>368505</v>
      </c>
      <c r="G48" s="5" t="n">
        <v>357566</v>
      </c>
    </row>
    <row r="49" spans="1:8">
      <c r="A49" s="3" t="s">
        <v>81</v>
      </c>
    </row>
    <row r="50" spans="1:8">
      <c r="A50" s="4" t="s">
        <v>82</v>
      </c>
      <c r="D50" s="5" t="n">
        <v>140005</v>
      </c>
      <c r="E50" s="5" t="n">
        <v>127987</v>
      </c>
      <c r="F50" s="5" t="n">
        <v>249318</v>
      </c>
      <c r="G50" s="5" t="n">
        <v>228156</v>
      </c>
    </row>
    <row r="51" spans="1:8">
      <c r="A51" s="4" t="s">
        <v>377</v>
      </c>
    </row>
    <row r="52" spans="1:8">
      <c r="A52" s="3" t="s">
        <v>101</v>
      </c>
    </row>
    <row r="53" spans="1:8">
      <c r="A53" s="4" t="s">
        <v>378</v>
      </c>
      <c r="C53" s="4" t="s">
        <v>379</v>
      </c>
    </row>
    <row r="54" spans="1:8">
      <c r="A54" s="4" t="s">
        <v>378</v>
      </c>
      <c r="C54" s="4" t="s">
        <v>380</v>
      </c>
    </row>
    <row r="55" spans="1:8">
      <c r="A55" s="4" t="s">
        <v>381</v>
      </c>
    </row>
    <row r="56" spans="1:8">
      <c r="A56" s="3" t="s">
        <v>41</v>
      </c>
    </row>
    <row r="57" spans="1:8">
      <c r="A57" s="4" t="s">
        <v>48</v>
      </c>
      <c r="C57" s="7" t="n">
        <v>3139</v>
      </c>
    </row>
    <row r="58" spans="1:8">
      <c r="A58" s="4" t="s">
        <v>382</v>
      </c>
    </row>
    <row r="59" spans="1:8">
      <c r="A59" s="3" t="s">
        <v>41</v>
      </c>
    </row>
    <row r="60" spans="1:8">
      <c r="A60" s="4" t="s">
        <v>48</v>
      </c>
      <c r="C60" s="5" t="n">
        <v>4667</v>
      </c>
    </row>
    <row r="61" spans="1:8">
      <c r="A61" s="4" t="s">
        <v>383</v>
      </c>
    </row>
    <row r="62" spans="1:8">
      <c r="A62" s="3" t="s">
        <v>24</v>
      </c>
    </row>
    <row r="63" spans="1:8">
      <c r="A63" s="4" t="s">
        <v>27</v>
      </c>
      <c r="D63" s="5" t="n">
        <v>28888</v>
      </c>
      <c r="F63" s="5" t="n">
        <v>28888</v>
      </c>
    </row>
    <row r="64" spans="1:8">
      <c r="A64" s="4" t="s">
        <v>29</v>
      </c>
      <c r="D64" s="5" t="n">
        <v>11526</v>
      </c>
      <c r="F64" s="5" t="n">
        <v>11526</v>
      </c>
    </row>
    <row r="65" spans="1:8">
      <c r="A65" s="4" t="s">
        <v>31</v>
      </c>
      <c r="D65" s="5" t="n">
        <v>26225</v>
      </c>
      <c r="F65" s="5" t="n">
        <v>26225</v>
      </c>
    </row>
    <row r="66" spans="1:8">
      <c r="A66" s="4" t="s">
        <v>32</v>
      </c>
      <c r="D66" s="5" t="n">
        <v>625590</v>
      </c>
      <c r="F66" s="5" t="n">
        <v>625590</v>
      </c>
    </row>
    <row r="67" spans="1:8">
      <c r="A67" s="4" t="s">
        <v>39</v>
      </c>
      <c r="D67" s="5" t="n">
        <v>43299</v>
      </c>
      <c r="F67" s="5" t="n">
        <v>43299</v>
      </c>
    </row>
    <row r="68" spans="1:8">
      <c r="A68" s="4" t="s">
        <v>40</v>
      </c>
      <c r="D68" s="5" t="n">
        <v>1326672</v>
      </c>
      <c r="F68" s="5" t="n">
        <v>1326672</v>
      </c>
    </row>
    <row r="69" spans="1:8">
      <c r="A69" s="3" t="s">
        <v>41</v>
      </c>
    </row>
    <row r="70" spans="1:8">
      <c r="A70" s="4" t="s">
        <v>48</v>
      </c>
      <c r="D70" s="5" t="n">
        <v>135699</v>
      </c>
      <c r="F70" s="5" t="n">
        <v>135699</v>
      </c>
    </row>
    <row r="71" spans="1:8">
      <c r="A71" s="4" t="s">
        <v>49</v>
      </c>
      <c r="D71" s="5" t="n">
        <v>452275</v>
      </c>
      <c r="F71" s="5" t="n">
        <v>452275</v>
      </c>
    </row>
    <row r="72" spans="1:8">
      <c r="A72" s="4" t="s">
        <v>53</v>
      </c>
      <c r="D72" s="5" t="n">
        <v>62843</v>
      </c>
      <c r="F72" s="5" t="n">
        <v>62843</v>
      </c>
    </row>
    <row r="73" spans="1:8">
      <c r="A73" s="4" t="s">
        <v>55</v>
      </c>
      <c r="D73" s="5" t="n">
        <v>23231</v>
      </c>
      <c r="F73" s="5" t="n">
        <v>23231</v>
      </c>
    </row>
    <row r="74" spans="1:8">
      <c r="A74" s="4" t="s">
        <v>56</v>
      </c>
      <c r="D74" s="5" t="n">
        <v>1727190</v>
      </c>
      <c r="F74" s="5" t="n">
        <v>1727190</v>
      </c>
    </row>
    <row r="75" spans="1:8">
      <c r="A75" s="4" t="s">
        <v>62</v>
      </c>
      <c r="D75" s="5" t="n">
        <v>-476849</v>
      </c>
      <c r="F75" s="5" t="n">
        <v>-476849</v>
      </c>
    </row>
    <row r="76" spans="1:8">
      <c r="A76" s="4" t="s">
        <v>64</v>
      </c>
      <c r="D76" s="5" t="n">
        <v>-481447</v>
      </c>
      <c r="F76" s="5" t="n">
        <v>-481447</v>
      </c>
    </row>
    <row r="77" spans="1:8">
      <c r="A77" s="4" t="s">
        <v>65</v>
      </c>
      <c r="D77" s="5" t="n">
        <v>80929</v>
      </c>
      <c r="F77" s="5" t="n">
        <v>80929</v>
      </c>
    </row>
    <row r="78" spans="1:8">
      <c r="A78" s="4" t="s">
        <v>66</v>
      </c>
      <c r="D78" s="5" t="n">
        <v>-400518</v>
      </c>
      <c r="F78" s="5" t="n">
        <v>-400518</v>
      </c>
    </row>
    <row r="79" spans="1:8">
      <c r="A79" s="4" t="s">
        <v>67</v>
      </c>
      <c r="D79" s="5" t="n">
        <v>1326672</v>
      </c>
      <c r="F79" s="5" t="n">
        <v>1326672</v>
      </c>
    </row>
    <row r="80" spans="1:8">
      <c r="A80" s="3" t="s">
        <v>79</v>
      </c>
    </row>
    <row r="81" spans="1:8">
      <c r="A81" s="4" t="s">
        <v>80</v>
      </c>
      <c r="D81" s="5" t="n">
        <v>487672</v>
      </c>
      <c r="F81" s="5" t="n">
        <v>918966</v>
      </c>
    </row>
    <row r="82" spans="1:8">
      <c r="A82" s="3" t="s">
        <v>81</v>
      </c>
    </row>
    <row r="83" spans="1:8">
      <c r="A83" s="4" t="s">
        <v>82</v>
      </c>
      <c r="D83" s="5" t="n">
        <v>333660</v>
      </c>
      <c r="F83" s="5" t="n">
        <v>625809</v>
      </c>
    </row>
    <row r="84" spans="1:8">
      <c r="A84" s="4" t="s">
        <v>83</v>
      </c>
      <c r="D84" s="5" t="n">
        <v>88756</v>
      </c>
      <c r="F84" s="5" t="n">
        <v>180061</v>
      </c>
    </row>
    <row r="85" spans="1:8">
      <c r="A85" s="4" t="s">
        <v>85</v>
      </c>
      <c r="D85" s="5" t="n">
        <v>64731</v>
      </c>
      <c r="F85" s="5" t="n">
        <v>115040</v>
      </c>
    </row>
    <row r="86" spans="1:8">
      <c r="A86" s="4" t="s">
        <v>94</v>
      </c>
      <c r="D86" s="5" t="n">
        <v>34626</v>
      </c>
      <c r="F86" s="5" t="n">
        <v>42463</v>
      </c>
    </row>
    <row r="87" spans="1:8">
      <c r="A87" s="4" t="s">
        <v>95</v>
      </c>
      <c r="D87" s="5" t="n">
        <v>13573</v>
      </c>
      <c r="F87" s="5" t="n">
        <v>16119</v>
      </c>
    </row>
    <row r="88" spans="1:8">
      <c r="A88" s="4" t="s">
        <v>96</v>
      </c>
      <c r="D88" s="5" t="n">
        <v>21053</v>
      </c>
      <c r="F88" s="5" t="n">
        <v>26344</v>
      </c>
    </row>
    <row r="89" spans="1:8">
      <c r="A89" s="4" t="s">
        <v>97</v>
      </c>
      <c r="D89" s="5" t="n">
        <v>-2021</v>
      </c>
      <c r="F89" s="5" t="n">
        <v>871</v>
      </c>
    </row>
    <row r="90" spans="1:8">
      <c r="A90" s="4" t="s">
        <v>98</v>
      </c>
      <c r="D90" s="7" t="n">
        <v>19032</v>
      </c>
      <c r="F90" s="7" t="n">
        <v>27215</v>
      </c>
    </row>
    <row r="91" spans="1:8">
      <c r="A91" s="3" t="s">
        <v>99</v>
      </c>
    </row>
    <row r="92" spans="1:8">
      <c r="A92" s="4" t="s">
        <v>100</v>
      </c>
      <c r="D92" s="8" t="n">
        <v>0.13</v>
      </c>
      <c r="F92" s="8" t="n">
        <v>0.18</v>
      </c>
    </row>
    <row r="93" spans="1:8">
      <c r="A93" s="3" t="s">
        <v>101</v>
      </c>
    </row>
    <row r="94" spans="1:8">
      <c r="A94" s="4" t="s">
        <v>100</v>
      </c>
      <c r="D94" s="8" t="n">
        <v>0.12</v>
      </c>
      <c r="F94" s="8" t="n">
        <v>0.18</v>
      </c>
    </row>
    <row r="95" spans="1:8">
      <c r="A95" s="4" t="s">
        <v>384</v>
      </c>
    </row>
    <row r="96" spans="1:8">
      <c r="A96" s="3" t="s">
        <v>79</v>
      </c>
    </row>
    <row r="97" spans="1:8">
      <c r="A97" s="4" t="s">
        <v>80</v>
      </c>
      <c r="D97" s="7" t="n">
        <v>275144</v>
      </c>
      <c r="F97" s="7" t="n">
        <v>542633</v>
      </c>
    </row>
    <row r="98" spans="1:8">
      <c r="A98" s="3" t="s">
        <v>81</v>
      </c>
    </row>
    <row r="99" spans="1:8">
      <c r="A99" s="4" t="s">
        <v>82</v>
      </c>
      <c r="D99" s="5" t="n">
        <v>191242</v>
      </c>
      <c r="F99" s="5" t="n">
        <v>374717</v>
      </c>
    </row>
    <row r="100" spans="1:8">
      <c r="A100" s="4" t="s">
        <v>385</v>
      </c>
    </row>
    <row r="101" spans="1:8">
      <c r="A101" s="3" t="s">
        <v>79</v>
      </c>
    </row>
    <row r="102" spans="1:8">
      <c r="A102" s="4" t="s">
        <v>80</v>
      </c>
      <c r="D102" s="5" t="n">
        <v>212528</v>
      </c>
      <c r="F102" s="5" t="n">
        <v>376333</v>
      </c>
    </row>
    <row r="103" spans="1:8">
      <c r="A103" s="3" t="s">
        <v>81</v>
      </c>
    </row>
    <row r="104" spans="1:8">
      <c r="A104" s="4" t="s">
        <v>82</v>
      </c>
      <c r="D104" s="5" t="n">
        <v>142418</v>
      </c>
      <c r="F104" s="5" t="n">
        <v>251092</v>
      </c>
    </row>
    <row r="105" spans="1:8">
      <c r="A105" s="4" t="s">
        <v>386</v>
      </c>
    </row>
    <row r="106" spans="1:8">
      <c r="A106" s="3" t="s">
        <v>24</v>
      </c>
    </row>
    <row r="107" spans="1:8">
      <c r="A107" s="4" t="s">
        <v>27</v>
      </c>
      <c r="D107" s="5" t="n">
        <v>1948</v>
      </c>
      <c r="F107" s="5" t="n">
        <v>1948</v>
      </c>
    </row>
    <row r="108" spans="1:8">
      <c r="A108" s="4" t="s">
        <v>29</v>
      </c>
      <c r="D108" s="5" t="n">
        <v>-2400</v>
      </c>
      <c r="F108" s="5" t="n">
        <v>-2400</v>
      </c>
    </row>
    <row r="109" spans="1:8">
      <c r="A109" s="4" t="s">
        <v>31</v>
      </c>
      <c r="D109" s="5" t="n">
        <v>3874</v>
      </c>
      <c r="F109" s="5" t="n">
        <v>3874</v>
      </c>
    </row>
    <row r="110" spans="1:8">
      <c r="A110" s="4" t="s">
        <v>32</v>
      </c>
      <c r="D110" s="5" t="n">
        <v>3422</v>
      </c>
      <c r="F110" s="5" t="n">
        <v>3422</v>
      </c>
    </row>
    <row r="111" spans="1:8">
      <c r="A111" s="4" t="s">
        <v>39</v>
      </c>
      <c r="D111" s="5" t="n">
        <v>3817</v>
      </c>
      <c r="F111" s="5" t="n">
        <v>3817</v>
      </c>
    </row>
    <row r="112" spans="1:8">
      <c r="A112" s="4" t="s">
        <v>40</v>
      </c>
      <c r="D112" s="5" t="n">
        <v>7239</v>
      </c>
      <c r="F112" s="5" t="n">
        <v>7239</v>
      </c>
    </row>
    <row r="113" spans="1:8">
      <c r="A113" s="3" t="s">
        <v>41</v>
      </c>
    </row>
    <row r="114" spans="1:8">
      <c r="A114" s="4" t="s">
        <v>48</v>
      </c>
      <c r="D114" s="5" t="n">
        <v>11832</v>
      </c>
      <c r="F114" s="5" t="n">
        <v>11832</v>
      </c>
    </row>
    <row r="115" spans="1:8">
      <c r="A115" s="4" t="s">
        <v>49</v>
      </c>
      <c r="D115" s="5" t="n">
        <v>11832</v>
      </c>
      <c r="F115" s="5" t="n">
        <v>11832</v>
      </c>
    </row>
    <row r="116" spans="1:8">
      <c r="A116" s="4" t="s">
        <v>53</v>
      </c>
      <c r="D116" s="5" t="n">
        <v>-6206</v>
      </c>
      <c r="F116" s="5" t="n">
        <v>-6206</v>
      </c>
    </row>
    <row r="117" spans="1:8">
      <c r="A117" s="4" t="s">
        <v>55</v>
      </c>
      <c r="D117" s="5" t="n">
        <v>29814</v>
      </c>
      <c r="F117" s="5" t="n">
        <v>29814</v>
      </c>
    </row>
    <row r="118" spans="1:8">
      <c r="A118" s="4" t="s">
        <v>56</v>
      </c>
      <c r="D118" s="5" t="n">
        <v>35440</v>
      </c>
      <c r="F118" s="5" t="n">
        <v>35440</v>
      </c>
    </row>
    <row r="119" spans="1:8">
      <c r="A119" s="4" t="s">
        <v>62</v>
      </c>
      <c r="D119" s="5" t="n">
        <v>-18788</v>
      </c>
      <c r="F119" s="5" t="n">
        <v>-18788</v>
      </c>
    </row>
    <row r="120" spans="1:8">
      <c r="A120" s="4" t="s">
        <v>64</v>
      </c>
      <c r="D120" s="5" t="n">
        <v>-18788</v>
      </c>
      <c r="F120" s="5" t="n">
        <v>-18788</v>
      </c>
    </row>
    <row r="121" spans="1:8">
      <c r="A121" s="4" t="s">
        <v>65</v>
      </c>
      <c r="D121" s="5" t="n">
        <v>-9413</v>
      </c>
      <c r="F121" s="5" t="n">
        <v>-9413</v>
      </c>
    </row>
    <row r="122" spans="1:8">
      <c r="A122" s="4" t="s">
        <v>66</v>
      </c>
      <c r="D122" s="5" t="n">
        <v>-28201</v>
      </c>
      <c r="F122" s="5" t="n">
        <v>-28201</v>
      </c>
    </row>
    <row r="123" spans="1:8">
      <c r="A123" s="4" t="s">
        <v>67</v>
      </c>
      <c r="D123" s="5" t="n">
        <v>7239</v>
      </c>
      <c r="F123" s="5" t="n">
        <v>7239</v>
      </c>
    </row>
    <row r="124" spans="1:8">
      <c r="A124" s="3" t="s">
        <v>79</v>
      </c>
    </row>
    <row r="125" spans="1:8">
      <c r="A125" s="4" t="s">
        <v>80</v>
      </c>
      <c r="D125" s="5" t="n">
        <v>-6184</v>
      </c>
      <c r="F125" s="5" t="n">
        <v>-8512</v>
      </c>
    </row>
    <row r="126" spans="1:8">
      <c r="A126" s="3" t="s">
        <v>81</v>
      </c>
    </row>
    <row r="127" spans="1:8">
      <c r="A127" s="4" t="s">
        <v>82</v>
      </c>
      <c r="D127" s="5" t="n">
        <v>-894</v>
      </c>
      <c r="F127" s="5" t="n">
        <v>1232</v>
      </c>
    </row>
    <row r="128" spans="1:8">
      <c r="A128" s="4" t="s">
        <v>83</v>
      </c>
      <c r="D128" s="5" t="n">
        <v>-2420</v>
      </c>
      <c r="F128" s="5" t="n">
        <v>-4649</v>
      </c>
    </row>
    <row r="129" spans="1:8">
      <c r="A129" s="4" t="s">
        <v>85</v>
      </c>
      <c r="D129" s="5" t="n">
        <v>-2870</v>
      </c>
      <c r="F129" s="5" t="n">
        <v>-5095</v>
      </c>
    </row>
    <row r="130" spans="1:8">
      <c r="A130" s="4" t="s">
        <v>94</v>
      </c>
      <c r="D130" s="5" t="n">
        <v>-2870</v>
      </c>
      <c r="F130" s="5" t="n">
        <v>-5095</v>
      </c>
    </row>
    <row r="131" spans="1:8">
      <c r="A131" s="4" t="s">
        <v>95</v>
      </c>
      <c r="D131" s="5" t="n">
        <v>-813</v>
      </c>
      <c r="F131" s="5" t="n">
        <v>-1411</v>
      </c>
    </row>
    <row r="132" spans="1:8">
      <c r="A132" s="4" t="s">
        <v>96</v>
      </c>
      <c r="D132" s="5" t="n">
        <v>-2057</v>
      </c>
      <c r="F132" s="5" t="n">
        <v>-3684</v>
      </c>
    </row>
    <row r="133" spans="1:8">
      <c r="A133" s="4" t="s">
        <v>97</v>
      </c>
      <c r="D133" s="5" t="n">
        <v>843</v>
      </c>
      <c r="F133" s="5" t="n">
        <v>1498</v>
      </c>
    </row>
    <row r="134" spans="1:8">
      <c r="A134" s="4" t="s">
        <v>98</v>
      </c>
      <c r="D134" s="5" t="n">
        <v>-1214</v>
      </c>
      <c r="F134" s="5" t="n">
        <v>-2186</v>
      </c>
    </row>
    <row r="135" spans="1:8">
      <c r="A135" s="4" t="s">
        <v>387</v>
      </c>
    </row>
    <row r="136" spans="1:8">
      <c r="A136" s="3" t="s">
        <v>41</v>
      </c>
    </row>
    <row r="137" spans="1:8">
      <c r="A137" s="4" t="s">
        <v>48</v>
      </c>
      <c r="D137" s="5" t="n">
        <v>1365</v>
      </c>
      <c r="F137" s="5" t="n">
        <v>1365</v>
      </c>
    </row>
    <row r="138" spans="1:8">
      <c r="A138" s="3" t="s">
        <v>79</v>
      </c>
    </row>
    <row r="139" spans="1:8">
      <c r="A139" s="4" t="s">
        <v>80</v>
      </c>
      <c r="D139" s="5" t="n">
        <v>1352</v>
      </c>
      <c r="F139" s="5" t="n">
        <v>3161</v>
      </c>
    </row>
    <row r="140" spans="1:8">
      <c r="A140" s="3" t="s">
        <v>81</v>
      </c>
    </row>
    <row r="141" spans="1:8">
      <c r="A141" s="4" t="s">
        <v>82</v>
      </c>
      <c r="D141" s="5" t="n">
        <v>-2413</v>
      </c>
      <c r="F141" s="5" t="n">
        <v>-1774</v>
      </c>
    </row>
    <row r="142" spans="1:8">
      <c r="A142" s="4" t="s">
        <v>388</v>
      </c>
    </row>
    <row r="143" spans="1:8">
      <c r="A143" s="3" t="s">
        <v>79</v>
      </c>
    </row>
    <row r="144" spans="1:8">
      <c r="A144" s="4" t="s">
        <v>80</v>
      </c>
      <c r="D144" s="5" t="n">
        <v>6370</v>
      </c>
      <c r="F144" s="5" t="n">
        <v>10277</v>
      </c>
    </row>
    <row r="145" spans="1:8">
      <c r="A145" s="3" t="s">
        <v>81</v>
      </c>
    </row>
    <row r="146" spans="1:8">
      <c r="A146" s="4" t="s">
        <v>82</v>
      </c>
      <c r="F146" s="5" t="n">
        <v>1731</v>
      </c>
    </row>
    <row r="147" spans="1:8">
      <c r="A147" s="4" t="s">
        <v>83</v>
      </c>
      <c r="D147" s="5" t="n">
        <v>626</v>
      </c>
    </row>
    <row r="148" spans="1:8">
      <c r="A148" s="4" t="s">
        <v>389</v>
      </c>
    </row>
    <row r="149" spans="1:8">
      <c r="A149" s="3" t="s">
        <v>81</v>
      </c>
    </row>
    <row r="150" spans="1:8">
      <c r="A150" s="4" t="s">
        <v>82</v>
      </c>
      <c r="D150" s="5" t="n">
        <v>1318</v>
      </c>
      <c r="F150" s="5" t="n">
        <v>2670</v>
      </c>
    </row>
    <row r="151" spans="1:8">
      <c r="A151" s="4" t="s">
        <v>390</v>
      </c>
    </row>
    <row r="152" spans="1:8">
      <c r="A152" s="3" t="s">
        <v>41</v>
      </c>
    </row>
    <row r="153" spans="1:8">
      <c r="A153" s="4" t="s">
        <v>48</v>
      </c>
      <c r="D153" s="5" t="n">
        <v>2189</v>
      </c>
      <c r="F153" s="5" t="n">
        <v>2189</v>
      </c>
    </row>
    <row r="154" spans="1:8">
      <c r="A154" s="3" t="s">
        <v>81</v>
      </c>
    </row>
    <row r="155" spans="1:8">
      <c r="A155" s="4" t="s">
        <v>82</v>
      </c>
      <c r="D155" s="5" t="n">
        <v>-512</v>
      </c>
      <c r="F155" s="5" t="n">
        <v>-1020</v>
      </c>
    </row>
    <row r="156" spans="1:8">
      <c r="A156" s="4" t="s">
        <v>391</v>
      </c>
    </row>
    <row r="157" spans="1:8">
      <c r="A157" s="3" t="s">
        <v>81</v>
      </c>
    </row>
    <row r="158" spans="1:8">
      <c r="A158" s="4" t="s">
        <v>82</v>
      </c>
      <c r="F158" s="5" t="n">
        <v>592</v>
      </c>
    </row>
    <row r="159" spans="1:8">
      <c r="A159" s="4" t="s">
        <v>83</v>
      </c>
      <c r="D159" s="5" t="n">
        <v>325</v>
      </c>
    </row>
    <row r="160" spans="1:8">
      <c r="A160" s="4" t="s">
        <v>392</v>
      </c>
    </row>
    <row r="161" spans="1:8">
      <c r="A161" s="3" t="s">
        <v>79</v>
      </c>
    </row>
    <row r="162" spans="1:8">
      <c r="A162" s="4" t="s">
        <v>80</v>
      </c>
      <c r="F162" s="5" t="n">
        <v>-2566</v>
      </c>
    </row>
    <row r="163" spans="1:8">
      <c r="A163" s="3" t="s">
        <v>81</v>
      </c>
    </row>
    <row r="164" spans="1:8">
      <c r="A164" s="4" t="s">
        <v>82</v>
      </c>
      <c r="F164" s="5" t="n">
        <v>1989</v>
      </c>
    </row>
    <row r="165" spans="1:8">
      <c r="A165" s="4" t="s">
        <v>393</v>
      </c>
    </row>
    <row r="166" spans="1:8">
      <c r="A166" s="3" t="s">
        <v>24</v>
      </c>
    </row>
    <row r="167" spans="1:8">
      <c r="A167" s="4" t="s">
        <v>27</v>
      </c>
      <c r="C167" s="5" t="n">
        <v>0</v>
      </c>
    </row>
    <row r="168" spans="1:8">
      <c r="A168" s="4" t="s">
        <v>31</v>
      </c>
      <c r="C168" s="5" t="n">
        <v>2525</v>
      </c>
    </row>
    <row r="169" spans="1:8">
      <c r="A169" s="4" t="s">
        <v>32</v>
      </c>
      <c r="C169" s="5" t="n">
        <v>2525</v>
      </c>
    </row>
    <row r="170" spans="1:8">
      <c r="A170" s="4" t="s">
        <v>39</v>
      </c>
      <c r="C170" s="5" t="n">
        <v>0</v>
      </c>
    </row>
    <row r="171" spans="1:8">
      <c r="A171" s="4" t="s">
        <v>40</v>
      </c>
      <c r="C171" s="5" t="n">
        <v>2525</v>
      </c>
    </row>
    <row r="172" spans="1:8">
      <c r="A172" s="3" t="s">
        <v>41</v>
      </c>
    </row>
    <row r="173" spans="1:8">
      <c r="A173" s="4" t="s">
        <v>48</v>
      </c>
      <c r="C173" s="5" t="n">
        <v>2525</v>
      </c>
    </row>
    <row r="174" spans="1:8">
      <c r="A174" s="4" t="s">
        <v>49</v>
      </c>
      <c r="C174" s="5" t="n">
        <v>2525</v>
      </c>
    </row>
    <row r="175" spans="1:8">
      <c r="A175" s="4" t="s">
        <v>53</v>
      </c>
      <c r="C175" s="5" t="n">
        <v>0</v>
      </c>
    </row>
    <row r="176" spans="1:8">
      <c r="A176" s="4" t="s">
        <v>55</v>
      </c>
      <c r="C176" s="5" t="n">
        <v>0</v>
      </c>
    </row>
    <row r="177" spans="1:8">
      <c r="A177" s="4" t="s">
        <v>56</v>
      </c>
      <c r="C177" s="5" t="n">
        <v>2525</v>
      </c>
    </row>
    <row r="178" spans="1:8">
      <c r="A178" s="4" t="s">
        <v>62</v>
      </c>
      <c r="C178" s="5" t="n">
        <v>0</v>
      </c>
    </row>
    <row r="179" spans="1:8">
      <c r="A179" s="4" t="s">
        <v>64</v>
      </c>
      <c r="C179" s="5" t="n">
        <v>0</v>
      </c>
    </row>
    <row r="180" spans="1:8">
      <c r="A180" s="4" t="s">
        <v>65</v>
      </c>
      <c r="C180" s="5" t="n">
        <v>0</v>
      </c>
    </row>
    <row r="181" spans="1:8">
      <c r="A181" s="4" t="s">
        <v>66</v>
      </c>
      <c r="C181" s="5" t="n">
        <v>0</v>
      </c>
    </row>
    <row r="182" spans="1:8">
      <c r="A182" s="4" t="s">
        <v>67</v>
      </c>
      <c r="C182" s="5" t="n">
        <v>2525</v>
      </c>
    </row>
    <row r="183" spans="1:8">
      <c r="A183" s="3" t="s">
        <v>79</v>
      </c>
    </row>
    <row r="184" spans="1:8">
      <c r="A184" s="4" t="s">
        <v>80</v>
      </c>
      <c r="D184" s="5" t="n">
        <v>-311</v>
      </c>
      <c r="F184" s="5" t="n">
        <v>-684</v>
      </c>
    </row>
    <row r="185" spans="1:8">
      <c r="A185" s="3" t="s">
        <v>81</v>
      </c>
    </row>
    <row r="186" spans="1:8">
      <c r="A186" s="4" t="s">
        <v>82</v>
      </c>
      <c r="D186" s="5" t="n">
        <v>1519</v>
      </c>
      <c r="F186" s="5" t="n">
        <v>3006</v>
      </c>
    </row>
    <row r="187" spans="1:8">
      <c r="A187" s="4" t="s">
        <v>394</v>
      </c>
    </row>
    <row r="188" spans="1:8">
      <c r="A188" s="3" t="s">
        <v>24</v>
      </c>
    </row>
    <row r="189" spans="1:8">
      <c r="A189" s="4" t="s">
        <v>27</v>
      </c>
      <c r="C189" s="5" t="n">
        <v>4514</v>
      </c>
    </row>
    <row r="190" spans="1:8">
      <c r="A190" s="4" t="s">
        <v>31</v>
      </c>
      <c r="C190" s="5" t="n">
        <v>623</v>
      </c>
    </row>
    <row r="191" spans="1:8">
      <c r="A191" s="4" t="s">
        <v>32</v>
      </c>
      <c r="C191" s="5" t="n">
        <v>5137</v>
      </c>
    </row>
    <row r="192" spans="1:8">
      <c r="A192" s="4" t="s">
        <v>39</v>
      </c>
      <c r="C192" s="5" t="n">
        <v>3740</v>
      </c>
    </row>
    <row r="193" spans="1:8">
      <c r="A193" s="4" t="s">
        <v>40</v>
      </c>
      <c r="C193" s="5" t="n">
        <v>8877</v>
      </c>
    </row>
    <row r="194" spans="1:8">
      <c r="A194" s="3" t="s">
        <v>41</v>
      </c>
    </row>
    <row r="195" spans="1:8">
      <c r="A195" s="4" t="s">
        <v>48</v>
      </c>
      <c r="C195" s="5" t="n">
        <v>7806</v>
      </c>
    </row>
    <row r="196" spans="1:8">
      <c r="A196" s="4" t="s">
        <v>49</v>
      </c>
      <c r="C196" s="5" t="n">
        <v>7806</v>
      </c>
    </row>
    <row r="197" spans="1:8">
      <c r="A197" s="4" t="s">
        <v>53</v>
      </c>
      <c r="C197" s="5" t="n">
        <v>-5217</v>
      </c>
    </row>
    <row r="198" spans="1:8">
      <c r="A198" s="4" t="s">
        <v>55</v>
      </c>
      <c r="C198" s="5" t="n">
        <v>27983</v>
      </c>
    </row>
    <row r="199" spans="1:8">
      <c r="A199" s="4" t="s">
        <v>56</v>
      </c>
      <c r="C199" s="5" t="n">
        <v>30572</v>
      </c>
    </row>
    <row r="200" spans="1:8">
      <c r="A200" s="4" t="s">
        <v>62</v>
      </c>
      <c r="C200" s="5" t="n">
        <v>-13780</v>
      </c>
    </row>
    <row r="201" spans="1:8">
      <c r="A201" s="4" t="s">
        <v>64</v>
      </c>
      <c r="C201" s="5" t="n">
        <v>-13780</v>
      </c>
    </row>
    <row r="202" spans="1:8">
      <c r="A202" s="4" t="s">
        <v>65</v>
      </c>
      <c r="C202" s="5" t="n">
        <v>-7915</v>
      </c>
    </row>
    <row r="203" spans="1:8">
      <c r="A203" s="4" t="s">
        <v>66</v>
      </c>
      <c r="C203" s="5" t="n">
        <v>-21695</v>
      </c>
    </row>
    <row r="204" spans="1:8">
      <c r="A204" s="4" t="s">
        <v>67</v>
      </c>
      <c r="C204" s="5" t="n">
        <v>8877</v>
      </c>
    </row>
    <row r="205" spans="1:8">
      <c r="A205" s="3" t="s">
        <v>79</v>
      </c>
    </row>
    <row r="206" spans="1:8">
      <c r="A206" s="4" t="s">
        <v>80</v>
      </c>
      <c r="D206" s="5" t="n">
        <v>-5873</v>
      </c>
      <c r="F206" s="5" t="n">
        <v>-7828</v>
      </c>
    </row>
    <row r="207" spans="1:8">
      <c r="A207" s="3" t="s">
        <v>81</v>
      </c>
    </row>
    <row r="208" spans="1:8">
      <c r="A208" s="4" t="s">
        <v>82</v>
      </c>
      <c r="D208" s="5" t="n">
        <v>-2413</v>
      </c>
      <c r="F208" s="5" t="n">
        <v>-1774</v>
      </c>
    </row>
    <row r="209" spans="1:8">
      <c r="A209" s="4" t="s">
        <v>367</v>
      </c>
    </row>
    <row r="210" spans="1:8">
      <c r="A210" s="3" t="s">
        <v>81</v>
      </c>
    </row>
    <row r="211" spans="1:8">
      <c r="A211" s="4" t="s">
        <v>83</v>
      </c>
      <c r="E211" s="5" t="n">
        <v>83183</v>
      </c>
      <c r="G211" s="5" t="n">
        <v>167952</v>
      </c>
    </row>
    <row r="212" spans="1:8">
      <c r="A212" s="4" t="s">
        <v>85</v>
      </c>
      <c r="E212" s="5" t="n">
        <v>73810</v>
      </c>
      <c r="G212" s="5" t="n">
        <v>126741</v>
      </c>
    </row>
    <row r="213" spans="1:8">
      <c r="A213" s="4" t="s">
        <v>94</v>
      </c>
      <c r="E213" s="7" t="n">
        <v>50373</v>
      </c>
      <c r="G213" s="7" t="n">
        <v>43366</v>
      </c>
    </row>
    <row r="214" spans="1:8">
      <c r="A214" s="4" t="s">
        <v>395</v>
      </c>
    </row>
    <row r="215" spans="1:8">
      <c r="A215" s="3" t="s">
        <v>24</v>
      </c>
    </row>
    <row r="216" spans="1:8">
      <c r="A216" s="4" t="s">
        <v>27</v>
      </c>
      <c r="H216" s="5" t="n">
        <v>29481</v>
      </c>
    </row>
    <row r="217" spans="1:8">
      <c r="A217" s="4" t="s">
        <v>31</v>
      </c>
      <c r="H217" s="5" t="n">
        <v>21121</v>
      </c>
    </row>
    <row r="218" spans="1:8">
      <c r="A218" s="4" t="s">
        <v>32</v>
      </c>
      <c r="H218" s="5" t="n">
        <v>613709</v>
      </c>
    </row>
    <row r="219" spans="1:8">
      <c r="A219" s="4" t="s">
        <v>39</v>
      </c>
      <c r="H219" s="5" t="n">
        <v>36786</v>
      </c>
    </row>
    <row r="220" spans="1:8">
      <c r="A220" s="4" t="s">
        <v>40</v>
      </c>
      <c r="H220" s="5" t="n">
        <v>1328278</v>
      </c>
    </row>
    <row r="221" spans="1:8">
      <c r="A221" s="3" t="s">
        <v>41</v>
      </c>
    </row>
    <row r="222" spans="1:8">
      <c r="A222" s="4" t="s">
        <v>48</v>
      </c>
      <c r="H222" s="5" t="n">
        <v>157123</v>
      </c>
    </row>
    <row r="223" spans="1:8">
      <c r="A223" s="4" t="s">
        <v>49</v>
      </c>
      <c r="H223" s="5" t="n">
        <v>204639</v>
      </c>
    </row>
    <row r="224" spans="1:8">
      <c r="A224" s="4" t="s">
        <v>53</v>
      </c>
      <c r="H224" s="5" t="n">
        <v>58801</v>
      </c>
    </row>
    <row r="225" spans="1:8">
      <c r="A225" s="4" t="s">
        <v>55</v>
      </c>
      <c r="H225" s="5" t="n">
        <v>22380</v>
      </c>
    </row>
    <row r="226" spans="1:8">
      <c r="A226" s="4" t="s">
        <v>56</v>
      </c>
      <c r="H226" s="5" t="n">
        <v>1660038</v>
      </c>
    </row>
    <row r="227" spans="1:8">
      <c r="A227" s="4" t="s">
        <v>62</v>
      </c>
      <c r="H227" s="5" t="n">
        <v>-414785</v>
      </c>
    </row>
    <row r="228" spans="1:8">
      <c r="A228" s="4" t="s">
        <v>64</v>
      </c>
      <c r="H228" s="5" t="n">
        <v>-413919</v>
      </c>
    </row>
    <row r="229" spans="1:8">
      <c r="A229" s="4" t="s">
        <v>65</v>
      </c>
      <c r="H229" s="5" t="n">
        <v>82159</v>
      </c>
    </row>
    <row r="230" spans="1:8">
      <c r="A230" s="4" t="s">
        <v>66</v>
      </c>
      <c r="H230" s="5" t="n">
        <v>-331760</v>
      </c>
    </row>
    <row r="231" spans="1:8">
      <c r="A231" s="4" t="s">
        <v>67</v>
      </c>
      <c r="H231" s="5" t="n">
        <v>1328278</v>
      </c>
    </row>
    <row r="232" spans="1:8">
      <c r="A232" s="4" t="s">
        <v>145</v>
      </c>
    </row>
    <row r="233" spans="1:8">
      <c r="A233" s="3" t="s">
        <v>361</v>
      </c>
    </row>
    <row r="234" spans="1:8">
      <c r="A234" s="4" t="s">
        <v>371</v>
      </c>
      <c r="C234" s="5" t="n">
        <v>-1094</v>
      </c>
    </row>
    <row r="235" spans="1:8">
      <c r="A235" s="3" t="s">
        <v>41</v>
      </c>
    </row>
    <row r="236" spans="1:8">
      <c r="A236" s="4" t="s">
        <v>66</v>
      </c>
      <c r="D236" s="7" t="n">
        <v>-495637</v>
      </c>
      <c r="F236" s="5" t="n">
        <v>-495637</v>
      </c>
      <c r="H236" s="7" t="n">
        <v>-414785</v>
      </c>
    </row>
    <row r="237" spans="1:8">
      <c r="A237" s="3" t="s">
        <v>81</v>
      </c>
    </row>
    <row r="238" spans="1:8">
      <c r="A238" s="4" t="s">
        <v>96</v>
      </c>
      <c r="F238" s="7" t="n">
        <v>25029</v>
      </c>
    </row>
    <row r="239" spans="1:8">
      <c r="A239" s="4" t="s">
        <v>396</v>
      </c>
    </row>
    <row r="240" spans="1:8">
      <c r="A240" s="3" t="s">
        <v>361</v>
      </c>
    </row>
    <row r="241" spans="1:8">
      <c r="A241" s="4" t="s">
        <v>371</v>
      </c>
      <c r="C241" s="7" t="n">
        <v>21695</v>
      </c>
    </row>
    <row r="242" spans="1:8"/>
    <row r="243" spans="1:8">
      <c r="A243" s="4" t="s">
        <v>104</v>
      </c>
      <c r="B243" s="4" t="s">
        <v>106</v>
      </c>
    </row>
  </sheetData>
  <mergeCells count="3">
    <mergeCell ref="A1:B1"/>
    <mergeCell ref="A242:G242"/>
    <mergeCell ref="B243:G24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7</v>
      </c>
      <c r="D1" s="2" t="s">
        <v>1</v>
      </c>
    </row>
    <row r="2" spans="1:5">
      <c r="B2" s="2" t="s">
        <v>2</v>
      </c>
      <c r="C2" s="2" t="s">
        <v>78</v>
      </c>
      <c r="D2" s="2" t="s">
        <v>2</v>
      </c>
      <c r="E2" s="2" t="s">
        <v>78</v>
      </c>
    </row>
    <row r="3" spans="1:5">
      <c r="A3" s="3" t="s">
        <v>398</v>
      </c>
    </row>
    <row r="4" spans="1:5">
      <c r="A4" s="4" t="s">
        <v>399</v>
      </c>
      <c r="B4" s="7" t="n">
        <v>481488</v>
      </c>
      <c r="C4" s="7" t="n">
        <v>471989</v>
      </c>
      <c r="D4" s="7" t="n">
        <v>910454</v>
      </c>
      <c r="E4" s="7" t="n">
        <v>887197</v>
      </c>
    </row>
    <row r="5" spans="1:5">
      <c r="A5" s="4" t="s">
        <v>103</v>
      </c>
    </row>
    <row r="6" spans="1:5">
      <c r="A6" s="3" t="s">
        <v>398</v>
      </c>
    </row>
    <row r="7" spans="1:5">
      <c r="A7" s="4" t="s">
        <v>399</v>
      </c>
      <c r="B7" s="5" t="n">
        <v>274833</v>
      </c>
      <c r="C7" s="5" t="n">
        <v>272177</v>
      </c>
      <c r="D7" s="5" t="n">
        <v>541949</v>
      </c>
      <c r="E7" s="5" t="n">
        <v>529631</v>
      </c>
    </row>
    <row r="8" spans="1:5">
      <c r="A8" s="4" t="s">
        <v>400</v>
      </c>
    </row>
    <row r="9" spans="1:5">
      <c r="A9" s="3" t="s">
        <v>398</v>
      </c>
    </row>
    <row r="10" spans="1:5">
      <c r="A10" s="4" t="s">
        <v>399</v>
      </c>
      <c r="B10" s="5" t="n">
        <v>248370</v>
      </c>
      <c r="C10" s="5" t="n">
        <v>244941</v>
      </c>
      <c r="D10" s="5" t="n">
        <v>489901</v>
      </c>
      <c r="E10" s="5" t="n">
        <v>472513</v>
      </c>
    </row>
    <row r="11" spans="1:5">
      <c r="A11" s="4" t="s">
        <v>401</v>
      </c>
    </row>
    <row r="12" spans="1:5">
      <c r="A12" s="3" t="s">
        <v>398</v>
      </c>
    </row>
    <row r="13" spans="1:5">
      <c r="A13" s="4" t="s">
        <v>399</v>
      </c>
      <c r="B13" s="5" t="n">
        <v>26463</v>
      </c>
      <c r="C13" s="5" t="n">
        <v>27236</v>
      </c>
      <c r="D13" s="5" t="n">
        <v>52048</v>
      </c>
      <c r="E13" s="5" t="n">
        <v>57118</v>
      </c>
    </row>
    <row r="14" spans="1:5">
      <c r="A14" s="4" t="s">
        <v>105</v>
      </c>
    </row>
    <row r="15" spans="1:5">
      <c r="A15" s="3" t="s">
        <v>398</v>
      </c>
    </row>
    <row r="16" spans="1:5">
      <c r="A16" s="4" t="s">
        <v>399</v>
      </c>
      <c r="B16" s="5" t="n">
        <v>206655</v>
      </c>
      <c r="C16" s="5" t="n">
        <v>199812</v>
      </c>
      <c r="D16" s="5" t="n">
        <v>368505</v>
      </c>
      <c r="E16" s="5" t="n">
        <v>357566</v>
      </c>
    </row>
    <row r="17" spans="1:5">
      <c r="A17" s="4" t="s">
        <v>402</v>
      </c>
      <c r="B17" s="5" t="n">
        <v>206655</v>
      </c>
      <c r="C17" s="5" t="n">
        <v>199810</v>
      </c>
      <c r="D17" s="5" t="n">
        <v>368505</v>
      </c>
      <c r="E17" s="5" t="n">
        <v>357564</v>
      </c>
    </row>
    <row r="18" spans="1:5">
      <c r="A18" s="4" t="s">
        <v>403</v>
      </c>
    </row>
    <row r="19" spans="1:5">
      <c r="A19" s="3" t="s">
        <v>398</v>
      </c>
    </row>
    <row r="20" spans="1:5">
      <c r="A20" s="4" t="s">
        <v>402</v>
      </c>
      <c r="B20" s="5" t="n">
        <v>95294</v>
      </c>
      <c r="C20" s="5" t="n">
        <v>108806</v>
      </c>
      <c r="D20" s="5" t="n">
        <v>174450</v>
      </c>
      <c r="E20" s="5" t="n">
        <v>206252</v>
      </c>
    </row>
    <row r="21" spans="1:5">
      <c r="A21" s="4" t="s">
        <v>404</v>
      </c>
    </row>
    <row r="22" spans="1:5">
      <c r="A22" s="3" t="s">
        <v>398</v>
      </c>
    </row>
    <row r="23" spans="1:5">
      <c r="A23" s="4" t="s">
        <v>402</v>
      </c>
      <c r="B23" s="5" t="n">
        <v>45460</v>
      </c>
      <c r="C23" s="5" t="n">
        <v>57072</v>
      </c>
      <c r="D23" s="5" t="n">
        <v>79450</v>
      </c>
      <c r="E23" s="5" t="n">
        <v>81812</v>
      </c>
    </row>
    <row r="24" spans="1:5">
      <c r="A24" s="4" t="s">
        <v>405</v>
      </c>
    </row>
    <row r="25" spans="1:5">
      <c r="A25" s="3" t="s">
        <v>398</v>
      </c>
    </row>
    <row r="26" spans="1:5">
      <c r="A26" s="4" t="s">
        <v>402</v>
      </c>
      <c r="B26" s="5" t="n">
        <v>36697</v>
      </c>
      <c r="C26" s="5" t="n">
        <v>23963</v>
      </c>
      <c r="D26" s="5" t="n">
        <v>61388</v>
      </c>
      <c r="E26" s="5" t="n">
        <v>49986</v>
      </c>
    </row>
    <row r="27" spans="1:5">
      <c r="A27" s="4" t="s">
        <v>406</v>
      </c>
    </row>
    <row r="28" spans="1:5">
      <c r="A28" s="3" t="s">
        <v>398</v>
      </c>
    </row>
    <row r="29" spans="1:5">
      <c r="A29" s="4" t="s">
        <v>402</v>
      </c>
      <c r="B29" s="5" t="n">
        <v>29204</v>
      </c>
      <c r="C29" s="5" t="n">
        <v>9969</v>
      </c>
      <c r="D29" s="5" t="n">
        <v>53217</v>
      </c>
      <c r="E29" s="5" t="n">
        <v>19514</v>
      </c>
    </row>
    <row r="30" spans="1:5">
      <c r="A30" s="4" t="s">
        <v>407</v>
      </c>
    </row>
    <row r="31" spans="1:5">
      <c r="A31" s="3" t="s">
        <v>398</v>
      </c>
    </row>
    <row r="32" spans="1:5">
      <c r="A32" s="4" t="s">
        <v>402</v>
      </c>
      <c r="B32" s="5" t="n">
        <v>179411</v>
      </c>
      <c r="C32" s="5" t="n">
        <v>175769</v>
      </c>
      <c r="D32" s="5" t="n">
        <v>318307</v>
      </c>
      <c r="E32" s="5" t="n">
        <v>310273</v>
      </c>
    </row>
    <row r="33" spans="1:5">
      <c r="A33" s="4" t="s">
        <v>408</v>
      </c>
    </row>
    <row r="34" spans="1:5">
      <c r="A34" s="3" t="s">
        <v>398</v>
      </c>
    </row>
    <row r="35" spans="1:5">
      <c r="A35" s="4" t="s">
        <v>402</v>
      </c>
      <c r="B35" s="5" t="n">
        <v>76175</v>
      </c>
      <c r="C35" s="5" t="n">
        <v>92213</v>
      </c>
      <c r="D35" s="5" t="n">
        <v>136583</v>
      </c>
      <c r="E35" s="5" t="n">
        <v>173032</v>
      </c>
    </row>
    <row r="36" spans="1:5">
      <c r="A36" s="4" t="s">
        <v>409</v>
      </c>
    </row>
    <row r="37" spans="1:5">
      <c r="A37" s="3" t="s">
        <v>398</v>
      </c>
    </row>
    <row r="38" spans="1:5">
      <c r="A38" s="4" t="s">
        <v>402</v>
      </c>
      <c r="B38" s="5" t="n">
        <v>43228</v>
      </c>
      <c r="C38" s="5" t="n">
        <v>55211</v>
      </c>
      <c r="D38" s="5" t="n">
        <v>75906</v>
      </c>
      <c r="E38" s="5" t="n">
        <v>78841</v>
      </c>
    </row>
    <row r="39" spans="1:5">
      <c r="A39" s="4" t="s">
        <v>410</v>
      </c>
    </row>
    <row r="40" spans="1:5">
      <c r="A40" s="3" t="s">
        <v>398</v>
      </c>
    </row>
    <row r="41" spans="1:5">
      <c r="A41" s="4" t="s">
        <v>402</v>
      </c>
      <c r="B41" s="5" t="n">
        <v>31909</v>
      </c>
      <c r="C41" s="5" t="n">
        <v>20897</v>
      </c>
      <c r="D41" s="5" t="n">
        <v>56307</v>
      </c>
      <c r="E41" s="5" t="n">
        <v>43825</v>
      </c>
    </row>
    <row r="42" spans="1:5">
      <c r="A42" s="4" t="s">
        <v>411</v>
      </c>
    </row>
    <row r="43" spans="1:5">
      <c r="A43" s="3" t="s">
        <v>398</v>
      </c>
    </row>
    <row r="44" spans="1:5">
      <c r="A44" s="4" t="s">
        <v>402</v>
      </c>
      <c r="B44" s="5" t="n">
        <v>28099</v>
      </c>
      <c r="C44" s="5" t="n">
        <v>7448</v>
      </c>
      <c r="D44" s="5" t="n">
        <v>49511</v>
      </c>
      <c r="E44" s="5" t="n">
        <v>14575</v>
      </c>
    </row>
    <row r="45" spans="1:5">
      <c r="A45" s="4" t="s">
        <v>412</v>
      </c>
    </row>
    <row r="46" spans="1:5">
      <c r="A46" s="3" t="s">
        <v>398</v>
      </c>
    </row>
    <row r="47" spans="1:5">
      <c r="A47" s="4" t="s">
        <v>402</v>
      </c>
      <c r="B47" s="5" t="n">
        <v>15525</v>
      </c>
      <c r="C47" s="5" t="n">
        <v>12705</v>
      </c>
      <c r="D47" s="5" t="n">
        <v>26745</v>
      </c>
      <c r="E47" s="5" t="n">
        <v>25094</v>
      </c>
    </row>
    <row r="48" spans="1:5">
      <c r="A48" s="4" t="s">
        <v>413</v>
      </c>
    </row>
    <row r="49" spans="1:5">
      <c r="A49" s="3" t="s">
        <v>398</v>
      </c>
    </row>
    <row r="50" spans="1:5">
      <c r="A50" s="4" t="s">
        <v>402</v>
      </c>
      <c r="B50" s="5" t="n">
        <v>10559</v>
      </c>
      <c r="C50" s="5" t="n">
        <v>8203</v>
      </c>
      <c r="D50" s="5" t="n">
        <v>21169</v>
      </c>
      <c r="E50" s="5" t="n">
        <v>17217</v>
      </c>
    </row>
    <row r="51" spans="1:5">
      <c r="A51" s="4" t="s">
        <v>414</v>
      </c>
    </row>
    <row r="52" spans="1:5">
      <c r="A52" s="3" t="s">
        <v>398</v>
      </c>
    </row>
    <row r="53" spans="1:5">
      <c r="A53" s="4" t="s">
        <v>402</v>
      </c>
      <c r="B53" s="5" t="n">
        <v>129</v>
      </c>
      <c r="C53" s="5" t="n">
        <v>17</v>
      </c>
      <c r="D53" s="5" t="n">
        <v>252</v>
      </c>
      <c r="E53" s="5" t="n">
        <v>96</v>
      </c>
    </row>
    <row r="54" spans="1:5">
      <c r="A54" s="4" t="s">
        <v>415</v>
      </c>
    </row>
    <row r="55" spans="1:5">
      <c r="A55" s="3" t="s">
        <v>398</v>
      </c>
    </row>
    <row r="56" spans="1:5">
      <c r="A56" s="4" t="s">
        <v>402</v>
      </c>
      <c r="B56" s="5" t="n">
        <v>4788</v>
      </c>
      <c r="C56" s="5" t="n">
        <v>3066</v>
      </c>
      <c r="D56" s="5" t="n">
        <v>5081</v>
      </c>
      <c r="E56" s="5" t="n">
        <v>6161</v>
      </c>
    </row>
    <row r="57" spans="1:5">
      <c r="A57" s="4" t="s">
        <v>416</v>
      </c>
    </row>
    <row r="58" spans="1:5">
      <c r="A58" s="3" t="s">
        <v>398</v>
      </c>
    </row>
    <row r="59" spans="1:5">
      <c r="A59" s="4" t="s">
        <v>402</v>
      </c>
      <c r="B59" s="5" t="n">
        <v>49</v>
      </c>
      <c r="C59" s="5" t="n">
        <v>1419</v>
      </c>
      <c r="D59" s="5" t="n">
        <v>243</v>
      </c>
      <c r="E59" s="5" t="n">
        <v>1620</v>
      </c>
    </row>
    <row r="60" spans="1:5">
      <c r="A60" s="4" t="s">
        <v>417</v>
      </c>
    </row>
    <row r="61" spans="1:5">
      <c r="A61" s="3" t="s">
        <v>398</v>
      </c>
    </row>
    <row r="62" spans="1:5">
      <c r="A62" s="4" t="s">
        <v>402</v>
      </c>
      <c r="B62" s="5" t="n">
        <v>8741</v>
      </c>
      <c r="C62" s="5" t="n">
        <v>8573</v>
      </c>
      <c r="D62" s="5" t="n">
        <v>17079</v>
      </c>
      <c r="E62" s="5" t="n">
        <v>16356</v>
      </c>
    </row>
    <row r="63" spans="1:5">
      <c r="A63" s="4" t="s">
        <v>418</v>
      </c>
    </row>
    <row r="64" spans="1:5">
      <c r="A64" s="3" t="s">
        <v>398</v>
      </c>
    </row>
    <row r="65" spans="1:5">
      <c r="A65" s="4" t="s">
        <v>402</v>
      </c>
      <c r="B65" s="5" t="n">
        <v>8560</v>
      </c>
      <c r="C65" s="5" t="n">
        <v>8390</v>
      </c>
      <c r="D65" s="5" t="n">
        <v>16698</v>
      </c>
      <c r="E65" s="5" t="n">
        <v>16003</v>
      </c>
    </row>
    <row r="66" spans="1:5">
      <c r="A66" s="4" t="s">
        <v>419</v>
      </c>
    </row>
    <row r="67" spans="1:5">
      <c r="A67" s="3" t="s">
        <v>398</v>
      </c>
    </row>
    <row r="68" spans="1:5">
      <c r="A68" s="4" t="s">
        <v>402</v>
      </c>
      <c r="B68" s="5" t="n">
        <v>181</v>
      </c>
      <c r="C68" s="5" t="n">
        <v>183</v>
      </c>
      <c r="D68" s="5" t="n">
        <v>381</v>
      </c>
      <c r="E68" s="5" t="n">
        <v>353</v>
      </c>
    </row>
    <row r="69" spans="1:5">
      <c r="A69" s="4" t="s">
        <v>420</v>
      </c>
    </row>
    <row r="70" spans="1:5">
      <c r="A70" s="3" t="s">
        <v>398</v>
      </c>
    </row>
    <row r="71" spans="1:5">
      <c r="A71" s="4" t="s">
        <v>402</v>
      </c>
      <c r="B71" s="5" t="n">
        <v>0</v>
      </c>
      <c r="C71" s="5" t="n">
        <v>0</v>
      </c>
      <c r="D71" s="5" t="n">
        <v>0</v>
      </c>
      <c r="E71" s="5" t="n">
        <v>0</v>
      </c>
    </row>
    <row r="72" spans="1:5">
      <c r="A72" s="4" t="s">
        <v>421</v>
      </c>
    </row>
    <row r="73" spans="1:5">
      <c r="A73" s="3" t="s">
        <v>398</v>
      </c>
    </row>
    <row r="74" spans="1:5">
      <c r="A74" s="4" t="s">
        <v>402</v>
      </c>
      <c r="B74" s="5" t="n">
        <v>0</v>
      </c>
      <c r="C74" s="5" t="n">
        <v>0</v>
      </c>
      <c r="D74" s="5" t="n">
        <v>0</v>
      </c>
      <c r="E74" s="5" t="n">
        <v>0</v>
      </c>
    </row>
    <row r="75" spans="1:5">
      <c r="A75" s="4" t="s">
        <v>422</v>
      </c>
    </row>
    <row r="76" spans="1:5">
      <c r="A76" s="3" t="s">
        <v>398</v>
      </c>
    </row>
    <row r="77" spans="1:5">
      <c r="A77" s="4" t="s">
        <v>402</v>
      </c>
      <c r="B77" s="5" t="n">
        <v>1922</v>
      </c>
      <c r="C77" s="5" t="n">
        <v>1661</v>
      </c>
      <c r="D77" s="5" t="n">
        <v>2911</v>
      </c>
      <c r="E77" s="5" t="n">
        <v>2522</v>
      </c>
    </row>
    <row r="78" spans="1:5">
      <c r="A78" s="4" t="s">
        <v>423</v>
      </c>
    </row>
    <row r="79" spans="1:5">
      <c r="A79" s="3" t="s">
        <v>398</v>
      </c>
    </row>
    <row r="80" spans="1:5">
      <c r="A80" s="4" t="s">
        <v>402</v>
      </c>
      <c r="B80" s="5" t="n">
        <v>0</v>
      </c>
      <c r="C80" s="5" t="n">
        <v>0</v>
      </c>
      <c r="D80" s="5" t="n">
        <v>0</v>
      </c>
      <c r="E80" s="5" t="n">
        <v>0</v>
      </c>
    </row>
    <row r="81" spans="1:5">
      <c r="A81" s="4" t="s">
        <v>424</v>
      </c>
    </row>
    <row r="82" spans="1:5">
      <c r="A82" s="3" t="s">
        <v>398</v>
      </c>
    </row>
    <row r="83" spans="1:5">
      <c r="A83" s="4" t="s">
        <v>402</v>
      </c>
      <c r="B83" s="5" t="n">
        <v>1922</v>
      </c>
      <c r="C83" s="5" t="n">
        <v>1661</v>
      </c>
      <c r="D83" s="5" t="n">
        <v>2911</v>
      </c>
      <c r="E83" s="5" t="n">
        <v>2522</v>
      </c>
    </row>
    <row r="84" spans="1:5">
      <c r="A84" s="4" t="s">
        <v>425</v>
      </c>
    </row>
    <row r="85" spans="1:5">
      <c r="A85" s="3" t="s">
        <v>398</v>
      </c>
    </row>
    <row r="86" spans="1:5">
      <c r="A86" s="4" t="s">
        <v>402</v>
      </c>
      <c r="B86" s="5" t="n">
        <v>0</v>
      </c>
      <c r="C86" s="5" t="n">
        <v>0</v>
      </c>
      <c r="D86" s="5" t="n">
        <v>0</v>
      </c>
      <c r="E86" s="5" t="n">
        <v>0</v>
      </c>
    </row>
    <row r="87" spans="1:5">
      <c r="A87" s="4" t="s">
        <v>426</v>
      </c>
    </row>
    <row r="88" spans="1:5">
      <c r="A88" s="3" t="s">
        <v>398</v>
      </c>
    </row>
    <row r="89" spans="1:5">
      <c r="A89" s="4" t="s">
        <v>402</v>
      </c>
      <c r="B89" s="5" t="n">
        <v>0</v>
      </c>
      <c r="C89" s="5" t="n">
        <v>0</v>
      </c>
      <c r="D89" s="5" t="n">
        <v>0</v>
      </c>
      <c r="E89" s="5" t="n">
        <v>0</v>
      </c>
    </row>
    <row r="90" spans="1:5">
      <c r="A90" s="4" t="s">
        <v>427</v>
      </c>
    </row>
    <row r="91" spans="1:5">
      <c r="A91" s="3" t="s">
        <v>398</v>
      </c>
    </row>
    <row r="92" spans="1:5">
      <c r="A92" s="4" t="s">
        <v>402</v>
      </c>
      <c r="B92" s="5" t="n">
        <v>205599</v>
      </c>
      <c r="C92" s="5" t="n">
        <v>198708</v>
      </c>
      <c r="D92" s="5" t="n">
        <v>365042</v>
      </c>
      <c r="E92" s="5" t="n">
        <v>354245</v>
      </c>
    </row>
    <row r="93" spans="1:5">
      <c r="A93" s="4" t="s">
        <v>428</v>
      </c>
    </row>
    <row r="94" spans="1:5">
      <c r="A94" s="3" t="s">
        <v>398</v>
      </c>
    </row>
    <row r="95" spans="1:5">
      <c r="A95" s="4" t="s">
        <v>402</v>
      </c>
      <c r="B95" s="5" t="n">
        <v>95294</v>
      </c>
      <c r="C95" s="5" t="n">
        <v>108806</v>
      </c>
      <c r="D95" s="5" t="n">
        <v>174450</v>
      </c>
      <c r="E95" s="5" t="n">
        <v>206252</v>
      </c>
    </row>
    <row r="96" spans="1:5">
      <c r="A96" s="4" t="s">
        <v>429</v>
      </c>
    </row>
    <row r="97" spans="1:5">
      <c r="A97" s="3" t="s">
        <v>398</v>
      </c>
    </row>
    <row r="98" spans="1:5">
      <c r="A98" s="4" t="s">
        <v>402</v>
      </c>
      <c r="B98" s="5" t="n">
        <v>45460</v>
      </c>
      <c r="C98" s="5" t="n">
        <v>57072</v>
      </c>
      <c r="D98" s="5" t="n">
        <v>79450</v>
      </c>
      <c r="E98" s="5" t="n">
        <v>81812</v>
      </c>
    </row>
    <row r="99" spans="1:5">
      <c r="A99" s="4" t="s">
        <v>430</v>
      </c>
    </row>
    <row r="100" spans="1:5">
      <c r="A100" s="3" t="s">
        <v>398</v>
      </c>
    </row>
    <row r="101" spans="1:5">
      <c r="A101" s="4" t="s">
        <v>402</v>
      </c>
      <c r="B101" s="5" t="n">
        <v>36697</v>
      </c>
      <c r="C101" s="5" t="n">
        <v>23963</v>
      </c>
      <c r="D101" s="5" t="n">
        <v>61388</v>
      </c>
      <c r="E101" s="5" t="n">
        <v>49986</v>
      </c>
    </row>
    <row r="102" spans="1:5">
      <c r="A102" s="4" t="s">
        <v>431</v>
      </c>
    </row>
    <row r="103" spans="1:5">
      <c r="A103" s="3" t="s">
        <v>398</v>
      </c>
    </row>
    <row r="104" spans="1:5">
      <c r="A104" s="4" t="s">
        <v>402</v>
      </c>
      <c r="B104" s="5" t="n">
        <v>28148</v>
      </c>
      <c r="C104" s="5" t="n">
        <v>8867</v>
      </c>
      <c r="D104" s="5" t="n">
        <v>49754</v>
      </c>
      <c r="E104" s="5" t="n">
        <v>16195</v>
      </c>
    </row>
    <row r="105" spans="1:5">
      <c r="A105" s="4" t="s">
        <v>432</v>
      </c>
    </row>
    <row r="106" spans="1:5">
      <c r="A106" s="3" t="s">
        <v>398</v>
      </c>
    </row>
    <row r="107" spans="1:5">
      <c r="A107" s="4" t="s">
        <v>402</v>
      </c>
      <c r="B107" s="5" t="n">
        <v>1056</v>
      </c>
      <c r="C107" s="5" t="n">
        <v>1102</v>
      </c>
      <c r="D107" s="5" t="n">
        <v>3463</v>
      </c>
      <c r="E107" s="5" t="n">
        <v>3319</v>
      </c>
    </row>
    <row r="108" spans="1:5">
      <c r="A108" s="4" t="s">
        <v>433</v>
      </c>
    </row>
    <row r="109" spans="1:5">
      <c r="A109" s="3" t="s">
        <v>398</v>
      </c>
    </row>
    <row r="110" spans="1:5">
      <c r="A110" s="4" t="s">
        <v>402</v>
      </c>
      <c r="B110" s="5" t="n">
        <v>0</v>
      </c>
      <c r="C110" s="5" t="n">
        <v>0</v>
      </c>
      <c r="D110" s="5" t="n">
        <v>0</v>
      </c>
      <c r="E110" s="5" t="n">
        <v>0</v>
      </c>
    </row>
    <row r="111" spans="1:5">
      <c r="A111" s="4" t="s">
        <v>434</v>
      </c>
    </row>
    <row r="112" spans="1:5">
      <c r="A112" s="3" t="s">
        <v>398</v>
      </c>
    </row>
    <row r="113" spans="1:5">
      <c r="A113" s="4" t="s">
        <v>402</v>
      </c>
      <c r="B113" s="5" t="n">
        <v>0</v>
      </c>
      <c r="C113" s="5" t="n">
        <v>0</v>
      </c>
      <c r="D113" s="4" t="s">
        <v>58</v>
      </c>
      <c r="E113" s="5" t="n">
        <v>0</v>
      </c>
    </row>
    <row r="114" spans="1:5">
      <c r="A114" s="4" t="s">
        <v>435</v>
      </c>
    </row>
    <row r="115" spans="1:5">
      <c r="A115" s="3" t="s">
        <v>398</v>
      </c>
    </row>
    <row r="116" spans="1:5">
      <c r="A116" s="4" t="s">
        <v>402</v>
      </c>
      <c r="B116" s="5" t="n">
        <v>0</v>
      </c>
      <c r="C116" s="5" t="n">
        <v>0</v>
      </c>
      <c r="D116" s="5" t="n">
        <v>0</v>
      </c>
      <c r="E116" s="5" t="n">
        <v>0</v>
      </c>
    </row>
    <row r="117" spans="1:5">
      <c r="A117" s="4" t="s">
        <v>436</v>
      </c>
    </row>
    <row r="118" spans="1:5">
      <c r="A118" s="3" t="s">
        <v>398</v>
      </c>
    </row>
    <row r="119" spans="1:5">
      <c r="A119" s="4" t="s">
        <v>402</v>
      </c>
      <c r="B119" s="7" t="n">
        <v>1056</v>
      </c>
      <c r="C119" s="7" t="n">
        <v>1102</v>
      </c>
      <c r="D119" s="7" t="n">
        <v>3463</v>
      </c>
      <c r="E119" s="7" t="n">
        <v>33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131</v>
      </c>
    </row>
    <row r="3" spans="1:3">
      <c r="A3" s="3" t="s">
        <v>183</v>
      </c>
    </row>
    <row r="4" spans="1:3">
      <c r="A4" s="4" t="s">
        <v>438</v>
      </c>
      <c r="B4" s="7" t="n">
        <v>1948000</v>
      </c>
      <c r="C4" s="7" t="n">
        <v>4514000</v>
      </c>
    </row>
    <row r="5" spans="1:3">
      <c r="A5" s="4" t="s">
        <v>439</v>
      </c>
      <c r="B5" s="5" t="n">
        <v>1685000</v>
      </c>
      <c r="C5" s="5" t="n">
        <v>623000</v>
      </c>
    </row>
    <row r="6" spans="1:3">
      <c r="A6" s="4" t="s">
        <v>440</v>
      </c>
      <c r="B6" s="5" t="n">
        <v>1365000</v>
      </c>
      <c r="C6" s="5" t="n">
        <v>3139000</v>
      </c>
    </row>
    <row r="7" spans="1:3">
      <c r="A7" s="4" t="s">
        <v>441</v>
      </c>
      <c r="B7" s="5" t="n">
        <v>8278000</v>
      </c>
      <c r="C7" s="5" t="n">
        <v>4667000</v>
      </c>
    </row>
    <row r="8" spans="1:3">
      <c r="A8" s="4" t="s">
        <v>442</v>
      </c>
      <c r="B8" s="5" t="n">
        <v>3817000</v>
      </c>
      <c r="C8" s="5" t="n">
        <v>3740000</v>
      </c>
    </row>
    <row r="9" spans="1:3">
      <c r="A9" s="4" t="s">
        <v>443</v>
      </c>
      <c r="B9" s="7" t="n">
        <v>29814000</v>
      </c>
      <c r="C9" s="7" t="n">
        <v>27983000</v>
      </c>
    </row>
    <row r="10" spans="1:3">
      <c r="A10" s="4" t="s">
        <v>444</v>
      </c>
      <c r="B10" s="4" t="s">
        <v>445</v>
      </c>
    </row>
    <row r="11" spans="1:3">
      <c r="A11" s="4" t="s">
        <v>446</v>
      </c>
      <c r="B11" s="7" t="n">
        <v>8278000</v>
      </c>
    </row>
    <row r="12" spans="1:3">
      <c r="A12" s="4" t="s">
        <v>447</v>
      </c>
      <c r="B12" s="5" t="n">
        <v>5442000</v>
      </c>
    </row>
    <row r="13" spans="1:3">
      <c r="A13" s="4" t="s">
        <v>448</v>
      </c>
      <c r="B13" s="5" t="n">
        <v>10277000</v>
      </c>
    </row>
    <row r="14" spans="1:3">
      <c r="A14" s="4" t="s">
        <v>449</v>
      </c>
      <c r="B14" s="5" t="n">
        <v>4149000</v>
      </c>
    </row>
    <row r="15" spans="1:3">
      <c r="A15" s="4" t="s">
        <v>450</v>
      </c>
      <c r="B15" s="7" t="n">
        <v>0</v>
      </c>
    </row>
    <row r="16" spans="1:3">
      <c r="A16" s="4" t="s">
        <v>451</v>
      </c>
    </row>
    <row r="17" spans="1:3">
      <c r="A17" s="3" t="s">
        <v>452</v>
      </c>
    </row>
    <row r="18" spans="1:3">
      <c r="A18" s="4" t="s">
        <v>453</v>
      </c>
      <c r="B18"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5</v>
      </c>
      <c r="B1" s="2" t="s">
        <v>2</v>
      </c>
      <c r="C1" s="2" t="s">
        <v>23</v>
      </c>
    </row>
    <row r="2" spans="1:3">
      <c r="A2" s="3" t="s">
        <v>185</v>
      </c>
    </row>
    <row r="3" spans="1:3">
      <c r="A3" s="4" t="s">
        <v>456</v>
      </c>
      <c r="B3" s="7" t="n">
        <v>38049</v>
      </c>
      <c r="C3" s="7" t="n">
        <v>45801</v>
      </c>
    </row>
    <row r="4" spans="1:3">
      <c r="A4" s="4" t="s">
        <v>457</v>
      </c>
      <c r="B4" s="5" t="n">
        <v>3775</v>
      </c>
      <c r="C4" s="5" t="n">
        <v>3272</v>
      </c>
    </row>
    <row r="5" spans="1:3">
      <c r="A5" s="4" t="s">
        <v>458</v>
      </c>
      <c r="B5" s="5" t="n">
        <v>283</v>
      </c>
      <c r="C5" s="5" t="n">
        <v>358</v>
      </c>
    </row>
    <row r="6" spans="1:3">
      <c r="A6" s="4" t="s">
        <v>459</v>
      </c>
      <c r="B6" s="5" t="n">
        <v>66373</v>
      </c>
      <c r="C6" s="5" t="n">
        <v>63363</v>
      </c>
    </row>
    <row r="7" spans="1:3">
      <c r="A7" s="4" t="s">
        <v>460</v>
      </c>
      <c r="B7" s="5" t="n">
        <v>108480</v>
      </c>
      <c r="C7" s="5" t="n">
        <v>112794</v>
      </c>
    </row>
    <row r="8" spans="1:3">
      <c r="A8" s="4" t="s">
        <v>461</v>
      </c>
      <c r="B8" s="5" t="n">
        <v>-22304</v>
      </c>
      <c r="C8" s="5" t="n">
        <v>-23004</v>
      </c>
    </row>
    <row r="9" spans="1:3">
      <c r="A9" s="4" t="s">
        <v>462</v>
      </c>
      <c r="B9" s="7" t="n">
        <v>86176</v>
      </c>
      <c r="C9" s="7" t="n">
        <v>897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63</v>
      </c>
      <c r="B1" s="2" t="s">
        <v>1</v>
      </c>
    </row>
    <row r="2" spans="1:3">
      <c r="B2" s="2" t="s">
        <v>2</v>
      </c>
      <c r="C2" s="2" t="s">
        <v>23</v>
      </c>
    </row>
    <row r="3" spans="1:3">
      <c r="A3" s="3" t="s">
        <v>464</v>
      </c>
    </row>
    <row r="4" spans="1:3">
      <c r="A4" s="4" t="s">
        <v>461</v>
      </c>
      <c r="B4" s="7" t="n">
        <v>22304</v>
      </c>
      <c r="C4" s="7" t="n">
        <v>23004</v>
      </c>
    </row>
    <row r="5" spans="1:3">
      <c r="A5" s="4" t="s">
        <v>465</v>
      </c>
      <c r="B5" s="5" t="n">
        <v>17166</v>
      </c>
      <c r="C5" s="5" t="n">
        <v>17440</v>
      </c>
    </row>
    <row r="6" spans="1:3">
      <c r="A6" s="4" t="s">
        <v>28</v>
      </c>
    </row>
    <row r="7" spans="1:3">
      <c r="A7" s="3" t="s">
        <v>464</v>
      </c>
    </row>
    <row r="8" spans="1:3">
      <c r="A8" s="4" t="s">
        <v>466</v>
      </c>
      <c r="B8" s="5" t="n">
        <v>26413</v>
      </c>
      <c r="C8" s="5" t="n">
        <v>25151</v>
      </c>
    </row>
    <row r="9" spans="1:3">
      <c r="A9" s="4" t="s">
        <v>467</v>
      </c>
    </row>
    <row r="10" spans="1:3">
      <c r="A10" s="3" t="s">
        <v>464</v>
      </c>
    </row>
    <row r="11" spans="1:3">
      <c r="A11" s="4" t="s">
        <v>468</v>
      </c>
      <c r="B11" s="5" t="n">
        <v>36360</v>
      </c>
    </row>
    <row r="12" spans="1:3">
      <c r="A12" s="4" t="s">
        <v>456</v>
      </c>
    </row>
    <row r="13" spans="1:3">
      <c r="A13" s="3" t="s">
        <v>464</v>
      </c>
    </row>
    <row r="14" spans="1:3">
      <c r="A14" s="4" t="s">
        <v>461</v>
      </c>
      <c r="B14" s="5" t="n">
        <v>15742</v>
      </c>
      <c r="C14" s="5" t="n">
        <v>16442</v>
      </c>
    </row>
    <row r="15" spans="1:3">
      <c r="A15" s="4" t="s">
        <v>457</v>
      </c>
    </row>
    <row r="16" spans="1:3">
      <c r="A16" s="3" t="s">
        <v>464</v>
      </c>
    </row>
    <row r="17" spans="1:3">
      <c r="A17" s="4" t="s">
        <v>461</v>
      </c>
      <c r="B17" s="5" t="n">
        <v>123</v>
      </c>
      <c r="C17" s="5" t="n">
        <v>123</v>
      </c>
    </row>
    <row r="18" spans="1:3">
      <c r="A18" s="4" t="s">
        <v>458</v>
      </c>
    </row>
    <row r="19" spans="1:3">
      <c r="A19" s="3" t="s">
        <v>464</v>
      </c>
    </row>
    <row r="20" spans="1:3">
      <c r="A20" s="4" t="s">
        <v>461</v>
      </c>
      <c r="B20" s="5" t="n">
        <v>18</v>
      </c>
      <c r="C20" s="5" t="n">
        <v>18</v>
      </c>
    </row>
    <row r="21" spans="1:3">
      <c r="A21" s="4" t="s">
        <v>459</v>
      </c>
    </row>
    <row r="22" spans="1:3">
      <c r="A22" s="3" t="s">
        <v>464</v>
      </c>
    </row>
    <row r="23" spans="1:3">
      <c r="A23" s="4" t="s">
        <v>461</v>
      </c>
      <c r="B23" s="7" t="n">
        <v>6421</v>
      </c>
      <c r="C23" s="7" t="n">
        <v>6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7</v>
      </c>
      <c r="D1" s="2" t="s">
        <v>1</v>
      </c>
    </row>
    <row r="2" spans="1:5">
      <c r="B2" s="2" t="s">
        <v>2</v>
      </c>
      <c r="C2" s="2" t="s">
        <v>78</v>
      </c>
      <c r="D2" s="2" t="s">
        <v>2</v>
      </c>
      <c r="E2" s="2" t="s">
        <v>78</v>
      </c>
    </row>
    <row r="3" spans="1:5">
      <c r="A3" s="3" t="s">
        <v>108</v>
      </c>
    </row>
    <row r="4" spans="1:5">
      <c r="A4" s="4" t="s">
        <v>109</v>
      </c>
      <c r="B4" s="7" t="n">
        <v>115970</v>
      </c>
      <c r="C4" s="7" t="n">
        <v>115194</v>
      </c>
      <c r="D4" s="7" t="n">
        <v>228771</v>
      </c>
      <c r="E4" s="7" t="n">
        <v>2245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3</v>
      </c>
    </row>
    <row r="2" spans="1:3">
      <c r="A2" s="3" t="s">
        <v>188</v>
      </c>
    </row>
    <row r="3" spans="1:3">
      <c r="A3" s="4" t="s">
        <v>470</v>
      </c>
      <c r="B3" s="7" t="n">
        <v>81880</v>
      </c>
      <c r="C3" s="7" t="n">
        <v>84814</v>
      </c>
    </row>
    <row r="4" spans="1:3">
      <c r="A4" s="4" t="s">
        <v>471</v>
      </c>
      <c r="B4" s="5" t="n">
        <v>0</v>
      </c>
      <c r="C4" s="5" t="n">
        <v>65675</v>
      </c>
    </row>
    <row r="5" spans="1:3">
      <c r="A5" s="4" t="s">
        <v>472</v>
      </c>
      <c r="B5" s="5" t="n">
        <v>63346</v>
      </c>
      <c r="C5" s="5" t="n">
        <v>0</v>
      </c>
    </row>
    <row r="6" spans="1:3">
      <c r="A6" s="4" t="s">
        <v>473</v>
      </c>
      <c r="B6" s="7" t="n">
        <v>145226</v>
      </c>
      <c r="C6" s="7" t="n">
        <v>1504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4</v>
      </c>
      <c r="B1" s="2" t="s">
        <v>77</v>
      </c>
      <c r="D1" s="2" t="s">
        <v>1</v>
      </c>
    </row>
    <row r="2" spans="1:6">
      <c r="B2" s="2" t="s">
        <v>2</v>
      </c>
      <c r="C2" s="2" t="s">
        <v>78</v>
      </c>
      <c r="D2" s="2" t="s">
        <v>2</v>
      </c>
      <c r="E2" s="2" t="s">
        <v>78</v>
      </c>
      <c r="F2" s="2" t="s">
        <v>23</v>
      </c>
    </row>
    <row r="3" spans="1:6">
      <c r="A3" s="3" t="s">
        <v>475</v>
      </c>
    </row>
    <row r="4" spans="1:6">
      <c r="A4" s="4" t="s">
        <v>476</v>
      </c>
      <c r="F4" s="7" t="n">
        <v>140705</v>
      </c>
    </row>
    <row r="5" spans="1:6">
      <c r="A5" s="4" t="s">
        <v>477</v>
      </c>
      <c r="F5" s="5" t="n">
        <v>11193</v>
      </c>
    </row>
    <row r="6" spans="1:6">
      <c r="A6" s="4" t="s">
        <v>478</v>
      </c>
      <c r="F6" s="5" t="n">
        <v>-1409</v>
      </c>
    </row>
    <row r="7" spans="1:6">
      <c r="A7" s="4" t="s">
        <v>479</v>
      </c>
      <c r="B7" s="7" t="n">
        <v>145226</v>
      </c>
      <c r="D7" s="7" t="n">
        <v>145226</v>
      </c>
      <c r="F7" s="5" t="n">
        <v>150489</v>
      </c>
    </row>
    <row r="8" spans="1:6">
      <c r="A8" s="4" t="s">
        <v>92</v>
      </c>
      <c r="B8" s="5" t="n">
        <v>3236</v>
      </c>
      <c r="C8" s="7" t="n">
        <v>0</v>
      </c>
      <c r="D8" s="5" t="n">
        <v>491</v>
      </c>
      <c r="E8" s="7" t="n">
        <v>0</v>
      </c>
    </row>
    <row r="9" spans="1:6">
      <c r="A9" s="4" t="s">
        <v>480</v>
      </c>
      <c r="B9" s="5" t="n">
        <v>53</v>
      </c>
      <c r="D9" s="5" t="n">
        <v>183</v>
      </c>
    </row>
    <row r="10" spans="1:6">
      <c r="A10" s="4" t="s">
        <v>481</v>
      </c>
      <c r="B10" s="5" t="n">
        <v>3183</v>
      </c>
      <c r="D10" s="5" t="n">
        <v>308</v>
      </c>
    </row>
    <row r="11" spans="1:6">
      <c r="A11" s="4" t="s">
        <v>482</v>
      </c>
    </row>
    <row r="12" spans="1:6">
      <c r="A12" s="3" t="s">
        <v>475</v>
      </c>
    </row>
    <row r="13" spans="1:6">
      <c r="A13" s="4" t="s">
        <v>476</v>
      </c>
      <c r="F13" s="5" t="n">
        <v>35020</v>
      </c>
    </row>
    <row r="14" spans="1:6">
      <c r="A14" s="4" t="s">
        <v>477</v>
      </c>
      <c r="F14" s="5" t="n">
        <v>10994</v>
      </c>
    </row>
    <row r="15" spans="1:6">
      <c r="A15" s="4" t="s">
        <v>478</v>
      </c>
      <c r="F15" s="5" t="n">
        <v>-1380</v>
      </c>
    </row>
    <row r="16" spans="1:6">
      <c r="A16" s="4" t="s">
        <v>479</v>
      </c>
      <c r="F16" s="5" t="n">
        <v>44634</v>
      </c>
    </row>
    <row r="17" spans="1:6">
      <c r="A17" s="4" t="s">
        <v>483</v>
      </c>
    </row>
    <row r="18" spans="1:6">
      <c r="A18" s="3" t="s">
        <v>475</v>
      </c>
    </row>
    <row r="19" spans="1:6">
      <c r="A19" s="4" t="s">
        <v>476</v>
      </c>
      <c r="F19" s="5" t="n">
        <v>20977</v>
      </c>
    </row>
    <row r="20" spans="1:6">
      <c r="A20" s="4" t="s">
        <v>477</v>
      </c>
      <c r="F20" s="5" t="n">
        <v>93</v>
      </c>
    </row>
    <row r="21" spans="1:6">
      <c r="A21" s="4" t="s">
        <v>478</v>
      </c>
      <c r="F21" s="5" t="n">
        <v>-29</v>
      </c>
    </row>
    <row r="22" spans="1:6">
      <c r="A22" s="4" t="s">
        <v>479</v>
      </c>
      <c r="F22" s="5" t="n">
        <v>21041</v>
      </c>
    </row>
    <row r="23" spans="1:6">
      <c r="A23" s="4" t="s">
        <v>484</v>
      </c>
    </row>
    <row r="24" spans="1:6">
      <c r="A24" s="3" t="s">
        <v>475</v>
      </c>
    </row>
    <row r="25" spans="1:6">
      <c r="A25" s="4" t="s">
        <v>476</v>
      </c>
      <c r="B25" s="5" t="n">
        <v>81875</v>
      </c>
      <c r="D25" s="5" t="n">
        <v>81875</v>
      </c>
    </row>
    <row r="26" spans="1:6">
      <c r="A26" s="4" t="s">
        <v>477</v>
      </c>
      <c r="B26" s="5" t="n">
        <v>5</v>
      </c>
      <c r="D26" s="5" t="n">
        <v>5</v>
      </c>
    </row>
    <row r="27" spans="1:6">
      <c r="A27" s="4" t="s">
        <v>478</v>
      </c>
      <c r="B27" s="5" t="n">
        <v>0</v>
      </c>
      <c r="D27" s="5" t="n">
        <v>0</v>
      </c>
    </row>
    <row r="28" spans="1:6">
      <c r="A28" s="4" t="s">
        <v>479</v>
      </c>
      <c r="B28" s="5" t="n">
        <v>81880</v>
      </c>
      <c r="D28" s="5" t="n">
        <v>81880</v>
      </c>
    </row>
    <row r="29" spans="1:6">
      <c r="A29" s="4" t="s">
        <v>485</v>
      </c>
    </row>
    <row r="30" spans="1:6">
      <c r="A30" s="3" t="s">
        <v>475</v>
      </c>
    </row>
    <row r="31" spans="1:6">
      <c r="A31" s="4" t="s">
        <v>476</v>
      </c>
      <c r="B31" s="5" t="n">
        <v>81875</v>
      </c>
      <c r="D31" s="5" t="n">
        <v>81875</v>
      </c>
      <c r="F31" s="5" t="n">
        <v>84708</v>
      </c>
    </row>
    <row r="32" spans="1:6">
      <c r="A32" s="4" t="s">
        <v>477</v>
      </c>
      <c r="B32" s="5" t="n">
        <v>5</v>
      </c>
      <c r="D32" s="5" t="n">
        <v>5</v>
      </c>
      <c r="F32" s="5" t="n">
        <v>106</v>
      </c>
    </row>
    <row r="33" spans="1:6">
      <c r="A33" s="4" t="s">
        <v>478</v>
      </c>
      <c r="B33" s="5" t="n">
        <v>0</v>
      </c>
      <c r="D33" s="5" t="n">
        <v>0</v>
      </c>
      <c r="F33" s="5" t="n">
        <v>0</v>
      </c>
    </row>
    <row r="34" spans="1:6">
      <c r="A34" s="4" t="s">
        <v>479</v>
      </c>
      <c r="B34" s="7" t="n">
        <v>81880</v>
      </c>
      <c r="D34" s="7" t="n">
        <v>81880</v>
      </c>
      <c r="F34" s="7" t="n">
        <v>848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3</v>
      </c>
    </row>
    <row r="2" spans="1:3">
      <c r="A2" s="3" t="s">
        <v>475</v>
      </c>
    </row>
    <row r="3" spans="1:3">
      <c r="A3" s="4" t="s">
        <v>487</v>
      </c>
      <c r="B3" s="7" t="n">
        <v>81880</v>
      </c>
      <c r="C3" s="7" t="n">
        <v>84814</v>
      </c>
    </row>
    <row r="4" spans="1:3">
      <c r="A4" s="4" t="s">
        <v>488</v>
      </c>
      <c r="B4" s="5" t="n">
        <v>25481</v>
      </c>
    </row>
    <row r="5" spans="1:3">
      <c r="A5" s="4" t="s">
        <v>489</v>
      </c>
      <c r="B5" s="5" t="n">
        <v>56399</v>
      </c>
    </row>
    <row r="6" spans="1:3">
      <c r="A6" s="4" t="s">
        <v>490</v>
      </c>
      <c r="B6" s="5" t="n">
        <v>0</v>
      </c>
    </row>
    <row r="7" spans="1:3">
      <c r="A7" s="4" t="s">
        <v>491</v>
      </c>
    </row>
    <row r="8" spans="1:3">
      <c r="A8" s="3" t="s">
        <v>475</v>
      </c>
    </row>
    <row r="9" spans="1:3">
      <c r="A9" s="4" t="s">
        <v>487</v>
      </c>
      <c r="B9" s="5" t="n">
        <v>28324</v>
      </c>
    </row>
    <row r="10" spans="1:3">
      <c r="A10" s="4" t="s">
        <v>488</v>
      </c>
      <c r="B10" s="5" t="n">
        <v>9190</v>
      </c>
    </row>
    <row r="11" spans="1:3">
      <c r="A11" s="4" t="s">
        <v>489</v>
      </c>
      <c r="B11" s="5" t="n">
        <v>19134</v>
      </c>
    </row>
    <row r="12" spans="1:3">
      <c r="A12" s="4" t="s">
        <v>490</v>
      </c>
      <c r="B12" s="5" t="n">
        <v>0</v>
      </c>
    </row>
    <row r="13" spans="1:3">
      <c r="A13" s="4" t="s">
        <v>492</v>
      </c>
    </row>
    <row r="14" spans="1:3">
      <c r="A14" s="3" t="s">
        <v>475</v>
      </c>
    </row>
    <row r="15" spans="1:3">
      <c r="A15" s="4" t="s">
        <v>487</v>
      </c>
      <c r="B15" s="5" t="n">
        <v>41748</v>
      </c>
    </row>
    <row r="16" spans="1:3">
      <c r="A16" s="4" t="s">
        <v>488</v>
      </c>
      <c r="B16" s="5" t="n">
        <v>9931</v>
      </c>
    </row>
    <row r="17" spans="1:3">
      <c r="A17" s="4" t="s">
        <v>489</v>
      </c>
      <c r="B17" s="5" t="n">
        <v>31817</v>
      </c>
    </row>
    <row r="18" spans="1:3">
      <c r="A18" s="4" t="s">
        <v>490</v>
      </c>
      <c r="B18" s="5" t="n">
        <v>0</v>
      </c>
    </row>
    <row r="19" spans="1:3">
      <c r="A19" s="4" t="s">
        <v>493</v>
      </c>
    </row>
    <row r="20" spans="1:3">
      <c r="A20" s="3" t="s">
        <v>475</v>
      </c>
    </row>
    <row r="21" spans="1:3">
      <c r="A21" s="4" t="s">
        <v>487</v>
      </c>
      <c r="B21" s="5" t="n">
        <v>3576</v>
      </c>
    </row>
    <row r="22" spans="1:3">
      <c r="A22" s="4" t="s">
        <v>488</v>
      </c>
      <c r="B22" s="5" t="n">
        <v>452</v>
      </c>
    </row>
    <row r="23" spans="1:3">
      <c r="A23" s="4" t="s">
        <v>489</v>
      </c>
      <c r="B23" s="5" t="n">
        <v>3124</v>
      </c>
    </row>
    <row r="24" spans="1:3">
      <c r="A24" s="4" t="s">
        <v>490</v>
      </c>
      <c r="B24" s="5" t="n">
        <v>0</v>
      </c>
    </row>
    <row r="25" spans="1:3">
      <c r="A25" s="4" t="s">
        <v>494</v>
      </c>
    </row>
    <row r="26" spans="1:3">
      <c r="A26" s="3" t="s">
        <v>475</v>
      </c>
    </row>
    <row r="27" spans="1:3">
      <c r="A27" s="4" t="s">
        <v>487</v>
      </c>
      <c r="B27" s="5" t="n">
        <v>412</v>
      </c>
    </row>
    <row r="28" spans="1:3">
      <c r="A28" s="4" t="s">
        <v>488</v>
      </c>
      <c r="B28" s="5" t="n">
        <v>0</v>
      </c>
    </row>
    <row r="29" spans="1:3">
      <c r="A29" s="4" t="s">
        <v>489</v>
      </c>
      <c r="B29" s="5" t="n">
        <v>412</v>
      </c>
    </row>
    <row r="30" spans="1:3">
      <c r="A30" s="4" t="s">
        <v>490</v>
      </c>
      <c r="B30" s="5" t="n">
        <v>0</v>
      </c>
    </row>
    <row r="31" spans="1:3">
      <c r="A31" s="4" t="s">
        <v>495</v>
      </c>
    </row>
    <row r="32" spans="1:3">
      <c r="A32" s="3" t="s">
        <v>475</v>
      </c>
    </row>
    <row r="33" spans="1:3">
      <c r="A33" s="4" t="s">
        <v>487</v>
      </c>
      <c r="B33" s="5" t="n">
        <v>3985</v>
      </c>
    </row>
    <row r="34" spans="1:3">
      <c r="A34" s="4" t="s">
        <v>488</v>
      </c>
      <c r="B34" s="5" t="n">
        <v>3985</v>
      </c>
    </row>
    <row r="35" spans="1:3">
      <c r="A35" s="4" t="s">
        <v>489</v>
      </c>
      <c r="B35" s="5" t="n">
        <v>0</v>
      </c>
    </row>
    <row r="36" spans="1:3">
      <c r="A36" s="4" t="s">
        <v>490</v>
      </c>
      <c r="B36" s="5" t="n">
        <v>0</v>
      </c>
    </row>
    <row r="37" spans="1:3">
      <c r="A37" s="4" t="s">
        <v>496</v>
      </c>
    </row>
    <row r="38" spans="1:3">
      <c r="A38" s="3" t="s">
        <v>475</v>
      </c>
    </row>
    <row r="39" spans="1:3">
      <c r="A39" s="4" t="s">
        <v>487</v>
      </c>
      <c r="B39" s="5" t="n">
        <v>2335</v>
      </c>
    </row>
    <row r="40" spans="1:3">
      <c r="A40" s="4" t="s">
        <v>488</v>
      </c>
      <c r="B40" s="5" t="n">
        <v>1568</v>
      </c>
    </row>
    <row r="41" spans="1:3">
      <c r="A41" s="4" t="s">
        <v>489</v>
      </c>
      <c r="B41" s="5" t="n">
        <v>767</v>
      </c>
    </row>
    <row r="42" spans="1:3">
      <c r="A42" s="4" t="s">
        <v>490</v>
      </c>
      <c r="B42" s="5" t="n">
        <v>0</v>
      </c>
    </row>
    <row r="43" spans="1:3">
      <c r="A43" s="4" t="s">
        <v>497</v>
      </c>
    </row>
    <row r="44" spans="1:3">
      <c r="A44" s="3" t="s">
        <v>475</v>
      </c>
    </row>
    <row r="45" spans="1:3">
      <c r="A45" s="4" t="s">
        <v>487</v>
      </c>
      <c r="B45" s="5" t="n">
        <v>1500</v>
      </c>
    </row>
    <row r="46" spans="1:3">
      <c r="A46" s="4" t="s">
        <v>488</v>
      </c>
      <c r="B46" s="5" t="n">
        <v>355</v>
      </c>
    </row>
    <row r="47" spans="1:3">
      <c r="A47" s="4" t="s">
        <v>489</v>
      </c>
      <c r="B47" s="5" t="n">
        <v>1145</v>
      </c>
    </row>
    <row r="48" spans="1:3">
      <c r="A48" s="4" t="s">
        <v>490</v>
      </c>
      <c r="B4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475</v>
      </c>
    </row>
    <row r="3" spans="1:2">
      <c r="A3" s="4" t="s">
        <v>500</v>
      </c>
      <c r="B3" s="7" t="n">
        <v>20006</v>
      </c>
    </row>
    <row r="4" spans="1:2">
      <c r="A4" s="4" t="s">
        <v>501</v>
      </c>
      <c r="B4" s="5" t="n">
        <v>0</v>
      </c>
    </row>
    <row r="5" spans="1:2">
      <c r="A5" s="4" t="s">
        <v>502</v>
      </c>
      <c r="B5" s="5" t="n">
        <v>20006</v>
      </c>
    </row>
    <row r="6" spans="1:2">
      <c r="A6" s="4" t="s">
        <v>503</v>
      </c>
      <c r="B6" s="5" t="n">
        <v>-1409</v>
      </c>
    </row>
    <row r="7" spans="1:2">
      <c r="A7" s="4" t="s">
        <v>504</v>
      </c>
      <c r="B7" s="5" t="n">
        <v>0</v>
      </c>
    </row>
    <row r="8" spans="1:2">
      <c r="A8" s="4" t="s">
        <v>505</v>
      </c>
      <c r="B8" s="5" t="n">
        <v>-1409</v>
      </c>
    </row>
    <row r="9" spans="1:2">
      <c r="A9" s="4" t="s">
        <v>482</v>
      </c>
    </row>
    <row r="10" spans="1:2">
      <c r="A10" s="3" t="s">
        <v>475</v>
      </c>
    </row>
    <row r="11" spans="1:2">
      <c r="A11" s="4" t="s">
        <v>500</v>
      </c>
      <c r="B11" s="5" t="n">
        <v>9523</v>
      </c>
    </row>
    <row r="12" spans="1:2">
      <c r="A12" s="4" t="s">
        <v>501</v>
      </c>
      <c r="B12" s="5" t="n">
        <v>0</v>
      </c>
    </row>
    <row r="13" spans="1:2">
      <c r="A13" s="4" t="s">
        <v>502</v>
      </c>
      <c r="B13" s="5" t="n">
        <v>9523</v>
      </c>
    </row>
    <row r="14" spans="1:2">
      <c r="A14" s="4" t="s">
        <v>503</v>
      </c>
      <c r="B14" s="5" t="n">
        <v>-1380</v>
      </c>
    </row>
    <row r="15" spans="1:2">
      <c r="A15" s="4" t="s">
        <v>504</v>
      </c>
      <c r="B15" s="5" t="n">
        <v>0</v>
      </c>
    </row>
    <row r="16" spans="1:2">
      <c r="A16" s="4" t="s">
        <v>505</v>
      </c>
      <c r="B16" s="5" t="n">
        <v>-1380</v>
      </c>
    </row>
    <row r="17" spans="1:2">
      <c r="A17" s="4" t="s">
        <v>483</v>
      </c>
    </row>
    <row r="18" spans="1:2">
      <c r="A18" s="3" t="s">
        <v>475</v>
      </c>
    </row>
    <row r="19" spans="1:2">
      <c r="A19" s="4" t="s">
        <v>500</v>
      </c>
      <c r="B19" s="5" t="n">
        <v>10483</v>
      </c>
    </row>
    <row r="20" spans="1:2">
      <c r="A20" s="4" t="s">
        <v>501</v>
      </c>
      <c r="B20" s="5" t="n">
        <v>0</v>
      </c>
    </row>
    <row r="21" spans="1:2">
      <c r="A21" s="4" t="s">
        <v>502</v>
      </c>
      <c r="B21" s="5" t="n">
        <v>10483</v>
      </c>
    </row>
    <row r="22" spans="1:2">
      <c r="A22" s="4" t="s">
        <v>503</v>
      </c>
      <c r="B22" s="5" t="n">
        <v>-29</v>
      </c>
    </row>
    <row r="23" spans="1:2">
      <c r="A23" s="4" t="s">
        <v>504</v>
      </c>
      <c r="B23" s="5" t="n">
        <v>0</v>
      </c>
    </row>
    <row r="24" spans="1:2">
      <c r="A24" s="4" t="s">
        <v>505</v>
      </c>
      <c r="B24" s="7" t="n">
        <v>-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7</v>
      </c>
      <c r="D1" s="2" t="s">
        <v>1</v>
      </c>
    </row>
    <row r="2" spans="1:5">
      <c r="B2" s="2" t="s">
        <v>2</v>
      </c>
      <c r="C2" s="2" t="s">
        <v>78</v>
      </c>
      <c r="D2" s="2" t="s">
        <v>2</v>
      </c>
      <c r="E2" s="2" t="s">
        <v>78</v>
      </c>
    </row>
    <row r="3" spans="1:5">
      <c r="A3" s="3" t="s">
        <v>188</v>
      </c>
    </row>
    <row r="4" spans="1:5">
      <c r="A4" s="4" t="s">
        <v>507</v>
      </c>
      <c r="B4" s="7" t="n">
        <v>2</v>
      </c>
      <c r="C4" s="7" t="n">
        <v>90</v>
      </c>
      <c r="D4" s="7" t="n">
        <v>2</v>
      </c>
      <c r="E4" s="7" t="n">
        <v>295</v>
      </c>
    </row>
    <row r="5" spans="1:5">
      <c r="A5" s="4" t="s">
        <v>508</v>
      </c>
      <c r="B5" s="5" t="n">
        <v>-7</v>
      </c>
      <c r="C5" s="5" t="n">
        <v>-53</v>
      </c>
      <c r="D5" s="5" t="n">
        <v>-15</v>
      </c>
      <c r="E5" s="5" t="n">
        <v>-108</v>
      </c>
    </row>
    <row r="6" spans="1:5">
      <c r="A6" s="4" t="s">
        <v>509</v>
      </c>
      <c r="B6" s="5" t="n">
        <v>-5</v>
      </c>
      <c r="C6" s="5" t="n">
        <v>37</v>
      </c>
      <c r="D6" s="5" t="n">
        <v>-13</v>
      </c>
      <c r="E6" s="5" t="n">
        <v>187</v>
      </c>
    </row>
    <row r="7" spans="1:5">
      <c r="A7" s="4" t="s">
        <v>510</v>
      </c>
      <c r="B7" s="7" t="n">
        <v>-225</v>
      </c>
      <c r="C7" s="7" t="n">
        <v>-87</v>
      </c>
      <c r="D7" s="7" t="n">
        <v>-811</v>
      </c>
      <c r="E7" s="7" t="n">
        <v>-1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11</v>
      </c>
      <c r="B1" s="2" t="s">
        <v>77</v>
      </c>
      <c r="D1" s="2" t="s">
        <v>1</v>
      </c>
    </row>
    <row r="2" spans="1:6">
      <c r="B2" s="2" t="s">
        <v>2</v>
      </c>
      <c r="C2" s="2" t="s">
        <v>78</v>
      </c>
      <c r="D2" s="2" t="s">
        <v>2</v>
      </c>
      <c r="E2" s="2" t="s">
        <v>78</v>
      </c>
      <c r="F2" s="2" t="s">
        <v>23</v>
      </c>
    </row>
    <row r="3" spans="1:6">
      <c r="A3" s="3" t="s">
        <v>475</v>
      </c>
    </row>
    <row r="4" spans="1:6">
      <c r="A4" s="4" t="s">
        <v>512</v>
      </c>
      <c r="F4" s="7" t="n">
        <v>9681000</v>
      </c>
    </row>
    <row r="5" spans="1:6">
      <c r="A5" s="4" t="s">
        <v>336</v>
      </c>
      <c r="B5" s="7" t="n">
        <v>-225000</v>
      </c>
      <c r="C5" s="7" t="n">
        <v>-87000</v>
      </c>
      <c r="D5" s="7" t="n">
        <v>-811000</v>
      </c>
      <c r="E5" s="7" t="n">
        <v>-126000</v>
      </c>
    </row>
    <row r="6" spans="1:6">
      <c r="A6" s="4" t="s">
        <v>513</v>
      </c>
      <c r="D6" s="5" t="n">
        <v>2647000</v>
      </c>
      <c r="E6" s="5" t="n">
        <v>22396000</v>
      </c>
    </row>
    <row r="7" spans="1:6">
      <c r="A7" s="4" t="s">
        <v>514</v>
      </c>
      <c r="B7" s="5" t="n">
        <v>1505000</v>
      </c>
      <c r="D7" s="5" t="n">
        <v>3236000</v>
      </c>
    </row>
    <row r="8" spans="1:6">
      <c r="A8" s="4" t="s">
        <v>515</v>
      </c>
      <c r="B8" s="5" t="n">
        <v>5428000</v>
      </c>
      <c r="D8" s="5" t="n">
        <v>5428000</v>
      </c>
      <c r="F8" s="7" t="n">
        <v>5428000</v>
      </c>
    </row>
    <row r="9" spans="1:6">
      <c r="A9" s="4" t="s">
        <v>516</v>
      </c>
      <c r="B9" s="7" t="n">
        <v>0</v>
      </c>
      <c r="D9" s="5" t="n">
        <v>0</v>
      </c>
    </row>
    <row r="10" spans="1:6">
      <c r="A10" s="4" t="s">
        <v>517</v>
      </c>
    </row>
    <row r="11" spans="1:6">
      <c r="A11" s="3" t="s">
        <v>475</v>
      </c>
    </row>
    <row r="12" spans="1:6">
      <c r="A12" s="4" t="s">
        <v>518</v>
      </c>
      <c r="D12" s="7" t="n">
        <v>11526000</v>
      </c>
      <c r="E12" s="7" t="n">
        <v>94988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131</v>
      </c>
      <c r="D1" s="2" t="s">
        <v>23</v>
      </c>
    </row>
    <row r="2" spans="1:4">
      <c r="A2" s="3" t="s">
        <v>192</v>
      </c>
    </row>
    <row r="3" spans="1:4">
      <c r="A3" s="4" t="s">
        <v>520</v>
      </c>
      <c r="B3" s="7" t="n">
        <v>72524</v>
      </c>
      <c r="D3" s="7" t="n">
        <v>0</v>
      </c>
    </row>
    <row r="4" spans="1:4">
      <c r="A4" s="4" t="s">
        <v>521</v>
      </c>
      <c r="B4" s="5" t="n">
        <v>0</v>
      </c>
      <c r="D4" s="5" t="n">
        <v>65450</v>
      </c>
    </row>
    <row r="5" spans="1:4">
      <c r="A5" s="4" t="s">
        <v>522</v>
      </c>
      <c r="B5" s="5" t="n">
        <v>21012</v>
      </c>
      <c r="D5" s="5" t="n">
        <v>15841</v>
      </c>
    </row>
    <row r="6" spans="1:4">
      <c r="A6" s="4" t="s">
        <v>523</v>
      </c>
      <c r="B6" s="7" t="n">
        <v>93536</v>
      </c>
      <c r="D6" s="5" t="n">
        <v>81291</v>
      </c>
    </row>
    <row r="7" spans="1:4">
      <c r="A7" s="4" t="s">
        <v>371</v>
      </c>
      <c r="C7" s="7" t="n">
        <v>-12857</v>
      </c>
      <c r="D7" s="5" t="n">
        <v>8838</v>
      </c>
    </row>
    <row r="8" spans="1:4">
      <c r="A8" s="4" t="s">
        <v>524</v>
      </c>
      <c r="D8" s="7" t="n">
        <v>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21"/>
    <col customWidth="1" max="3" min="3" width="31"/>
    <col customWidth="1" max="4" min="4" width="21"/>
  </cols>
  <sheetData>
    <row r="1" spans="1:4">
      <c r="A1" s="1" t="s">
        <v>525</v>
      </c>
      <c r="B1" s="2" t="s">
        <v>1</v>
      </c>
    </row>
    <row r="2" spans="1:4">
      <c r="B2" s="2" t="s">
        <v>526</v>
      </c>
      <c r="C2" s="2" t="s">
        <v>527</v>
      </c>
      <c r="D2" s="2" t="s">
        <v>499</v>
      </c>
    </row>
    <row r="3" spans="1:4">
      <c r="A3" s="3" t="s">
        <v>528</v>
      </c>
    </row>
    <row r="4" spans="1:4">
      <c r="A4" s="4" t="s">
        <v>529</v>
      </c>
      <c r="B4" s="7" t="n">
        <v>0</v>
      </c>
      <c r="D4" s="7" t="n">
        <v>65450</v>
      </c>
    </row>
    <row r="5" spans="1:4">
      <c r="A5" s="4" t="s">
        <v>530</v>
      </c>
      <c r="D5" s="5" t="n">
        <v>74111</v>
      </c>
    </row>
    <row r="6" spans="1:4">
      <c r="A6" s="4" t="s">
        <v>156</v>
      </c>
      <c r="B6" s="7" t="n">
        <v>0</v>
      </c>
      <c r="C6" s="7" t="n">
        <v>26000</v>
      </c>
    </row>
    <row r="7" spans="1:4">
      <c r="A7" s="4" t="s">
        <v>531</v>
      </c>
      <c r="C7" s="5" t="n">
        <v>-663</v>
      </c>
    </row>
    <row r="8" spans="1:4">
      <c r="A8" s="4" t="s">
        <v>532</v>
      </c>
    </row>
    <row r="9" spans="1:4">
      <c r="A9" s="3" t="s">
        <v>528</v>
      </c>
    </row>
    <row r="10" spans="1:4">
      <c r="A10" s="4" t="s">
        <v>529</v>
      </c>
      <c r="D10" s="5" t="n">
        <v>65450</v>
      </c>
    </row>
    <row r="11" spans="1:4">
      <c r="A11" s="4" t="s">
        <v>530</v>
      </c>
      <c r="D11" s="7" t="n">
        <v>74111</v>
      </c>
    </row>
    <row r="12" spans="1:4">
      <c r="A12" s="4" t="s">
        <v>533</v>
      </c>
    </row>
    <row r="13" spans="1:4">
      <c r="A13" s="3" t="s">
        <v>528</v>
      </c>
    </row>
    <row r="14" spans="1:4">
      <c r="A14" s="4" t="s">
        <v>156</v>
      </c>
      <c r="C14" s="7" t="n">
        <v>25000</v>
      </c>
    </row>
    <row r="15" spans="1:4">
      <c r="A15" s="4" t="s">
        <v>534</v>
      </c>
      <c r="C15" s="5" t="n">
        <v>5</v>
      </c>
    </row>
    <row r="16" spans="1:4">
      <c r="A16" s="4" t="s">
        <v>535</v>
      </c>
    </row>
    <row r="17" spans="1:4">
      <c r="A17" s="3" t="s">
        <v>528</v>
      </c>
    </row>
    <row r="18" spans="1:4">
      <c r="A18" s="4" t="s">
        <v>156</v>
      </c>
      <c r="C18" s="7" t="n">
        <v>1000</v>
      </c>
    </row>
    <row r="19" spans="1:4">
      <c r="A19" s="4" t="s">
        <v>534</v>
      </c>
      <c r="C19" s="5"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6</v>
      </c>
      <c r="B1" s="2" t="s">
        <v>77</v>
      </c>
      <c r="D1" s="2" t="s">
        <v>1</v>
      </c>
    </row>
    <row r="2" spans="1:6">
      <c r="B2" s="2" t="s">
        <v>2</v>
      </c>
      <c r="C2" s="2" t="s">
        <v>78</v>
      </c>
      <c r="D2" s="2" t="s">
        <v>2</v>
      </c>
      <c r="E2" s="2" t="s">
        <v>78</v>
      </c>
      <c r="F2" s="2" t="s">
        <v>23</v>
      </c>
    </row>
    <row r="3" spans="1:6">
      <c r="A3" s="3" t="s">
        <v>537</v>
      </c>
    </row>
    <row r="4" spans="1:6">
      <c r="A4" s="4" t="s">
        <v>522</v>
      </c>
      <c r="B4" s="7" t="n">
        <v>21012</v>
      </c>
      <c r="D4" s="7" t="n">
        <v>21012</v>
      </c>
      <c r="F4" s="7" t="n">
        <v>15841</v>
      </c>
    </row>
    <row r="5" spans="1:6">
      <c r="A5" s="4" t="s">
        <v>538</v>
      </c>
      <c r="D5" s="5" t="n">
        <v>779</v>
      </c>
      <c r="E5" s="7" t="n">
        <v>480</v>
      </c>
    </row>
    <row r="6" spans="1:6">
      <c r="A6" s="4" t="s">
        <v>539</v>
      </c>
      <c r="B6" s="5" t="n">
        <v>-4813</v>
      </c>
      <c r="C6" s="7" t="n">
        <v>1459</v>
      </c>
      <c r="D6" s="5" t="n">
        <v>-5975</v>
      </c>
      <c r="E6" s="7" t="n">
        <v>2520</v>
      </c>
    </row>
    <row r="7" spans="1:6">
      <c r="A7" s="4" t="s">
        <v>540</v>
      </c>
    </row>
    <row r="8" spans="1:6">
      <c r="A8" s="3" t="s">
        <v>537</v>
      </c>
    </row>
    <row r="9" spans="1:6">
      <c r="A9" s="4" t="s">
        <v>522</v>
      </c>
      <c r="B9" s="7" t="n">
        <v>10090</v>
      </c>
      <c r="D9" s="7" t="n">
        <v>10090</v>
      </c>
      <c r="F9" s="5" t="n">
        <v>4498</v>
      </c>
    </row>
    <row r="10" spans="1:6">
      <c r="A10" s="4" t="s">
        <v>541</v>
      </c>
      <c r="B10" s="4" t="s">
        <v>542</v>
      </c>
      <c r="D10" s="4" t="s">
        <v>542</v>
      </c>
    </row>
    <row r="11" spans="1:6">
      <c r="A11" s="4" t="s">
        <v>543</v>
      </c>
    </row>
    <row r="12" spans="1:6">
      <c r="A12" s="3" t="s">
        <v>537</v>
      </c>
    </row>
    <row r="13" spans="1:6">
      <c r="A13" s="4" t="s">
        <v>522</v>
      </c>
      <c r="B13" s="7" t="n">
        <v>8975</v>
      </c>
      <c r="D13" s="7" t="n">
        <v>8975</v>
      </c>
      <c r="F13" s="5" t="n">
        <v>9026</v>
      </c>
    </row>
    <row r="14" spans="1:6">
      <c r="A14" s="4" t="s">
        <v>541</v>
      </c>
      <c r="B14" s="4" t="s">
        <v>544</v>
      </c>
      <c r="D14" s="4" t="s">
        <v>544</v>
      </c>
    </row>
    <row r="15" spans="1:6">
      <c r="A15" s="4" t="s">
        <v>545</v>
      </c>
      <c r="B15" s="7" t="n">
        <v>8975</v>
      </c>
      <c r="D15" s="7" t="n">
        <v>8975</v>
      </c>
    </row>
    <row r="16" spans="1:6">
      <c r="A16" s="4" t="s">
        <v>546</v>
      </c>
    </row>
    <row r="17" spans="1:6">
      <c r="A17" s="3" t="s">
        <v>537</v>
      </c>
    </row>
    <row r="18" spans="1:6">
      <c r="A18" s="4" t="s">
        <v>522</v>
      </c>
      <c r="B18" s="7" t="n">
        <v>1947</v>
      </c>
      <c r="D18" s="7" t="n">
        <v>1947</v>
      </c>
      <c r="F18" s="5" t="n">
        <v>2317</v>
      </c>
    </row>
    <row r="19" spans="1:6">
      <c r="A19" s="4" t="s">
        <v>541</v>
      </c>
      <c r="B19" s="4" t="s">
        <v>547</v>
      </c>
      <c r="D19" s="4" t="s">
        <v>547</v>
      </c>
    </row>
    <row r="20" spans="1:6">
      <c r="A20" s="4" t="s">
        <v>545</v>
      </c>
      <c r="B20" s="7" t="n">
        <v>51650</v>
      </c>
      <c r="D20" s="7" t="n">
        <v>51650</v>
      </c>
    </row>
    <row r="21" spans="1:6">
      <c r="A21" s="4" t="s">
        <v>548</v>
      </c>
    </row>
    <row r="22" spans="1:6">
      <c r="A22" s="3" t="s">
        <v>537</v>
      </c>
    </row>
    <row r="23" spans="1:6">
      <c r="A23" s="4" t="s">
        <v>522</v>
      </c>
      <c r="B23" s="7" t="n">
        <v>0</v>
      </c>
      <c r="D23" s="7" t="n">
        <v>0</v>
      </c>
      <c r="F23" s="7" t="n">
        <v>0</v>
      </c>
    </row>
    <row r="24" spans="1:6">
      <c r="A24" s="4" t="s">
        <v>541</v>
      </c>
      <c r="B24" s="4" t="s">
        <v>549</v>
      </c>
      <c r="D24" s="4" t="s">
        <v>549</v>
      </c>
    </row>
    <row r="25" spans="1:6">
      <c r="A25" s="4" t="s">
        <v>545</v>
      </c>
      <c r="B25" s="7" t="n">
        <v>15345</v>
      </c>
      <c r="D25" s="7" t="n">
        <v>153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550</v>
      </c>
      <c r="B1" s="2" t="s">
        <v>77</v>
      </c>
      <c r="D1" s="2" t="s">
        <v>1</v>
      </c>
    </row>
    <row r="2" spans="1:6">
      <c r="B2" s="2" t="s">
        <v>551</v>
      </c>
      <c r="C2" s="2" t="s">
        <v>552</v>
      </c>
      <c r="D2" s="2" t="s">
        <v>551</v>
      </c>
      <c r="E2" s="2" t="s">
        <v>552</v>
      </c>
      <c r="F2" s="2" t="s">
        <v>499</v>
      </c>
    </row>
    <row r="3" spans="1:6">
      <c r="A3" s="3" t="s">
        <v>528</v>
      </c>
    </row>
    <row r="4" spans="1:6">
      <c r="A4" s="4" t="s">
        <v>36</v>
      </c>
      <c r="B4" s="7" t="n">
        <v>151364</v>
      </c>
      <c r="D4" s="7" t="n">
        <v>151364</v>
      </c>
      <c r="F4" s="7" t="n">
        <v>188131</v>
      </c>
    </row>
    <row r="5" spans="1:6">
      <c r="A5" s="4" t="s">
        <v>553</v>
      </c>
      <c r="D5" s="5" t="n">
        <v>4343</v>
      </c>
      <c r="E5" s="7" t="n">
        <v>8454</v>
      </c>
    </row>
    <row r="6" spans="1:6">
      <c r="A6" s="4" t="s">
        <v>554</v>
      </c>
      <c r="D6" s="5" t="n">
        <v>8542</v>
      </c>
      <c r="E6" s="5" t="n">
        <v>27655</v>
      </c>
    </row>
    <row r="7" spans="1:6">
      <c r="A7" s="4" t="s">
        <v>157</v>
      </c>
      <c r="D7" s="5" t="n">
        <v>27134</v>
      </c>
      <c r="E7" s="5" t="n">
        <v>23338</v>
      </c>
    </row>
    <row r="8" spans="1:6">
      <c r="A8" s="4" t="s">
        <v>90</v>
      </c>
      <c r="B8" s="5" t="n">
        <v>-2112</v>
      </c>
      <c r="C8" s="7" t="n">
        <v>15291</v>
      </c>
      <c r="D8" s="5" t="n">
        <v>-8672</v>
      </c>
      <c r="E8" s="5" t="n">
        <v>26404</v>
      </c>
    </row>
    <row r="9" spans="1:6">
      <c r="A9" s="4" t="s">
        <v>337</v>
      </c>
      <c r="B9" s="5" t="n">
        <v>0</v>
      </c>
      <c r="C9" s="5" t="n">
        <v>525</v>
      </c>
      <c r="D9" s="5" t="n">
        <v>0</v>
      </c>
      <c r="E9" s="5" t="n">
        <v>525</v>
      </c>
    </row>
    <row r="10" spans="1:6">
      <c r="A10" s="4" t="s">
        <v>555</v>
      </c>
    </row>
    <row r="11" spans="1:6">
      <c r="A11" s="3" t="s">
        <v>528</v>
      </c>
    </row>
    <row r="12" spans="1:6">
      <c r="A12" s="4" t="s">
        <v>337</v>
      </c>
      <c r="B12" s="5" t="n">
        <v>2113</v>
      </c>
      <c r="D12" s="5" t="n">
        <v>8467</v>
      </c>
    </row>
    <row r="13" spans="1:6">
      <c r="A13" s="4" t="s">
        <v>194</v>
      </c>
    </row>
    <row r="14" spans="1:6">
      <c r="A14" s="3" t="s">
        <v>528</v>
      </c>
    </row>
    <row r="15" spans="1:6">
      <c r="A15" s="4" t="s">
        <v>36</v>
      </c>
      <c r="B15" s="5" t="n">
        <v>151364</v>
      </c>
      <c r="D15" s="5" t="n">
        <v>151364</v>
      </c>
      <c r="F15" s="5" t="n">
        <v>188131</v>
      </c>
    </row>
    <row r="16" spans="1:6">
      <c r="A16" s="4" t="s">
        <v>553</v>
      </c>
      <c r="D16" s="5" t="n">
        <v>4343</v>
      </c>
      <c r="E16" s="5" t="n">
        <v>8454</v>
      </c>
    </row>
    <row r="17" spans="1:6">
      <c r="A17" s="4" t="s">
        <v>556</v>
      </c>
      <c r="D17" s="5" t="n">
        <v>35676</v>
      </c>
      <c r="E17" s="5" t="n">
        <v>50993</v>
      </c>
    </row>
    <row r="18" spans="1:6">
      <c r="A18" s="4" t="s">
        <v>90</v>
      </c>
      <c r="B18" s="5" t="n">
        <v>-2112</v>
      </c>
      <c r="C18" s="5" t="n">
        <v>15291</v>
      </c>
      <c r="D18" s="5" t="n">
        <v>-8672</v>
      </c>
      <c r="E18" s="5" t="n">
        <v>26404</v>
      </c>
    </row>
    <row r="19" spans="1:6">
      <c r="A19" s="4" t="s">
        <v>557</v>
      </c>
      <c r="B19" s="7" t="n">
        <v>172024</v>
      </c>
      <c r="D19" s="5" t="n">
        <v>172024</v>
      </c>
    </row>
    <row r="20" spans="1:6">
      <c r="A20" s="4" t="s">
        <v>558</v>
      </c>
      <c r="D20" s="7" t="n">
        <v>4303</v>
      </c>
      <c r="E20" s="5" t="n">
        <v>3766</v>
      </c>
    </row>
    <row r="21" spans="1:6">
      <c r="A21" s="4" t="s">
        <v>559</v>
      </c>
    </row>
    <row r="22" spans="1:6">
      <c r="A22" s="3" t="s">
        <v>528</v>
      </c>
    </row>
    <row r="23" spans="1:6">
      <c r="A23" s="4" t="s">
        <v>560</v>
      </c>
      <c r="B23" s="5" t="n">
        <v>2</v>
      </c>
      <c r="D23" s="5" t="n">
        <v>2</v>
      </c>
    </row>
    <row r="24" spans="1:6">
      <c r="A24" s="4" t="s">
        <v>561</v>
      </c>
      <c r="B24" s="7" t="n">
        <v>4264</v>
      </c>
      <c r="D24" s="7" t="n">
        <v>4264</v>
      </c>
      <c r="F24" s="5" t="n">
        <v>14548</v>
      </c>
    </row>
    <row r="25" spans="1:6">
      <c r="A25" s="4" t="s">
        <v>562</v>
      </c>
    </row>
    <row r="26" spans="1:6">
      <c r="A26" s="3" t="s">
        <v>528</v>
      </c>
    </row>
    <row r="27" spans="1:6">
      <c r="A27" s="4" t="s">
        <v>563</v>
      </c>
      <c r="B27" s="4" t="s">
        <v>564</v>
      </c>
      <c r="D27" s="4" t="s">
        <v>564</v>
      </c>
    </row>
    <row r="28" spans="1:6">
      <c r="A28" s="4" t="s">
        <v>565</v>
      </c>
    </row>
    <row r="29" spans="1:6">
      <c r="A29" s="3" t="s">
        <v>528</v>
      </c>
    </row>
    <row r="30" spans="1:6">
      <c r="A30" s="4" t="s">
        <v>563</v>
      </c>
      <c r="B30" s="4" t="s">
        <v>566</v>
      </c>
      <c r="D30" s="4" t="s">
        <v>566</v>
      </c>
    </row>
    <row r="31" spans="1:6">
      <c r="A31" s="4" t="s">
        <v>567</v>
      </c>
    </row>
    <row r="32" spans="1:6">
      <c r="A32" s="3" t="s">
        <v>528</v>
      </c>
    </row>
    <row r="33" spans="1:6">
      <c r="A33" s="4" t="s">
        <v>36</v>
      </c>
      <c r="B33" s="7" t="n">
        <v>89991</v>
      </c>
      <c r="D33" s="7" t="n">
        <v>89991</v>
      </c>
      <c r="F33" s="5" t="n">
        <v>125149</v>
      </c>
    </row>
    <row r="34" spans="1:6">
      <c r="A34" s="4" t="s">
        <v>553</v>
      </c>
      <c r="D34" s="5" t="n">
        <v>533</v>
      </c>
      <c r="E34" s="5" t="n">
        <v>6917</v>
      </c>
    </row>
    <row r="35" spans="1:6">
      <c r="A35" s="4" t="s">
        <v>556</v>
      </c>
      <c r="D35" s="5" t="n">
        <v>34490</v>
      </c>
      <c r="E35" s="5" t="n">
        <v>49229</v>
      </c>
    </row>
    <row r="36" spans="1:6">
      <c r="A36" s="4" t="s">
        <v>90</v>
      </c>
      <c r="B36" s="5" t="n">
        <v>-473</v>
      </c>
      <c r="C36" s="5" t="n">
        <v>16253</v>
      </c>
      <c r="D36" s="5" t="n">
        <v>-4439</v>
      </c>
      <c r="E36" s="5" t="n">
        <v>28141</v>
      </c>
    </row>
    <row r="37" spans="1:6">
      <c r="A37" s="4" t="s">
        <v>557</v>
      </c>
      <c r="B37" s="5" t="n">
        <v>105851</v>
      </c>
      <c r="D37" s="5" t="n">
        <v>105851</v>
      </c>
    </row>
    <row r="38" spans="1:6">
      <c r="A38" s="4" t="s">
        <v>568</v>
      </c>
    </row>
    <row r="39" spans="1:6">
      <c r="A39" s="3" t="s">
        <v>528</v>
      </c>
    </row>
    <row r="40" spans="1:6">
      <c r="A40" s="4" t="s">
        <v>36</v>
      </c>
      <c r="B40" s="5" t="n">
        <v>60238</v>
      </c>
      <c r="D40" s="5" t="n">
        <v>60238</v>
      </c>
      <c r="F40" s="5" t="n">
        <v>96386</v>
      </c>
    </row>
    <row r="41" spans="1:6">
      <c r="A41" s="4" t="s">
        <v>553</v>
      </c>
      <c r="D41" s="5" t="n">
        <v>533</v>
      </c>
      <c r="E41" s="5" t="n">
        <v>675</v>
      </c>
    </row>
    <row r="42" spans="1:6">
      <c r="A42" s="4" t="s">
        <v>556</v>
      </c>
      <c r="D42" s="5" t="n">
        <v>34490</v>
      </c>
      <c r="E42" s="5" t="n">
        <v>31280</v>
      </c>
    </row>
    <row r="43" spans="1:6">
      <c r="A43" s="4" t="s">
        <v>90</v>
      </c>
      <c r="B43" s="5" t="n">
        <v>-152</v>
      </c>
      <c r="C43" s="5" t="n">
        <v>17116</v>
      </c>
      <c r="D43" s="5" t="n">
        <v>-3613</v>
      </c>
      <c r="E43" s="5" t="n">
        <v>29296</v>
      </c>
    </row>
    <row r="44" spans="1:6">
      <c r="A44" s="4" t="s">
        <v>337</v>
      </c>
      <c r="B44" s="5" t="n">
        <v>2700</v>
      </c>
      <c r="D44" s="5" t="n">
        <v>10174</v>
      </c>
    </row>
    <row r="45" spans="1:6">
      <c r="A45" s="4" t="s">
        <v>557</v>
      </c>
      <c r="B45" s="5" t="n">
        <v>63598</v>
      </c>
      <c r="D45" s="5" t="n">
        <v>63598</v>
      </c>
    </row>
    <row r="46" spans="1:6">
      <c r="A46" s="4" t="s">
        <v>569</v>
      </c>
    </row>
    <row r="47" spans="1:6">
      <c r="A47" s="3" t="s">
        <v>528</v>
      </c>
    </row>
    <row r="48" spans="1:6">
      <c r="A48" s="4" t="s">
        <v>36</v>
      </c>
      <c r="B48" s="5" t="n">
        <v>29753</v>
      </c>
      <c r="D48" s="5" t="n">
        <v>29753</v>
      </c>
      <c r="F48" s="5" t="n">
        <v>28763</v>
      </c>
    </row>
    <row r="49" spans="1:6">
      <c r="A49" s="4" t="s">
        <v>553</v>
      </c>
      <c r="D49" s="5" t="n">
        <v>0</v>
      </c>
      <c r="E49" s="5" t="n">
        <v>6242</v>
      </c>
    </row>
    <row r="50" spans="1:6">
      <c r="A50" s="4" t="s">
        <v>556</v>
      </c>
      <c r="D50" s="5" t="n">
        <v>0</v>
      </c>
      <c r="E50" s="5" t="n">
        <v>17949</v>
      </c>
    </row>
    <row r="51" spans="1:6">
      <c r="A51" s="4" t="s">
        <v>90</v>
      </c>
      <c r="B51" s="5" t="n">
        <v>-321</v>
      </c>
      <c r="C51" s="5" t="n">
        <v>-863</v>
      </c>
      <c r="D51" s="5" t="n">
        <v>-826</v>
      </c>
      <c r="E51" s="5" t="n">
        <v>-1155</v>
      </c>
    </row>
    <row r="52" spans="1:6">
      <c r="A52" s="4" t="s">
        <v>557</v>
      </c>
      <c r="B52" s="7" t="n">
        <v>42253</v>
      </c>
      <c r="D52" s="7" t="n">
        <v>42253</v>
      </c>
    </row>
    <row r="53" spans="1:6">
      <c r="A53" s="4" t="s">
        <v>570</v>
      </c>
    </row>
    <row r="54" spans="1:6">
      <c r="A54" s="3" t="s">
        <v>528</v>
      </c>
    </row>
    <row r="55" spans="1:6">
      <c r="A55" s="4" t="s">
        <v>563</v>
      </c>
      <c r="B55" s="4" t="s">
        <v>571</v>
      </c>
      <c r="D55" s="4" t="s">
        <v>571</v>
      </c>
    </row>
    <row r="56" spans="1:6">
      <c r="A56" s="4" t="s">
        <v>572</v>
      </c>
    </row>
    <row r="57" spans="1:6">
      <c r="A57" s="3" t="s">
        <v>528</v>
      </c>
    </row>
    <row r="58" spans="1:6">
      <c r="A58" s="4" t="s">
        <v>563</v>
      </c>
      <c r="B58" s="4" t="s">
        <v>573</v>
      </c>
      <c r="D58" s="4" t="s">
        <v>573</v>
      </c>
    </row>
    <row r="59" spans="1:6">
      <c r="A59" s="4" t="s">
        <v>574</v>
      </c>
    </row>
    <row r="60" spans="1:6">
      <c r="A60" s="3" t="s">
        <v>528</v>
      </c>
    </row>
    <row r="61" spans="1:6">
      <c r="A61" s="4" t="s">
        <v>36</v>
      </c>
      <c r="B61" s="7" t="n">
        <v>7669</v>
      </c>
      <c r="D61" s="7" t="n">
        <v>7669</v>
      </c>
      <c r="F61" s="5" t="n">
        <v>11167</v>
      </c>
    </row>
    <row r="62" spans="1:6">
      <c r="A62" s="4" t="s">
        <v>556</v>
      </c>
      <c r="D62" s="5" t="n">
        <v>201</v>
      </c>
      <c r="E62" s="5" t="n">
        <v>182</v>
      </c>
    </row>
    <row r="63" spans="1:6">
      <c r="A63" s="4" t="s">
        <v>90</v>
      </c>
      <c r="B63" s="5" t="n">
        <v>-1717</v>
      </c>
      <c r="C63" s="5" t="n">
        <v>-724</v>
      </c>
      <c r="D63" s="5" t="n">
        <v>-3297</v>
      </c>
      <c r="E63" s="5" t="n">
        <v>-647</v>
      </c>
    </row>
    <row r="64" spans="1:6">
      <c r="A64" s="4" t="s">
        <v>557</v>
      </c>
      <c r="B64" s="7" t="n">
        <v>7669</v>
      </c>
      <c r="D64" s="7" t="n">
        <v>7669</v>
      </c>
    </row>
    <row r="65" spans="1:6">
      <c r="A65" s="4" t="s">
        <v>575</v>
      </c>
    </row>
    <row r="66" spans="1:6">
      <c r="A66" s="3" t="s">
        <v>528</v>
      </c>
    </row>
    <row r="67" spans="1:6">
      <c r="A67" s="4" t="s">
        <v>563</v>
      </c>
      <c r="B67" s="4" t="s">
        <v>576</v>
      </c>
      <c r="D67" s="4" t="s">
        <v>576</v>
      </c>
    </row>
    <row r="68" spans="1:6">
      <c r="A68" s="4" t="s">
        <v>36</v>
      </c>
      <c r="B68" s="7" t="n">
        <v>7627</v>
      </c>
      <c r="D68" s="7" t="n">
        <v>7627</v>
      </c>
      <c r="F68" s="5" t="n">
        <v>10910</v>
      </c>
    </row>
    <row r="69" spans="1:6">
      <c r="A69" s="4" t="s">
        <v>577</v>
      </c>
    </row>
    <row r="70" spans="1:6">
      <c r="A70" s="3" t="s">
        <v>528</v>
      </c>
    </row>
    <row r="71" spans="1:6">
      <c r="A71" s="4" t="s">
        <v>36</v>
      </c>
      <c r="B71" s="5" t="n">
        <v>42</v>
      </c>
      <c r="D71" s="5" t="n">
        <v>42</v>
      </c>
      <c r="F71" s="5" t="n">
        <v>257</v>
      </c>
    </row>
    <row r="72" spans="1:6">
      <c r="A72" s="4" t="s">
        <v>556</v>
      </c>
      <c r="D72" s="5" t="n">
        <v>201</v>
      </c>
      <c r="E72" s="5" t="n">
        <v>182</v>
      </c>
    </row>
    <row r="73" spans="1:6">
      <c r="A73" s="4" t="s">
        <v>90</v>
      </c>
      <c r="B73" s="5" t="n">
        <v>-1717</v>
      </c>
      <c r="C73" s="5" t="n">
        <v>-724</v>
      </c>
      <c r="D73" s="5" t="n">
        <v>-3297</v>
      </c>
      <c r="E73" s="5" t="n">
        <v>-647</v>
      </c>
    </row>
    <row r="74" spans="1:6">
      <c r="A74" s="4" t="s">
        <v>557</v>
      </c>
      <c r="B74" s="7" t="n">
        <v>7669</v>
      </c>
      <c r="D74" s="7" t="n">
        <v>7669</v>
      </c>
    </row>
    <row r="75" spans="1:6">
      <c r="A75" s="4" t="s">
        <v>578</v>
      </c>
    </row>
    <row r="76" spans="1:6">
      <c r="A76" s="3" t="s">
        <v>528</v>
      </c>
    </row>
    <row r="77" spans="1:6">
      <c r="A77" s="4" t="s">
        <v>563</v>
      </c>
      <c r="B77" s="4" t="s">
        <v>579</v>
      </c>
      <c r="D77" s="4" t="s">
        <v>579</v>
      </c>
    </row>
    <row r="78" spans="1:6">
      <c r="A78" s="4" t="s">
        <v>580</v>
      </c>
    </row>
    <row r="79" spans="1:6">
      <c r="A79" s="3" t="s">
        <v>528</v>
      </c>
    </row>
    <row r="80" spans="1:6">
      <c r="A80" s="4" t="s">
        <v>563</v>
      </c>
      <c r="B80" s="4" t="s">
        <v>581</v>
      </c>
      <c r="D80" s="4" t="s">
        <v>581</v>
      </c>
    </row>
    <row r="81" spans="1:6">
      <c r="A81" s="4" t="s">
        <v>582</v>
      </c>
    </row>
    <row r="82" spans="1:6">
      <c r="A82" s="3" t="s">
        <v>528</v>
      </c>
    </row>
    <row r="83" spans="1:6">
      <c r="A83" s="4" t="s">
        <v>36</v>
      </c>
      <c r="B83" s="7" t="n">
        <v>20565</v>
      </c>
      <c r="D83" s="7" t="n">
        <v>20565</v>
      </c>
      <c r="F83" s="5" t="n">
        <v>22416</v>
      </c>
    </row>
    <row r="84" spans="1:6">
      <c r="A84" s="4" t="s">
        <v>553</v>
      </c>
      <c r="D84" s="5" t="n">
        <v>167</v>
      </c>
      <c r="E84" s="5" t="n">
        <v>1537</v>
      </c>
    </row>
    <row r="85" spans="1:6">
      <c r="A85" s="4" t="s">
        <v>556</v>
      </c>
      <c r="D85" s="5" t="n">
        <v>0</v>
      </c>
      <c r="E85" s="5" t="n">
        <v>239</v>
      </c>
    </row>
    <row r="86" spans="1:6">
      <c r="A86" s="4" t="s">
        <v>90</v>
      </c>
      <c r="B86" s="5" t="n">
        <v>-779</v>
      </c>
      <c r="C86" s="5" t="n">
        <v>-265</v>
      </c>
      <c r="D86" s="5" t="n">
        <v>-2018</v>
      </c>
      <c r="E86" s="5" t="n">
        <v>-1502</v>
      </c>
    </row>
    <row r="87" spans="1:6">
      <c r="A87" s="4" t="s">
        <v>557</v>
      </c>
      <c r="B87" s="7" t="n">
        <v>20565</v>
      </c>
      <c r="D87" s="7" t="n">
        <v>20565</v>
      </c>
    </row>
    <row r="88" spans="1:6">
      <c r="A88" s="4" t="s">
        <v>583</v>
      </c>
    </row>
    <row r="89" spans="1:6">
      <c r="A89" s="3" t="s">
        <v>528</v>
      </c>
    </row>
    <row r="90" spans="1:6">
      <c r="A90" s="4" t="s">
        <v>563</v>
      </c>
      <c r="B90" s="4" t="s">
        <v>584</v>
      </c>
      <c r="D90" s="4" t="s">
        <v>584</v>
      </c>
    </row>
    <row r="91" spans="1:6">
      <c r="A91" s="4" t="s">
        <v>36</v>
      </c>
      <c r="B91" s="7" t="n">
        <v>18333</v>
      </c>
      <c r="D91" s="7" t="n">
        <v>18333</v>
      </c>
      <c r="F91" s="5" t="n">
        <v>19616</v>
      </c>
    </row>
    <row r="92" spans="1:6">
      <c r="A92" s="4" t="s">
        <v>553</v>
      </c>
      <c r="D92" s="5" t="n">
        <v>167</v>
      </c>
      <c r="E92" s="5" t="n">
        <v>1537</v>
      </c>
    </row>
    <row r="93" spans="1:6">
      <c r="A93" s="4" t="s">
        <v>90</v>
      </c>
      <c r="B93" s="5" t="n">
        <v>-636</v>
      </c>
      <c r="C93" s="5" t="n">
        <v>-519</v>
      </c>
      <c r="D93" s="5" t="n">
        <v>-1450</v>
      </c>
      <c r="E93" s="5" t="n">
        <v>-1206</v>
      </c>
    </row>
    <row r="94" spans="1:6">
      <c r="A94" s="4" t="s">
        <v>557</v>
      </c>
      <c r="B94" s="7" t="n">
        <v>18333</v>
      </c>
      <c r="D94" s="7" t="n">
        <v>18333</v>
      </c>
    </row>
    <row r="95" spans="1:6">
      <c r="A95" s="4" t="s">
        <v>585</v>
      </c>
    </row>
    <row r="96" spans="1:6">
      <c r="A96" s="3" t="s">
        <v>528</v>
      </c>
    </row>
    <row r="97" spans="1:6">
      <c r="A97" s="4" t="s">
        <v>563</v>
      </c>
      <c r="B97" s="4" t="s">
        <v>586</v>
      </c>
      <c r="D97" s="4" t="s">
        <v>586</v>
      </c>
    </row>
    <row r="98" spans="1:6">
      <c r="A98" s="4" t="s">
        <v>36</v>
      </c>
      <c r="B98" s="7" t="n">
        <v>2232</v>
      </c>
      <c r="D98" s="7" t="n">
        <v>2232</v>
      </c>
      <c r="F98" s="5" t="n">
        <v>2800</v>
      </c>
    </row>
    <row r="99" spans="1:6">
      <c r="A99" s="4" t="s">
        <v>556</v>
      </c>
      <c r="D99" s="5" t="n">
        <v>0</v>
      </c>
      <c r="E99" s="5" t="n">
        <v>239</v>
      </c>
    </row>
    <row r="100" spans="1:6">
      <c r="A100" s="4" t="s">
        <v>90</v>
      </c>
      <c r="B100" s="5" t="n">
        <v>-143</v>
      </c>
      <c r="C100" s="5" t="n">
        <v>254</v>
      </c>
      <c r="D100" s="5" t="n">
        <v>-568</v>
      </c>
      <c r="E100" s="5" t="n">
        <v>-296</v>
      </c>
    </row>
    <row r="101" spans="1:6">
      <c r="A101" s="4" t="s">
        <v>557</v>
      </c>
      <c r="B101" s="5" t="n">
        <v>2232</v>
      </c>
      <c r="D101" s="5" t="n">
        <v>2232</v>
      </c>
    </row>
    <row r="102" spans="1:6">
      <c r="A102" s="4" t="s">
        <v>587</v>
      </c>
    </row>
    <row r="103" spans="1:6">
      <c r="A103" s="3" t="s">
        <v>528</v>
      </c>
    </row>
    <row r="104" spans="1:6">
      <c r="A104" s="4" t="s">
        <v>36</v>
      </c>
      <c r="B104" s="5" t="n">
        <v>18493</v>
      </c>
      <c r="D104" s="5" t="n">
        <v>18493</v>
      </c>
      <c r="F104" s="5" t="n">
        <v>18079</v>
      </c>
    </row>
    <row r="105" spans="1:6">
      <c r="A105" s="4" t="s">
        <v>556</v>
      </c>
      <c r="D105" s="5" t="n">
        <v>341</v>
      </c>
      <c r="E105" s="5" t="n">
        <v>193</v>
      </c>
    </row>
    <row r="106" spans="1:6">
      <c r="A106" s="4" t="s">
        <v>90</v>
      </c>
      <c r="B106" s="5" t="n">
        <v>792</v>
      </c>
      <c r="C106" s="5" t="n">
        <v>-188</v>
      </c>
      <c r="D106" s="5" t="n">
        <v>755</v>
      </c>
      <c r="E106" s="5" t="n">
        <v>-433</v>
      </c>
    </row>
    <row r="107" spans="1:6">
      <c r="A107" s="4" t="s">
        <v>557</v>
      </c>
      <c r="B107" s="7" t="n">
        <v>18493</v>
      </c>
      <c r="D107" s="7" t="n">
        <v>18493</v>
      </c>
    </row>
    <row r="108" spans="1:6">
      <c r="A108" s="4" t="s">
        <v>588</v>
      </c>
    </row>
    <row r="109" spans="1:6">
      <c r="A109" s="3" t="s">
        <v>528</v>
      </c>
    </row>
    <row r="110" spans="1:6">
      <c r="A110" s="4" t="s">
        <v>563</v>
      </c>
      <c r="B110" s="4" t="s">
        <v>586</v>
      </c>
      <c r="D110" s="4" t="s">
        <v>586</v>
      </c>
    </row>
    <row r="111" spans="1:6">
      <c r="A111" s="4" t="s">
        <v>36</v>
      </c>
      <c r="B111" s="7" t="n">
        <v>2049</v>
      </c>
      <c r="D111" s="7" t="n">
        <v>2049</v>
      </c>
      <c r="F111" s="5" t="n">
        <v>2437</v>
      </c>
    </row>
    <row r="112" spans="1:6">
      <c r="A112" s="4" t="s">
        <v>556</v>
      </c>
      <c r="D112" s="5" t="n">
        <v>0</v>
      </c>
      <c r="E112" s="5" t="n">
        <v>101</v>
      </c>
    </row>
    <row r="113" spans="1:6">
      <c r="A113" s="4" t="s">
        <v>90</v>
      </c>
      <c r="B113" s="5" t="n">
        <v>-121</v>
      </c>
      <c r="C113" s="5" t="n">
        <v>-124</v>
      </c>
      <c r="D113" s="5" t="n">
        <v>-388</v>
      </c>
      <c r="E113" s="5" t="n">
        <v>-369</v>
      </c>
    </row>
    <row r="114" spans="1:6">
      <c r="A114" s="4" t="s">
        <v>557</v>
      </c>
      <c r="B114" s="7" t="n">
        <v>2049</v>
      </c>
      <c r="D114" s="7" t="n">
        <v>2049</v>
      </c>
    </row>
    <row r="115" spans="1:6">
      <c r="A115" s="4" t="s">
        <v>589</v>
      </c>
    </row>
    <row r="116" spans="1:6">
      <c r="A116" s="3" t="s">
        <v>528</v>
      </c>
    </row>
    <row r="117" spans="1:6">
      <c r="A117" s="4" t="s">
        <v>563</v>
      </c>
      <c r="B117" s="4" t="s">
        <v>590</v>
      </c>
      <c r="D117" s="4" t="s">
        <v>590</v>
      </c>
    </row>
    <row r="118" spans="1:6">
      <c r="A118" s="4" t="s">
        <v>36</v>
      </c>
      <c r="B118" s="7" t="n">
        <v>16444</v>
      </c>
      <c r="D118" s="7" t="n">
        <v>16444</v>
      </c>
      <c r="F118" s="5" t="n">
        <v>15642</v>
      </c>
    </row>
    <row r="119" spans="1:6">
      <c r="A119" s="4" t="s">
        <v>556</v>
      </c>
      <c r="D119" s="5" t="n">
        <v>341</v>
      </c>
      <c r="E119" s="5" t="n">
        <v>92</v>
      </c>
    </row>
    <row r="120" spans="1:6">
      <c r="A120" s="4" t="s">
        <v>90</v>
      </c>
      <c r="B120" s="5" t="n">
        <v>913</v>
      </c>
      <c r="C120" s="5" t="n">
        <v>-64</v>
      </c>
      <c r="D120" s="5" t="n">
        <v>1143</v>
      </c>
      <c r="E120" s="5" t="n">
        <v>-64</v>
      </c>
    </row>
    <row r="121" spans="1:6">
      <c r="A121" s="4" t="s">
        <v>557</v>
      </c>
      <c r="B121" s="5" t="n">
        <v>16444</v>
      </c>
      <c r="D121" s="5" t="n">
        <v>16444</v>
      </c>
    </row>
    <row r="122" spans="1:6">
      <c r="A122" s="4" t="s">
        <v>591</v>
      </c>
    </row>
    <row r="123" spans="1:6">
      <c r="A123" s="3" t="s">
        <v>528</v>
      </c>
    </row>
    <row r="124" spans="1:6">
      <c r="A124" s="4" t="s">
        <v>36</v>
      </c>
      <c r="B124" s="5" t="n">
        <v>14646</v>
      </c>
      <c r="D124" s="5" t="n">
        <v>14646</v>
      </c>
      <c r="F124" s="7" t="n">
        <v>11320</v>
      </c>
    </row>
    <row r="125" spans="1:6">
      <c r="A125" s="4" t="s">
        <v>553</v>
      </c>
      <c r="D125" s="5" t="n">
        <v>3643</v>
      </c>
      <c r="E125" s="5" t="n">
        <v>0</v>
      </c>
    </row>
    <row r="126" spans="1:6">
      <c r="A126" s="4" t="s">
        <v>556</v>
      </c>
      <c r="D126" s="5" t="n">
        <v>644</v>
      </c>
      <c r="E126" s="5" t="n">
        <v>1150</v>
      </c>
    </row>
    <row r="127" spans="1:6">
      <c r="A127" s="4" t="s">
        <v>90</v>
      </c>
      <c r="B127" s="5" t="n">
        <v>65</v>
      </c>
      <c r="C127" s="7" t="n">
        <v>215</v>
      </c>
      <c r="D127" s="5" t="n">
        <v>327</v>
      </c>
      <c r="E127" s="5" t="n">
        <v>845</v>
      </c>
    </row>
    <row r="128" spans="1:6">
      <c r="A128" s="4" t="s">
        <v>557</v>
      </c>
      <c r="B128" s="7" t="n">
        <v>19446</v>
      </c>
      <c r="D128" s="7" t="n">
        <v>19446</v>
      </c>
    </row>
    <row r="129" spans="1:6">
      <c r="A129" s="4" t="s">
        <v>592</v>
      </c>
    </row>
    <row r="130" spans="1:6">
      <c r="A130" s="3" t="s">
        <v>528</v>
      </c>
    </row>
    <row r="131" spans="1:6">
      <c r="A131" s="4" t="s">
        <v>563</v>
      </c>
      <c r="B131" s="4" t="s">
        <v>571</v>
      </c>
      <c r="D131" s="4" t="s">
        <v>571</v>
      </c>
    </row>
    <row r="132" spans="1:6">
      <c r="A132" s="4" t="s">
        <v>593</v>
      </c>
    </row>
    <row r="133" spans="1:6">
      <c r="A133" s="3" t="s">
        <v>528</v>
      </c>
    </row>
    <row r="134" spans="1:6">
      <c r="A134" s="4" t="s">
        <v>563</v>
      </c>
      <c r="B134" s="4" t="s">
        <v>594</v>
      </c>
      <c r="D134" s="4" t="s">
        <v>594</v>
      </c>
    </row>
    <row r="135" spans="1:6">
      <c r="A135" s="4" t="s">
        <v>595</v>
      </c>
    </row>
    <row r="136" spans="1:6">
      <c r="A136" s="3" t="s">
        <v>528</v>
      </c>
    </row>
    <row r="137" spans="1:6">
      <c r="A137" s="4" t="s">
        <v>596</v>
      </c>
      <c r="D137" s="7" t="n">
        <v>8145</v>
      </c>
      <c r="E137" s="7" t="n">
        <v>53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7</v>
      </c>
      <c r="D1" s="2" t="s">
        <v>1</v>
      </c>
    </row>
    <row r="2" spans="1:5">
      <c r="B2" s="2" t="s">
        <v>2</v>
      </c>
      <c r="C2" s="2" t="s">
        <v>78</v>
      </c>
      <c r="D2" s="2" t="s">
        <v>2</v>
      </c>
      <c r="E2" s="2" t="s">
        <v>78</v>
      </c>
    </row>
    <row r="3" spans="1:5">
      <c r="A3" s="3" t="s">
        <v>111</v>
      </c>
    </row>
    <row r="4" spans="1:5">
      <c r="A4" s="4" t="s">
        <v>96</v>
      </c>
      <c r="B4" s="7" t="n">
        <v>18996</v>
      </c>
      <c r="C4" s="7" t="n">
        <v>31546</v>
      </c>
      <c r="D4" s="7" t="n">
        <v>22660</v>
      </c>
      <c r="E4" s="7" t="n">
        <v>27321</v>
      </c>
    </row>
    <row r="5" spans="1:5">
      <c r="A5" s="3" t="s">
        <v>112</v>
      </c>
    </row>
    <row r="6" spans="1:5">
      <c r="A6" s="4" t="s">
        <v>113</v>
      </c>
      <c r="B6" s="5" t="n">
        <v>-230</v>
      </c>
      <c r="C6" s="5" t="n">
        <v>-3043</v>
      </c>
      <c r="D6" s="5" t="n">
        <v>-922</v>
      </c>
      <c r="E6" s="5" t="n">
        <v>-3219</v>
      </c>
    </row>
    <row r="7" spans="1:5">
      <c r="A7" s="4" t="s">
        <v>114</v>
      </c>
      <c r="B7" s="5" t="n">
        <v>229</v>
      </c>
      <c r="C7" s="5" t="n">
        <v>50</v>
      </c>
      <c r="D7" s="5" t="n">
        <v>824</v>
      </c>
      <c r="E7" s="5" t="n">
        <v>-61</v>
      </c>
    </row>
    <row r="8" spans="1:5">
      <c r="A8" s="4" t="s">
        <v>115</v>
      </c>
      <c r="B8" s="5" t="n">
        <v>-1</v>
      </c>
      <c r="C8" s="5" t="n">
        <v>-2993</v>
      </c>
      <c r="D8" s="5" t="n">
        <v>-98</v>
      </c>
      <c r="E8" s="5" t="n">
        <v>-3280</v>
      </c>
    </row>
    <row r="9" spans="1:5">
      <c r="A9" s="4" t="s">
        <v>116</v>
      </c>
      <c r="B9" s="5" t="n">
        <v>0</v>
      </c>
      <c r="C9" s="5" t="n">
        <v>1</v>
      </c>
      <c r="D9" s="5" t="n">
        <v>0</v>
      </c>
      <c r="E9" s="5" t="n">
        <v>2</v>
      </c>
    </row>
    <row r="10" spans="1:5">
      <c r="A10" s="3" t="s">
        <v>117</v>
      </c>
    </row>
    <row r="11" spans="1:5">
      <c r="A11" s="4" t="s">
        <v>118</v>
      </c>
      <c r="B11" s="5" t="n">
        <v>441</v>
      </c>
      <c r="C11" s="5" t="n">
        <v>489</v>
      </c>
      <c r="D11" s="5" t="n">
        <v>883</v>
      </c>
      <c r="E11" s="5" t="n">
        <v>977</v>
      </c>
    </row>
    <row r="12" spans="1:5">
      <c r="A12" s="4" t="s">
        <v>117</v>
      </c>
      <c r="B12" s="5" t="n">
        <v>441</v>
      </c>
      <c r="C12" s="5" t="n">
        <v>489</v>
      </c>
      <c r="D12" s="5" t="n">
        <v>883</v>
      </c>
      <c r="E12" s="5" t="n">
        <v>977</v>
      </c>
    </row>
    <row r="13" spans="1:5">
      <c r="A13" s="4" t="s">
        <v>119</v>
      </c>
      <c r="B13" s="5" t="n">
        <v>440</v>
      </c>
      <c r="C13" s="5" t="n">
        <v>-2503</v>
      </c>
      <c r="D13" s="5" t="n">
        <v>785</v>
      </c>
      <c r="E13" s="5" t="n">
        <v>-2301</v>
      </c>
    </row>
    <row r="14" spans="1:5">
      <c r="A14" s="3" t="s">
        <v>120</v>
      </c>
    </row>
    <row r="15" spans="1:5">
      <c r="A15" s="4" t="s">
        <v>121</v>
      </c>
      <c r="B15" s="5" t="n">
        <v>63</v>
      </c>
      <c r="C15" s="5" t="n">
        <v>1235</v>
      </c>
      <c r="D15" s="5" t="n">
        <v>252</v>
      </c>
      <c r="E15" s="5" t="n">
        <v>1311</v>
      </c>
    </row>
    <row r="16" spans="1:5">
      <c r="A16" s="4" t="s">
        <v>122</v>
      </c>
      <c r="B16" s="5" t="n">
        <v>-63</v>
      </c>
      <c r="C16" s="5" t="n">
        <v>-20</v>
      </c>
      <c r="D16" s="5" t="n">
        <v>-226</v>
      </c>
      <c r="E16" s="5" t="n">
        <v>25</v>
      </c>
    </row>
    <row r="17" spans="1:5">
      <c r="A17" s="4" t="s">
        <v>123</v>
      </c>
      <c r="B17" s="5" t="n">
        <v>0</v>
      </c>
      <c r="C17" s="5" t="n">
        <v>1</v>
      </c>
      <c r="D17" s="5" t="n">
        <v>0</v>
      </c>
      <c r="E17" s="5" t="n">
        <v>0</v>
      </c>
    </row>
    <row r="18" spans="1:5">
      <c r="A18" s="4" t="s">
        <v>124</v>
      </c>
      <c r="B18" s="5" t="n">
        <v>-121</v>
      </c>
      <c r="C18" s="5" t="n">
        <v>-198</v>
      </c>
      <c r="D18" s="5" t="n">
        <v>-242</v>
      </c>
      <c r="E18" s="5" t="n">
        <v>-396</v>
      </c>
    </row>
    <row r="19" spans="1:5">
      <c r="A19" s="4" t="s">
        <v>125</v>
      </c>
      <c r="B19" s="5" t="n">
        <v>-121</v>
      </c>
      <c r="C19" s="5" t="n">
        <v>1018</v>
      </c>
      <c r="D19" s="5" t="n">
        <v>-216</v>
      </c>
      <c r="E19" s="5" t="n">
        <v>940</v>
      </c>
    </row>
    <row r="20" spans="1:5">
      <c r="A20" s="4" t="s">
        <v>126</v>
      </c>
      <c r="B20" s="5" t="n">
        <v>319</v>
      </c>
      <c r="C20" s="5" t="n">
        <v>-1485</v>
      </c>
      <c r="D20" s="5" t="n">
        <v>569</v>
      </c>
      <c r="E20" s="5" t="n">
        <v>-1361</v>
      </c>
    </row>
    <row r="21" spans="1:5">
      <c r="A21" s="4" t="s">
        <v>127</v>
      </c>
      <c r="B21" s="5" t="n">
        <v>19315</v>
      </c>
      <c r="C21" s="5" t="n">
        <v>30061</v>
      </c>
      <c r="D21" s="5" t="n">
        <v>23229</v>
      </c>
      <c r="E21" s="5" t="n">
        <v>25960</v>
      </c>
    </row>
    <row r="22" spans="1:5">
      <c r="A22" s="4" t="s">
        <v>128</v>
      </c>
      <c r="B22" s="5" t="n">
        <v>-1178</v>
      </c>
      <c r="C22" s="5" t="n">
        <v>-4735</v>
      </c>
      <c r="D22" s="5" t="n">
        <v>2369</v>
      </c>
      <c r="E22" s="5" t="n">
        <v>-4737</v>
      </c>
    </row>
    <row r="23" spans="1:5">
      <c r="A23" s="4" t="s">
        <v>129</v>
      </c>
      <c r="B23" s="7" t="n">
        <v>18137</v>
      </c>
      <c r="C23" s="7" t="n">
        <v>25326</v>
      </c>
      <c r="D23" s="7" t="n">
        <v>25598</v>
      </c>
      <c r="E23" s="7" t="n">
        <v>212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7</v>
      </c>
      <c r="D1" s="2" t="s">
        <v>1</v>
      </c>
    </row>
    <row r="2" spans="1:5">
      <c r="B2" s="2" t="s">
        <v>2</v>
      </c>
      <c r="C2" s="2" t="s">
        <v>78</v>
      </c>
      <c r="D2" s="2" t="s">
        <v>2</v>
      </c>
      <c r="E2" s="2" t="s">
        <v>78</v>
      </c>
    </row>
    <row r="3" spans="1:5">
      <c r="A3" s="3" t="s">
        <v>598</v>
      </c>
    </row>
    <row r="4" spans="1:5">
      <c r="A4" s="4" t="s">
        <v>599</v>
      </c>
      <c r="B4" s="7" t="n">
        <v>61</v>
      </c>
      <c r="C4" s="7" t="n">
        <v>102049</v>
      </c>
      <c r="D4" s="7" t="n">
        <v>28045</v>
      </c>
      <c r="E4" s="7" t="n">
        <v>162384</v>
      </c>
    </row>
    <row r="5" spans="1:5">
      <c r="A5" s="4" t="s">
        <v>600</v>
      </c>
      <c r="B5" s="5" t="n">
        <v>-9351</v>
      </c>
      <c r="C5" s="5" t="n">
        <v>49037</v>
      </c>
      <c r="D5" s="5" t="n">
        <v>16671</v>
      </c>
      <c r="E5" s="5" t="n">
        <v>101879</v>
      </c>
    </row>
    <row r="6" spans="1:5">
      <c r="A6" s="4" t="s">
        <v>601</v>
      </c>
      <c r="B6" s="5" t="n">
        <v>1497</v>
      </c>
      <c r="C6" s="5" t="n">
        <v>1974</v>
      </c>
      <c r="D6" s="5" t="n">
        <v>147379</v>
      </c>
      <c r="E6" s="5" t="n">
        <v>4682</v>
      </c>
    </row>
    <row r="7" spans="1:5">
      <c r="A7" s="4" t="s">
        <v>602</v>
      </c>
      <c r="B7" s="7" t="n">
        <v>7915</v>
      </c>
      <c r="C7" s="7" t="n">
        <v>51038</v>
      </c>
      <c r="D7" s="7" t="n">
        <v>-136005</v>
      </c>
      <c r="E7" s="7" t="n">
        <v>558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03</v>
      </c>
      <c r="B1" s="2" t="s">
        <v>604</v>
      </c>
      <c r="C1" s="2" t="s">
        <v>77</v>
      </c>
      <c r="E1" s="2" t="s">
        <v>1</v>
      </c>
    </row>
    <row r="2" spans="1:7">
      <c r="B2" s="2" t="s">
        <v>605</v>
      </c>
      <c r="C2" s="2" t="s">
        <v>2</v>
      </c>
      <c r="D2" s="2" t="s">
        <v>78</v>
      </c>
      <c r="E2" s="2" t="s">
        <v>2</v>
      </c>
      <c r="F2" s="2" t="s">
        <v>78</v>
      </c>
      <c r="G2" s="2" t="s">
        <v>23</v>
      </c>
    </row>
    <row r="3" spans="1:7">
      <c r="A3" s="3" t="s">
        <v>528</v>
      </c>
    </row>
    <row r="4" spans="1:7">
      <c r="A4" s="4" t="s">
        <v>606</v>
      </c>
      <c r="C4" s="7" t="n">
        <v>24781</v>
      </c>
      <c r="E4" s="7" t="n">
        <v>24781</v>
      </c>
      <c r="G4" s="7" t="n">
        <v>23952</v>
      </c>
    </row>
    <row r="5" spans="1:7">
      <c r="A5" s="4" t="s">
        <v>194</v>
      </c>
    </row>
    <row r="6" spans="1:7">
      <c r="A6" s="3" t="s">
        <v>528</v>
      </c>
    </row>
    <row r="7" spans="1:7">
      <c r="A7" s="4" t="s">
        <v>606</v>
      </c>
      <c r="C7" s="5" t="n">
        <v>24781</v>
      </c>
      <c r="E7" s="5" t="n">
        <v>24781</v>
      </c>
      <c r="G7" s="5" t="n">
        <v>23952</v>
      </c>
    </row>
    <row r="8" spans="1:7">
      <c r="A8" s="4" t="s">
        <v>607</v>
      </c>
    </row>
    <row r="9" spans="1:7">
      <c r="A9" s="3" t="s">
        <v>528</v>
      </c>
    </row>
    <row r="10" spans="1:7">
      <c r="A10" s="4" t="s">
        <v>608</v>
      </c>
      <c r="C10" s="5" t="n">
        <v>8911</v>
      </c>
      <c r="E10" s="5" t="n">
        <v>8911</v>
      </c>
      <c r="G10" s="5" t="n">
        <v>8907</v>
      </c>
    </row>
    <row r="11" spans="1:7">
      <c r="A11" s="4" t="s">
        <v>609</v>
      </c>
      <c r="C11" s="5" t="n">
        <v>1891</v>
      </c>
      <c r="E11" s="5" t="n">
        <v>1891</v>
      </c>
      <c r="G11" s="5" t="n">
        <v>1891</v>
      </c>
    </row>
    <row r="12" spans="1:7">
      <c r="A12" s="4" t="s">
        <v>610</v>
      </c>
      <c r="C12" s="5" t="n">
        <v>2133</v>
      </c>
      <c r="E12" s="5" t="n">
        <v>2133</v>
      </c>
      <c r="G12" s="5" t="n">
        <v>2111</v>
      </c>
    </row>
    <row r="13" spans="1:7">
      <c r="A13" s="4" t="s">
        <v>611</v>
      </c>
      <c r="C13" s="5" t="n">
        <v>12935</v>
      </c>
      <c r="E13" s="5" t="n">
        <v>12935</v>
      </c>
      <c r="G13" s="5" t="n">
        <v>12909</v>
      </c>
    </row>
    <row r="14" spans="1:7">
      <c r="A14" s="4" t="s">
        <v>612</v>
      </c>
      <c r="C14" s="5" t="n">
        <v>-2630</v>
      </c>
      <c r="E14" s="5" t="n">
        <v>-2630</v>
      </c>
      <c r="G14" s="5" t="n">
        <v>-2424</v>
      </c>
    </row>
    <row r="15" spans="1:7">
      <c r="A15" s="4" t="s">
        <v>606</v>
      </c>
      <c r="C15" s="5" t="n">
        <v>10305</v>
      </c>
      <c r="E15" s="5" t="n">
        <v>10305</v>
      </c>
      <c r="G15" s="5" t="n">
        <v>10485</v>
      </c>
    </row>
    <row r="16" spans="1:7">
      <c r="A16" s="4" t="s">
        <v>613</v>
      </c>
      <c r="C16" s="5" t="n">
        <v>-290</v>
      </c>
      <c r="D16" s="7" t="n">
        <v>-345</v>
      </c>
      <c r="E16" s="5" t="n">
        <v>510</v>
      </c>
      <c r="F16" s="7" t="n">
        <v>207</v>
      </c>
    </row>
    <row r="17" spans="1:7">
      <c r="A17" s="4" t="s">
        <v>614</v>
      </c>
    </row>
    <row r="18" spans="1:7">
      <c r="A18" s="3" t="s">
        <v>528</v>
      </c>
    </row>
    <row r="19" spans="1:7">
      <c r="A19" s="4" t="s">
        <v>606</v>
      </c>
      <c r="C19" s="7" t="n">
        <v>14476</v>
      </c>
      <c r="E19" s="7" t="n">
        <v>14476</v>
      </c>
      <c r="G19" s="7" t="n">
        <v>13467</v>
      </c>
    </row>
    <row r="20" spans="1:7">
      <c r="A20" s="4" t="s">
        <v>615</v>
      </c>
      <c r="B20" s="7" t="n">
        <v>12502</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6</v>
      </c>
      <c r="B1" s="2" t="s">
        <v>77</v>
      </c>
      <c r="D1" s="2" t="s">
        <v>1</v>
      </c>
    </row>
    <row r="2" spans="1:6">
      <c r="B2" s="2" t="s">
        <v>2</v>
      </c>
      <c r="C2" s="2" t="s">
        <v>78</v>
      </c>
      <c r="D2" s="2" t="s">
        <v>2</v>
      </c>
      <c r="E2" s="2" t="s">
        <v>78</v>
      </c>
      <c r="F2" s="2" t="s">
        <v>23</v>
      </c>
    </row>
    <row r="3" spans="1:6">
      <c r="A3" s="3" t="s">
        <v>617</v>
      </c>
    </row>
    <row r="4" spans="1:6">
      <c r="A4" s="4" t="s">
        <v>283</v>
      </c>
      <c r="B4" s="7" t="n">
        <v>1287577</v>
      </c>
      <c r="D4" s="7" t="n">
        <v>1287577</v>
      </c>
      <c r="F4" s="7" t="n">
        <v>1253542</v>
      </c>
    </row>
    <row r="5" spans="1:6">
      <c r="A5" s="4" t="s">
        <v>618</v>
      </c>
      <c r="B5" s="5" t="n">
        <v>-19913</v>
      </c>
      <c r="D5" s="5" t="n">
        <v>-19913</v>
      </c>
      <c r="F5" s="5" t="n">
        <v>-25478</v>
      </c>
    </row>
    <row r="6" spans="1:6">
      <c r="A6" s="4" t="s">
        <v>619</v>
      </c>
      <c r="B6" s="5" t="n">
        <v>1267664</v>
      </c>
      <c r="D6" s="5" t="n">
        <v>1267664</v>
      </c>
      <c r="F6" s="5" t="n">
        <v>1228064</v>
      </c>
    </row>
    <row r="7" spans="1:6">
      <c r="A7" s="4" t="s">
        <v>620</v>
      </c>
      <c r="B7" s="5" t="n">
        <v>-214641</v>
      </c>
      <c r="D7" s="5" t="n">
        <v>-214641</v>
      </c>
      <c r="F7" s="5" t="n">
        <v>-33820</v>
      </c>
    </row>
    <row r="8" spans="1:6">
      <c r="A8" s="4" t="s">
        <v>621</v>
      </c>
      <c r="B8" s="5" t="n">
        <v>1053023</v>
      </c>
      <c r="D8" s="5" t="n">
        <v>1053023</v>
      </c>
      <c r="F8" s="5" t="n">
        <v>1194244</v>
      </c>
    </row>
    <row r="9" spans="1:6">
      <c r="A9" s="4" t="s">
        <v>51</v>
      </c>
      <c r="B9" s="5" t="n">
        <v>36199</v>
      </c>
      <c r="D9" s="5" t="n">
        <v>36199</v>
      </c>
      <c r="F9" s="5" t="n">
        <v>76413</v>
      </c>
    </row>
    <row r="10" spans="1:6">
      <c r="A10" s="4" t="s">
        <v>88</v>
      </c>
      <c r="B10" s="5" t="n">
        <v>0</v>
      </c>
      <c r="C10" s="7" t="n">
        <v>0</v>
      </c>
      <c r="D10" s="5" t="n">
        <v>0</v>
      </c>
      <c r="E10" s="7" t="n">
        <v>34110</v>
      </c>
    </row>
    <row r="11" spans="1:6">
      <c r="A11" s="4" t="s">
        <v>622</v>
      </c>
    </row>
    <row r="12" spans="1:6">
      <c r="A12" s="3" t="s">
        <v>617</v>
      </c>
    </row>
    <row r="13" spans="1:6">
      <c r="A13" s="4" t="s">
        <v>283</v>
      </c>
      <c r="B13" s="7" t="n">
        <v>850000</v>
      </c>
      <c r="D13" s="7" t="n">
        <v>850000</v>
      </c>
      <c r="F13" s="5" t="n">
        <v>850000</v>
      </c>
    </row>
    <row r="14" spans="1:6">
      <c r="A14" s="4" t="s">
        <v>623</v>
      </c>
      <c r="B14" s="4" t="s">
        <v>624</v>
      </c>
      <c r="D14" s="4" t="s">
        <v>624</v>
      </c>
    </row>
    <row r="15" spans="1:6">
      <c r="A15" s="4" t="s">
        <v>625</v>
      </c>
    </row>
    <row r="16" spans="1:6">
      <c r="A16" s="3" t="s">
        <v>617</v>
      </c>
    </row>
    <row r="17" spans="1:6">
      <c r="A17" s="4" t="s">
        <v>623</v>
      </c>
      <c r="B17" s="4" t="s">
        <v>626</v>
      </c>
      <c r="D17" s="4" t="s">
        <v>626</v>
      </c>
    </row>
    <row r="18" spans="1:6">
      <c r="A18" s="4" t="s">
        <v>88</v>
      </c>
      <c r="E18" s="7" t="n">
        <v>34110</v>
      </c>
    </row>
    <row r="19" spans="1:6">
      <c r="A19" s="4" t="s">
        <v>627</v>
      </c>
    </row>
    <row r="20" spans="1:6">
      <c r="A20" s="3" t="s">
        <v>617</v>
      </c>
    </row>
    <row r="21" spans="1:6">
      <c r="A21" s="4" t="s">
        <v>283</v>
      </c>
      <c r="B21" s="7" t="n">
        <v>189382</v>
      </c>
      <c r="D21" s="7" t="n">
        <v>189382</v>
      </c>
      <c r="F21" s="5" t="n">
        <v>160747</v>
      </c>
    </row>
    <row r="22" spans="1:6">
      <c r="A22" s="4" t="s">
        <v>628</v>
      </c>
      <c r="B22" s="7" t="n">
        <v>40618</v>
      </c>
      <c r="D22" s="7" t="n">
        <v>40618</v>
      </c>
      <c r="F22" s="5" t="n">
        <v>69253</v>
      </c>
    </row>
    <row r="23" spans="1:6">
      <c r="A23" s="4" t="s">
        <v>623</v>
      </c>
      <c r="B23" s="4" t="s">
        <v>629</v>
      </c>
      <c r="D23" s="4" t="s">
        <v>629</v>
      </c>
    </row>
    <row r="24" spans="1:6">
      <c r="A24" s="4" t="s">
        <v>51</v>
      </c>
      <c r="B24" s="7" t="n">
        <v>18930</v>
      </c>
      <c r="D24" s="7" t="n">
        <v>18930</v>
      </c>
      <c r="F24" s="5" t="n">
        <v>31164</v>
      </c>
    </row>
    <row r="25" spans="1:6">
      <c r="A25" s="4" t="s">
        <v>630</v>
      </c>
    </row>
    <row r="26" spans="1:6">
      <c r="A26" s="3" t="s">
        <v>617</v>
      </c>
    </row>
    <row r="27" spans="1:6">
      <c r="A27" s="4" t="s">
        <v>283</v>
      </c>
      <c r="B27" s="5" t="n">
        <v>215007</v>
      </c>
      <c r="D27" s="5" t="n">
        <v>215007</v>
      </c>
      <c r="F27" s="5" t="n">
        <v>205063</v>
      </c>
    </row>
    <row r="28" spans="1:6">
      <c r="A28" s="4" t="s">
        <v>628</v>
      </c>
      <c r="B28" s="7" t="n">
        <v>43743</v>
      </c>
      <c r="D28" s="7" t="n">
        <v>43743</v>
      </c>
      <c r="F28" s="5" t="n">
        <v>53687</v>
      </c>
    </row>
    <row r="29" spans="1:6">
      <c r="A29" s="4" t="s">
        <v>623</v>
      </c>
      <c r="B29" s="4" t="s">
        <v>631</v>
      </c>
      <c r="D29" s="4" t="s">
        <v>631</v>
      </c>
    </row>
    <row r="30" spans="1:6">
      <c r="A30" s="4" t="s">
        <v>51</v>
      </c>
      <c r="B30" s="7" t="n">
        <v>36199</v>
      </c>
      <c r="D30" s="7" t="n">
        <v>36199</v>
      </c>
      <c r="F30" s="5" t="n">
        <v>45249</v>
      </c>
    </row>
    <row r="31" spans="1:6">
      <c r="A31" s="4" t="s">
        <v>632</v>
      </c>
    </row>
    <row r="32" spans="1:6">
      <c r="A32" s="3" t="s">
        <v>617</v>
      </c>
    </row>
    <row r="33" spans="1:6">
      <c r="A33" s="4" t="s">
        <v>633</v>
      </c>
      <c r="B33" s="5" t="n">
        <v>30751</v>
      </c>
      <c r="D33" s="5" t="n">
        <v>30751</v>
      </c>
    </row>
    <row r="34" spans="1:6">
      <c r="A34" s="4" t="s">
        <v>634</v>
      </c>
      <c r="B34" s="5" t="n">
        <v>18900</v>
      </c>
      <c r="D34" s="5" t="n">
        <v>18900</v>
      </c>
    </row>
    <row r="35" spans="1:6">
      <c r="A35" s="4" t="s">
        <v>635</v>
      </c>
    </row>
    <row r="36" spans="1:6">
      <c r="A36" s="3" t="s">
        <v>617</v>
      </c>
    </row>
    <row r="37" spans="1:6">
      <c r="A37" s="4" t="s">
        <v>283</v>
      </c>
      <c r="B37" s="5" t="n">
        <v>28194</v>
      </c>
      <c r="D37" s="5" t="n">
        <v>28194</v>
      </c>
      <c r="F37" s="5" t="n">
        <v>31614</v>
      </c>
    </row>
    <row r="38" spans="1:6">
      <c r="A38" s="4" t="s">
        <v>636</v>
      </c>
    </row>
    <row r="39" spans="1:6">
      <c r="A39" s="3" t="s">
        <v>617</v>
      </c>
    </row>
    <row r="40" spans="1:6">
      <c r="A40" s="4" t="s">
        <v>283</v>
      </c>
      <c r="B40" s="5" t="n">
        <v>2557</v>
      </c>
      <c r="D40" s="5" t="n">
        <v>2557</v>
      </c>
      <c r="F40" s="5" t="n">
        <v>2704</v>
      </c>
    </row>
    <row r="41" spans="1:6">
      <c r="A41" s="4" t="s">
        <v>637</v>
      </c>
    </row>
    <row r="42" spans="1:6">
      <c r="A42" s="3" t="s">
        <v>617</v>
      </c>
    </row>
    <row r="43" spans="1:6">
      <c r="A43" s="4" t="s">
        <v>283</v>
      </c>
      <c r="B43" s="5" t="n">
        <v>1831</v>
      </c>
      <c r="D43" s="5" t="n">
        <v>1831</v>
      </c>
      <c r="F43" s="5" t="n">
        <v>2662</v>
      </c>
    </row>
    <row r="44" spans="1:6">
      <c r="A44" s="4" t="s">
        <v>610</v>
      </c>
    </row>
    <row r="45" spans="1:6">
      <c r="A45" s="3" t="s">
        <v>617</v>
      </c>
    </row>
    <row r="46" spans="1:6">
      <c r="A46" s="4" t="s">
        <v>283</v>
      </c>
      <c r="B46" s="7" t="n">
        <v>606</v>
      </c>
      <c r="D46" s="7" t="n">
        <v>606</v>
      </c>
      <c r="F46" s="7" t="n">
        <v>7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77</v>
      </c>
      <c r="D1" s="2" t="s">
        <v>1</v>
      </c>
    </row>
    <row r="2" spans="1:5">
      <c r="B2" s="2" t="s">
        <v>2</v>
      </c>
      <c r="C2" s="2" t="s">
        <v>78</v>
      </c>
      <c r="D2" s="2" t="s">
        <v>2</v>
      </c>
      <c r="E2" s="2" t="s">
        <v>78</v>
      </c>
    </row>
    <row r="3" spans="1:5">
      <c r="A3" s="3" t="s">
        <v>617</v>
      </c>
    </row>
    <row r="4" spans="1:5">
      <c r="A4" s="4" t="s">
        <v>639</v>
      </c>
      <c r="B4" s="7" t="n">
        <v>20386</v>
      </c>
      <c r="C4" s="7" t="n">
        <v>13426</v>
      </c>
      <c r="D4" s="7" t="n">
        <v>38579</v>
      </c>
      <c r="E4" s="7" t="n">
        <v>25262</v>
      </c>
    </row>
    <row r="5" spans="1:5">
      <c r="A5" s="4" t="s">
        <v>640</v>
      </c>
      <c r="B5" s="5" t="n">
        <v>2914</v>
      </c>
      <c r="C5" s="5" t="n">
        <v>2233</v>
      </c>
      <c r="D5" s="5" t="n">
        <v>5625</v>
      </c>
      <c r="E5" s="5" t="n">
        <v>4233</v>
      </c>
    </row>
    <row r="6" spans="1:5">
      <c r="A6" s="4" t="s">
        <v>641</v>
      </c>
      <c r="B6" s="5" t="n">
        <v>0</v>
      </c>
      <c r="C6" s="5" t="n">
        <v>0</v>
      </c>
      <c r="D6" s="5" t="n">
        <v>0</v>
      </c>
      <c r="E6" s="5" t="n">
        <v>1754</v>
      </c>
    </row>
    <row r="7" spans="1:5">
      <c r="A7" s="4" t="s">
        <v>642</v>
      </c>
      <c r="B7" s="7" t="n">
        <v>23300</v>
      </c>
      <c r="C7" s="7" t="n">
        <v>15659</v>
      </c>
      <c r="D7" s="7" t="n">
        <v>44204</v>
      </c>
      <c r="E7" s="7" t="n">
        <v>312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3</v>
      </c>
    </row>
    <row r="2" spans="1:3">
      <c r="A2" s="3" t="s">
        <v>644</v>
      </c>
    </row>
    <row r="3" spans="1:3">
      <c r="A3" s="4" t="s">
        <v>645</v>
      </c>
      <c r="B3" s="7" t="n">
        <v>1461578</v>
      </c>
      <c r="C3" s="7" t="n">
        <v>1579616</v>
      </c>
    </row>
    <row r="4" spans="1:3">
      <c r="A4" s="4" t="s">
        <v>646</v>
      </c>
    </row>
    <row r="5" spans="1:3">
      <c r="A5" s="3" t="s">
        <v>644</v>
      </c>
    </row>
    <row r="6" spans="1:3">
      <c r="A6" s="4" t="s">
        <v>645</v>
      </c>
      <c r="B6" s="7" t="n">
        <v>1287577</v>
      </c>
      <c r="C6" s="7" t="n">
        <v>12535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7</v>
      </c>
      <c r="B1" s="2" t="s">
        <v>1</v>
      </c>
    </row>
    <row r="2" spans="1:5">
      <c r="B2" s="2" t="s">
        <v>2</v>
      </c>
      <c r="C2" s="2" t="s">
        <v>78</v>
      </c>
      <c r="D2" s="2" t="s">
        <v>23</v>
      </c>
      <c r="E2" s="2" t="s">
        <v>648</v>
      </c>
    </row>
    <row r="3" spans="1:5">
      <c r="A3" s="3" t="s">
        <v>649</v>
      </c>
    </row>
    <row r="4" spans="1:5">
      <c r="A4" s="4" t="s">
        <v>650</v>
      </c>
      <c r="B4" s="7" t="n">
        <v>3584</v>
      </c>
      <c r="C4" s="7" t="n">
        <v>4820</v>
      </c>
    </row>
    <row r="5" spans="1:5">
      <c r="A5" s="4" t="s">
        <v>651</v>
      </c>
    </row>
    <row r="6" spans="1:5">
      <c r="A6" s="3" t="s">
        <v>649</v>
      </c>
    </row>
    <row r="7" spans="1:5">
      <c r="A7" s="4" t="s">
        <v>652</v>
      </c>
      <c r="E7" s="7" t="n">
        <v>200000</v>
      </c>
    </row>
    <row r="8" spans="1:5">
      <c r="A8" s="4" t="s">
        <v>653</v>
      </c>
    </row>
    <row r="9" spans="1:5">
      <c r="A9" s="3" t="s">
        <v>649</v>
      </c>
    </row>
    <row r="10" spans="1:5">
      <c r="A10" s="4" t="s">
        <v>654</v>
      </c>
      <c r="D10" s="7" t="n">
        <v>5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655</v>
      </c>
      <c r="B1" s="2" t="s">
        <v>604</v>
      </c>
      <c r="F1" s="2" t="s">
        <v>1</v>
      </c>
    </row>
    <row r="2" spans="1:6">
      <c r="B2" s="2" t="s">
        <v>656</v>
      </c>
      <c r="C2" s="2" t="s">
        <v>657</v>
      </c>
      <c r="D2" s="2" t="s">
        <v>658</v>
      </c>
      <c r="E2" s="2" t="s">
        <v>659</v>
      </c>
      <c r="F2" s="2" t="s">
        <v>660</v>
      </c>
    </row>
    <row r="3" spans="1:6">
      <c r="A3" s="4" t="s">
        <v>661</v>
      </c>
    </row>
    <row r="4" spans="1:6">
      <c r="A4" s="3" t="s">
        <v>649</v>
      </c>
    </row>
    <row r="5" spans="1:6">
      <c r="A5" s="4" t="s">
        <v>662</v>
      </c>
      <c r="F5" s="5" t="n">
        <v>25</v>
      </c>
    </row>
    <row r="6" spans="1:6">
      <c r="A6" s="4" t="s">
        <v>663</v>
      </c>
      <c r="F6" s="5" t="n">
        <v>16</v>
      </c>
    </row>
    <row r="7" spans="1:6">
      <c r="A7" s="4" t="s">
        <v>664</v>
      </c>
      <c r="F7" s="5" t="n">
        <v>9</v>
      </c>
    </row>
    <row r="8" spans="1:6">
      <c r="A8" s="4" t="s">
        <v>665</v>
      </c>
      <c r="F8" s="5" t="n">
        <v>5</v>
      </c>
    </row>
    <row r="9" spans="1:6">
      <c r="A9" s="4" t="s">
        <v>666</v>
      </c>
      <c r="B9" s="5" t="n">
        <v>20</v>
      </c>
      <c r="C9" s="5" t="n">
        <v>9</v>
      </c>
      <c r="D9" s="5" t="n">
        <v>124</v>
      </c>
      <c r="E9" s="5" t="n">
        <v>4900</v>
      </c>
    </row>
    <row r="10" spans="1:6">
      <c r="A10" s="4" t="s">
        <v>667</v>
      </c>
      <c r="B10" s="7" t="n">
        <v>4100</v>
      </c>
      <c r="C10" s="7" t="n">
        <v>1400</v>
      </c>
      <c r="D10" s="7" t="n">
        <v>17650</v>
      </c>
      <c r="E10" s="7" t="n">
        <v>110000</v>
      </c>
    </row>
    <row r="11" spans="1:6">
      <c r="A11" s="4" t="s">
        <v>668</v>
      </c>
    </row>
    <row r="12" spans="1:6">
      <c r="A12" s="3" t="s">
        <v>649</v>
      </c>
    </row>
    <row r="13" spans="1:6">
      <c r="A13" s="4" t="s">
        <v>669</v>
      </c>
      <c r="F13" s="5" t="n">
        <v>2</v>
      </c>
    </row>
    <row r="14" spans="1:6">
      <c r="A14" s="4" t="s">
        <v>670</v>
      </c>
    </row>
    <row r="15" spans="1:6">
      <c r="A15" s="3" t="s">
        <v>649</v>
      </c>
    </row>
    <row r="16" spans="1:6">
      <c r="A16" s="4" t="s">
        <v>666</v>
      </c>
      <c r="F16" s="5" t="n">
        <v>183</v>
      </c>
    </row>
    <row r="17" spans="1:6">
      <c r="A17" s="4" t="s">
        <v>667</v>
      </c>
      <c r="F17" s="7" t="n">
        <v>71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18"/>
  </cols>
  <sheetData>
    <row r="1" spans="1:2">
      <c r="A1" s="1" t="s">
        <v>671</v>
      </c>
      <c r="B1" s="2" t="s">
        <v>672</v>
      </c>
    </row>
    <row r="2" spans="1:2">
      <c r="A2" s="4" t="s">
        <v>673</v>
      </c>
    </row>
    <row r="3" spans="1:2">
      <c r="A3" s="3" t="s">
        <v>649</v>
      </c>
    </row>
    <row r="4" spans="1:2">
      <c r="A4" s="4" t="s">
        <v>674</v>
      </c>
      <c r="B4" s="5" t="n">
        <v>29</v>
      </c>
    </row>
    <row r="5" spans="1:2">
      <c r="A5" s="4" t="s">
        <v>675</v>
      </c>
    </row>
    <row r="6" spans="1:2">
      <c r="A6" s="3" t="s">
        <v>649</v>
      </c>
    </row>
    <row r="7" spans="1:2">
      <c r="A7" s="4" t="s">
        <v>674</v>
      </c>
      <c r="B7" s="5" t="n">
        <v>2</v>
      </c>
    </row>
    <row r="8" spans="1:2">
      <c r="A8" s="4" t="s">
        <v>676</v>
      </c>
    </row>
    <row r="9" spans="1:2">
      <c r="A9" s="3" t="s">
        <v>649</v>
      </c>
    </row>
    <row r="10" spans="1:2">
      <c r="A10" s="4" t="s">
        <v>674</v>
      </c>
      <c r="B10" s="5" t="n">
        <v>19</v>
      </c>
    </row>
    <row r="11" spans="1:2">
      <c r="A11" s="4" t="s">
        <v>677</v>
      </c>
    </row>
    <row r="12" spans="1:2">
      <c r="A12" s="3" t="s">
        <v>649</v>
      </c>
    </row>
    <row r="13" spans="1:2">
      <c r="A13" s="4" t="s">
        <v>674</v>
      </c>
      <c r="B13" s="5" t="n">
        <v>3</v>
      </c>
    </row>
    <row r="14" spans="1:2">
      <c r="A14" s="4" t="s">
        <v>678</v>
      </c>
    </row>
    <row r="15" spans="1:2">
      <c r="A15" s="3" t="s">
        <v>649</v>
      </c>
    </row>
    <row r="16" spans="1:2">
      <c r="A16" s="4" t="s">
        <v>674</v>
      </c>
      <c r="B16" s="5" t="n">
        <v>2</v>
      </c>
    </row>
    <row r="17" spans="1:2">
      <c r="A17" s="4" t="s">
        <v>679</v>
      </c>
    </row>
    <row r="18" spans="1:2">
      <c r="A18" s="3" t="s">
        <v>649</v>
      </c>
    </row>
    <row r="19" spans="1:2">
      <c r="A19" s="4" t="s">
        <v>674</v>
      </c>
      <c r="B19" s="5" t="n">
        <v>2</v>
      </c>
    </row>
    <row r="20" spans="1:2">
      <c r="A20" s="4" t="s">
        <v>680</v>
      </c>
    </row>
    <row r="21" spans="1:2">
      <c r="A21" s="3" t="s">
        <v>649</v>
      </c>
    </row>
    <row r="22" spans="1:2">
      <c r="A22" s="4" t="s">
        <v>674</v>
      </c>
      <c r="B22" s="5" t="n">
        <v>2</v>
      </c>
    </row>
    <row r="23" spans="1:2">
      <c r="A23" s="4" t="s">
        <v>681</v>
      </c>
    </row>
    <row r="24" spans="1:2">
      <c r="A24" s="3" t="s">
        <v>649</v>
      </c>
    </row>
    <row r="25" spans="1:2">
      <c r="A25" s="4" t="s">
        <v>674</v>
      </c>
      <c r="B25"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25"/>
    <col customWidth="1" max="7" min="7" width="29"/>
    <col customWidth="1" max="8" min="8" width="21"/>
    <col customWidth="1" max="9" min="9" width="21"/>
    <col customWidth="1" max="10" min="10" width="23"/>
    <col customWidth="1" max="11" min="11" width="25"/>
    <col customWidth="1" max="12" min="12" width="21"/>
    <col customWidth="1" max="13" min="13" width="21"/>
    <col customWidth="1" max="14" min="14" width="25"/>
    <col customWidth="1" max="15" min="15" width="21"/>
    <col customWidth="1" max="16" min="16" width="21"/>
  </cols>
  <sheetData>
    <row r="1" spans="1:16">
      <c r="A1" s="1" t="s">
        <v>682</v>
      </c>
      <c r="B1" s="2" t="s">
        <v>604</v>
      </c>
      <c r="K1" s="2" t="s">
        <v>77</v>
      </c>
      <c r="N1" s="2" t="s">
        <v>1</v>
      </c>
    </row>
    <row r="2" spans="1:16">
      <c r="B2" s="2" t="s">
        <v>656</v>
      </c>
      <c r="C2" s="2" t="s">
        <v>657</v>
      </c>
      <c r="D2" s="2" t="s">
        <v>658</v>
      </c>
      <c r="E2" s="2" t="s">
        <v>683</v>
      </c>
      <c r="F2" s="2" t="s">
        <v>659</v>
      </c>
      <c r="G2" s="2" t="s">
        <v>684</v>
      </c>
      <c r="H2" s="2" t="s">
        <v>685</v>
      </c>
      <c r="I2" s="2" t="s">
        <v>686</v>
      </c>
      <c r="J2" s="2" t="s">
        <v>687</v>
      </c>
      <c r="K2" s="2" t="s">
        <v>660</v>
      </c>
      <c r="L2" s="2" t="s">
        <v>552</v>
      </c>
      <c r="M2" s="2" t="s">
        <v>688</v>
      </c>
      <c r="N2" s="2" t="s">
        <v>660</v>
      </c>
      <c r="O2" s="2" t="s">
        <v>552</v>
      </c>
      <c r="P2" s="2" t="s">
        <v>689</v>
      </c>
    </row>
    <row r="3" spans="1:16">
      <c r="A3" s="3" t="s">
        <v>649</v>
      </c>
    </row>
    <row r="4" spans="1:16">
      <c r="A4" s="4" t="s">
        <v>84</v>
      </c>
      <c r="K4" s="7" t="n">
        <v>525</v>
      </c>
      <c r="L4" s="7" t="n">
        <v>102</v>
      </c>
      <c r="N4" s="7" t="n">
        <v>-1944</v>
      </c>
      <c r="O4" s="7" t="n">
        <v>1687</v>
      </c>
    </row>
    <row r="5" spans="1:16">
      <c r="A5" s="4" t="s">
        <v>690</v>
      </c>
    </row>
    <row r="6" spans="1:16">
      <c r="A6" s="3" t="s">
        <v>649</v>
      </c>
    </row>
    <row r="7" spans="1:16">
      <c r="A7" s="4" t="s">
        <v>691</v>
      </c>
      <c r="J7" s="5" t="n">
        <v>3</v>
      </c>
    </row>
    <row r="8" spans="1:16">
      <c r="A8" s="4" t="s">
        <v>692</v>
      </c>
      <c r="I8" s="7" t="n">
        <v>12704</v>
      </c>
    </row>
    <row r="9" spans="1:16">
      <c r="A9" s="4" t="s">
        <v>693</v>
      </c>
      <c r="H9" s="7" t="n">
        <v>145000000</v>
      </c>
    </row>
    <row r="10" spans="1:16">
      <c r="A10" s="4" t="s">
        <v>694</v>
      </c>
      <c r="G10" s="5" t="n">
        <v>1</v>
      </c>
    </row>
    <row r="11" spans="1:16">
      <c r="A11" s="4" t="s">
        <v>695</v>
      </c>
      <c r="G11" s="7" t="n">
        <v>5831</v>
      </c>
    </row>
    <row r="12" spans="1:16">
      <c r="A12" s="4" t="s">
        <v>696</v>
      </c>
      <c r="G12" s="5" t="n">
        <v>2</v>
      </c>
    </row>
    <row r="13" spans="1:16">
      <c r="A13" s="4" t="s">
        <v>675</v>
      </c>
    </row>
    <row r="14" spans="1:16">
      <c r="A14" s="3" t="s">
        <v>649</v>
      </c>
    </row>
    <row r="15" spans="1:16">
      <c r="A15" s="4" t="s">
        <v>697</v>
      </c>
      <c r="K15" s="5" t="n">
        <v>2</v>
      </c>
      <c r="N15" s="5" t="n">
        <v>2</v>
      </c>
    </row>
    <row r="16" spans="1:16">
      <c r="A16" s="4" t="s">
        <v>661</v>
      </c>
    </row>
    <row r="17" spans="1:16">
      <c r="A17" s="3" t="s">
        <v>649</v>
      </c>
    </row>
    <row r="18" spans="1:16">
      <c r="A18" s="4" t="s">
        <v>693</v>
      </c>
      <c r="H18" s="7" t="n">
        <v>790000</v>
      </c>
    </row>
    <row r="19" spans="1:16">
      <c r="A19" s="4" t="s">
        <v>698</v>
      </c>
      <c r="B19" s="5" t="n">
        <v>20</v>
      </c>
      <c r="C19" s="5" t="n">
        <v>9</v>
      </c>
      <c r="D19" s="5" t="n">
        <v>124</v>
      </c>
      <c r="F19" s="5" t="n">
        <v>4900</v>
      </c>
    </row>
    <row r="20" spans="1:16">
      <c r="A20" s="4" t="s">
        <v>699</v>
      </c>
      <c r="B20" s="7" t="n">
        <v>4100</v>
      </c>
      <c r="C20" s="7" t="n">
        <v>1400</v>
      </c>
      <c r="D20" s="7" t="n">
        <v>17650</v>
      </c>
      <c r="F20" s="7" t="n">
        <v>110000</v>
      </c>
    </row>
    <row r="21" spans="1:16">
      <c r="A21" s="4" t="s">
        <v>700</v>
      </c>
      <c r="D21" s="7" t="n">
        <v>14000</v>
      </c>
      <c r="F21" s="5" t="n">
        <v>61600</v>
      </c>
    </row>
    <row r="22" spans="1:16">
      <c r="A22" s="4" t="s">
        <v>701</v>
      </c>
      <c r="E22" s="4" t="s">
        <v>702</v>
      </c>
    </row>
    <row r="23" spans="1:16">
      <c r="A23" s="4" t="s">
        <v>84</v>
      </c>
      <c r="F23" s="5" t="n">
        <v>86213</v>
      </c>
      <c r="M23" s="7" t="n">
        <v>17650</v>
      </c>
    </row>
    <row r="24" spans="1:16">
      <c r="A24" s="4" t="s">
        <v>703</v>
      </c>
      <c r="F24" s="5" t="n">
        <v>25000</v>
      </c>
    </row>
    <row r="25" spans="1:16">
      <c r="A25" s="4" t="s">
        <v>704</v>
      </c>
      <c r="F25" s="5" t="n">
        <v>48000</v>
      </c>
      <c r="P25" s="7" t="n">
        <v>3650</v>
      </c>
    </row>
    <row r="26" spans="1:16">
      <c r="A26" s="4" t="s">
        <v>705</v>
      </c>
      <c r="F26" s="7" t="n">
        <v>3400</v>
      </c>
    </row>
    <row r="27" spans="1:16">
      <c r="A27" s="4" t="s">
        <v>706</v>
      </c>
      <c r="P27" s="4" t="s">
        <v>316</v>
      </c>
    </row>
    <row r="28" spans="1:16">
      <c r="A28" s="4" t="s">
        <v>707</v>
      </c>
    </row>
    <row r="29" spans="1:16">
      <c r="A29" s="3" t="s">
        <v>649</v>
      </c>
    </row>
    <row r="30" spans="1:16">
      <c r="A30" s="4" t="s">
        <v>708</v>
      </c>
      <c r="F30" s="9" t="n">
        <v>0.11</v>
      </c>
    </row>
    <row r="31" spans="1:16">
      <c r="A31" s="4" t="s">
        <v>709</v>
      </c>
    </row>
    <row r="32" spans="1:16">
      <c r="A32" s="3" t="s">
        <v>649</v>
      </c>
    </row>
    <row r="33" spans="1:16">
      <c r="A33" s="4" t="s">
        <v>710</v>
      </c>
      <c r="N33" s="7" t="n">
        <v>39773</v>
      </c>
    </row>
    <row r="34" spans="1:16">
      <c r="A34" s="4" t="s">
        <v>670</v>
      </c>
    </row>
    <row r="35" spans="1:16">
      <c r="A35" s="3" t="s">
        <v>649</v>
      </c>
    </row>
    <row r="36" spans="1:16">
      <c r="A36" s="4" t="s">
        <v>698</v>
      </c>
      <c r="N36" s="5" t="n">
        <v>183</v>
      </c>
    </row>
    <row r="37" spans="1:16">
      <c r="A37" s="4" t="s">
        <v>699</v>
      </c>
      <c r="N37" s="7" t="n">
        <v>7100</v>
      </c>
    </row>
    <row r="38" spans="1:16">
      <c r="A38" s="4" t="s">
        <v>697</v>
      </c>
      <c r="K38" s="5" t="n">
        <v>75</v>
      </c>
      <c r="N38" s="5" t="n">
        <v>75</v>
      </c>
    </row>
  </sheetData>
  <mergeCells count="4">
    <mergeCell ref="A1:A2"/>
    <mergeCell ref="B1:J1"/>
    <mergeCell ref="K1:M1"/>
    <mergeCell ref="N1:O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5"/>
  </cols>
  <sheetData>
    <row r="1" spans="1:7">
      <c r="A1" s="1" t="s">
        <v>711</v>
      </c>
      <c r="B1" s="2" t="s">
        <v>604</v>
      </c>
      <c r="G1" s="2" t="s">
        <v>1</v>
      </c>
    </row>
    <row r="2" spans="1:7">
      <c r="B2" s="2" t="s">
        <v>23</v>
      </c>
      <c r="C2" s="2" t="s">
        <v>712</v>
      </c>
      <c r="D2" s="2" t="s">
        <v>713</v>
      </c>
      <c r="E2" s="2" t="s">
        <v>714</v>
      </c>
      <c r="F2" s="2" t="s">
        <v>715</v>
      </c>
      <c r="G2" s="2" t="s">
        <v>2</v>
      </c>
    </row>
    <row r="3" spans="1:7">
      <c r="A3" s="4" t="s">
        <v>675</v>
      </c>
    </row>
    <row r="4" spans="1:7">
      <c r="A4" s="3" t="s">
        <v>649</v>
      </c>
    </row>
    <row r="5" spans="1:7">
      <c r="A5" s="4" t="s">
        <v>716</v>
      </c>
      <c r="G5" s="7" t="n">
        <v>-24345</v>
      </c>
    </row>
    <row r="6" spans="1:7">
      <c r="A6" s="4" t="s">
        <v>717</v>
      </c>
      <c r="G6" s="5" t="n">
        <v>-10800</v>
      </c>
    </row>
    <row r="7" spans="1:7">
      <c r="A7" s="4" t="s">
        <v>718</v>
      </c>
    </row>
    <row r="8" spans="1:7">
      <c r="A8" s="3" t="s">
        <v>649</v>
      </c>
    </row>
    <row r="9" spans="1:7">
      <c r="A9" s="4" t="s">
        <v>692</v>
      </c>
      <c r="G9" s="5" t="n">
        <v>24505</v>
      </c>
    </row>
    <row r="10" spans="1:7">
      <c r="A10" s="4" t="s">
        <v>693</v>
      </c>
      <c r="G10" s="5" t="n">
        <v>10800</v>
      </c>
    </row>
    <row r="11" spans="1:7">
      <c r="A11" s="4" t="s">
        <v>719</v>
      </c>
    </row>
    <row r="12" spans="1:7">
      <c r="A12" s="3" t="s">
        <v>649</v>
      </c>
    </row>
    <row r="13" spans="1:7">
      <c r="A13" s="4" t="s">
        <v>692</v>
      </c>
      <c r="G13" s="5" t="n">
        <v>160</v>
      </c>
    </row>
    <row r="14" spans="1:7">
      <c r="A14" s="4" t="s">
        <v>693</v>
      </c>
      <c r="G14" s="5" t="n">
        <v>0</v>
      </c>
    </row>
    <row r="15" spans="1:7">
      <c r="A15" s="4" t="s">
        <v>720</v>
      </c>
    </row>
    <row r="16" spans="1:7">
      <c r="A16" s="3" t="s">
        <v>649</v>
      </c>
    </row>
    <row r="17" spans="1:7">
      <c r="A17" s="4" t="s">
        <v>692</v>
      </c>
      <c r="G17" s="5" t="n">
        <v>12418</v>
      </c>
    </row>
    <row r="18" spans="1:7">
      <c r="A18" s="4" t="s">
        <v>693</v>
      </c>
      <c r="G18" s="5" t="n">
        <v>0</v>
      </c>
    </row>
    <row r="19" spans="1:7">
      <c r="A19" s="4" t="s">
        <v>721</v>
      </c>
    </row>
    <row r="20" spans="1:7">
      <c r="A20" s="3" t="s">
        <v>649</v>
      </c>
    </row>
    <row r="21" spans="1:7">
      <c r="A21" s="4" t="s">
        <v>692</v>
      </c>
      <c r="G21" s="5" t="n">
        <v>156</v>
      </c>
    </row>
    <row r="22" spans="1:7">
      <c r="A22" s="4" t="s">
        <v>693</v>
      </c>
      <c r="G22" s="5" t="n">
        <v>0</v>
      </c>
    </row>
    <row r="23" spans="1:7">
      <c r="A23" s="4" t="s">
        <v>722</v>
      </c>
    </row>
    <row r="24" spans="1:7">
      <c r="A24" s="3" t="s">
        <v>649</v>
      </c>
    </row>
    <row r="25" spans="1:7">
      <c r="A25" s="4" t="s">
        <v>692</v>
      </c>
      <c r="G25" s="5" t="n">
        <v>1350</v>
      </c>
    </row>
    <row r="26" spans="1:7">
      <c r="A26" s="4" t="s">
        <v>693</v>
      </c>
      <c r="G26" s="5" t="n">
        <v>0</v>
      </c>
    </row>
    <row r="27" spans="1:7">
      <c r="A27" s="4" t="s">
        <v>723</v>
      </c>
    </row>
    <row r="28" spans="1:7">
      <c r="A28" s="3" t="s">
        <v>649</v>
      </c>
    </row>
    <row r="29" spans="1:7">
      <c r="A29" s="4" t="s">
        <v>692</v>
      </c>
      <c r="G29" s="5" t="n">
        <v>349</v>
      </c>
    </row>
    <row r="30" spans="1:7">
      <c r="A30" s="4" t="s">
        <v>693</v>
      </c>
      <c r="G30" s="5" t="n">
        <v>1000</v>
      </c>
    </row>
    <row r="31" spans="1:7">
      <c r="A31" s="4" t="s">
        <v>724</v>
      </c>
    </row>
    <row r="32" spans="1:7">
      <c r="A32" s="3" t="s">
        <v>649</v>
      </c>
    </row>
    <row r="33" spans="1:7">
      <c r="A33" s="4" t="s">
        <v>725</v>
      </c>
      <c r="F33" s="7" t="n">
        <v>3000</v>
      </c>
    </row>
    <row r="34" spans="1:7">
      <c r="A34" s="4" t="s">
        <v>726</v>
      </c>
      <c r="C34" s="7" t="n">
        <v>225</v>
      </c>
    </row>
    <row r="35" spans="1:7">
      <c r="A35" s="4" t="s">
        <v>727</v>
      </c>
    </row>
    <row r="36" spans="1:7">
      <c r="A36" s="3" t="s">
        <v>649</v>
      </c>
    </row>
    <row r="37" spans="1:7">
      <c r="A37" s="4" t="s">
        <v>692</v>
      </c>
      <c r="G37" s="5" t="n">
        <v>17</v>
      </c>
    </row>
    <row r="38" spans="1:7">
      <c r="A38" s="4" t="s">
        <v>693</v>
      </c>
      <c r="G38" s="5" t="n">
        <v>0</v>
      </c>
    </row>
    <row r="39" spans="1:7">
      <c r="A39" s="4" t="s">
        <v>728</v>
      </c>
    </row>
    <row r="40" spans="1:7">
      <c r="A40" s="3" t="s">
        <v>649</v>
      </c>
    </row>
    <row r="41" spans="1:7">
      <c r="A41" s="4" t="s">
        <v>692</v>
      </c>
      <c r="G41" s="5" t="n">
        <v>225</v>
      </c>
    </row>
    <row r="42" spans="1:7">
      <c r="A42" s="4" t="s">
        <v>693</v>
      </c>
      <c r="G42" s="5" t="n">
        <v>0</v>
      </c>
    </row>
    <row r="43" spans="1:7">
      <c r="A43" s="4" t="s">
        <v>729</v>
      </c>
    </row>
    <row r="44" spans="1:7">
      <c r="A44" s="3" t="s">
        <v>649</v>
      </c>
    </row>
    <row r="45" spans="1:7">
      <c r="A45" s="4" t="s">
        <v>692</v>
      </c>
      <c r="G45" s="5" t="n">
        <v>1</v>
      </c>
    </row>
    <row r="46" spans="1:7">
      <c r="A46" s="4" t="s">
        <v>693</v>
      </c>
      <c r="G46" s="5" t="n">
        <v>0</v>
      </c>
    </row>
    <row r="47" spans="1:7">
      <c r="A47" s="4" t="s">
        <v>730</v>
      </c>
    </row>
    <row r="48" spans="1:7">
      <c r="A48" s="3" t="s">
        <v>649</v>
      </c>
    </row>
    <row r="49" spans="1:7">
      <c r="A49" s="4" t="s">
        <v>692</v>
      </c>
      <c r="G49" s="5" t="n">
        <v>0</v>
      </c>
    </row>
    <row r="50" spans="1:7">
      <c r="A50" s="4" t="s">
        <v>693</v>
      </c>
      <c r="G50" s="5" t="n">
        <v>0</v>
      </c>
    </row>
    <row r="51" spans="1:7">
      <c r="A51" s="4" t="s">
        <v>731</v>
      </c>
    </row>
    <row r="52" spans="1:7">
      <c r="A52" s="3" t="s">
        <v>649</v>
      </c>
    </row>
    <row r="53" spans="1:7">
      <c r="A53" s="4" t="s">
        <v>692</v>
      </c>
      <c r="G53" s="5" t="n">
        <v>2750</v>
      </c>
    </row>
    <row r="54" spans="1:7">
      <c r="A54" s="4" t="s">
        <v>693</v>
      </c>
      <c r="G54" s="5" t="n">
        <v>0</v>
      </c>
    </row>
    <row r="55" spans="1:7">
      <c r="A55" s="4" t="s">
        <v>732</v>
      </c>
    </row>
    <row r="56" spans="1:7">
      <c r="A56" s="3" t="s">
        <v>649</v>
      </c>
    </row>
    <row r="57" spans="1:7">
      <c r="A57" s="4" t="s">
        <v>692</v>
      </c>
      <c r="G57" s="5" t="n">
        <v>0</v>
      </c>
    </row>
    <row r="58" spans="1:7">
      <c r="A58" s="4" t="s">
        <v>693</v>
      </c>
      <c r="G58" s="5" t="n">
        <v>0</v>
      </c>
    </row>
    <row r="59" spans="1:7">
      <c r="A59" s="4" t="s">
        <v>733</v>
      </c>
    </row>
    <row r="60" spans="1:7">
      <c r="A60" s="3" t="s">
        <v>649</v>
      </c>
    </row>
    <row r="61" spans="1:7">
      <c r="A61" s="4" t="s">
        <v>699</v>
      </c>
      <c r="G61" s="5" t="n">
        <v>1500</v>
      </c>
    </row>
    <row r="62" spans="1:7">
      <c r="A62" s="4" t="s">
        <v>734</v>
      </c>
    </row>
    <row r="63" spans="1:7">
      <c r="A63" s="3" t="s">
        <v>649</v>
      </c>
    </row>
    <row r="64" spans="1:7">
      <c r="A64" s="4" t="s">
        <v>692</v>
      </c>
      <c r="G64" s="5" t="n">
        <v>3479</v>
      </c>
    </row>
    <row r="65" spans="1:7">
      <c r="A65" s="4" t="s">
        <v>693</v>
      </c>
      <c r="G65" s="5" t="n">
        <v>0</v>
      </c>
    </row>
    <row r="66" spans="1:7">
      <c r="A66" s="4" t="s">
        <v>735</v>
      </c>
    </row>
    <row r="67" spans="1:7">
      <c r="A67" s="3" t="s">
        <v>649</v>
      </c>
    </row>
    <row r="68" spans="1:7">
      <c r="A68" s="4" t="s">
        <v>692</v>
      </c>
      <c r="G68" s="5" t="n">
        <v>0</v>
      </c>
    </row>
    <row r="69" spans="1:7">
      <c r="A69" s="4" t="s">
        <v>693</v>
      </c>
      <c r="G69" s="5" t="n">
        <v>0</v>
      </c>
    </row>
    <row r="70" spans="1:7">
      <c r="A70" s="4" t="s">
        <v>736</v>
      </c>
    </row>
    <row r="71" spans="1:7">
      <c r="A71" s="3" t="s">
        <v>649</v>
      </c>
    </row>
    <row r="72" spans="1:7">
      <c r="A72" s="4" t="s">
        <v>692</v>
      </c>
      <c r="G72" s="5" t="n">
        <v>3600</v>
      </c>
    </row>
    <row r="73" spans="1:7">
      <c r="A73" s="4" t="s">
        <v>693</v>
      </c>
      <c r="G73" s="5" t="n">
        <v>9500</v>
      </c>
    </row>
    <row r="74" spans="1:7">
      <c r="A74" s="4" t="s">
        <v>737</v>
      </c>
    </row>
    <row r="75" spans="1:7">
      <c r="A75" s="3" t="s">
        <v>649</v>
      </c>
    </row>
    <row r="76" spans="1:7">
      <c r="A76" s="4" t="s">
        <v>692</v>
      </c>
      <c r="E76" s="7" t="n">
        <v>12750</v>
      </c>
    </row>
    <row r="77" spans="1:7">
      <c r="A77" s="4" t="s">
        <v>693</v>
      </c>
      <c r="E77" s="7" t="n">
        <v>300</v>
      </c>
    </row>
    <row r="78" spans="1:7">
      <c r="A78" s="4" t="s">
        <v>738</v>
      </c>
    </row>
    <row r="79" spans="1:7">
      <c r="A79" s="3" t="s">
        <v>649</v>
      </c>
    </row>
    <row r="80" spans="1:7">
      <c r="A80" s="4" t="s">
        <v>692</v>
      </c>
      <c r="G80" s="5" t="n">
        <v>0</v>
      </c>
    </row>
    <row r="81" spans="1:7">
      <c r="A81" s="4" t="s">
        <v>693</v>
      </c>
      <c r="G81" s="5" t="n">
        <v>300</v>
      </c>
    </row>
    <row r="82" spans="1:7">
      <c r="A82" s="4" t="s">
        <v>739</v>
      </c>
    </row>
    <row r="83" spans="1:7">
      <c r="A83" s="3" t="s">
        <v>649</v>
      </c>
    </row>
    <row r="84" spans="1:7">
      <c r="A84" s="4" t="s">
        <v>692</v>
      </c>
      <c r="G84" s="5" t="n">
        <v>0</v>
      </c>
    </row>
    <row r="85" spans="1:7">
      <c r="A85" s="4" t="s">
        <v>693</v>
      </c>
      <c r="G85" s="5" t="n">
        <v>0</v>
      </c>
    </row>
    <row r="86" spans="1:7">
      <c r="A86" s="4" t="s">
        <v>740</v>
      </c>
    </row>
    <row r="87" spans="1:7">
      <c r="A87" s="3" t="s">
        <v>649</v>
      </c>
    </row>
    <row r="88" spans="1:7">
      <c r="A88" s="4" t="s">
        <v>692</v>
      </c>
      <c r="D88" s="7" t="n">
        <v>1027</v>
      </c>
    </row>
    <row r="89" spans="1:7">
      <c r="A89" s="4" t="s">
        <v>693</v>
      </c>
      <c r="D89" s="7" t="n">
        <v>15</v>
      </c>
    </row>
    <row r="90" spans="1:7">
      <c r="A90" s="4" t="s">
        <v>699</v>
      </c>
      <c r="B90" s="7" t="n">
        <v>1605</v>
      </c>
    </row>
    <row r="91" spans="1:7">
      <c r="A91" s="4" t="s">
        <v>741</v>
      </c>
    </row>
    <row r="92" spans="1:7">
      <c r="A92" s="3" t="s">
        <v>649</v>
      </c>
    </row>
    <row r="93" spans="1:7">
      <c r="A93" s="4" t="s">
        <v>692</v>
      </c>
      <c r="G93" s="5" t="n">
        <v>160</v>
      </c>
    </row>
    <row r="94" spans="1:7">
      <c r="A94" s="4" t="s">
        <v>693</v>
      </c>
      <c r="G94" s="5" t="n">
        <v>0</v>
      </c>
    </row>
    <row r="95" spans="1:7">
      <c r="A95" s="4" t="s">
        <v>742</v>
      </c>
    </row>
    <row r="96" spans="1:7">
      <c r="A96" s="3" t="s">
        <v>649</v>
      </c>
    </row>
    <row r="97" spans="1:7">
      <c r="A97" s="4" t="s">
        <v>743</v>
      </c>
      <c r="E97" s="4" t="s">
        <v>571</v>
      </c>
    </row>
    <row r="98" spans="1:7">
      <c r="A98" s="4" t="s">
        <v>744</v>
      </c>
    </row>
    <row r="99" spans="1:7">
      <c r="A99" s="3" t="s">
        <v>649</v>
      </c>
    </row>
    <row r="100" spans="1:7">
      <c r="A100" s="4" t="s">
        <v>745</v>
      </c>
      <c r="G100" s="7" t="n">
        <v>16100</v>
      </c>
    </row>
    <row r="101" spans="1:7">
      <c r="A101" s="4" t="s">
        <v>746</v>
      </c>
    </row>
    <row r="102" spans="1:7">
      <c r="A102" s="3" t="s">
        <v>649</v>
      </c>
    </row>
    <row r="103" spans="1:7">
      <c r="A103" s="4" t="s">
        <v>692</v>
      </c>
      <c r="E103" s="7" t="n">
        <v>15000</v>
      </c>
    </row>
    <row r="104" spans="1:7">
      <c r="A104" s="4" t="s">
        <v>747</v>
      </c>
      <c r="E104" s="4" t="s">
        <v>748</v>
      </c>
    </row>
    <row r="105" spans="1:7">
      <c r="A105" s="4" t="s">
        <v>749</v>
      </c>
    </row>
    <row r="106" spans="1:7">
      <c r="A106" s="3" t="s">
        <v>649</v>
      </c>
    </row>
    <row r="107" spans="1:7">
      <c r="A107" s="4" t="s">
        <v>654</v>
      </c>
      <c r="B107" s="7" t="n">
        <v>535</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0</v>
      </c>
      <c r="B1" s="2" t="s">
        <v>77</v>
      </c>
      <c r="C1" s="2" t="s">
        <v>1</v>
      </c>
    </row>
    <row r="2" spans="1:4">
      <c r="B2" s="2" t="s">
        <v>2</v>
      </c>
      <c r="C2" s="2" t="s">
        <v>2</v>
      </c>
      <c r="D2" s="2" t="s">
        <v>131</v>
      </c>
    </row>
    <row r="3" spans="1:4">
      <c r="A3" s="3" t="s">
        <v>132</v>
      </c>
    </row>
    <row r="4" spans="1:4">
      <c r="A4" s="4" t="s">
        <v>133</v>
      </c>
      <c r="C4" s="5" t="n">
        <v>134365424</v>
      </c>
    </row>
    <row r="5" spans="1:4">
      <c r="A5" s="4" t="s">
        <v>134</v>
      </c>
      <c r="C5" s="7" t="n">
        <v>-331760</v>
      </c>
    </row>
    <row r="6" spans="1:4">
      <c r="A6" s="4" t="s">
        <v>135</v>
      </c>
      <c r="D6" s="7" t="n">
        <v>-12857</v>
      </c>
    </row>
    <row r="7" spans="1:4">
      <c r="A7" s="4" t="s">
        <v>96</v>
      </c>
      <c r="B7" s="7" t="n">
        <v>18996</v>
      </c>
      <c r="C7" s="5" t="n">
        <v>22660</v>
      </c>
    </row>
    <row r="8" spans="1:4">
      <c r="A8" s="4" t="s">
        <v>136</v>
      </c>
      <c r="B8" s="5" t="n">
        <v>319</v>
      </c>
      <c r="C8" s="5" t="n">
        <v>569</v>
      </c>
    </row>
    <row r="9" spans="1:4">
      <c r="A9" s="4" t="s">
        <v>127</v>
      </c>
      <c r="B9" s="5" t="n">
        <v>19315</v>
      </c>
      <c r="C9" s="5" t="n">
        <v>23229</v>
      </c>
    </row>
    <row r="10" spans="1:4">
      <c r="A10" s="4" t="s">
        <v>137</v>
      </c>
      <c r="C10" s="5" t="n">
        <v>-111812</v>
      </c>
    </row>
    <row r="11" spans="1:4">
      <c r="A11" s="4" t="s">
        <v>138</v>
      </c>
      <c r="C11" s="5" t="n">
        <v>0</v>
      </c>
    </row>
    <row r="12" spans="1:4">
      <c r="A12" s="4" t="s">
        <v>139</v>
      </c>
      <c r="C12" s="5" t="n">
        <v>4840</v>
      </c>
    </row>
    <row r="13" spans="1:4">
      <c r="A13" s="4" t="s">
        <v>140</v>
      </c>
      <c r="C13" s="5" t="n">
        <v>-359</v>
      </c>
    </row>
    <row r="14" spans="1:4">
      <c r="A14" s="4" t="s">
        <v>141</v>
      </c>
      <c r="B14" s="7" t="n">
        <v>-428719</v>
      </c>
      <c r="C14" s="7" t="n">
        <v>-428719</v>
      </c>
    </row>
    <row r="15" spans="1:4">
      <c r="A15" s="4" t="s">
        <v>133</v>
      </c>
      <c r="B15" s="5" t="n">
        <v>134397090</v>
      </c>
      <c r="C15" s="5" t="n">
        <v>134397090</v>
      </c>
    </row>
    <row r="16" spans="1:4">
      <c r="A16" s="4" t="s">
        <v>142</v>
      </c>
    </row>
    <row r="17" spans="1:4">
      <c r="A17" s="3" t="s">
        <v>132</v>
      </c>
    </row>
    <row r="18" spans="1:4">
      <c r="A18" s="4" t="s">
        <v>133</v>
      </c>
      <c r="C18" s="5" t="n">
        <v>134365424</v>
      </c>
    </row>
    <row r="19" spans="1:4">
      <c r="A19" s="4" t="s">
        <v>134</v>
      </c>
      <c r="C19" s="7" t="n">
        <v>13437</v>
      </c>
    </row>
    <row r="20" spans="1:4">
      <c r="A20" s="4" t="s">
        <v>143</v>
      </c>
      <c r="C20" s="5" t="n">
        <v>31666</v>
      </c>
    </row>
    <row r="21" spans="1:4">
      <c r="A21" s="4" t="s">
        <v>138</v>
      </c>
      <c r="C21" s="7" t="n">
        <v>3</v>
      </c>
    </row>
    <row r="22" spans="1:4">
      <c r="A22" s="4" t="s">
        <v>141</v>
      </c>
      <c r="B22" s="7" t="n">
        <v>13440</v>
      </c>
      <c r="C22" s="7" t="n">
        <v>13440</v>
      </c>
    </row>
    <row r="23" spans="1:4">
      <c r="A23" s="4" t="s">
        <v>133</v>
      </c>
      <c r="B23" s="5" t="n">
        <v>134397090</v>
      </c>
      <c r="C23" s="5" t="n">
        <v>134397090</v>
      </c>
    </row>
    <row r="24" spans="1:4">
      <c r="A24" s="4" t="s">
        <v>144</v>
      </c>
    </row>
    <row r="25" spans="1:4">
      <c r="A25" s="3" t="s">
        <v>132</v>
      </c>
    </row>
    <row r="26" spans="1:4">
      <c r="A26" s="4" t="s">
        <v>134</v>
      </c>
      <c r="C26" s="7" t="n">
        <v>0</v>
      </c>
    </row>
    <row r="27" spans="1:4">
      <c r="A27" s="4" t="s">
        <v>137</v>
      </c>
      <c r="C27" s="5" t="n">
        <v>-4837</v>
      </c>
    </row>
    <row r="28" spans="1:4">
      <c r="A28" s="4" t="s">
        <v>138</v>
      </c>
      <c r="C28" s="5" t="n">
        <v>-3</v>
      </c>
    </row>
    <row r="29" spans="1:4">
      <c r="A29" s="4" t="s">
        <v>139</v>
      </c>
      <c r="C29" s="5" t="n">
        <v>4840</v>
      </c>
    </row>
    <row r="30" spans="1:4">
      <c r="A30" s="4" t="s">
        <v>141</v>
      </c>
      <c r="B30" s="7" t="n">
        <v>0</v>
      </c>
      <c r="C30" s="5" t="n">
        <v>0</v>
      </c>
    </row>
    <row r="31" spans="1:4">
      <c r="A31" s="4" t="s">
        <v>145</v>
      </c>
    </row>
    <row r="32" spans="1:4">
      <c r="A32" s="3" t="s">
        <v>132</v>
      </c>
    </row>
    <row r="33" spans="1:4">
      <c r="A33" s="4" t="s">
        <v>134</v>
      </c>
      <c r="C33" s="5" t="n">
        <v>-414785</v>
      </c>
    </row>
    <row r="34" spans="1:4">
      <c r="A34" s="4" t="s">
        <v>135</v>
      </c>
      <c r="D34" s="5" t="n">
        <v>1094</v>
      </c>
    </row>
    <row r="35" spans="1:4">
      <c r="A35" s="4" t="s">
        <v>96</v>
      </c>
      <c r="C35" s="5" t="n">
        <v>25029</v>
      </c>
    </row>
    <row r="36" spans="1:4">
      <c r="A36" s="4" t="s">
        <v>137</v>
      </c>
      <c r="C36" s="5" t="n">
        <v>-106975</v>
      </c>
    </row>
    <row r="37" spans="1:4">
      <c r="A37" s="4" t="s">
        <v>141</v>
      </c>
      <c r="B37" s="5" t="n">
        <v>-495637</v>
      </c>
      <c r="C37" s="5" t="n">
        <v>-495637</v>
      </c>
    </row>
    <row r="38" spans="1:4">
      <c r="A38" s="4" t="s">
        <v>146</v>
      </c>
    </row>
    <row r="39" spans="1:4">
      <c r="A39" s="3" t="s">
        <v>132</v>
      </c>
    </row>
    <row r="40" spans="1:4">
      <c r="A40" s="4" t="s">
        <v>134</v>
      </c>
      <c r="C40" s="5" t="n">
        <v>-12571</v>
      </c>
    </row>
    <row r="41" spans="1:4">
      <c r="A41" s="4" t="s">
        <v>135</v>
      </c>
      <c r="D41" s="5" t="n">
        <v>-6036</v>
      </c>
    </row>
    <row r="42" spans="1:4">
      <c r="A42" s="4" t="s">
        <v>136</v>
      </c>
      <c r="C42" s="5" t="n">
        <v>569</v>
      </c>
    </row>
    <row r="43" spans="1:4">
      <c r="A43" s="4" t="s">
        <v>141</v>
      </c>
      <c r="B43" s="5" t="n">
        <v>-18038</v>
      </c>
      <c r="C43" s="5" t="n">
        <v>-18038</v>
      </c>
    </row>
    <row r="44" spans="1:4">
      <c r="A44" s="4" t="s">
        <v>147</v>
      </c>
    </row>
    <row r="45" spans="1:4">
      <c r="A45" s="3" t="s">
        <v>132</v>
      </c>
    </row>
    <row r="46" spans="1:4">
      <c r="A46" s="4" t="s">
        <v>134</v>
      </c>
      <c r="C46" s="5" t="n">
        <v>82159</v>
      </c>
    </row>
    <row r="47" spans="1:4">
      <c r="A47" s="4" t="s">
        <v>135</v>
      </c>
      <c r="D47" s="7" t="n">
        <v>-7915</v>
      </c>
    </row>
    <row r="48" spans="1:4">
      <c r="A48" s="4" t="s">
        <v>96</v>
      </c>
      <c r="C48" s="5" t="n">
        <v>-2369</v>
      </c>
    </row>
    <row r="49" spans="1:4">
      <c r="A49" s="4" t="s">
        <v>140</v>
      </c>
      <c r="C49" s="5" t="n">
        <v>-359</v>
      </c>
    </row>
    <row r="50" spans="1:4">
      <c r="A50" s="4" t="s">
        <v>141</v>
      </c>
      <c r="B50" s="7" t="n">
        <v>71516</v>
      </c>
      <c r="C50" s="7" t="n">
        <v>715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604</v>
      </c>
    </row>
    <row r="2" spans="1:3">
      <c r="B2" s="2" t="s">
        <v>751</v>
      </c>
      <c r="C2" s="2" t="s">
        <v>2</v>
      </c>
    </row>
    <row r="3" spans="1:3">
      <c r="A3" s="4" t="s">
        <v>690</v>
      </c>
    </row>
    <row r="4" spans="1:3">
      <c r="A4" s="3" t="s">
        <v>649</v>
      </c>
    </row>
    <row r="5" spans="1:3">
      <c r="A5" s="4" t="s">
        <v>752</v>
      </c>
      <c r="B5" s="5" t="n">
        <v>2</v>
      </c>
    </row>
    <row r="6" spans="1:3">
      <c r="A6" s="4" t="s">
        <v>673</v>
      </c>
    </row>
    <row r="7" spans="1:3">
      <c r="A7" s="3" t="s">
        <v>649</v>
      </c>
    </row>
    <row r="8" spans="1:3">
      <c r="A8" s="4" t="s">
        <v>674</v>
      </c>
      <c r="C8" s="5" t="n">
        <v>29</v>
      </c>
    </row>
    <row r="9" spans="1:3">
      <c r="A9" s="4" t="s">
        <v>675</v>
      </c>
    </row>
    <row r="10" spans="1:3">
      <c r="A10" s="3" t="s">
        <v>649</v>
      </c>
    </row>
    <row r="11" spans="1:3">
      <c r="A11" s="4" t="s">
        <v>674</v>
      </c>
      <c r="C11" s="5" t="n">
        <v>2</v>
      </c>
    </row>
    <row r="12" spans="1:3">
      <c r="A12" s="4" t="s">
        <v>753</v>
      </c>
    </row>
    <row r="13" spans="1:3">
      <c r="A13" s="3" t="s">
        <v>649</v>
      </c>
    </row>
    <row r="14" spans="1:3">
      <c r="A14" s="4" t="s">
        <v>674</v>
      </c>
      <c r="C14" s="5" t="n">
        <v>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 customWidth="1" max="5" min="5" width="13"/>
    <col customWidth="1" max="6" min="6" width="23"/>
    <col customWidth="1" max="7" min="7" width="43"/>
    <col customWidth="1" max="8" min="8" width="18"/>
  </cols>
  <sheetData>
    <row r="1" spans="1:8">
      <c r="A1" s="1" t="s">
        <v>754</v>
      </c>
      <c r="B1" s="2" t="s">
        <v>604</v>
      </c>
      <c r="G1" s="2" t="s">
        <v>1</v>
      </c>
    </row>
    <row r="2" spans="1:8">
      <c r="B2" s="2" t="s">
        <v>755</v>
      </c>
      <c r="C2" s="2" t="s">
        <v>756</v>
      </c>
      <c r="D2" s="2" t="s">
        <v>757</v>
      </c>
      <c r="E2" s="2" t="s">
        <v>758</v>
      </c>
      <c r="F2" s="2" t="s">
        <v>687</v>
      </c>
      <c r="G2" s="2" t="s">
        <v>759</v>
      </c>
      <c r="H2" s="2" t="s">
        <v>760</v>
      </c>
    </row>
    <row r="3" spans="1:8">
      <c r="A3" s="4" t="s">
        <v>761</v>
      </c>
    </row>
    <row r="4" spans="1:8">
      <c r="A4" s="3" t="s">
        <v>649</v>
      </c>
    </row>
    <row r="5" spans="1:8">
      <c r="A5" s="4" t="s">
        <v>762</v>
      </c>
      <c r="G5" s="7" t="n">
        <v>1000</v>
      </c>
    </row>
    <row r="6" spans="1:8">
      <c r="A6" s="4" t="s">
        <v>763</v>
      </c>
      <c r="G6" s="5" t="n">
        <v>3</v>
      </c>
    </row>
    <row r="7" spans="1:8">
      <c r="A7" s="4" t="s">
        <v>764</v>
      </c>
    </row>
    <row r="8" spans="1:8">
      <c r="A8" s="3" t="s">
        <v>649</v>
      </c>
    </row>
    <row r="9" spans="1:8">
      <c r="A9" s="4" t="s">
        <v>674</v>
      </c>
      <c r="H9" s="5" t="n">
        <v>750</v>
      </c>
    </row>
    <row r="10" spans="1:8">
      <c r="A10" s="4" t="s">
        <v>765</v>
      </c>
      <c r="D10" s="5" t="n">
        <v>1</v>
      </c>
    </row>
    <row r="11" spans="1:8">
      <c r="A11" s="4" t="s">
        <v>766</v>
      </c>
      <c r="B11" s="5" t="n">
        <v>30</v>
      </c>
      <c r="C11" s="5" t="n">
        <v>30</v>
      </c>
    </row>
    <row r="12" spans="1:8">
      <c r="A12" s="4" t="s">
        <v>767</v>
      </c>
    </row>
    <row r="13" spans="1:8">
      <c r="A13" s="3" t="s">
        <v>649</v>
      </c>
    </row>
    <row r="14" spans="1:8">
      <c r="A14" s="4" t="s">
        <v>768</v>
      </c>
      <c r="E14" s="4" t="s">
        <v>769</v>
      </c>
    </row>
    <row r="15" spans="1:8">
      <c r="A15" s="4" t="s">
        <v>690</v>
      </c>
    </row>
    <row r="16" spans="1:8">
      <c r="A16" s="3" t="s">
        <v>649</v>
      </c>
    </row>
    <row r="17" spans="1:8">
      <c r="A17" s="4" t="s">
        <v>691</v>
      </c>
      <c r="F17" s="5" t="n">
        <v>3</v>
      </c>
    </row>
    <row r="18" spans="1:8">
      <c r="A18" s="4" t="s">
        <v>770</v>
      </c>
      <c r="G18" s="5" t="n">
        <v>1</v>
      </c>
    </row>
    <row r="19" spans="1:8">
      <c r="A19" s="4" t="s">
        <v>675</v>
      </c>
    </row>
    <row r="20" spans="1:8">
      <c r="A20" s="3" t="s">
        <v>649</v>
      </c>
    </row>
    <row r="21" spans="1:8">
      <c r="A21" s="4" t="s">
        <v>674</v>
      </c>
      <c r="G21" s="5" t="n">
        <v>2</v>
      </c>
    </row>
    <row r="22" spans="1:8">
      <c r="A22" s="4" t="s">
        <v>771</v>
      </c>
    </row>
    <row r="23" spans="1:8">
      <c r="A23" s="3" t="s">
        <v>649</v>
      </c>
    </row>
    <row r="24" spans="1:8">
      <c r="A24" s="4" t="s">
        <v>674</v>
      </c>
      <c r="G24" s="5" t="n">
        <v>3</v>
      </c>
    </row>
    <row r="25" spans="1:8">
      <c r="A25" s="4" t="s">
        <v>772</v>
      </c>
    </row>
    <row r="26" spans="1:8">
      <c r="A26" s="3" t="s">
        <v>649</v>
      </c>
    </row>
    <row r="27" spans="1:8">
      <c r="A27" s="4" t="s">
        <v>674</v>
      </c>
      <c r="G27" s="5" t="n">
        <v>60</v>
      </c>
    </row>
    <row r="28" spans="1:8">
      <c r="A28" s="4" t="s">
        <v>691</v>
      </c>
      <c r="G28" s="5" t="n">
        <v>25</v>
      </c>
    </row>
    <row r="29" spans="1:8">
      <c r="A29" s="4" t="s">
        <v>773</v>
      </c>
    </row>
    <row r="30" spans="1:8">
      <c r="A30" s="3" t="s">
        <v>649</v>
      </c>
    </row>
    <row r="31" spans="1:8">
      <c r="A31" s="4" t="s">
        <v>674</v>
      </c>
      <c r="G31" s="5" t="n">
        <v>1</v>
      </c>
    </row>
    <row r="32" spans="1:8">
      <c r="A32" s="4" t="s">
        <v>661</v>
      </c>
    </row>
    <row r="33" spans="1:8">
      <c r="A33" s="3" t="s">
        <v>649</v>
      </c>
    </row>
    <row r="34" spans="1:8">
      <c r="A34" s="4" t="s">
        <v>765</v>
      </c>
      <c r="C34" s="5" t="n">
        <v>4900</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21"/>
    <col customWidth="1" max="3" min="3" width="32"/>
    <col customWidth="1" max="4" min="4" width="26"/>
  </cols>
  <sheetData>
    <row r="1" spans="1:4">
      <c r="A1" s="1" t="s">
        <v>774</v>
      </c>
      <c r="B1" s="2" t="s">
        <v>775</v>
      </c>
      <c r="C1" s="2" t="s">
        <v>776</v>
      </c>
      <c r="D1" s="2" t="s">
        <v>777</v>
      </c>
    </row>
    <row r="2" spans="1:4">
      <c r="A2" s="4" t="s">
        <v>778</v>
      </c>
    </row>
    <row r="3" spans="1:4">
      <c r="A3" s="3" t="s">
        <v>649</v>
      </c>
    </row>
    <row r="4" spans="1:4">
      <c r="A4" s="4" t="s">
        <v>779</v>
      </c>
      <c r="D4" s="5" t="n">
        <v>46</v>
      </c>
    </row>
    <row r="5" spans="1:4">
      <c r="A5" s="4" t="s">
        <v>780</v>
      </c>
      <c r="C5" s="5" t="n">
        <v>1</v>
      </c>
    </row>
    <row r="6" spans="1:4">
      <c r="A6" s="4" t="s">
        <v>781</v>
      </c>
      <c r="C6" s="4" t="s">
        <v>445</v>
      </c>
    </row>
    <row r="7" spans="1:4">
      <c r="A7" s="4" t="s">
        <v>782</v>
      </c>
      <c r="D7" s="7" t="n">
        <v>9000000000</v>
      </c>
    </row>
    <row r="8" spans="1:4">
      <c r="A8" s="4" t="s">
        <v>675</v>
      </c>
    </row>
    <row r="9" spans="1:4">
      <c r="A9" s="3" t="s">
        <v>649</v>
      </c>
    </row>
    <row r="10" spans="1:4">
      <c r="A10" s="4" t="s">
        <v>779</v>
      </c>
      <c r="D10" s="5" t="n">
        <v>45</v>
      </c>
    </row>
    <row r="11" spans="1:4">
      <c r="A11" s="4" t="s">
        <v>783</v>
      </c>
    </row>
    <row r="12" spans="1:4">
      <c r="A12" s="3" t="s">
        <v>649</v>
      </c>
    </row>
    <row r="13" spans="1:4">
      <c r="A13" s="4" t="s">
        <v>784</v>
      </c>
      <c r="C13" s="7" t="n">
        <v>0</v>
      </c>
    </row>
    <row r="14" spans="1:4">
      <c r="A14" s="4" t="s">
        <v>785</v>
      </c>
      <c r="C14" s="4" t="s">
        <v>786</v>
      </c>
    </row>
    <row r="15" spans="1:4">
      <c r="A15" s="4" t="s">
        <v>787</v>
      </c>
    </row>
    <row r="16" spans="1:4">
      <c r="A16" s="3" t="s">
        <v>649</v>
      </c>
    </row>
    <row r="17" spans="1:4">
      <c r="A17" s="4" t="s">
        <v>784</v>
      </c>
      <c r="C17" s="7" t="n">
        <v>0</v>
      </c>
    </row>
    <row r="18" spans="1:4">
      <c r="A18" s="4" t="s">
        <v>785</v>
      </c>
      <c r="C18" s="4" t="s">
        <v>788</v>
      </c>
    </row>
    <row r="19" spans="1:4">
      <c r="A19" s="4" t="s">
        <v>789</v>
      </c>
    </row>
    <row r="20" spans="1:4">
      <c r="A20" s="3" t="s">
        <v>649</v>
      </c>
    </row>
    <row r="21" spans="1:4">
      <c r="A21" s="4" t="s">
        <v>784</v>
      </c>
      <c r="C21" s="7" t="n">
        <v>148000000</v>
      </c>
    </row>
    <row r="22" spans="1:4">
      <c r="A22" s="4" t="s">
        <v>710</v>
      </c>
      <c r="B22" s="7" t="n">
        <v>137000000</v>
      </c>
    </row>
    <row r="23" spans="1:4">
      <c r="A23" s="4" t="s">
        <v>790</v>
      </c>
    </row>
    <row r="24" spans="1:4">
      <c r="A24" s="3" t="s">
        <v>649</v>
      </c>
    </row>
    <row r="25" spans="1:4">
      <c r="A25" s="4" t="s">
        <v>791</v>
      </c>
      <c r="C25" s="4" t="s">
        <v>7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1"/>
  </cols>
  <sheetData>
    <row r="1" spans="1:4">
      <c r="A1" s="1" t="s">
        <v>793</v>
      </c>
      <c r="B1" s="2" t="s">
        <v>1</v>
      </c>
      <c r="C1" s="2" t="s">
        <v>794</v>
      </c>
      <c r="D1" s="2" t="s">
        <v>795</v>
      </c>
    </row>
    <row r="2" spans="1:4">
      <c r="B2" s="2" t="s">
        <v>796</v>
      </c>
      <c r="C2" s="2" t="s">
        <v>797</v>
      </c>
      <c r="D2" s="2" t="s">
        <v>499</v>
      </c>
    </row>
    <row r="3" spans="1:4">
      <c r="A3" s="4" t="s">
        <v>798</v>
      </c>
    </row>
    <row r="4" spans="1:4">
      <c r="A4" s="3" t="s">
        <v>649</v>
      </c>
    </row>
    <row r="5" spans="1:4">
      <c r="A5" s="4" t="s">
        <v>799</v>
      </c>
      <c r="B5" s="5" t="n">
        <v>48</v>
      </c>
    </row>
    <row r="6" spans="1:4">
      <c r="A6" s="4" t="s">
        <v>800</v>
      </c>
      <c r="B6" s="5" t="n">
        <v>49</v>
      </c>
    </row>
    <row r="7" spans="1:4">
      <c r="A7" s="4" t="s">
        <v>801</v>
      </c>
      <c r="B7" s="5" t="n">
        <v>37</v>
      </c>
    </row>
    <row r="8" spans="1:4">
      <c r="A8" s="4" t="s">
        <v>802</v>
      </c>
      <c r="B8" s="4" t="s">
        <v>803</v>
      </c>
    </row>
    <row r="9" spans="1:4">
      <c r="A9" s="4" t="s">
        <v>804</v>
      </c>
    </row>
    <row r="10" spans="1:4">
      <c r="A10" s="3" t="s">
        <v>649</v>
      </c>
    </row>
    <row r="11" spans="1:4">
      <c r="A11" s="4" t="s">
        <v>805</v>
      </c>
      <c r="B11" s="7" t="n">
        <v>13500</v>
      </c>
    </row>
    <row r="12" spans="1:4">
      <c r="A12" s="4" t="s">
        <v>806</v>
      </c>
    </row>
    <row r="13" spans="1:4">
      <c r="A13" s="3" t="s">
        <v>649</v>
      </c>
    </row>
    <row r="14" spans="1:4">
      <c r="A14" s="4" t="s">
        <v>807</v>
      </c>
      <c r="B14" s="5" t="n">
        <v>7323</v>
      </c>
      <c r="D14" s="7" t="n">
        <v>24460</v>
      </c>
    </row>
    <row r="15" spans="1:4">
      <c r="A15" s="4" t="s">
        <v>675</v>
      </c>
    </row>
    <row r="16" spans="1:4">
      <c r="A16" s="3" t="s">
        <v>649</v>
      </c>
    </row>
    <row r="17" spans="1:4">
      <c r="A17" s="4" t="s">
        <v>808</v>
      </c>
      <c r="C17" s="5" t="n">
        <v>45</v>
      </c>
    </row>
    <row r="18" spans="1:4">
      <c r="A18" s="4" t="s">
        <v>809</v>
      </c>
    </row>
    <row r="19" spans="1:4">
      <c r="A19" s="3" t="s">
        <v>649</v>
      </c>
    </row>
    <row r="20" spans="1:4">
      <c r="A20" s="4" t="s">
        <v>805</v>
      </c>
      <c r="B20" s="7" t="n">
        <v>33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s>
  <sheetData>
    <row r="1" spans="1:5">
      <c r="A1" s="1" t="s">
        <v>810</v>
      </c>
      <c r="B1" s="2" t="s">
        <v>811</v>
      </c>
      <c r="C1" s="2" t="s">
        <v>812</v>
      </c>
      <c r="D1" s="2" t="s">
        <v>813</v>
      </c>
      <c r="E1" s="2" t="s">
        <v>777</v>
      </c>
    </row>
    <row r="2" spans="1:5">
      <c r="A2" s="3" t="s">
        <v>649</v>
      </c>
    </row>
    <row r="3" spans="1:5">
      <c r="A3" s="4" t="s">
        <v>782</v>
      </c>
      <c r="E3" s="7" t="n">
        <v>9000000000</v>
      </c>
    </row>
    <row r="4" spans="1:5">
      <c r="A4" s="4" t="s">
        <v>675</v>
      </c>
    </row>
    <row r="5" spans="1:5">
      <c r="A5" s="3" t="s">
        <v>649</v>
      </c>
    </row>
    <row r="6" spans="1:5">
      <c r="A6" s="4" t="s">
        <v>814</v>
      </c>
      <c r="E6" s="5" t="n">
        <v>4</v>
      </c>
    </row>
    <row r="7" spans="1:5">
      <c r="A7" s="4" t="s">
        <v>815</v>
      </c>
    </row>
    <row r="8" spans="1:5">
      <c r="A8" s="3" t="s">
        <v>649</v>
      </c>
    </row>
    <row r="9" spans="1:5">
      <c r="A9" s="4" t="s">
        <v>782</v>
      </c>
      <c r="D9" s="7" t="n">
        <v>100000</v>
      </c>
    </row>
    <row r="10" spans="1:5">
      <c r="A10" s="4" t="s">
        <v>816</v>
      </c>
    </row>
    <row r="11" spans="1:5">
      <c r="A11" s="3" t="s">
        <v>649</v>
      </c>
    </row>
    <row r="12" spans="1:5">
      <c r="A12" s="4" t="s">
        <v>782</v>
      </c>
      <c r="C12" s="7" t="n">
        <v>250000</v>
      </c>
    </row>
    <row r="13" spans="1:5">
      <c r="A13" s="4" t="s">
        <v>699</v>
      </c>
      <c r="C13" s="7" t="n">
        <v>1200000</v>
      </c>
    </row>
    <row r="14" spans="1:5">
      <c r="A14" s="4" t="s">
        <v>817</v>
      </c>
      <c r="C14" s="4" t="s">
        <v>818</v>
      </c>
    </row>
    <row r="15" spans="1:5">
      <c r="A15" s="4" t="s">
        <v>819</v>
      </c>
      <c r="C15" s="4" t="s">
        <v>820</v>
      </c>
    </row>
    <row r="16" spans="1:5">
      <c r="A16" s="4" t="s">
        <v>821</v>
      </c>
    </row>
    <row r="17" spans="1:5">
      <c r="A17" s="3" t="s">
        <v>649</v>
      </c>
    </row>
    <row r="18" spans="1:5">
      <c r="A18" s="4" t="s">
        <v>822</v>
      </c>
      <c r="B18" s="7" t="n">
        <v>27000000</v>
      </c>
    </row>
    <row r="19" spans="1:5">
      <c r="A19" s="4" t="s">
        <v>823</v>
      </c>
      <c r="B19" s="7" t="n">
        <v>2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78</v>
      </c>
    </row>
    <row r="3" spans="1:3">
      <c r="A3" s="3" t="s">
        <v>825</v>
      </c>
    </row>
    <row r="4" spans="1:3">
      <c r="A4" s="4" t="s">
        <v>826</v>
      </c>
      <c r="B4" s="7" t="n">
        <v>12645</v>
      </c>
      <c r="C4" s="7" t="n">
        <v>19851</v>
      </c>
    </row>
    <row r="5" spans="1:3">
      <c r="A5" s="4" t="s">
        <v>827</v>
      </c>
      <c r="B5" s="5" t="n">
        <v>80264</v>
      </c>
      <c r="C5" s="5" t="n">
        <v>69811</v>
      </c>
    </row>
    <row r="6" spans="1:3">
      <c r="A6" s="4" t="s">
        <v>828</v>
      </c>
      <c r="B6" s="5" t="n">
        <v>-595</v>
      </c>
      <c r="C6" s="5" t="n">
        <v>33</v>
      </c>
    </row>
    <row r="7" spans="1:3">
      <c r="A7" s="4" t="s">
        <v>829</v>
      </c>
      <c r="B7" s="5" t="n">
        <v>-275</v>
      </c>
      <c r="C7" s="5" t="n">
        <v>324</v>
      </c>
    </row>
    <row r="8" spans="1:3">
      <c r="A8" s="4" t="s">
        <v>830</v>
      </c>
      <c r="B8" s="5" t="n">
        <v>-9713</v>
      </c>
      <c r="C8" s="5" t="n">
        <v>-19664</v>
      </c>
    </row>
    <row r="9" spans="1:3">
      <c r="A9" s="4" t="s">
        <v>831</v>
      </c>
      <c r="B9" s="5" t="n">
        <v>19</v>
      </c>
      <c r="C9" s="5" t="n">
        <v>151</v>
      </c>
    </row>
    <row r="10" spans="1:3">
      <c r="A10" s="4" t="s">
        <v>832</v>
      </c>
      <c r="B10" s="5" t="n">
        <v>81916</v>
      </c>
      <c r="C10" s="5" t="n">
        <v>73410</v>
      </c>
    </row>
    <row r="11" spans="1:3">
      <c r="A11" s="4" t="s">
        <v>833</v>
      </c>
      <c r="B11" s="5" t="n">
        <v>41319</v>
      </c>
      <c r="C11" s="5" t="n">
        <v>49770</v>
      </c>
    </row>
    <row r="12" spans="1:3">
      <c r="A12" s="4" t="s">
        <v>827</v>
      </c>
      <c r="B12" s="5" t="n">
        <v>0</v>
      </c>
      <c r="C12" s="5" t="n">
        <v>0</v>
      </c>
    </row>
    <row r="13" spans="1:3">
      <c r="A13" s="4" t="s">
        <v>828</v>
      </c>
      <c r="B13" s="5" t="n">
        <v>-5703</v>
      </c>
      <c r="C13" s="5" t="n">
        <v>-928</v>
      </c>
    </row>
    <row r="14" spans="1:3">
      <c r="A14" s="4" t="s">
        <v>830</v>
      </c>
      <c r="B14" s="5" t="n">
        <v>0</v>
      </c>
    </row>
    <row r="15" spans="1:3">
      <c r="A15" s="4" t="s">
        <v>834</v>
      </c>
      <c r="B15" s="5" t="n">
        <v>-429</v>
      </c>
      <c r="C15" s="5" t="n">
        <v>2904</v>
      </c>
    </row>
    <row r="16" spans="1:3">
      <c r="A16" s="4" t="s">
        <v>831</v>
      </c>
      <c r="B16" s="5" t="n">
        <v>1048</v>
      </c>
      <c r="C16" s="5" t="n">
        <v>1278</v>
      </c>
    </row>
    <row r="17" spans="1:3">
      <c r="A17" s="4" t="s">
        <v>835</v>
      </c>
      <c r="B17" s="5" t="n">
        <v>37093</v>
      </c>
      <c r="C17" s="5" t="n">
        <v>47216</v>
      </c>
    </row>
    <row r="18" spans="1:3">
      <c r="A18" s="4" t="s">
        <v>836</v>
      </c>
    </row>
    <row r="19" spans="1:3">
      <c r="A19" s="3" t="s">
        <v>825</v>
      </c>
    </row>
    <row r="20" spans="1:3">
      <c r="A20" s="4" t="s">
        <v>826</v>
      </c>
      <c r="B20" s="5" t="n">
        <v>12385</v>
      </c>
      <c r="C20" s="5" t="n">
        <v>16192</v>
      </c>
    </row>
    <row r="21" spans="1:3">
      <c r="A21" s="4" t="s">
        <v>827</v>
      </c>
      <c r="B21" s="5" t="n">
        <v>79739</v>
      </c>
      <c r="C21" s="5" t="n">
        <v>68099</v>
      </c>
    </row>
    <row r="22" spans="1:3">
      <c r="A22" s="4" t="s">
        <v>828</v>
      </c>
      <c r="B22" s="5" t="n">
        <v>-595</v>
      </c>
      <c r="C22" s="5" t="n">
        <v>33</v>
      </c>
    </row>
    <row r="23" spans="1:3">
      <c r="A23" s="4" t="s">
        <v>829</v>
      </c>
      <c r="B23" s="5" t="n">
        <v>-275</v>
      </c>
      <c r="C23" s="5" t="n">
        <v>324</v>
      </c>
    </row>
    <row r="24" spans="1:3">
      <c r="A24" s="4" t="s">
        <v>830</v>
      </c>
      <c r="B24" s="5" t="n">
        <v>-9463</v>
      </c>
      <c r="C24" s="5" t="n">
        <v>-14296</v>
      </c>
    </row>
    <row r="25" spans="1:3">
      <c r="A25" s="4" t="s">
        <v>831</v>
      </c>
      <c r="B25" s="5" t="n">
        <v>0</v>
      </c>
      <c r="C25" s="4" t="s">
        <v>58</v>
      </c>
    </row>
    <row r="26" spans="1:3">
      <c r="A26" s="4" t="s">
        <v>832</v>
      </c>
      <c r="B26" s="5" t="n">
        <v>81144</v>
      </c>
      <c r="C26" s="5" t="n">
        <v>68039</v>
      </c>
    </row>
    <row r="27" spans="1:3">
      <c r="A27" s="4" t="s">
        <v>833</v>
      </c>
      <c r="B27" s="5" t="n">
        <v>21479</v>
      </c>
      <c r="C27" s="5" t="n">
        <v>22257</v>
      </c>
    </row>
    <row r="28" spans="1:3">
      <c r="A28" s="4" t="s">
        <v>827</v>
      </c>
      <c r="B28" s="5" t="n">
        <v>0</v>
      </c>
      <c r="C28" s="5" t="n">
        <v>0</v>
      </c>
    </row>
    <row r="29" spans="1:3">
      <c r="A29" s="4" t="s">
        <v>828</v>
      </c>
      <c r="B29" s="5" t="n">
        <v>-5703</v>
      </c>
      <c r="C29" s="5" t="n">
        <v>-928</v>
      </c>
    </row>
    <row r="30" spans="1:3">
      <c r="A30" s="4" t="s">
        <v>830</v>
      </c>
      <c r="B30" s="5" t="n">
        <v>0</v>
      </c>
    </row>
    <row r="31" spans="1:3">
      <c r="A31" s="4" t="s">
        <v>834</v>
      </c>
      <c r="B31" s="5" t="n">
        <v>-647</v>
      </c>
      <c r="C31" s="5" t="n">
        <v>-2313</v>
      </c>
    </row>
    <row r="32" spans="1:3">
      <c r="A32" s="4" t="s">
        <v>831</v>
      </c>
      <c r="B32" s="5" t="n">
        <v>0</v>
      </c>
      <c r="C32" s="5" t="n">
        <v>0</v>
      </c>
    </row>
    <row r="33" spans="1:3">
      <c r="A33" s="4" t="s">
        <v>835</v>
      </c>
      <c r="B33" s="5" t="n">
        <v>16423</v>
      </c>
      <c r="C33" s="5" t="n">
        <v>23642</v>
      </c>
    </row>
    <row r="34" spans="1:3">
      <c r="A34" s="4" t="s">
        <v>837</v>
      </c>
    </row>
    <row r="35" spans="1:3">
      <c r="A35" s="3" t="s">
        <v>825</v>
      </c>
    </row>
    <row r="36" spans="1:3">
      <c r="A36" s="4" t="s">
        <v>826</v>
      </c>
      <c r="B36" s="5" t="n">
        <v>260</v>
      </c>
      <c r="C36" s="5" t="n">
        <v>3659</v>
      </c>
    </row>
    <row r="37" spans="1:3">
      <c r="A37" s="4" t="s">
        <v>827</v>
      </c>
      <c r="B37" s="5" t="n">
        <v>525</v>
      </c>
      <c r="C37" s="5" t="n">
        <v>1712</v>
      </c>
    </row>
    <row r="38" spans="1:3">
      <c r="A38" s="4" t="s">
        <v>828</v>
      </c>
      <c r="B38" s="5" t="n">
        <v>0</v>
      </c>
      <c r="C38" s="5" t="n">
        <v>0</v>
      </c>
    </row>
    <row r="39" spans="1:3">
      <c r="A39" s="4" t="s">
        <v>829</v>
      </c>
      <c r="B39" s="5" t="n">
        <v>0</v>
      </c>
      <c r="C39" s="5" t="n">
        <v>0</v>
      </c>
    </row>
    <row r="40" spans="1:3">
      <c r="A40" s="4" t="s">
        <v>830</v>
      </c>
      <c r="B40" s="5" t="n">
        <v>-250</v>
      </c>
      <c r="C40" s="5" t="n">
        <v>-5368</v>
      </c>
    </row>
    <row r="41" spans="1:3">
      <c r="A41" s="4" t="s">
        <v>831</v>
      </c>
      <c r="B41" s="5" t="n">
        <v>19</v>
      </c>
      <c r="C41" s="5" t="n">
        <v>151</v>
      </c>
    </row>
    <row r="42" spans="1:3">
      <c r="A42" s="4" t="s">
        <v>832</v>
      </c>
      <c r="B42" s="5" t="n">
        <v>772</v>
      </c>
      <c r="C42" s="5" t="n">
        <v>5371</v>
      </c>
    </row>
    <row r="43" spans="1:3">
      <c r="A43" s="4" t="s">
        <v>833</v>
      </c>
      <c r="B43" s="5" t="n">
        <v>19840</v>
      </c>
      <c r="C43" s="5" t="n">
        <v>27513</v>
      </c>
    </row>
    <row r="44" spans="1:3">
      <c r="A44" s="4" t="s">
        <v>827</v>
      </c>
      <c r="B44" s="5" t="n">
        <v>0</v>
      </c>
      <c r="C44" s="4" t="s">
        <v>58</v>
      </c>
    </row>
    <row r="45" spans="1:3">
      <c r="A45" s="4" t="s">
        <v>828</v>
      </c>
      <c r="B45" s="5" t="n">
        <v>0</v>
      </c>
      <c r="C45" s="5" t="n">
        <v>0</v>
      </c>
    </row>
    <row r="46" spans="1:3">
      <c r="A46" s="4" t="s">
        <v>830</v>
      </c>
      <c r="B46" s="5" t="n">
        <v>0</v>
      </c>
    </row>
    <row r="47" spans="1:3">
      <c r="A47" s="4" t="s">
        <v>834</v>
      </c>
      <c r="B47" s="5" t="n">
        <v>218</v>
      </c>
      <c r="C47" s="5" t="n">
        <v>5217</v>
      </c>
    </row>
    <row r="48" spans="1:3">
      <c r="A48" s="4" t="s">
        <v>831</v>
      </c>
      <c r="B48" s="5" t="n">
        <v>1048</v>
      </c>
      <c r="C48" s="5" t="n">
        <v>1278</v>
      </c>
    </row>
    <row r="49" spans="1:3">
      <c r="A49" s="4" t="s">
        <v>835</v>
      </c>
      <c r="B49" s="7" t="n">
        <v>20670</v>
      </c>
      <c r="C49" s="7" t="n">
        <v>235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38</v>
      </c>
      <c r="B1" s="2" t="s">
        <v>526</v>
      </c>
    </row>
    <row r="2" spans="1:2">
      <c r="A2" s="4" t="s">
        <v>839</v>
      </c>
    </row>
    <row r="3" spans="1:2">
      <c r="A3" s="3" t="s">
        <v>649</v>
      </c>
    </row>
    <row r="4" spans="1:2">
      <c r="A4" s="4" t="s">
        <v>840</v>
      </c>
      <c r="B4" s="7" t="n">
        <v>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41</v>
      </c>
      <c r="B1" s="2" t="s">
        <v>77</v>
      </c>
      <c r="D1" s="2" t="s">
        <v>1</v>
      </c>
    </row>
    <row r="2" spans="1:5">
      <c r="B2" s="2" t="s">
        <v>2</v>
      </c>
      <c r="C2" s="2" t="s">
        <v>78</v>
      </c>
      <c r="D2" s="2" t="s">
        <v>2</v>
      </c>
      <c r="E2" s="2" t="s">
        <v>78</v>
      </c>
    </row>
    <row r="3" spans="1:5">
      <c r="A3" s="4" t="s">
        <v>842</v>
      </c>
    </row>
    <row r="4" spans="1:5">
      <c r="A4" s="3" t="s">
        <v>843</v>
      </c>
    </row>
    <row r="5" spans="1:5">
      <c r="A5" s="4" t="s">
        <v>844</v>
      </c>
      <c r="B5" s="7" t="n">
        <v>147</v>
      </c>
      <c r="C5" s="7" t="n">
        <v>141</v>
      </c>
      <c r="D5" s="7" t="n">
        <v>294</v>
      </c>
      <c r="E5" s="7" t="n">
        <v>282</v>
      </c>
    </row>
    <row r="6" spans="1:5">
      <c r="A6" s="4" t="s">
        <v>845</v>
      </c>
      <c r="B6" s="5" t="n">
        <v>1124</v>
      </c>
      <c r="C6" s="5" t="n">
        <v>1265</v>
      </c>
      <c r="D6" s="5" t="n">
        <v>2246</v>
      </c>
      <c r="E6" s="5" t="n">
        <v>2531</v>
      </c>
    </row>
    <row r="7" spans="1:5">
      <c r="A7" s="4" t="s">
        <v>846</v>
      </c>
      <c r="B7" s="5" t="n">
        <v>-1393</v>
      </c>
      <c r="C7" s="5" t="n">
        <v>-1356</v>
      </c>
      <c r="D7" s="5" t="n">
        <v>-2786</v>
      </c>
      <c r="E7" s="5" t="n">
        <v>-2712</v>
      </c>
    </row>
    <row r="8" spans="1:5">
      <c r="A8" s="4" t="s">
        <v>847</v>
      </c>
      <c r="B8" s="5" t="n">
        <v>451</v>
      </c>
      <c r="C8" s="5" t="n">
        <v>502</v>
      </c>
      <c r="D8" s="5" t="n">
        <v>903</v>
      </c>
      <c r="E8" s="5" t="n">
        <v>1003</v>
      </c>
    </row>
    <row r="9" spans="1:5">
      <c r="A9" s="4" t="s">
        <v>848</v>
      </c>
      <c r="B9" s="5" t="n">
        <v>329</v>
      </c>
      <c r="C9" s="5" t="n">
        <v>552</v>
      </c>
      <c r="D9" s="5" t="n">
        <v>657</v>
      </c>
      <c r="E9" s="5" t="n">
        <v>1104</v>
      </c>
    </row>
    <row r="10" spans="1:5">
      <c r="A10" s="4" t="s">
        <v>849</v>
      </c>
    </row>
    <row r="11" spans="1:5">
      <c r="A11" s="3" t="s">
        <v>843</v>
      </c>
    </row>
    <row r="12" spans="1:5">
      <c r="A12" s="4" t="s">
        <v>844</v>
      </c>
      <c r="B12" s="5" t="n">
        <v>0</v>
      </c>
      <c r="C12" s="5" t="n">
        <v>1</v>
      </c>
      <c r="D12" s="5" t="n">
        <v>1</v>
      </c>
      <c r="E12" s="5" t="n">
        <v>3</v>
      </c>
    </row>
    <row r="13" spans="1:5">
      <c r="A13" s="4" t="s">
        <v>845</v>
      </c>
      <c r="B13" s="5" t="n">
        <v>82</v>
      </c>
      <c r="C13" s="5" t="n">
        <v>92</v>
      </c>
      <c r="D13" s="5" t="n">
        <v>164</v>
      </c>
      <c r="E13" s="5" t="n">
        <v>184</v>
      </c>
    </row>
    <row r="14" spans="1:5">
      <c r="A14" s="4" t="s">
        <v>846</v>
      </c>
      <c r="B14" s="5" t="n">
        <v>0</v>
      </c>
      <c r="C14" s="5" t="n">
        <v>0</v>
      </c>
      <c r="D14" s="5" t="n">
        <v>0</v>
      </c>
      <c r="E14" s="5" t="n">
        <v>0</v>
      </c>
    </row>
    <row r="15" spans="1:5">
      <c r="A15" s="4" t="s">
        <v>847</v>
      </c>
      <c r="B15" s="5" t="n">
        <v>-10</v>
      </c>
      <c r="C15" s="5" t="n">
        <v>-13</v>
      </c>
      <c r="D15" s="5" t="n">
        <v>-20</v>
      </c>
      <c r="E15" s="5" t="n">
        <v>-26</v>
      </c>
    </row>
    <row r="16" spans="1:5">
      <c r="A16" s="4" t="s">
        <v>848</v>
      </c>
      <c r="B16" s="7" t="n">
        <v>72</v>
      </c>
      <c r="C16" s="7" t="n">
        <v>80</v>
      </c>
      <c r="D16" s="7" t="n">
        <v>145</v>
      </c>
      <c r="E16" s="7" t="n">
        <v>16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0</v>
      </c>
      <c r="B1" s="2" t="s">
        <v>23</v>
      </c>
      <c r="C1" s="2" t="s">
        <v>2</v>
      </c>
      <c r="D1" s="2" t="s">
        <v>78</v>
      </c>
      <c r="E1" s="2" t="s">
        <v>2</v>
      </c>
      <c r="F1" s="2" t="s">
        <v>78</v>
      </c>
    </row>
    <row r="2" spans="1:6">
      <c r="A2" s="3" t="s">
        <v>208</v>
      </c>
    </row>
    <row r="3" spans="1:6">
      <c r="A3" s="4" t="s">
        <v>94</v>
      </c>
      <c r="C3" s="7" t="n">
        <v>31756</v>
      </c>
      <c r="D3" s="7" t="n">
        <v>50373</v>
      </c>
      <c r="E3" s="7" t="n">
        <v>37368</v>
      </c>
      <c r="F3" s="7" t="n">
        <v>43366</v>
      </c>
    </row>
    <row r="4" spans="1:6">
      <c r="A4" s="4" t="s">
        <v>851</v>
      </c>
      <c r="C4" s="5" t="n">
        <v>14209</v>
      </c>
      <c r="D4" s="5" t="n">
        <v>19152</v>
      </c>
      <c r="E4" s="5" t="n">
        <v>16720</v>
      </c>
      <c r="F4" s="5" t="n">
        <v>16457</v>
      </c>
    </row>
    <row r="5" spans="1:6">
      <c r="A5" s="4" t="s">
        <v>852</v>
      </c>
      <c r="C5" s="5" t="n">
        <v>455</v>
      </c>
      <c r="D5" s="5" t="n">
        <v>-56</v>
      </c>
      <c r="E5" s="5" t="n">
        <v>0</v>
      </c>
      <c r="F5" s="5" t="n">
        <v>0</v>
      </c>
    </row>
    <row r="6" spans="1:6">
      <c r="A6" s="4" t="s">
        <v>853</v>
      </c>
      <c r="C6" s="5" t="n">
        <v>-1809</v>
      </c>
      <c r="D6" s="5" t="n">
        <v>0</v>
      </c>
      <c r="E6" s="5" t="n">
        <v>-1809</v>
      </c>
      <c r="F6" s="5" t="n">
        <v>0</v>
      </c>
    </row>
    <row r="7" spans="1:6">
      <c r="A7" s="4" t="s">
        <v>854</v>
      </c>
      <c r="C7" s="5" t="n">
        <v>-95</v>
      </c>
      <c r="D7" s="5" t="n">
        <v>-269</v>
      </c>
      <c r="E7" s="5" t="n">
        <v>-203</v>
      </c>
      <c r="F7" s="5" t="n">
        <v>-412</v>
      </c>
    </row>
    <row r="8" spans="1:6">
      <c r="A8" s="4" t="s">
        <v>95</v>
      </c>
      <c r="C8" s="5" t="n">
        <v>12760</v>
      </c>
      <c r="D8" s="7" t="n">
        <v>18827</v>
      </c>
      <c r="E8" s="5" t="n">
        <v>14708</v>
      </c>
      <c r="F8" s="7" t="n">
        <v>16045</v>
      </c>
    </row>
    <row r="9" spans="1:6">
      <c r="A9" s="3" t="s">
        <v>361</v>
      </c>
    </row>
    <row r="10" spans="1:6">
      <c r="A10" s="4" t="s">
        <v>855</v>
      </c>
      <c r="C10" s="5" t="n">
        <v>1565</v>
      </c>
      <c r="E10" s="5" t="n">
        <v>1565</v>
      </c>
    </row>
    <row r="11" spans="1:6">
      <c r="A11" s="4" t="s">
        <v>856</v>
      </c>
      <c r="E11" s="5" t="n">
        <v>734</v>
      </c>
    </row>
    <row r="12" spans="1:6">
      <c r="A12" s="4" t="s">
        <v>857</v>
      </c>
      <c r="B12" s="7" t="n">
        <v>28845</v>
      </c>
    </row>
    <row r="13" spans="1:6">
      <c r="A13" s="4" t="s">
        <v>858</v>
      </c>
    </row>
    <row r="14" spans="1:6">
      <c r="A14" s="3" t="s">
        <v>208</v>
      </c>
    </row>
    <row r="15" spans="1:6">
      <c r="A15" s="4" t="s">
        <v>94</v>
      </c>
      <c r="C15" s="5" t="n">
        <v>-2870</v>
      </c>
      <c r="E15" s="5" t="n">
        <v>-5095</v>
      </c>
    </row>
    <row r="16" spans="1:6">
      <c r="A16" s="4" t="s">
        <v>95</v>
      </c>
      <c r="C16" s="7" t="n">
        <v>-813</v>
      </c>
      <c r="E16" s="5" t="n">
        <v>-1411</v>
      </c>
    </row>
    <row r="17" spans="1:6">
      <c r="A17" s="3" t="s">
        <v>361</v>
      </c>
    </row>
    <row r="18" spans="1:6">
      <c r="A18" s="4" t="s">
        <v>859</v>
      </c>
      <c r="E18" s="7" t="n">
        <v>52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0</v>
      </c>
      <c r="B1" s="2" t="s">
        <v>1</v>
      </c>
    </row>
    <row r="2" spans="1:4">
      <c r="B2" s="2" t="s">
        <v>78</v>
      </c>
      <c r="C2" s="2" t="s">
        <v>2</v>
      </c>
      <c r="D2" s="2" t="s">
        <v>23</v>
      </c>
    </row>
    <row r="3" spans="1:4">
      <c r="A3" s="3" t="s">
        <v>861</v>
      </c>
    </row>
    <row r="4" spans="1:4">
      <c r="A4" s="4" t="s">
        <v>862</v>
      </c>
      <c r="C4" s="7" t="n">
        <v>145226</v>
      </c>
    </row>
    <row r="5" spans="1:4">
      <c r="A5" s="4" t="s">
        <v>520</v>
      </c>
      <c r="C5" s="5" t="n">
        <v>72524</v>
      </c>
      <c r="D5" s="7" t="n">
        <v>0</v>
      </c>
    </row>
    <row r="6" spans="1:4">
      <c r="A6" s="4" t="s">
        <v>863</v>
      </c>
      <c r="C6" s="5" t="n">
        <v>456698</v>
      </c>
    </row>
    <row r="7" spans="1:4">
      <c r="A7" s="3" t="s">
        <v>864</v>
      </c>
    </row>
    <row r="8" spans="1:4">
      <c r="A8" s="4" t="s">
        <v>51</v>
      </c>
      <c r="C8" s="5" t="n">
        <v>55129</v>
      </c>
      <c r="D8" s="5" t="n">
        <v>76413</v>
      </c>
    </row>
    <row r="9" spans="1:4">
      <c r="A9" s="4" t="s">
        <v>69</v>
      </c>
      <c r="C9" s="5" t="n">
        <v>72524</v>
      </c>
      <c r="D9" s="5" t="n">
        <v>0</v>
      </c>
    </row>
    <row r="10" spans="1:4">
      <c r="A10" s="4" t="s">
        <v>35</v>
      </c>
      <c r="C10" s="7" t="n">
        <v>93536</v>
      </c>
      <c r="D10" s="5" t="n">
        <v>81291</v>
      </c>
    </row>
    <row r="11" spans="1:4">
      <c r="A11" s="4" t="s">
        <v>865</v>
      </c>
    </row>
    <row r="12" spans="1:4">
      <c r="A12" s="3" t="s">
        <v>864</v>
      </c>
    </row>
    <row r="13" spans="1:4">
      <c r="A13" s="4" t="s">
        <v>623</v>
      </c>
      <c r="C13" s="4" t="s">
        <v>631</v>
      </c>
    </row>
    <row r="14" spans="1:4">
      <c r="A14" s="4" t="s">
        <v>482</v>
      </c>
    </row>
    <row r="15" spans="1:4">
      <c r="A15" s="3" t="s">
        <v>861</v>
      </c>
    </row>
    <row r="16" spans="1:4">
      <c r="A16" s="4" t="s">
        <v>862</v>
      </c>
      <c r="C16" s="7" t="n">
        <v>42338</v>
      </c>
    </row>
    <row r="17" spans="1:4">
      <c r="A17" s="4" t="s">
        <v>483</v>
      </c>
    </row>
    <row r="18" spans="1:4">
      <c r="A18" s="3" t="s">
        <v>861</v>
      </c>
    </row>
    <row r="19" spans="1:4">
      <c r="A19" s="4" t="s">
        <v>862</v>
      </c>
      <c r="C19" s="5" t="n">
        <v>21008</v>
      </c>
    </row>
    <row r="20" spans="1:4">
      <c r="A20" s="4" t="s">
        <v>866</v>
      </c>
    </row>
    <row r="21" spans="1:4">
      <c r="A21" s="3" t="s">
        <v>861</v>
      </c>
    </row>
    <row r="22" spans="1:4">
      <c r="A22" s="4" t="s">
        <v>862</v>
      </c>
      <c r="C22" s="5" t="n">
        <v>63346</v>
      </c>
    </row>
    <row r="23" spans="1:4">
      <c r="A23" s="4" t="s">
        <v>491</v>
      </c>
    </row>
    <row r="24" spans="1:4">
      <c r="A24" s="3" t="s">
        <v>861</v>
      </c>
    </row>
    <row r="25" spans="1:4">
      <c r="A25" s="4" t="s">
        <v>862</v>
      </c>
      <c r="C25" s="5" t="n">
        <v>28324</v>
      </c>
    </row>
    <row r="26" spans="1:4">
      <c r="A26" s="4" t="s">
        <v>492</v>
      </c>
    </row>
    <row r="27" spans="1:4">
      <c r="A27" s="3" t="s">
        <v>861</v>
      </c>
    </row>
    <row r="28" spans="1:4">
      <c r="A28" s="4" t="s">
        <v>862</v>
      </c>
      <c r="C28" s="5" t="n">
        <v>41748</v>
      </c>
    </row>
    <row r="29" spans="1:4">
      <c r="A29" s="4" t="s">
        <v>493</v>
      </c>
    </row>
    <row r="30" spans="1:4">
      <c r="A30" s="3" t="s">
        <v>861</v>
      </c>
    </row>
    <row r="31" spans="1:4">
      <c r="A31" s="4" t="s">
        <v>862</v>
      </c>
      <c r="C31" s="5" t="n">
        <v>3576</v>
      </c>
    </row>
    <row r="32" spans="1:4">
      <c r="A32" s="4" t="s">
        <v>494</v>
      </c>
    </row>
    <row r="33" spans="1:4">
      <c r="A33" s="3" t="s">
        <v>861</v>
      </c>
    </row>
    <row r="34" spans="1:4">
      <c r="A34" s="4" t="s">
        <v>862</v>
      </c>
      <c r="C34" s="5" t="n">
        <v>412</v>
      </c>
    </row>
    <row r="35" spans="1:4">
      <c r="A35" s="4" t="s">
        <v>496</v>
      </c>
    </row>
    <row r="36" spans="1:4">
      <c r="A36" s="3" t="s">
        <v>861</v>
      </c>
    </row>
    <row r="37" spans="1:4">
      <c r="A37" s="4" t="s">
        <v>862</v>
      </c>
      <c r="C37" s="5" t="n">
        <v>2335</v>
      </c>
    </row>
    <row r="38" spans="1:4">
      <c r="A38" s="4" t="s">
        <v>497</v>
      </c>
    </row>
    <row r="39" spans="1:4">
      <c r="A39" s="3" t="s">
        <v>861</v>
      </c>
    </row>
    <row r="40" spans="1:4">
      <c r="A40" s="4" t="s">
        <v>862</v>
      </c>
      <c r="C40" s="5" t="n">
        <v>1500</v>
      </c>
    </row>
    <row r="41" spans="1:4">
      <c r="A41" s="4" t="s">
        <v>485</v>
      </c>
    </row>
    <row r="42" spans="1:4">
      <c r="A42" s="3" t="s">
        <v>861</v>
      </c>
    </row>
    <row r="43" spans="1:4">
      <c r="A43" s="4" t="s">
        <v>862</v>
      </c>
      <c r="C43" s="5" t="n">
        <v>81880</v>
      </c>
    </row>
    <row r="44" spans="1:4">
      <c r="A44" s="4" t="s">
        <v>867</v>
      </c>
    </row>
    <row r="45" spans="1:4">
      <c r="A45" s="3" t="s">
        <v>861</v>
      </c>
    </row>
    <row r="46" spans="1:4">
      <c r="A46" s="4" t="s">
        <v>25</v>
      </c>
      <c r="C46" s="5" t="n">
        <v>188852</v>
      </c>
    </row>
    <row r="47" spans="1:4">
      <c r="A47" s="4" t="s">
        <v>495</v>
      </c>
    </row>
    <row r="48" spans="1:4">
      <c r="A48" s="3" t="s">
        <v>861</v>
      </c>
    </row>
    <row r="49" spans="1:4">
      <c r="A49" s="4" t="s">
        <v>25</v>
      </c>
      <c r="C49" s="5" t="n">
        <v>47326</v>
      </c>
    </row>
    <row r="50" spans="1:4">
      <c r="A50" s="4" t="s">
        <v>868</v>
      </c>
    </row>
    <row r="51" spans="1:4">
      <c r="A51" s="3" t="s">
        <v>861</v>
      </c>
    </row>
    <row r="52" spans="1:4">
      <c r="A52" s="4" t="s">
        <v>25</v>
      </c>
      <c r="C52" s="5" t="n">
        <v>2235</v>
      </c>
    </row>
    <row r="53" spans="1:4">
      <c r="A53" s="4" t="s">
        <v>869</v>
      </c>
    </row>
    <row r="54" spans="1:4">
      <c r="A54" s="3" t="s">
        <v>861</v>
      </c>
    </row>
    <row r="55" spans="1:4">
      <c r="A55" s="4" t="s">
        <v>25</v>
      </c>
      <c r="C55" s="5" t="n">
        <v>535</v>
      </c>
    </row>
    <row r="56" spans="1:4">
      <c r="A56" s="4" t="s">
        <v>870</v>
      </c>
    </row>
    <row r="57" spans="1:4">
      <c r="A57" s="3" t="s">
        <v>861</v>
      </c>
    </row>
    <row r="58" spans="1:4">
      <c r="A58" s="4" t="s">
        <v>862</v>
      </c>
      <c r="C58" s="5" t="n">
        <v>63346</v>
      </c>
    </row>
    <row r="59" spans="1:4">
      <c r="A59" s="4" t="s">
        <v>520</v>
      </c>
      <c r="C59" s="5" t="n">
        <v>0</v>
      </c>
    </row>
    <row r="60" spans="1:4">
      <c r="A60" s="4" t="s">
        <v>863</v>
      </c>
      <c r="C60" s="5" t="n">
        <v>252733</v>
      </c>
    </row>
    <row r="61" spans="1:4">
      <c r="A61" s="3" t="s">
        <v>864</v>
      </c>
    </row>
    <row r="62" spans="1:4">
      <c r="A62" s="4" t="s">
        <v>51</v>
      </c>
      <c r="C62" s="5" t="n">
        <v>0</v>
      </c>
    </row>
    <row r="63" spans="1:4">
      <c r="A63" s="4" t="s">
        <v>871</v>
      </c>
    </row>
    <row r="64" spans="1:4">
      <c r="A64" s="3" t="s">
        <v>861</v>
      </c>
    </row>
    <row r="65" spans="1:4">
      <c r="A65" s="4" t="s">
        <v>862</v>
      </c>
      <c r="C65" s="5" t="n">
        <v>42338</v>
      </c>
    </row>
    <row r="66" spans="1:4">
      <c r="A66" s="4" t="s">
        <v>872</v>
      </c>
    </row>
    <row r="67" spans="1:4">
      <c r="A67" s="3" t="s">
        <v>861</v>
      </c>
    </row>
    <row r="68" spans="1:4">
      <c r="A68" s="4" t="s">
        <v>862</v>
      </c>
      <c r="C68" s="5" t="n">
        <v>21008</v>
      </c>
    </row>
    <row r="69" spans="1:4">
      <c r="A69" s="4" t="s">
        <v>873</v>
      </c>
    </row>
    <row r="70" spans="1:4">
      <c r="A70" s="3" t="s">
        <v>861</v>
      </c>
    </row>
    <row r="71" spans="1:4">
      <c r="A71" s="4" t="s">
        <v>862</v>
      </c>
      <c r="C71" s="5" t="n">
        <v>63346</v>
      </c>
    </row>
    <row r="72" spans="1:4">
      <c r="A72" s="4" t="s">
        <v>874</v>
      </c>
    </row>
    <row r="73" spans="1:4">
      <c r="A73" s="3" t="s">
        <v>861</v>
      </c>
    </row>
    <row r="74" spans="1:4">
      <c r="A74" s="4" t="s">
        <v>862</v>
      </c>
      <c r="C74" s="5" t="n">
        <v>0</v>
      </c>
    </row>
    <row r="75" spans="1:4">
      <c r="A75" s="4" t="s">
        <v>875</v>
      </c>
    </row>
    <row r="76" spans="1:4">
      <c r="A76" s="3" t="s">
        <v>861</v>
      </c>
    </row>
    <row r="77" spans="1:4">
      <c r="A77" s="4" t="s">
        <v>862</v>
      </c>
      <c r="C77" s="5" t="n">
        <v>0</v>
      </c>
    </row>
    <row r="78" spans="1:4">
      <c r="A78" s="4" t="s">
        <v>876</v>
      </c>
    </row>
    <row r="79" spans="1:4">
      <c r="A79" s="3" t="s">
        <v>861</v>
      </c>
    </row>
    <row r="80" spans="1:4">
      <c r="A80" s="4" t="s">
        <v>862</v>
      </c>
      <c r="C80" s="5" t="n">
        <v>0</v>
      </c>
    </row>
    <row r="81" spans="1:4">
      <c r="A81" s="4" t="s">
        <v>877</v>
      </c>
    </row>
    <row r="82" spans="1:4">
      <c r="A82" s="3" t="s">
        <v>861</v>
      </c>
    </row>
    <row r="83" spans="1:4">
      <c r="A83" s="4" t="s">
        <v>862</v>
      </c>
      <c r="C83" s="5" t="n">
        <v>0</v>
      </c>
    </row>
    <row r="84" spans="1:4">
      <c r="A84" s="4" t="s">
        <v>878</v>
      </c>
    </row>
    <row r="85" spans="1:4">
      <c r="A85" s="3" t="s">
        <v>861</v>
      </c>
    </row>
    <row r="86" spans="1:4">
      <c r="A86" s="4" t="s">
        <v>862</v>
      </c>
      <c r="C86" s="5" t="n">
        <v>0</v>
      </c>
    </row>
    <row r="87" spans="1:4">
      <c r="A87" s="4" t="s">
        <v>879</v>
      </c>
    </row>
    <row r="88" spans="1:4">
      <c r="A88" s="3" t="s">
        <v>861</v>
      </c>
    </row>
    <row r="89" spans="1:4">
      <c r="A89" s="4" t="s">
        <v>862</v>
      </c>
      <c r="C89" s="5" t="n">
        <v>0</v>
      </c>
    </row>
    <row r="90" spans="1:4">
      <c r="A90" s="4" t="s">
        <v>880</v>
      </c>
    </row>
    <row r="91" spans="1:4">
      <c r="A91" s="3" t="s">
        <v>861</v>
      </c>
    </row>
    <row r="92" spans="1:4">
      <c r="A92" s="4" t="s">
        <v>862</v>
      </c>
      <c r="C92" s="5" t="n">
        <v>0</v>
      </c>
    </row>
    <row r="93" spans="1:4">
      <c r="A93" s="4" t="s">
        <v>881</v>
      </c>
    </row>
    <row r="94" spans="1:4">
      <c r="A94" s="3" t="s">
        <v>861</v>
      </c>
    </row>
    <row r="95" spans="1:4">
      <c r="A95" s="4" t="s">
        <v>25</v>
      </c>
      <c r="C95" s="5" t="n">
        <v>188852</v>
      </c>
    </row>
    <row r="96" spans="1:4">
      <c r="A96" s="4" t="s">
        <v>882</v>
      </c>
    </row>
    <row r="97" spans="1:4">
      <c r="A97" s="3" t="s">
        <v>861</v>
      </c>
    </row>
    <row r="98" spans="1:4">
      <c r="A98" s="4" t="s">
        <v>25</v>
      </c>
      <c r="C98" s="5" t="n">
        <v>0</v>
      </c>
    </row>
    <row r="99" spans="1:4">
      <c r="A99" s="4" t="s">
        <v>883</v>
      </c>
    </row>
    <row r="100" spans="1:4">
      <c r="A100" s="3" t="s">
        <v>861</v>
      </c>
    </row>
    <row r="101" spans="1:4">
      <c r="A101" s="4" t="s">
        <v>25</v>
      </c>
      <c r="C101" s="5" t="n">
        <v>0</v>
      </c>
    </row>
    <row r="102" spans="1:4">
      <c r="A102" s="4" t="s">
        <v>884</v>
      </c>
    </row>
    <row r="103" spans="1:4">
      <c r="A103" s="3" t="s">
        <v>861</v>
      </c>
    </row>
    <row r="104" spans="1:4">
      <c r="A104" s="4" t="s">
        <v>25</v>
      </c>
      <c r="C104" s="5" t="n">
        <v>535</v>
      </c>
    </row>
    <row r="105" spans="1:4">
      <c r="A105" s="4" t="s">
        <v>885</v>
      </c>
    </row>
    <row r="106" spans="1:4">
      <c r="A106" s="3" t="s">
        <v>861</v>
      </c>
    </row>
    <row r="107" spans="1:4">
      <c r="A107" s="4" t="s">
        <v>862</v>
      </c>
      <c r="C107" s="5" t="n">
        <v>81880</v>
      </c>
    </row>
    <row r="108" spans="1:4">
      <c r="A108" s="4" t="s">
        <v>863</v>
      </c>
      <c r="C108" s="5" t="n">
        <v>203965</v>
      </c>
    </row>
    <row r="109" spans="1:4">
      <c r="A109" s="3" t="s">
        <v>864</v>
      </c>
    </row>
    <row r="110" spans="1:4">
      <c r="A110" s="4" t="s">
        <v>51</v>
      </c>
      <c r="C110" s="5" t="n">
        <v>0</v>
      </c>
    </row>
    <row r="111" spans="1:4">
      <c r="A111" s="4" t="s">
        <v>886</v>
      </c>
    </row>
    <row r="112" spans="1:4">
      <c r="A112" s="3" t="s">
        <v>861</v>
      </c>
    </row>
    <row r="113" spans="1:4">
      <c r="A113" s="4" t="s">
        <v>862</v>
      </c>
      <c r="C113" s="5" t="n">
        <v>0</v>
      </c>
    </row>
    <row r="114" spans="1:4">
      <c r="A114" s="4" t="s">
        <v>887</v>
      </c>
    </row>
    <row r="115" spans="1:4">
      <c r="A115" s="3" t="s">
        <v>861</v>
      </c>
    </row>
    <row r="116" spans="1:4">
      <c r="A116" s="4" t="s">
        <v>862</v>
      </c>
      <c r="C116" s="5" t="n">
        <v>0</v>
      </c>
    </row>
    <row r="117" spans="1:4">
      <c r="A117" s="4" t="s">
        <v>888</v>
      </c>
    </row>
    <row r="118" spans="1:4">
      <c r="A118" s="3" t="s">
        <v>861</v>
      </c>
    </row>
    <row r="119" spans="1:4">
      <c r="A119" s="4" t="s">
        <v>862</v>
      </c>
      <c r="C119" s="5" t="n">
        <v>0</v>
      </c>
    </row>
    <row r="120" spans="1:4">
      <c r="A120" s="4" t="s">
        <v>889</v>
      </c>
    </row>
    <row r="121" spans="1:4">
      <c r="A121" s="3" t="s">
        <v>861</v>
      </c>
    </row>
    <row r="122" spans="1:4">
      <c r="A122" s="4" t="s">
        <v>862</v>
      </c>
      <c r="C122" s="5" t="n">
        <v>28324</v>
      </c>
    </row>
    <row r="123" spans="1:4">
      <c r="A123" s="4" t="s">
        <v>890</v>
      </c>
    </row>
    <row r="124" spans="1:4">
      <c r="A124" s="3" t="s">
        <v>861</v>
      </c>
    </row>
    <row r="125" spans="1:4">
      <c r="A125" s="4" t="s">
        <v>862</v>
      </c>
      <c r="C125" s="5" t="n">
        <v>41748</v>
      </c>
    </row>
    <row r="126" spans="1:4">
      <c r="A126" s="4" t="s">
        <v>891</v>
      </c>
    </row>
    <row r="127" spans="1:4">
      <c r="A127" s="3" t="s">
        <v>861</v>
      </c>
    </row>
    <row r="128" spans="1:4">
      <c r="A128" s="4" t="s">
        <v>862</v>
      </c>
      <c r="C128" s="5" t="n">
        <v>3576</v>
      </c>
    </row>
    <row r="129" spans="1:4">
      <c r="A129" s="4" t="s">
        <v>892</v>
      </c>
    </row>
    <row r="130" spans="1:4">
      <c r="A130" s="3" t="s">
        <v>861</v>
      </c>
    </row>
    <row r="131" spans="1:4">
      <c r="A131" s="4" t="s">
        <v>862</v>
      </c>
      <c r="C131" s="5" t="n">
        <v>412</v>
      </c>
    </row>
    <row r="132" spans="1:4">
      <c r="A132" s="4" t="s">
        <v>893</v>
      </c>
    </row>
    <row r="133" spans="1:4">
      <c r="A133" s="3" t="s">
        <v>861</v>
      </c>
    </row>
    <row r="134" spans="1:4">
      <c r="A134" s="4" t="s">
        <v>862</v>
      </c>
      <c r="C134" s="5" t="n">
        <v>2335</v>
      </c>
    </row>
    <row r="135" spans="1:4">
      <c r="A135" s="4" t="s">
        <v>894</v>
      </c>
    </row>
    <row r="136" spans="1:4">
      <c r="A136" s="3" t="s">
        <v>861</v>
      </c>
    </row>
    <row r="137" spans="1:4">
      <c r="A137" s="4" t="s">
        <v>862</v>
      </c>
      <c r="C137" s="5" t="n">
        <v>1500</v>
      </c>
    </row>
    <row r="138" spans="1:4">
      <c r="A138" s="4" t="s">
        <v>895</v>
      </c>
    </row>
    <row r="139" spans="1:4">
      <c r="A139" s="3" t="s">
        <v>861</v>
      </c>
    </row>
    <row r="140" spans="1:4">
      <c r="A140" s="4" t="s">
        <v>862</v>
      </c>
      <c r="C140" s="5" t="n">
        <v>81880</v>
      </c>
    </row>
    <row r="141" spans="1:4">
      <c r="A141" s="4" t="s">
        <v>896</v>
      </c>
    </row>
    <row r="142" spans="1:4">
      <c r="A142" s="3" t="s">
        <v>861</v>
      </c>
    </row>
    <row r="143" spans="1:4">
      <c r="A143" s="4" t="s">
        <v>25</v>
      </c>
      <c r="C143" s="5" t="n">
        <v>0</v>
      </c>
    </row>
    <row r="144" spans="1:4">
      <c r="A144" s="4" t="s">
        <v>897</v>
      </c>
    </row>
    <row r="145" spans="1:4">
      <c r="A145" s="3" t="s">
        <v>861</v>
      </c>
    </row>
    <row r="146" spans="1:4">
      <c r="A146" s="4" t="s">
        <v>25</v>
      </c>
      <c r="C146" s="5" t="n">
        <v>47326</v>
      </c>
    </row>
    <row r="147" spans="1:4">
      <c r="A147" s="4" t="s">
        <v>898</v>
      </c>
    </row>
    <row r="148" spans="1:4">
      <c r="A148" s="3" t="s">
        <v>861</v>
      </c>
    </row>
    <row r="149" spans="1:4">
      <c r="A149" s="4" t="s">
        <v>25</v>
      </c>
      <c r="C149" s="5" t="n">
        <v>2235</v>
      </c>
    </row>
    <row r="150" spans="1:4">
      <c r="A150" s="4" t="s">
        <v>899</v>
      </c>
    </row>
    <row r="151" spans="1:4">
      <c r="A151" s="3" t="s">
        <v>861</v>
      </c>
    </row>
    <row r="152" spans="1:4">
      <c r="A152" s="4" t="s">
        <v>25</v>
      </c>
      <c r="C152" s="5" t="n">
        <v>0</v>
      </c>
    </row>
    <row r="153" spans="1:4">
      <c r="A153" s="4" t="s">
        <v>900</v>
      </c>
    </row>
    <row r="154" spans="1:4">
      <c r="A154" s="3" t="s">
        <v>861</v>
      </c>
    </row>
    <row r="155" spans="1:4">
      <c r="A155" s="4" t="s">
        <v>862</v>
      </c>
      <c r="C155" s="5" t="n">
        <v>0</v>
      </c>
    </row>
    <row r="156" spans="1:4">
      <c r="A156" s="4" t="s">
        <v>520</v>
      </c>
      <c r="C156" s="5" t="n">
        <v>0</v>
      </c>
    </row>
    <row r="157" spans="1:4">
      <c r="A157" s="4" t="s">
        <v>863</v>
      </c>
      <c r="C157" s="5" t="n">
        <v>0</v>
      </c>
    </row>
    <row r="158" spans="1:4">
      <c r="A158" s="3" t="s">
        <v>864</v>
      </c>
    </row>
    <row r="159" spans="1:4">
      <c r="A159" s="4" t="s">
        <v>51</v>
      </c>
      <c r="C159" s="5" t="n">
        <v>55129</v>
      </c>
    </row>
    <row r="160" spans="1:4">
      <c r="A160" s="4" t="s">
        <v>901</v>
      </c>
    </row>
    <row r="161" spans="1:4">
      <c r="A161" s="3" t="s">
        <v>861</v>
      </c>
    </row>
    <row r="162" spans="1:4">
      <c r="A162" s="4" t="s">
        <v>862</v>
      </c>
      <c r="C162" s="5" t="n">
        <v>0</v>
      </c>
    </row>
    <row r="163" spans="1:4">
      <c r="A163" s="4" t="s">
        <v>902</v>
      </c>
    </row>
    <row r="164" spans="1:4">
      <c r="A164" s="3" t="s">
        <v>861</v>
      </c>
    </row>
    <row r="165" spans="1:4">
      <c r="A165" s="4" t="s">
        <v>862</v>
      </c>
      <c r="C165" s="5" t="n">
        <v>0</v>
      </c>
    </row>
    <row r="166" spans="1:4">
      <c r="A166" s="4" t="s">
        <v>903</v>
      </c>
    </row>
    <row r="167" spans="1:4">
      <c r="A167" s="3" t="s">
        <v>861</v>
      </c>
    </row>
    <row r="168" spans="1:4">
      <c r="A168" s="4" t="s">
        <v>862</v>
      </c>
      <c r="C168" s="5" t="n">
        <v>0</v>
      </c>
    </row>
    <row r="169" spans="1:4">
      <c r="A169" s="4" t="s">
        <v>904</v>
      </c>
    </row>
    <row r="170" spans="1:4">
      <c r="A170" s="3" t="s">
        <v>861</v>
      </c>
    </row>
    <row r="171" spans="1:4">
      <c r="A171" s="4" t="s">
        <v>862</v>
      </c>
      <c r="C171" s="5" t="n">
        <v>0</v>
      </c>
    </row>
    <row r="172" spans="1:4">
      <c r="A172" s="4" t="s">
        <v>905</v>
      </c>
    </row>
    <row r="173" spans="1:4">
      <c r="A173" s="3" t="s">
        <v>861</v>
      </c>
    </row>
    <row r="174" spans="1:4">
      <c r="A174" s="4" t="s">
        <v>862</v>
      </c>
      <c r="C174" s="5" t="n">
        <v>0</v>
      </c>
    </row>
    <row r="175" spans="1:4">
      <c r="A175" s="4" t="s">
        <v>906</v>
      </c>
    </row>
    <row r="176" spans="1:4">
      <c r="A176" s="3" t="s">
        <v>861</v>
      </c>
    </row>
    <row r="177" spans="1:4">
      <c r="A177" s="4" t="s">
        <v>862</v>
      </c>
      <c r="C177" s="5" t="n">
        <v>0</v>
      </c>
    </row>
    <row r="178" spans="1:4">
      <c r="A178" s="4" t="s">
        <v>907</v>
      </c>
    </row>
    <row r="179" spans="1:4">
      <c r="A179" s="3" t="s">
        <v>861</v>
      </c>
    </row>
    <row r="180" spans="1:4">
      <c r="A180" s="4" t="s">
        <v>862</v>
      </c>
      <c r="C180" s="5" t="n">
        <v>0</v>
      </c>
    </row>
    <row r="181" spans="1:4">
      <c r="A181" s="4" t="s">
        <v>908</v>
      </c>
    </row>
    <row r="182" spans="1:4">
      <c r="A182" s="3" t="s">
        <v>861</v>
      </c>
    </row>
    <row r="183" spans="1:4">
      <c r="A183" s="4" t="s">
        <v>862</v>
      </c>
      <c r="C183" s="5" t="n">
        <v>0</v>
      </c>
    </row>
    <row r="184" spans="1:4">
      <c r="A184" s="4" t="s">
        <v>909</v>
      </c>
    </row>
    <row r="185" spans="1:4">
      <c r="A185" s="3" t="s">
        <v>861</v>
      </c>
    </row>
    <row r="186" spans="1:4">
      <c r="A186" s="4" t="s">
        <v>862</v>
      </c>
      <c r="C186" s="5" t="n">
        <v>0</v>
      </c>
    </row>
    <row r="187" spans="1:4">
      <c r="A187" s="4" t="s">
        <v>910</v>
      </c>
    </row>
    <row r="188" spans="1:4">
      <c r="A188" s="3" t="s">
        <v>861</v>
      </c>
    </row>
    <row r="189" spans="1:4">
      <c r="A189" s="4" t="s">
        <v>862</v>
      </c>
      <c r="C189" s="5" t="n">
        <v>0</v>
      </c>
    </row>
    <row r="190" spans="1:4">
      <c r="A190" s="4" t="s">
        <v>911</v>
      </c>
    </row>
    <row r="191" spans="1:4">
      <c r="A191" s="3" t="s">
        <v>861</v>
      </c>
    </row>
    <row r="192" spans="1:4">
      <c r="A192" s="4" t="s">
        <v>25</v>
      </c>
      <c r="C192" s="5" t="n">
        <v>0</v>
      </c>
    </row>
    <row r="193" spans="1:4">
      <c r="A193" s="4" t="s">
        <v>912</v>
      </c>
    </row>
    <row r="194" spans="1:4">
      <c r="A194" s="3" t="s">
        <v>861</v>
      </c>
    </row>
    <row r="195" spans="1:4">
      <c r="A195" s="4" t="s">
        <v>25</v>
      </c>
      <c r="C195" s="5" t="n">
        <v>0</v>
      </c>
    </row>
    <row r="196" spans="1:4">
      <c r="A196" s="4" t="s">
        <v>913</v>
      </c>
    </row>
    <row r="197" spans="1:4">
      <c r="A197" s="3" t="s">
        <v>861</v>
      </c>
    </row>
    <row r="198" spans="1:4">
      <c r="A198" s="4" t="s">
        <v>25</v>
      </c>
      <c r="C198" s="5" t="n">
        <v>0</v>
      </c>
    </row>
    <row r="199" spans="1:4">
      <c r="A199" s="4" t="s">
        <v>914</v>
      </c>
    </row>
    <row r="200" spans="1:4">
      <c r="A200" s="3" t="s">
        <v>861</v>
      </c>
    </row>
    <row r="201" spans="1:4">
      <c r="A201" s="4" t="s">
        <v>25</v>
      </c>
      <c r="C201" s="5" t="n">
        <v>0</v>
      </c>
    </row>
    <row r="202" spans="1:4">
      <c r="A202" s="4" t="s">
        <v>915</v>
      </c>
    </row>
    <row r="203" spans="1:4">
      <c r="A203" s="3" t="s">
        <v>861</v>
      </c>
    </row>
    <row r="204" spans="1:4">
      <c r="A204" s="4" t="s">
        <v>862</v>
      </c>
      <c r="D204" s="5" t="n">
        <v>150489</v>
      </c>
    </row>
    <row r="205" spans="1:4">
      <c r="A205" s="4" t="s">
        <v>863</v>
      </c>
      <c r="D205" s="5" t="n">
        <v>366672</v>
      </c>
    </row>
    <row r="206" spans="1:4">
      <c r="A206" s="3" t="s">
        <v>864</v>
      </c>
    </row>
    <row r="207" spans="1:4">
      <c r="A207" s="4" t="s">
        <v>51</v>
      </c>
      <c r="D207" s="5" t="n">
        <v>76413</v>
      </c>
    </row>
    <row r="208" spans="1:4">
      <c r="A208" s="4" t="s">
        <v>916</v>
      </c>
    </row>
    <row r="209" spans="1:4">
      <c r="A209" s="3" t="s">
        <v>861</v>
      </c>
    </row>
    <row r="210" spans="1:4">
      <c r="A210" s="4" t="s">
        <v>862</v>
      </c>
      <c r="D210" s="5" t="n">
        <v>21041</v>
      </c>
    </row>
    <row r="211" spans="1:4">
      <c r="A211" s="4" t="s">
        <v>917</v>
      </c>
    </row>
    <row r="212" spans="1:4">
      <c r="A212" s="3" t="s">
        <v>861</v>
      </c>
    </row>
    <row r="213" spans="1:4">
      <c r="A213" s="4" t="s">
        <v>862</v>
      </c>
      <c r="D213" s="5" t="n">
        <v>44634</v>
      </c>
    </row>
    <row r="214" spans="1:4">
      <c r="A214" s="4" t="s">
        <v>918</v>
      </c>
    </row>
    <row r="215" spans="1:4">
      <c r="A215" s="3" t="s">
        <v>861</v>
      </c>
    </row>
    <row r="216" spans="1:4">
      <c r="A216" s="4" t="s">
        <v>862</v>
      </c>
      <c r="D216" s="5" t="n">
        <v>28502</v>
      </c>
    </row>
    <row r="217" spans="1:4">
      <c r="A217" s="4" t="s">
        <v>919</v>
      </c>
    </row>
    <row r="218" spans="1:4">
      <c r="A218" s="3" t="s">
        <v>861</v>
      </c>
    </row>
    <row r="219" spans="1:4">
      <c r="A219" s="4" t="s">
        <v>862</v>
      </c>
      <c r="D219" s="5" t="n">
        <v>41329</v>
      </c>
    </row>
    <row r="220" spans="1:4">
      <c r="A220" s="4" t="s">
        <v>920</v>
      </c>
    </row>
    <row r="221" spans="1:4">
      <c r="A221" s="3" t="s">
        <v>861</v>
      </c>
    </row>
    <row r="222" spans="1:4">
      <c r="A222" s="4" t="s">
        <v>862</v>
      </c>
      <c r="D222" s="5" t="n">
        <v>4564</v>
      </c>
    </row>
    <row r="223" spans="1:4">
      <c r="A223" s="4" t="s">
        <v>921</v>
      </c>
    </row>
    <row r="224" spans="1:4">
      <c r="A224" s="3" t="s">
        <v>861</v>
      </c>
    </row>
    <row r="225" spans="1:4">
      <c r="A225" s="4" t="s">
        <v>862</v>
      </c>
      <c r="D225" s="5" t="n">
        <v>426</v>
      </c>
    </row>
    <row r="226" spans="1:4">
      <c r="A226" s="4" t="s">
        <v>922</v>
      </c>
    </row>
    <row r="227" spans="1:4">
      <c r="A227" s="3" t="s">
        <v>861</v>
      </c>
    </row>
    <row r="228" spans="1:4">
      <c r="A228" s="4" t="s">
        <v>862</v>
      </c>
      <c r="C228" s="5" t="n">
        <v>3985</v>
      </c>
      <c r="D228" s="5" t="n">
        <v>7027</v>
      </c>
    </row>
    <row r="229" spans="1:4">
      <c r="A229" s="4" t="s">
        <v>923</v>
      </c>
    </row>
    <row r="230" spans="1:4">
      <c r="A230" s="3" t="s">
        <v>861</v>
      </c>
    </row>
    <row r="231" spans="1:4">
      <c r="A231" s="4" t="s">
        <v>862</v>
      </c>
      <c r="D231" s="5" t="n">
        <v>2316</v>
      </c>
    </row>
    <row r="232" spans="1:4">
      <c r="A232" s="4" t="s">
        <v>924</v>
      </c>
    </row>
    <row r="233" spans="1:4">
      <c r="A233" s="3" t="s">
        <v>861</v>
      </c>
    </row>
    <row r="234" spans="1:4">
      <c r="A234" s="4" t="s">
        <v>862</v>
      </c>
      <c r="D234" s="5" t="n">
        <v>650</v>
      </c>
    </row>
    <row r="235" spans="1:4">
      <c r="A235" s="4" t="s">
        <v>925</v>
      </c>
    </row>
    <row r="236" spans="1:4">
      <c r="A236" s="3" t="s">
        <v>861</v>
      </c>
    </row>
    <row r="237" spans="1:4">
      <c r="A237" s="4" t="s">
        <v>862</v>
      </c>
      <c r="D237" s="5" t="n">
        <v>84814</v>
      </c>
    </row>
    <row r="238" spans="1:4">
      <c r="A238" s="4" t="s">
        <v>926</v>
      </c>
    </row>
    <row r="239" spans="1:4">
      <c r="A239" s="3" t="s">
        <v>861</v>
      </c>
    </row>
    <row r="240" spans="1:4">
      <c r="A240" s="4" t="s">
        <v>25</v>
      </c>
      <c r="D240" s="5" t="n">
        <v>166915</v>
      </c>
    </row>
    <row r="241" spans="1:4">
      <c r="A241" s="4" t="s">
        <v>922</v>
      </c>
    </row>
    <row r="242" spans="1:4">
      <c r="A242" s="3" t="s">
        <v>861</v>
      </c>
    </row>
    <row r="243" spans="1:4">
      <c r="A243" s="4" t="s">
        <v>25</v>
      </c>
      <c r="D243" s="5" t="n">
        <v>43781</v>
      </c>
    </row>
    <row r="244" spans="1:4">
      <c r="A244" s="4" t="s">
        <v>927</v>
      </c>
    </row>
    <row r="245" spans="1:4">
      <c r="A245" s="3" t="s">
        <v>861</v>
      </c>
    </row>
    <row r="246" spans="1:4">
      <c r="A246" s="4" t="s">
        <v>25</v>
      </c>
      <c r="C246" s="5" t="n">
        <v>2570</v>
      </c>
    </row>
    <row r="247" spans="1:4">
      <c r="A247" s="4" t="s">
        <v>928</v>
      </c>
    </row>
    <row r="248" spans="1:4">
      <c r="A248" s="3" t="s">
        <v>861</v>
      </c>
    </row>
    <row r="249" spans="1:4">
      <c r="A249" s="4" t="s">
        <v>25</v>
      </c>
      <c r="C249" s="5" t="n">
        <v>3980</v>
      </c>
    </row>
    <row r="250" spans="1:4">
      <c r="A250" s="4" t="s">
        <v>929</v>
      </c>
    </row>
    <row r="251" spans="1:4">
      <c r="A251" s="3" t="s">
        <v>861</v>
      </c>
    </row>
    <row r="252" spans="1:4">
      <c r="A252" s="4" t="s">
        <v>25</v>
      </c>
      <c r="D252" s="5" t="n">
        <v>2497</v>
      </c>
    </row>
    <row r="253" spans="1:4">
      <c r="A253" s="4" t="s">
        <v>930</v>
      </c>
    </row>
    <row r="254" spans="1:4">
      <c r="A254" s="3" t="s">
        <v>861</v>
      </c>
    </row>
    <row r="255" spans="1:4">
      <c r="A255" s="4" t="s">
        <v>25</v>
      </c>
      <c r="D255" s="5" t="n">
        <v>2990</v>
      </c>
    </row>
    <row r="256" spans="1:4">
      <c r="A256" s="4" t="s">
        <v>931</v>
      </c>
    </row>
    <row r="257" spans="1:4">
      <c r="A257" s="3" t="s">
        <v>861</v>
      </c>
    </row>
    <row r="258" spans="1:4">
      <c r="A258" s="4" t="s">
        <v>862</v>
      </c>
      <c r="D258" s="5" t="n">
        <v>65675</v>
      </c>
    </row>
    <row r="259" spans="1:4">
      <c r="A259" s="4" t="s">
        <v>863</v>
      </c>
      <c r="D259" s="5" t="n">
        <v>235580</v>
      </c>
    </row>
    <row r="260" spans="1:4">
      <c r="A260" s="3" t="s">
        <v>864</v>
      </c>
    </row>
    <row r="261" spans="1:4">
      <c r="A261" s="4" t="s">
        <v>51</v>
      </c>
      <c r="D261" s="5" t="n">
        <v>0</v>
      </c>
    </row>
    <row r="262" spans="1:4">
      <c r="A262" s="4" t="s">
        <v>932</v>
      </c>
    </row>
    <row r="263" spans="1:4">
      <c r="A263" s="3" t="s">
        <v>861</v>
      </c>
    </row>
    <row r="264" spans="1:4">
      <c r="A264" s="4" t="s">
        <v>862</v>
      </c>
      <c r="D264" s="5" t="n">
        <v>21041</v>
      </c>
    </row>
    <row r="265" spans="1:4">
      <c r="A265" s="4" t="s">
        <v>933</v>
      </c>
    </row>
    <row r="266" spans="1:4">
      <c r="A266" s="3" t="s">
        <v>861</v>
      </c>
    </row>
    <row r="267" spans="1:4">
      <c r="A267" s="4" t="s">
        <v>862</v>
      </c>
      <c r="D267" s="5" t="n">
        <v>44634</v>
      </c>
    </row>
    <row r="268" spans="1:4">
      <c r="A268" s="4" t="s">
        <v>934</v>
      </c>
    </row>
    <row r="269" spans="1:4">
      <c r="A269" s="3" t="s">
        <v>861</v>
      </c>
    </row>
    <row r="270" spans="1:4">
      <c r="A270" s="4" t="s">
        <v>862</v>
      </c>
      <c r="D270" s="5" t="n">
        <v>0</v>
      </c>
    </row>
    <row r="271" spans="1:4">
      <c r="A271" s="4" t="s">
        <v>935</v>
      </c>
    </row>
    <row r="272" spans="1:4">
      <c r="A272" s="3" t="s">
        <v>861</v>
      </c>
    </row>
    <row r="273" spans="1:4">
      <c r="A273" s="4" t="s">
        <v>862</v>
      </c>
      <c r="D273" s="5" t="n">
        <v>0</v>
      </c>
    </row>
    <row r="274" spans="1:4">
      <c r="A274" s="4" t="s">
        <v>936</v>
      </c>
    </row>
    <row r="275" spans="1:4">
      <c r="A275" s="3" t="s">
        <v>861</v>
      </c>
    </row>
    <row r="276" spans="1:4">
      <c r="A276" s="4" t="s">
        <v>862</v>
      </c>
      <c r="D276" s="5" t="n">
        <v>0</v>
      </c>
    </row>
    <row r="277" spans="1:4">
      <c r="A277" s="4" t="s">
        <v>937</v>
      </c>
    </row>
    <row r="278" spans="1:4">
      <c r="A278" s="3" t="s">
        <v>861</v>
      </c>
    </row>
    <row r="279" spans="1:4">
      <c r="A279" s="4" t="s">
        <v>862</v>
      </c>
      <c r="D279" s="5" t="n">
        <v>0</v>
      </c>
    </row>
    <row r="280" spans="1:4">
      <c r="A280" s="4" t="s">
        <v>938</v>
      </c>
    </row>
    <row r="281" spans="1:4">
      <c r="A281" s="3" t="s">
        <v>861</v>
      </c>
    </row>
    <row r="282" spans="1:4">
      <c r="A282" s="4" t="s">
        <v>862</v>
      </c>
      <c r="C282" s="5" t="n">
        <v>0</v>
      </c>
      <c r="D282" s="5" t="n">
        <v>0</v>
      </c>
    </row>
    <row r="283" spans="1:4">
      <c r="A283" s="4" t="s">
        <v>939</v>
      </c>
    </row>
    <row r="284" spans="1:4">
      <c r="A284" s="3" t="s">
        <v>861</v>
      </c>
    </row>
    <row r="285" spans="1:4">
      <c r="A285" s="4" t="s">
        <v>862</v>
      </c>
      <c r="D285" s="5" t="n">
        <v>0</v>
      </c>
    </row>
    <row r="286" spans="1:4">
      <c r="A286" s="4" t="s">
        <v>940</v>
      </c>
    </row>
    <row r="287" spans="1:4">
      <c r="A287" s="3" t="s">
        <v>861</v>
      </c>
    </row>
    <row r="288" spans="1:4">
      <c r="A288" s="4" t="s">
        <v>862</v>
      </c>
      <c r="D288" s="5" t="n">
        <v>0</v>
      </c>
    </row>
    <row r="289" spans="1:4">
      <c r="A289" s="4" t="s">
        <v>941</v>
      </c>
    </row>
    <row r="290" spans="1:4">
      <c r="A290" s="3" t="s">
        <v>861</v>
      </c>
    </row>
    <row r="291" spans="1:4">
      <c r="A291" s="4" t="s">
        <v>862</v>
      </c>
      <c r="D291" s="5" t="n">
        <v>0</v>
      </c>
    </row>
    <row r="292" spans="1:4">
      <c r="A292" s="4" t="s">
        <v>942</v>
      </c>
    </row>
    <row r="293" spans="1:4">
      <c r="A293" s="3" t="s">
        <v>861</v>
      </c>
    </row>
    <row r="294" spans="1:4">
      <c r="A294" s="4" t="s">
        <v>25</v>
      </c>
      <c r="D294" s="5" t="n">
        <v>166915</v>
      </c>
    </row>
    <row r="295" spans="1:4">
      <c r="A295" s="4" t="s">
        <v>938</v>
      </c>
    </row>
    <row r="296" spans="1:4">
      <c r="A296" s="3" t="s">
        <v>861</v>
      </c>
    </row>
    <row r="297" spans="1:4">
      <c r="A297" s="4" t="s">
        <v>25</v>
      </c>
      <c r="D297" s="5" t="n">
        <v>0</v>
      </c>
    </row>
    <row r="298" spans="1:4">
      <c r="A298" s="4" t="s">
        <v>943</v>
      </c>
    </row>
    <row r="299" spans="1:4">
      <c r="A299" s="3" t="s">
        <v>861</v>
      </c>
    </row>
    <row r="300" spans="1:4">
      <c r="A300" s="4" t="s">
        <v>25</v>
      </c>
      <c r="D300" s="5" t="n">
        <v>0</v>
      </c>
    </row>
    <row r="301" spans="1:4">
      <c r="A301" s="4" t="s">
        <v>944</v>
      </c>
    </row>
    <row r="302" spans="1:4">
      <c r="A302" s="3" t="s">
        <v>861</v>
      </c>
    </row>
    <row r="303" spans="1:4">
      <c r="A303" s="4" t="s">
        <v>25</v>
      </c>
      <c r="D303" s="5" t="n">
        <v>2990</v>
      </c>
    </row>
    <row r="304" spans="1:4">
      <c r="A304" s="4" t="s">
        <v>945</v>
      </c>
    </row>
    <row r="305" spans="1:4">
      <c r="A305" s="3" t="s">
        <v>861</v>
      </c>
    </row>
    <row r="306" spans="1:4">
      <c r="A306" s="4" t="s">
        <v>862</v>
      </c>
      <c r="D306" s="5" t="n">
        <v>84814</v>
      </c>
    </row>
    <row r="307" spans="1:4">
      <c r="A307" s="4" t="s">
        <v>863</v>
      </c>
      <c r="D307" s="5" t="n">
        <v>131092</v>
      </c>
    </row>
    <row r="308" spans="1:4">
      <c r="A308" s="3" t="s">
        <v>864</v>
      </c>
    </row>
    <row r="309" spans="1:4">
      <c r="A309" s="4" t="s">
        <v>51</v>
      </c>
      <c r="D309" s="5" t="n">
        <v>0</v>
      </c>
    </row>
    <row r="310" spans="1:4">
      <c r="A310" s="4" t="s">
        <v>946</v>
      </c>
    </row>
    <row r="311" spans="1:4">
      <c r="A311" s="3" t="s">
        <v>861</v>
      </c>
    </row>
    <row r="312" spans="1:4">
      <c r="A312" s="4" t="s">
        <v>862</v>
      </c>
      <c r="D312" s="5" t="n">
        <v>0</v>
      </c>
    </row>
    <row r="313" spans="1:4">
      <c r="A313" s="4" t="s">
        <v>947</v>
      </c>
    </row>
    <row r="314" spans="1:4">
      <c r="A314" s="3" t="s">
        <v>861</v>
      </c>
    </row>
    <row r="315" spans="1:4">
      <c r="A315" s="4" t="s">
        <v>862</v>
      </c>
      <c r="D315" s="5" t="n">
        <v>0</v>
      </c>
    </row>
    <row r="316" spans="1:4">
      <c r="A316" s="4" t="s">
        <v>948</v>
      </c>
    </row>
    <row r="317" spans="1:4">
      <c r="A317" s="3" t="s">
        <v>861</v>
      </c>
    </row>
    <row r="318" spans="1:4">
      <c r="A318" s="4" t="s">
        <v>862</v>
      </c>
      <c r="D318" s="5" t="n">
        <v>28502</v>
      </c>
    </row>
    <row r="319" spans="1:4">
      <c r="A319" s="4" t="s">
        <v>949</v>
      </c>
    </row>
    <row r="320" spans="1:4">
      <c r="A320" s="3" t="s">
        <v>861</v>
      </c>
    </row>
    <row r="321" spans="1:4">
      <c r="A321" s="4" t="s">
        <v>862</v>
      </c>
      <c r="D321" s="5" t="n">
        <v>41329</v>
      </c>
    </row>
    <row r="322" spans="1:4">
      <c r="A322" s="4" t="s">
        <v>950</v>
      </c>
    </row>
    <row r="323" spans="1:4">
      <c r="A323" s="3" t="s">
        <v>861</v>
      </c>
    </row>
    <row r="324" spans="1:4">
      <c r="A324" s="4" t="s">
        <v>862</v>
      </c>
      <c r="D324" s="5" t="n">
        <v>4564</v>
      </c>
    </row>
    <row r="325" spans="1:4">
      <c r="A325" s="4" t="s">
        <v>951</v>
      </c>
    </row>
    <row r="326" spans="1:4">
      <c r="A326" s="3" t="s">
        <v>861</v>
      </c>
    </row>
    <row r="327" spans="1:4">
      <c r="A327" s="4" t="s">
        <v>862</v>
      </c>
      <c r="D327" s="5" t="n">
        <v>426</v>
      </c>
    </row>
    <row r="328" spans="1:4">
      <c r="A328" s="4" t="s">
        <v>952</v>
      </c>
    </row>
    <row r="329" spans="1:4">
      <c r="A329" s="3" t="s">
        <v>861</v>
      </c>
    </row>
    <row r="330" spans="1:4">
      <c r="A330" s="4" t="s">
        <v>862</v>
      </c>
      <c r="C330" s="5" t="n">
        <v>3985</v>
      </c>
      <c r="D330" s="5" t="n">
        <v>7027</v>
      </c>
    </row>
    <row r="331" spans="1:4">
      <c r="A331" s="4" t="s">
        <v>953</v>
      </c>
    </row>
    <row r="332" spans="1:4">
      <c r="A332" s="3" t="s">
        <v>861</v>
      </c>
    </row>
    <row r="333" spans="1:4">
      <c r="A333" s="4" t="s">
        <v>862</v>
      </c>
      <c r="D333" s="5" t="n">
        <v>2316</v>
      </c>
    </row>
    <row r="334" spans="1:4">
      <c r="A334" s="4" t="s">
        <v>954</v>
      </c>
    </row>
    <row r="335" spans="1:4">
      <c r="A335" s="3" t="s">
        <v>861</v>
      </c>
    </row>
    <row r="336" spans="1:4">
      <c r="A336" s="4" t="s">
        <v>862</v>
      </c>
      <c r="D336" s="5" t="n">
        <v>650</v>
      </c>
    </row>
    <row r="337" spans="1:4">
      <c r="A337" s="4" t="s">
        <v>955</v>
      </c>
    </row>
    <row r="338" spans="1:4">
      <c r="A338" s="3" t="s">
        <v>861</v>
      </c>
    </row>
    <row r="339" spans="1:4">
      <c r="A339" s="4" t="s">
        <v>862</v>
      </c>
      <c r="D339" s="5" t="n">
        <v>84814</v>
      </c>
    </row>
    <row r="340" spans="1:4">
      <c r="A340" s="4" t="s">
        <v>956</v>
      </c>
    </row>
    <row r="341" spans="1:4">
      <c r="A341" s="3" t="s">
        <v>861</v>
      </c>
    </row>
    <row r="342" spans="1:4">
      <c r="A342" s="4" t="s">
        <v>25</v>
      </c>
      <c r="D342" s="5" t="n">
        <v>0</v>
      </c>
    </row>
    <row r="343" spans="1:4">
      <c r="A343" s="4" t="s">
        <v>952</v>
      </c>
    </row>
    <row r="344" spans="1:4">
      <c r="A344" s="3" t="s">
        <v>861</v>
      </c>
    </row>
    <row r="345" spans="1:4">
      <c r="A345" s="4" t="s">
        <v>25</v>
      </c>
      <c r="D345" s="5" t="n">
        <v>43781</v>
      </c>
    </row>
    <row r="346" spans="1:4">
      <c r="A346" s="4" t="s">
        <v>957</v>
      </c>
    </row>
    <row r="347" spans="1:4">
      <c r="A347" s="3" t="s">
        <v>861</v>
      </c>
    </row>
    <row r="348" spans="1:4">
      <c r="A348" s="4" t="s">
        <v>25</v>
      </c>
      <c r="D348" s="5" t="n">
        <v>2497</v>
      </c>
    </row>
    <row r="349" spans="1:4">
      <c r="A349" s="4" t="s">
        <v>958</v>
      </c>
    </row>
    <row r="350" spans="1:4">
      <c r="A350" s="3" t="s">
        <v>861</v>
      </c>
    </row>
    <row r="351" spans="1:4">
      <c r="A351" s="4" t="s">
        <v>25</v>
      </c>
      <c r="D351" s="5" t="n">
        <v>0</v>
      </c>
    </row>
    <row r="352" spans="1:4">
      <c r="A352" s="4" t="s">
        <v>959</v>
      </c>
    </row>
    <row r="353" spans="1:4">
      <c r="A353" s="3" t="s">
        <v>861</v>
      </c>
    </row>
    <row r="354" spans="1:4">
      <c r="A354" s="4" t="s">
        <v>862</v>
      </c>
      <c r="D354" s="5" t="n">
        <v>0</v>
      </c>
    </row>
    <row r="355" spans="1:4">
      <c r="A355" s="4" t="s">
        <v>863</v>
      </c>
      <c r="D355" s="5" t="n">
        <v>0</v>
      </c>
    </row>
    <row r="356" spans="1:4">
      <c r="A356" s="3" t="s">
        <v>864</v>
      </c>
    </row>
    <row r="357" spans="1:4">
      <c r="A357" s="4" t="s">
        <v>51</v>
      </c>
      <c r="D357" s="5" t="n">
        <v>76413</v>
      </c>
    </row>
    <row r="358" spans="1:4">
      <c r="A358" s="4" t="s">
        <v>960</v>
      </c>
    </row>
    <row r="359" spans="1:4">
      <c r="A359" s="3" t="s">
        <v>861</v>
      </c>
    </row>
    <row r="360" spans="1:4">
      <c r="A360" s="4" t="s">
        <v>862</v>
      </c>
      <c r="D360" s="5" t="n">
        <v>0</v>
      </c>
    </row>
    <row r="361" spans="1:4">
      <c r="A361" s="4" t="s">
        <v>961</v>
      </c>
    </row>
    <row r="362" spans="1:4">
      <c r="A362" s="3" t="s">
        <v>861</v>
      </c>
    </row>
    <row r="363" spans="1:4">
      <c r="A363" s="4" t="s">
        <v>862</v>
      </c>
      <c r="D363" s="5" t="n">
        <v>0</v>
      </c>
    </row>
    <row r="364" spans="1:4">
      <c r="A364" s="4" t="s">
        <v>962</v>
      </c>
    </row>
    <row r="365" spans="1:4">
      <c r="A365" s="3" t="s">
        <v>861</v>
      </c>
    </row>
    <row r="366" spans="1:4">
      <c r="A366" s="4" t="s">
        <v>862</v>
      </c>
      <c r="D366" s="5" t="n">
        <v>0</v>
      </c>
    </row>
    <row r="367" spans="1:4">
      <c r="A367" s="4" t="s">
        <v>963</v>
      </c>
    </row>
    <row r="368" spans="1:4">
      <c r="A368" s="3" t="s">
        <v>861</v>
      </c>
    </row>
    <row r="369" spans="1:4">
      <c r="A369" s="4" t="s">
        <v>862</v>
      </c>
      <c r="D369" s="5" t="n">
        <v>0</v>
      </c>
    </row>
    <row r="370" spans="1:4">
      <c r="A370" s="4" t="s">
        <v>964</v>
      </c>
    </row>
    <row r="371" spans="1:4">
      <c r="A371" s="3" t="s">
        <v>861</v>
      </c>
    </row>
    <row r="372" spans="1:4">
      <c r="A372" s="4" t="s">
        <v>862</v>
      </c>
      <c r="D372" s="5" t="n">
        <v>0</v>
      </c>
    </row>
    <row r="373" spans="1:4">
      <c r="A373" s="4" t="s">
        <v>965</v>
      </c>
    </row>
    <row r="374" spans="1:4">
      <c r="A374" s="3" t="s">
        <v>861</v>
      </c>
    </row>
    <row r="375" spans="1:4">
      <c r="A375" s="4" t="s">
        <v>862</v>
      </c>
      <c r="D375" s="5" t="n">
        <v>0</v>
      </c>
    </row>
    <row r="376" spans="1:4">
      <c r="A376" s="4" t="s">
        <v>966</v>
      </c>
    </row>
    <row r="377" spans="1:4">
      <c r="A377" s="3" t="s">
        <v>861</v>
      </c>
    </row>
    <row r="378" spans="1:4">
      <c r="A378" s="4" t="s">
        <v>862</v>
      </c>
      <c r="C378" s="7" t="n">
        <v>0</v>
      </c>
      <c r="D378" s="5" t="n">
        <v>0</v>
      </c>
    </row>
    <row r="379" spans="1:4">
      <c r="A379" s="4" t="s">
        <v>967</v>
      </c>
    </row>
    <row r="380" spans="1:4">
      <c r="A380" s="3" t="s">
        <v>861</v>
      </c>
    </row>
    <row r="381" spans="1:4">
      <c r="A381" s="4" t="s">
        <v>862</v>
      </c>
      <c r="D381" s="5" t="n">
        <v>0</v>
      </c>
    </row>
    <row r="382" spans="1:4">
      <c r="A382" s="4" t="s">
        <v>968</v>
      </c>
    </row>
    <row r="383" spans="1:4">
      <c r="A383" s="3" t="s">
        <v>861</v>
      </c>
    </row>
    <row r="384" spans="1:4">
      <c r="A384" s="4" t="s">
        <v>862</v>
      </c>
      <c r="D384" s="5" t="n">
        <v>0</v>
      </c>
    </row>
    <row r="385" spans="1:4">
      <c r="A385" s="4" t="s">
        <v>969</v>
      </c>
    </row>
    <row r="386" spans="1:4">
      <c r="A386" s="3" t="s">
        <v>861</v>
      </c>
    </row>
    <row r="387" spans="1:4">
      <c r="A387" s="4" t="s">
        <v>862</v>
      </c>
      <c r="D387" s="5" t="n">
        <v>0</v>
      </c>
    </row>
    <row r="388" spans="1:4">
      <c r="A388" s="4" t="s">
        <v>970</v>
      </c>
    </row>
    <row r="389" spans="1:4">
      <c r="A389" s="3" t="s">
        <v>861</v>
      </c>
    </row>
    <row r="390" spans="1:4">
      <c r="A390" s="4" t="s">
        <v>25</v>
      </c>
      <c r="D390" s="5" t="n">
        <v>0</v>
      </c>
    </row>
    <row r="391" spans="1:4">
      <c r="A391" s="4" t="s">
        <v>966</v>
      </c>
    </row>
    <row r="392" spans="1:4">
      <c r="A392" s="3" t="s">
        <v>861</v>
      </c>
    </row>
    <row r="393" spans="1:4">
      <c r="A393" s="4" t="s">
        <v>25</v>
      </c>
      <c r="D393" s="5" t="n">
        <v>0</v>
      </c>
    </row>
    <row r="394" spans="1:4">
      <c r="A394" s="4" t="s">
        <v>971</v>
      </c>
    </row>
    <row r="395" spans="1:4">
      <c r="A395" s="3" t="s">
        <v>861</v>
      </c>
    </row>
    <row r="396" spans="1:4">
      <c r="A396" s="4" t="s">
        <v>25</v>
      </c>
      <c r="D396" s="5" t="n">
        <v>0</v>
      </c>
    </row>
    <row r="397" spans="1:4">
      <c r="A397" s="4" t="s">
        <v>972</v>
      </c>
    </row>
    <row r="398" spans="1:4">
      <c r="A398" s="3" t="s">
        <v>861</v>
      </c>
    </row>
    <row r="399" spans="1:4">
      <c r="A399" s="4" t="s">
        <v>25</v>
      </c>
      <c r="D399" s="5" t="n">
        <v>0</v>
      </c>
    </row>
    <row r="400" spans="1:4">
      <c r="A400" s="4" t="s">
        <v>973</v>
      </c>
    </row>
    <row r="401" spans="1:4">
      <c r="A401" s="3" t="s">
        <v>861</v>
      </c>
    </row>
    <row r="402" spans="1:4">
      <c r="A402" s="4" t="s">
        <v>863</v>
      </c>
      <c r="D402" s="5" t="n">
        <v>4475</v>
      </c>
    </row>
    <row r="403" spans="1:4">
      <c r="A403" s="3" t="s">
        <v>864</v>
      </c>
    </row>
    <row r="404" spans="1:4">
      <c r="A404" s="4" t="s">
        <v>69</v>
      </c>
      <c r="D404" s="5" t="n">
        <v>4475</v>
      </c>
    </row>
    <row r="405" spans="1:4">
      <c r="A405" s="4" t="s">
        <v>974</v>
      </c>
      <c r="B405" s="7" t="n">
        <v>-525</v>
      </c>
    </row>
    <row r="406" spans="1:4">
      <c r="A406" s="4" t="s">
        <v>975</v>
      </c>
      <c r="B406" s="5" t="n">
        <v>-525</v>
      </c>
    </row>
    <row r="407" spans="1:4">
      <c r="A407" s="4" t="s">
        <v>35</v>
      </c>
      <c r="D407" s="5" t="n">
        <v>5000</v>
      </c>
    </row>
    <row r="408" spans="1:4">
      <c r="A408" s="4" t="s">
        <v>976</v>
      </c>
      <c r="B408" s="7" t="n">
        <v>-525</v>
      </c>
    </row>
    <row r="409" spans="1:4">
      <c r="A409" s="4" t="s">
        <v>977</v>
      </c>
    </row>
    <row r="410" spans="1:4">
      <c r="A410" s="3" t="s">
        <v>861</v>
      </c>
    </row>
    <row r="411" spans="1:4">
      <c r="A411" s="4" t="s">
        <v>863</v>
      </c>
      <c r="D411" s="5" t="n">
        <v>4475</v>
      </c>
    </row>
    <row r="412" spans="1:4">
      <c r="A412" s="3" t="s">
        <v>864</v>
      </c>
    </row>
    <row r="413" spans="1:4">
      <c r="A413" s="4" t="s">
        <v>69</v>
      </c>
      <c r="D413" s="7" t="n">
        <v>44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8</v>
      </c>
      <c r="B1" s="2" t="s">
        <v>1</v>
      </c>
    </row>
    <row r="2" spans="1:3">
      <c r="B2" s="2" t="s">
        <v>2</v>
      </c>
      <c r="C2" s="2" t="s">
        <v>78</v>
      </c>
    </row>
    <row r="3" spans="1:3">
      <c r="A3" s="3" t="s">
        <v>149</v>
      </c>
    </row>
    <row r="4" spans="1:3">
      <c r="A4" s="4" t="s">
        <v>150</v>
      </c>
      <c r="B4" s="7" t="n">
        <v>122426</v>
      </c>
      <c r="C4" s="7" t="n">
        <v>117611</v>
      </c>
    </row>
    <row r="5" spans="1:3">
      <c r="A5" s="3" t="s">
        <v>151</v>
      </c>
    </row>
    <row r="6" spans="1:3">
      <c r="A6" s="4" t="s">
        <v>152</v>
      </c>
      <c r="B6" s="5" t="n">
        <v>2647</v>
      </c>
      <c r="C6" s="5" t="n">
        <v>22396</v>
      </c>
    </row>
    <row r="7" spans="1:3">
      <c r="A7" s="4" t="s">
        <v>153</v>
      </c>
      <c r="B7" s="5" t="n">
        <v>10598</v>
      </c>
      <c r="C7" s="5" t="n">
        <v>93368</v>
      </c>
    </row>
    <row r="8" spans="1:3">
      <c r="A8" s="4" t="s">
        <v>154</v>
      </c>
      <c r="B8" s="5" t="n">
        <v>-12402</v>
      </c>
      <c r="C8" s="5" t="n">
        <v>-109891</v>
      </c>
    </row>
    <row r="9" spans="1:3">
      <c r="A9" s="4" t="s">
        <v>155</v>
      </c>
      <c r="B9" s="5" t="n">
        <v>0</v>
      </c>
      <c r="C9" s="5" t="n">
        <v>466</v>
      </c>
    </row>
    <row r="10" spans="1:3">
      <c r="A10" s="4" t="s">
        <v>156</v>
      </c>
      <c r="B10" s="5" t="n">
        <v>0</v>
      </c>
      <c r="C10" s="5" t="n">
        <v>-26000</v>
      </c>
    </row>
    <row r="11" spans="1:3">
      <c r="A11" s="4" t="s">
        <v>36</v>
      </c>
      <c r="B11" s="5" t="n">
        <v>-4343</v>
      </c>
      <c r="C11" s="5" t="n">
        <v>-8454</v>
      </c>
    </row>
    <row r="12" spans="1:3">
      <c r="A12" s="4" t="s">
        <v>157</v>
      </c>
      <c r="B12" s="5" t="n">
        <v>27134</v>
      </c>
      <c r="C12" s="5" t="n">
        <v>23338</v>
      </c>
    </row>
    <row r="13" spans="1:3">
      <c r="A13" s="4" t="s">
        <v>158</v>
      </c>
      <c r="B13" s="5" t="n">
        <v>-809</v>
      </c>
      <c r="C13" s="5" t="n">
        <v>-854</v>
      </c>
    </row>
    <row r="14" spans="1:3">
      <c r="A14" s="4" t="s">
        <v>159</v>
      </c>
      <c r="B14" s="5" t="n">
        <v>262</v>
      </c>
      <c r="C14" s="5" t="n">
        <v>2545</v>
      </c>
    </row>
    <row r="15" spans="1:3">
      <c r="A15" s="4" t="s">
        <v>160</v>
      </c>
      <c r="B15" s="5" t="n">
        <v>0</v>
      </c>
      <c r="C15" s="5" t="n">
        <v>-1500</v>
      </c>
    </row>
    <row r="16" spans="1:3">
      <c r="A16" s="4" t="s">
        <v>161</v>
      </c>
      <c r="B16" s="5" t="n">
        <v>0</v>
      </c>
      <c r="C16" s="5" t="n">
        <v>75</v>
      </c>
    </row>
    <row r="17" spans="1:3">
      <c r="A17" s="4" t="s">
        <v>162</v>
      </c>
      <c r="B17" s="5" t="n">
        <v>-8616</v>
      </c>
      <c r="C17" s="5" t="n">
        <v>-8346</v>
      </c>
    </row>
    <row r="18" spans="1:3">
      <c r="A18" s="4" t="s">
        <v>163</v>
      </c>
      <c r="B18" s="5" t="n">
        <v>32</v>
      </c>
      <c r="C18" s="5" t="n">
        <v>0</v>
      </c>
    </row>
    <row r="19" spans="1:3">
      <c r="A19" s="4" t="s">
        <v>164</v>
      </c>
      <c r="B19" s="5" t="n">
        <v>-403</v>
      </c>
      <c r="C19" s="5" t="n">
        <v>0</v>
      </c>
    </row>
    <row r="20" spans="1:3">
      <c r="A20" s="4" t="s">
        <v>165</v>
      </c>
      <c r="B20" s="5" t="n">
        <v>928</v>
      </c>
      <c r="C20" s="5" t="n">
        <v>1620</v>
      </c>
    </row>
    <row r="21" spans="1:3">
      <c r="A21" s="4" t="s">
        <v>34</v>
      </c>
      <c r="B21" s="5" t="n">
        <v>-1009</v>
      </c>
      <c r="C21" s="5" t="n">
        <v>-205</v>
      </c>
    </row>
    <row r="22" spans="1:3">
      <c r="A22" s="4" t="s">
        <v>166</v>
      </c>
      <c r="B22" s="5" t="n">
        <v>14019</v>
      </c>
      <c r="C22" s="5" t="n">
        <v>-11442</v>
      </c>
    </row>
    <row r="23" spans="1:3">
      <c r="A23" s="3" t="s">
        <v>167</v>
      </c>
    </row>
    <row r="24" spans="1:3">
      <c r="A24" s="4" t="s">
        <v>168</v>
      </c>
      <c r="B24" s="5" t="n">
        <v>0</v>
      </c>
      <c r="C24" s="5" t="n">
        <v>850020</v>
      </c>
    </row>
    <row r="25" spans="1:3">
      <c r="A25" s="4" t="s">
        <v>169</v>
      </c>
      <c r="B25" s="5" t="n">
        <v>0</v>
      </c>
      <c r="C25" s="5" t="n">
        <v>-19200</v>
      </c>
    </row>
    <row r="26" spans="1:3">
      <c r="A26" s="4" t="s">
        <v>170</v>
      </c>
      <c r="B26" s="5" t="n">
        <v>-987</v>
      </c>
      <c r="C26" s="5" t="n">
        <v>-836145</v>
      </c>
    </row>
    <row r="27" spans="1:3">
      <c r="A27" s="4" t="s">
        <v>171</v>
      </c>
      <c r="B27" s="5" t="n">
        <v>134310</v>
      </c>
      <c r="C27" s="5" t="n">
        <v>110979</v>
      </c>
    </row>
    <row r="28" spans="1:3">
      <c r="A28" s="4" t="s">
        <v>172</v>
      </c>
      <c r="B28" s="5" t="n">
        <v>-137877</v>
      </c>
      <c r="C28" s="5" t="n">
        <v>-129479</v>
      </c>
    </row>
    <row r="29" spans="1:3">
      <c r="A29" s="4" t="s">
        <v>173</v>
      </c>
      <c r="B29" s="5" t="n">
        <v>-112462</v>
      </c>
      <c r="C29" s="5" t="n">
        <v>-104750</v>
      </c>
    </row>
    <row r="30" spans="1:3">
      <c r="A30" s="4" t="s">
        <v>140</v>
      </c>
      <c r="B30" s="5" t="n">
        <v>-359</v>
      </c>
      <c r="C30" s="5" t="n">
        <v>-165</v>
      </c>
    </row>
    <row r="31" spans="1:3">
      <c r="A31" s="4" t="s">
        <v>174</v>
      </c>
      <c r="B31" s="5" t="n">
        <v>0</v>
      </c>
      <c r="C31" s="5" t="n">
        <v>43230</v>
      </c>
    </row>
    <row r="32" spans="1:3">
      <c r="A32" s="4" t="s">
        <v>175</v>
      </c>
      <c r="B32" s="5" t="n">
        <v>-117375</v>
      </c>
      <c r="C32" s="5" t="n">
        <v>-85510</v>
      </c>
    </row>
    <row r="33" spans="1:3">
      <c r="A33" s="4" t="s">
        <v>176</v>
      </c>
      <c r="B33" s="5" t="n">
        <v>19070</v>
      </c>
      <c r="C33" s="5" t="n">
        <v>20659</v>
      </c>
    </row>
    <row r="34" spans="1:3">
      <c r="A34" s="4" t="s">
        <v>177</v>
      </c>
      <c r="B34" s="5" t="n">
        <v>310937</v>
      </c>
      <c r="C34" s="5" t="n">
        <v>398578</v>
      </c>
    </row>
    <row r="35" spans="1:3">
      <c r="A35" s="4" t="s">
        <v>178</v>
      </c>
      <c r="B35" s="7" t="n">
        <v>330007</v>
      </c>
      <c r="C35" s="7" t="n">
        <v>41923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78</v>
      </c>
      <c r="B1" s="2" t="s">
        <v>979</v>
      </c>
      <c r="C1" s="2" t="s">
        <v>980</v>
      </c>
    </row>
    <row r="2" spans="1:3">
      <c r="A2" s="3" t="s">
        <v>981</v>
      </c>
    </row>
    <row r="3" spans="1:3">
      <c r="A3" s="4" t="s">
        <v>982</v>
      </c>
      <c r="B3" s="7" t="n">
        <v>36199</v>
      </c>
      <c r="C3" s="7" t="n">
        <v>76413</v>
      </c>
    </row>
    <row r="4" spans="1:3">
      <c r="A4" s="4" t="s">
        <v>983</v>
      </c>
    </row>
    <row r="5" spans="1:3">
      <c r="A5" s="3" t="s">
        <v>981</v>
      </c>
    </row>
    <row r="6" spans="1:3">
      <c r="A6" s="4" t="s">
        <v>982</v>
      </c>
      <c r="B6" s="7" t="n">
        <v>55129</v>
      </c>
      <c r="C6" s="7" t="n">
        <v>76413</v>
      </c>
    </row>
    <row r="7" spans="1:3">
      <c r="A7" s="4" t="s">
        <v>984</v>
      </c>
    </row>
    <row r="8" spans="1:3">
      <c r="A8" s="3" t="s">
        <v>981</v>
      </c>
    </row>
    <row r="9" spans="1:3">
      <c r="A9" s="4" t="s">
        <v>985</v>
      </c>
      <c r="B9" s="9" t="n">
        <v>0.05</v>
      </c>
      <c r="C9" s="9" t="n">
        <v>0.05</v>
      </c>
    </row>
    <row r="10" spans="1:3">
      <c r="A10" s="4" t="s">
        <v>986</v>
      </c>
    </row>
    <row r="11" spans="1:3">
      <c r="A11" s="3" t="s">
        <v>981</v>
      </c>
    </row>
    <row r="12" spans="1:3">
      <c r="A12" s="4" t="s">
        <v>987</v>
      </c>
      <c r="B12" s="9" t="n">
        <v>1.6</v>
      </c>
      <c r="C12" s="9" t="n">
        <v>1.6</v>
      </c>
    </row>
    <row r="13" spans="1:3">
      <c r="A13" s="4" t="s">
        <v>988</v>
      </c>
    </row>
    <row r="14" spans="1:3">
      <c r="A14" s="3" t="s">
        <v>981</v>
      </c>
    </row>
    <row r="15" spans="1:3">
      <c r="A15" s="4" t="s">
        <v>987</v>
      </c>
      <c r="B15" s="9" t="n">
        <v>19.08</v>
      </c>
      <c r="C15" s="9" t="n">
        <v>22.38</v>
      </c>
    </row>
    <row r="16" spans="1:3">
      <c r="A16" s="4" t="s">
        <v>989</v>
      </c>
    </row>
    <row r="17" spans="1:3">
      <c r="A17" s="3" t="s">
        <v>981</v>
      </c>
    </row>
    <row r="18" spans="1:3">
      <c r="A18" s="4" t="s">
        <v>985</v>
      </c>
      <c r="B18" s="10" t="n">
        <v>1.0524</v>
      </c>
      <c r="C18" s="10" t="n">
        <v>1.1519</v>
      </c>
    </row>
    <row r="19" spans="1:3">
      <c r="A19" s="4" t="s">
        <v>990</v>
      </c>
    </row>
    <row r="20" spans="1:3">
      <c r="A20" s="3" t="s">
        <v>981</v>
      </c>
    </row>
    <row r="21" spans="1:3">
      <c r="A21" s="4" t="s">
        <v>985</v>
      </c>
      <c r="B21" s="10" t="n">
        <v>0.1784</v>
      </c>
      <c r="C21" s="10" t="n">
        <v>0.1798</v>
      </c>
    </row>
    <row r="22" spans="1:3">
      <c r="A22" s="4" t="s">
        <v>991</v>
      </c>
    </row>
    <row r="23" spans="1:3">
      <c r="A23" s="3" t="s">
        <v>981</v>
      </c>
    </row>
    <row r="24" spans="1:3">
      <c r="A24" s="4" t="s">
        <v>985</v>
      </c>
      <c r="B24" s="11" t="n">
        <v>0.06</v>
      </c>
      <c r="C24" s="11" t="n">
        <v>0.035</v>
      </c>
    </row>
    <row r="25" spans="1:3">
      <c r="A25" s="4" t="s">
        <v>992</v>
      </c>
    </row>
    <row r="26" spans="1:3">
      <c r="A26" s="3" t="s">
        <v>981</v>
      </c>
    </row>
    <row r="27" spans="1:3">
      <c r="A27" s="4" t="s">
        <v>985</v>
      </c>
      <c r="B27" s="11" t="n">
        <v>0.055</v>
      </c>
      <c r="C27" s="11" t="n">
        <v>0.03</v>
      </c>
    </row>
    <row r="28" spans="1:3">
      <c r="A28" s="4" t="s">
        <v>993</v>
      </c>
    </row>
    <row r="29" spans="1:3">
      <c r="A29" s="3" t="s">
        <v>981</v>
      </c>
    </row>
    <row r="30" spans="1:3">
      <c r="A30" s="4" t="s">
        <v>985</v>
      </c>
      <c r="B30" s="11" t="n">
        <v>0.065</v>
      </c>
      <c r="C30" s="11" t="n">
        <v>0.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994</v>
      </c>
      <c r="C1" s="2" t="s">
        <v>77</v>
      </c>
      <c r="E1" s="2" t="s">
        <v>1</v>
      </c>
    </row>
    <row r="2" spans="1:6">
      <c r="C2" s="2" t="s">
        <v>2</v>
      </c>
      <c r="D2" s="2" t="s">
        <v>78</v>
      </c>
      <c r="E2" s="2" t="s">
        <v>2</v>
      </c>
      <c r="F2" s="2" t="s">
        <v>78</v>
      </c>
    </row>
    <row r="3" spans="1:6">
      <c r="A3" s="3" t="s">
        <v>995</v>
      </c>
    </row>
    <row r="4" spans="1:6">
      <c r="A4" s="4" t="s">
        <v>80</v>
      </c>
      <c r="C4" s="7" t="n">
        <v>481488</v>
      </c>
      <c r="D4" s="7" t="n">
        <v>471989</v>
      </c>
      <c r="E4" s="7" t="n">
        <v>910454</v>
      </c>
      <c r="F4" s="7" t="n">
        <v>887197</v>
      </c>
    </row>
    <row r="5" spans="1:6">
      <c r="A5" s="4" t="s">
        <v>613</v>
      </c>
      <c r="C5" s="5" t="n">
        <v>61861</v>
      </c>
      <c r="D5" s="5" t="n">
        <v>74300</v>
      </c>
      <c r="E5" s="5" t="n">
        <v>109945</v>
      </c>
      <c r="F5" s="5" t="n">
        <v>127721</v>
      </c>
    </row>
    <row r="6" spans="1:6">
      <c r="A6" s="4" t="s">
        <v>90</v>
      </c>
      <c r="C6" s="5" t="n">
        <v>-2112</v>
      </c>
      <c r="D6" s="5" t="n">
        <v>15291</v>
      </c>
      <c r="E6" s="5" t="n">
        <v>-8672</v>
      </c>
      <c r="F6" s="5" t="n">
        <v>26404</v>
      </c>
    </row>
    <row r="7" spans="1:6">
      <c r="A7" s="4" t="s">
        <v>996</v>
      </c>
      <c r="C7" s="5" t="n">
        <v>4749</v>
      </c>
      <c r="D7" s="5" t="n">
        <v>4613</v>
      </c>
      <c r="E7" s="5" t="n">
        <v>9336</v>
      </c>
      <c r="F7" s="5" t="n">
        <v>9642</v>
      </c>
    </row>
    <row r="8" spans="1:6">
      <c r="A8" s="4" t="s">
        <v>162</v>
      </c>
      <c r="E8" s="5" t="n">
        <v>8616</v>
      </c>
      <c r="F8" s="5" t="n">
        <v>8346</v>
      </c>
    </row>
    <row r="9" spans="1:6">
      <c r="A9" s="4" t="s">
        <v>997</v>
      </c>
      <c r="C9" s="5" t="n">
        <v>525</v>
      </c>
      <c r="D9" s="5" t="n">
        <v>102</v>
      </c>
      <c r="E9" s="5" t="n">
        <v>-1944</v>
      </c>
      <c r="F9" s="5" t="n">
        <v>1687</v>
      </c>
    </row>
    <row r="10" spans="1:6">
      <c r="A10" s="4" t="s">
        <v>998</v>
      </c>
    </row>
    <row r="11" spans="1:6">
      <c r="A11" s="3" t="s">
        <v>995</v>
      </c>
    </row>
    <row r="12" spans="1:6">
      <c r="A12" s="4" t="s">
        <v>80</v>
      </c>
      <c r="C12" s="5" t="n">
        <v>0</v>
      </c>
      <c r="D12" s="5" t="n">
        <v>0</v>
      </c>
      <c r="E12" s="5" t="n">
        <v>0</v>
      </c>
      <c r="F12" s="5" t="n">
        <v>0</v>
      </c>
    </row>
    <row r="13" spans="1:6">
      <c r="A13" s="4" t="s">
        <v>613</v>
      </c>
      <c r="C13" s="5" t="n">
        <v>-6521</v>
      </c>
      <c r="D13" s="5" t="n">
        <v>-6567</v>
      </c>
      <c r="E13" s="5" t="n">
        <v>-13088</v>
      </c>
      <c r="F13" s="5" t="n">
        <v>-13410</v>
      </c>
    </row>
    <row r="14" spans="1:6">
      <c r="A14" s="4" t="s">
        <v>90</v>
      </c>
      <c r="C14" s="5" t="n">
        <v>0</v>
      </c>
      <c r="D14" s="5" t="n">
        <v>0</v>
      </c>
      <c r="E14" s="5" t="n">
        <v>0</v>
      </c>
      <c r="F14" s="5" t="n">
        <v>0</v>
      </c>
    </row>
    <row r="15" spans="1:6">
      <c r="A15" s="4" t="s">
        <v>996</v>
      </c>
      <c r="C15" s="5" t="n">
        <v>256</v>
      </c>
      <c r="D15" s="5" t="n">
        <v>367</v>
      </c>
      <c r="E15" s="5" t="n">
        <v>517</v>
      </c>
      <c r="F15" s="5" t="n">
        <v>754</v>
      </c>
    </row>
    <row r="16" spans="1:6">
      <c r="A16" s="4" t="s">
        <v>162</v>
      </c>
      <c r="E16" s="5" t="n">
        <v>15</v>
      </c>
      <c r="F16" s="5" t="n">
        <v>6</v>
      </c>
    </row>
    <row r="17" spans="1:6">
      <c r="A17" s="4" t="s">
        <v>103</v>
      </c>
    </row>
    <row r="18" spans="1:6">
      <c r="A18" s="3" t="s">
        <v>995</v>
      </c>
    </row>
    <row r="19" spans="1:6">
      <c r="A19" s="4" t="s">
        <v>80</v>
      </c>
      <c r="B19" s="4" t="s">
        <v>104</v>
      </c>
      <c r="C19" s="5" t="n">
        <v>274833</v>
      </c>
      <c r="D19" s="5" t="n">
        <v>272177</v>
      </c>
      <c r="E19" s="5" t="n">
        <v>541949</v>
      </c>
      <c r="F19" s="5" t="n">
        <v>529631</v>
      </c>
    </row>
    <row r="20" spans="1:6">
      <c r="A20" s="4" t="s">
        <v>999</v>
      </c>
      <c r="C20" s="5" t="n">
        <v>-2808</v>
      </c>
      <c r="E20" s="5" t="n">
        <v>-6298</v>
      </c>
      <c r="F20" s="5" t="n">
        <v>-895</v>
      </c>
    </row>
    <row r="21" spans="1:6">
      <c r="A21" s="4" t="s">
        <v>997</v>
      </c>
      <c r="C21" s="5" t="n">
        <v>525</v>
      </c>
      <c r="D21" s="5" t="n">
        <v>102</v>
      </c>
      <c r="E21" s="5" t="n">
        <v>525</v>
      </c>
      <c r="F21" s="5" t="n">
        <v>1687</v>
      </c>
    </row>
    <row r="22" spans="1:6">
      <c r="A22" s="4" t="s">
        <v>1000</v>
      </c>
    </row>
    <row r="23" spans="1:6">
      <c r="A23" s="3" t="s">
        <v>995</v>
      </c>
    </row>
    <row r="24" spans="1:6">
      <c r="A24" s="4" t="s">
        <v>80</v>
      </c>
      <c r="D24" s="5" t="n">
        <v>272177</v>
      </c>
      <c r="F24" s="5" t="n">
        <v>529631</v>
      </c>
    </row>
    <row r="25" spans="1:6">
      <c r="A25" s="4" t="s">
        <v>613</v>
      </c>
      <c r="C25" s="5" t="n">
        <v>62515</v>
      </c>
      <c r="D25" s="5" t="n">
        <v>64281</v>
      </c>
      <c r="E25" s="5" t="n">
        <v>125926</v>
      </c>
      <c r="F25" s="5" t="n">
        <v>123925</v>
      </c>
    </row>
    <row r="26" spans="1:6">
      <c r="A26" s="4" t="s">
        <v>90</v>
      </c>
      <c r="C26" s="5" t="n">
        <v>0</v>
      </c>
      <c r="D26" s="5" t="n">
        <v>0</v>
      </c>
      <c r="E26" s="5" t="n">
        <v>0</v>
      </c>
      <c r="F26" s="5" t="n">
        <v>0</v>
      </c>
    </row>
    <row r="27" spans="1:6">
      <c r="A27" s="4" t="s">
        <v>996</v>
      </c>
      <c r="C27" s="5" t="n">
        <v>2075</v>
      </c>
      <c r="D27" s="5" t="n">
        <v>2333</v>
      </c>
      <c r="E27" s="5" t="n">
        <v>4112</v>
      </c>
      <c r="F27" s="5" t="n">
        <v>4753</v>
      </c>
    </row>
    <row r="28" spans="1:6">
      <c r="A28" s="4" t="s">
        <v>162</v>
      </c>
      <c r="E28" s="5" t="n">
        <v>2072</v>
      </c>
      <c r="F28" s="5" t="n">
        <v>2049</v>
      </c>
    </row>
    <row r="29" spans="1:6">
      <c r="A29" s="4" t="s">
        <v>105</v>
      </c>
    </row>
    <row r="30" spans="1:6">
      <c r="A30" s="3" t="s">
        <v>995</v>
      </c>
    </row>
    <row r="31" spans="1:6">
      <c r="A31" s="4" t="s">
        <v>80</v>
      </c>
      <c r="C31" s="5" t="n">
        <v>206655</v>
      </c>
      <c r="D31" s="5" t="n">
        <v>199812</v>
      </c>
      <c r="E31" s="5" t="n">
        <v>368505</v>
      </c>
      <c r="F31" s="5" t="n">
        <v>357566</v>
      </c>
    </row>
    <row r="32" spans="1:6">
      <c r="A32" s="4" t="s">
        <v>999</v>
      </c>
      <c r="E32" s="5" t="n">
        <v>-2469</v>
      </c>
    </row>
    <row r="33" spans="1:6">
      <c r="A33" s="4" t="s">
        <v>1001</v>
      </c>
    </row>
    <row r="34" spans="1:6">
      <c r="A34" s="3" t="s">
        <v>995</v>
      </c>
    </row>
    <row r="35" spans="1:6">
      <c r="A35" s="4" t="s">
        <v>80</v>
      </c>
      <c r="C35" s="5" t="n">
        <v>206655</v>
      </c>
      <c r="D35" s="5" t="n">
        <v>199812</v>
      </c>
      <c r="E35" s="5" t="n">
        <v>368505</v>
      </c>
      <c r="F35" s="5" t="n">
        <v>357566</v>
      </c>
    </row>
    <row r="36" spans="1:6">
      <c r="A36" s="4" t="s">
        <v>613</v>
      </c>
      <c r="C36" s="5" t="n">
        <v>5867</v>
      </c>
      <c r="D36" s="5" t="n">
        <v>16586</v>
      </c>
      <c r="E36" s="5" t="n">
        <v>-2893</v>
      </c>
      <c r="F36" s="5" t="n">
        <v>17206</v>
      </c>
    </row>
    <row r="37" spans="1:6">
      <c r="A37" s="4" t="s">
        <v>90</v>
      </c>
      <c r="C37" s="5" t="n">
        <v>-2112</v>
      </c>
      <c r="D37" s="5" t="n">
        <v>15291</v>
      </c>
      <c r="E37" s="5" t="n">
        <v>-8672</v>
      </c>
      <c r="F37" s="5" t="n">
        <v>26404</v>
      </c>
    </row>
    <row r="38" spans="1:6">
      <c r="A38" s="4" t="s">
        <v>996</v>
      </c>
      <c r="C38" s="7" t="n">
        <v>2418</v>
      </c>
      <c r="D38" s="7" t="n">
        <v>1913</v>
      </c>
      <c r="E38" s="5" t="n">
        <v>4707</v>
      </c>
      <c r="F38" s="5" t="n">
        <v>4135</v>
      </c>
    </row>
    <row r="39" spans="1:6">
      <c r="A39" s="4" t="s">
        <v>162</v>
      </c>
      <c r="E39" s="7" t="n">
        <v>6529</v>
      </c>
      <c r="F39" s="7" t="n">
        <v>6291</v>
      </c>
    </row>
    <row r="40" spans="1:6"/>
    <row r="41" spans="1:6">
      <c r="A41" s="4" t="s">
        <v>104</v>
      </c>
      <c r="B41" s="4" t="s">
        <v>106</v>
      </c>
    </row>
  </sheetData>
  <mergeCells count="5">
    <mergeCell ref="A1:B2"/>
    <mergeCell ref="C1:D1"/>
    <mergeCell ref="E1:F1"/>
    <mergeCell ref="A40:E40"/>
    <mergeCell ref="B41:E4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2</v>
      </c>
      <c r="B1" s="2" t="s">
        <v>2</v>
      </c>
      <c r="C1" s="2" t="s">
        <v>131</v>
      </c>
      <c r="D1" s="2" t="s">
        <v>23</v>
      </c>
    </row>
    <row r="2" spans="1:4">
      <c r="A2" s="3" t="s">
        <v>24</v>
      </c>
    </row>
    <row r="3" spans="1:4">
      <c r="A3" s="4" t="s">
        <v>25</v>
      </c>
      <c r="B3" s="7" t="n">
        <v>322414</v>
      </c>
      <c r="D3" s="7" t="n">
        <v>301353</v>
      </c>
    </row>
    <row r="4" spans="1:4">
      <c r="A4" s="4" t="s">
        <v>26</v>
      </c>
      <c r="B4" s="5" t="n">
        <v>145226</v>
      </c>
      <c r="D4" s="5" t="n">
        <v>150489</v>
      </c>
    </row>
    <row r="5" spans="1:4">
      <c r="A5" s="4" t="s">
        <v>27</v>
      </c>
      <c r="B5" s="5" t="n">
        <v>30836</v>
      </c>
      <c r="C5" s="7" t="n">
        <v>33995</v>
      </c>
      <c r="D5" s="5" t="n">
        <v>29481</v>
      </c>
    </row>
    <row r="6" spans="1:4">
      <c r="A6" s="4" t="s">
        <v>1003</v>
      </c>
      <c r="B6" s="5" t="n">
        <v>0</v>
      </c>
      <c r="D6" s="5" t="n">
        <v>0</v>
      </c>
    </row>
    <row r="7" spans="1:4">
      <c r="A7" s="4" t="s">
        <v>28</v>
      </c>
      <c r="B7" s="5" t="n">
        <v>86176</v>
      </c>
      <c r="D7" s="5" t="n">
        <v>89790</v>
      </c>
    </row>
    <row r="8" spans="1:4">
      <c r="A8" s="4" t="s">
        <v>29</v>
      </c>
      <c r="B8" s="5" t="n">
        <v>9126</v>
      </c>
      <c r="D8" s="5" t="n">
        <v>11217</v>
      </c>
    </row>
    <row r="9" spans="1:4">
      <c r="A9" s="4" t="s">
        <v>30</v>
      </c>
      <c r="B9" s="5" t="n">
        <v>5135</v>
      </c>
      <c r="D9" s="5" t="n">
        <v>10258</v>
      </c>
    </row>
    <row r="10" spans="1:4">
      <c r="A10" s="4" t="s">
        <v>31</v>
      </c>
      <c r="B10" s="5" t="n">
        <v>30099</v>
      </c>
      <c r="C10" s="5" t="n">
        <v>24269</v>
      </c>
      <c r="D10" s="5" t="n">
        <v>21121</v>
      </c>
    </row>
    <row r="11" spans="1:4">
      <c r="A11" s="4" t="s">
        <v>32</v>
      </c>
      <c r="B11" s="5" t="n">
        <v>629012</v>
      </c>
      <c r="C11" s="5" t="n">
        <v>621371</v>
      </c>
      <c r="D11" s="5" t="n">
        <v>613709</v>
      </c>
    </row>
    <row r="12" spans="1:4">
      <c r="A12" s="4" t="s">
        <v>33</v>
      </c>
      <c r="B12" s="5" t="n">
        <v>85833</v>
      </c>
      <c r="D12" s="5" t="n">
        <v>85516</v>
      </c>
    </row>
    <row r="13" spans="1:4">
      <c r="A13" s="4" t="s">
        <v>34</v>
      </c>
      <c r="B13" s="5" t="n">
        <v>24781</v>
      </c>
      <c r="D13" s="5" t="n">
        <v>23952</v>
      </c>
    </row>
    <row r="14" spans="1:4">
      <c r="A14" s="4" t="s">
        <v>35</v>
      </c>
      <c r="B14" s="5" t="n">
        <v>93536</v>
      </c>
      <c r="D14" s="5" t="n">
        <v>81291</v>
      </c>
    </row>
    <row r="15" spans="1:4">
      <c r="A15" s="4" t="s">
        <v>69</v>
      </c>
      <c r="B15" s="5" t="n">
        <v>72524</v>
      </c>
      <c r="D15" s="5" t="n">
        <v>0</v>
      </c>
    </row>
    <row r="16" spans="1:4">
      <c r="A16" s="4" t="s">
        <v>36</v>
      </c>
      <c r="B16" s="5" t="n">
        <v>151364</v>
      </c>
      <c r="D16" s="5" t="n">
        <v>188131</v>
      </c>
    </row>
    <row r="17" spans="1:4">
      <c r="A17" s="4" t="s">
        <v>1004</v>
      </c>
      <c r="B17" s="5" t="n">
        <v>0</v>
      </c>
      <c r="D17" s="5" t="n">
        <v>0</v>
      </c>
    </row>
    <row r="18" spans="1:4">
      <c r="A18" s="4" t="s">
        <v>30</v>
      </c>
      <c r="B18" s="5" t="n">
        <v>6356</v>
      </c>
      <c r="D18" s="5" t="n">
        <v>3488</v>
      </c>
    </row>
    <row r="19" spans="1:4">
      <c r="A19" s="4" t="s">
        <v>37</v>
      </c>
      <c r="B19" s="5" t="n">
        <v>267455</v>
      </c>
      <c r="D19" s="5" t="n">
        <v>267708</v>
      </c>
    </row>
    <row r="20" spans="1:4">
      <c r="A20" s="4" t="s">
        <v>38</v>
      </c>
      <c r="B20" s="5" t="n">
        <v>28458</v>
      </c>
      <c r="D20" s="5" t="n">
        <v>27697</v>
      </c>
    </row>
    <row r="21" spans="1:4">
      <c r="A21" s="4" t="s">
        <v>39</v>
      </c>
      <c r="B21" s="5" t="n">
        <v>47116</v>
      </c>
      <c r="C21" s="5" t="n">
        <v>40526</v>
      </c>
      <c r="D21" s="5" t="n">
        <v>36786</v>
      </c>
    </row>
    <row r="22" spans="1:4">
      <c r="A22" s="4" t="s">
        <v>40</v>
      </c>
      <c r="B22" s="5" t="n">
        <v>1333911</v>
      </c>
      <c r="C22" s="5" t="n">
        <v>1339680</v>
      </c>
      <c r="D22" s="5" t="n">
        <v>1328278</v>
      </c>
    </row>
    <row r="23" spans="1:4">
      <c r="A23" s="3" t="s">
        <v>41</v>
      </c>
    </row>
    <row r="24" spans="1:4">
      <c r="A24" s="4" t="s">
        <v>42</v>
      </c>
      <c r="B24" s="5" t="n">
        <v>214641</v>
      </c>
      <c r="D24" s="5" t="n">
        <v>33820</v>
      </c>
    </row>
    <row r="25" spans="1:4">
      <c r="A25" s="4" t="s">
        <v>43</v>
      </c>
      <c r="B25" s="5" t="n">
        <v>18930</v>
      </c>
      <c r="D25" s="5" t="n">
        <v>0</v>
      </c>
    </row>
    <row r="26" spans="1:4">
      <c r="A26" s="4" t="s">
        <v>45</v>
      </c>
      <c r="B26" s="5" t="n">
        <v>952</v>
      </c>
      <c r="D26" s="5" t="n">
        <v>952</v>
      </c>
    </row>
    <row r="27" spans="1:4">
      <c r="A27" s="4" t="s">
        <v>1005</v>
      </c>
      <c r="B27" s="5" t="n">
        <v>0</v>
      </c>
      <c r="D27" s="5" t="n">
        <v>0</v>
      </c>
    </row>
    <row r="28" spans="1:4">
      <c r="A28" s="4" t="s">
        <v>46</v>
      </c>
      <c r="B28" s="5" t="n">
        <v>137</v>
      </c>
      <c r="D28" s="5" t="n">
        <v>100</v>
      </c>
    </row>
    <row r="29" spans="1:4">
      <c r="A29" s="4" t="s">
        <v>1006</v>
      </c>
      <c r="B29" s="5" t="n">
        <v>81916</v>
      </c>
      <c r="D29" s="5" t="n">
        <v>12644</v>
      </c>
    </row>
    <row r="30" spans="1:4">
      <c r="A30" s="4" t="s">
        <v>48</v>
      </c>
      <c r="B30" s="5" t="n">
        <v>147531</v>
      </c>
      <c r="C30" s="5" t="n">
        <v>167454</v>
      </c>
      <c r="D30" s="5" t="n">
        <v>157123</v>
      </c>
    </row>
    <row r="31" spans="1:4">
      <c r="A31" s="4" t="s">
        <v>49</v>
      </c>
      <c r="B31" s="5" t="n">
        <v>464107</v>
      </c>
      <c r="C31" s="5" t="n">
        <v>214970</v>
      </c>
      <c r="D31" s="5" t="n">
        <v>204639</v>
      </c>
    </row>
    <row r="32" spans="1:4">
      <c r="A32" s="4" t="s">
        <v>50</v>
      </c>
      <c r="B32" s="5" t="n">
        <v>1053023</v>
      </c>
      <c r="D32" s="5" t="n">
        <v>1194244</v>
      </c>
    </row>
    <row r="33" spans="1:4">
      <c r="A33" s="4" t="s">
        <v>51</v>
      </c>
      <c r="B33" s="5" t="n">
        <v>36199</v>
      </c>
      <c r="D33" s="5" t="n">
        <v>76413</v>
      </c>
    </row>
    <row r="34" spans="1:4">
      <c r="A34" s="4" t="s">
        <v>52</v>
      </c>
      <c r="B34" s="5" t="n">
        <v>62526</v>
      </c>
      <c r="D34" s="5" t="n">
        <v>62242</v>
      </c>
    </row>
    <row r="35" spans="1:4">
      <c r="A35" s="4" t="s">
        <v>53</v>
      </c>
      <c r="B35" s="5" t="n">
        <v>56637</v>
      </c>
      <c r="C35" s="5" t="n">
        <v>53584</v>
      </c>
      <c r="D35" s="5" t="n">
        <v>58801</v>
      </c>
    </row>
    <row r="36" spans="1:4">
      <c r="A36" s="4" t="s">
        <v>1007</v>
      </c>
      <c r="B36" s="5" t="n">
        <v>90138</v>
      </c>
      <c r="D36" s="5" t="n">
        <v>63699</v>
      </c>
    </row>
    <row r="37" spans="1:4">
      <c r="A37" s="4" t="s">
        <v>56</v>
      </c>
      <c r="B37" s="5" t="n">
        <v>1762630</v>
      </c>
      <c r="C37" s="5" t="n">
        <v>1693135</v>
      </c>
      <c r="D37" s="5" t="n">
        <v>1660038</v>
      </c>
    </row>
    <row r="38" spans="1:4">
      <c r="A38" s="4" t="s">
        <v>57</v>
      </c>
      <c r="B38" s="4" t="s">
        <v>58</v>
      </c>
      <c r="D38" s="4" t="s">
        <v>58</v>
      </c>
    </row>
    <row r="39" spans="1:4">
      <c r="A39" s="4" t="s">
        <v>64</v>
      </c>
      <c r="B39" s="5" t="n">
        <v>-500235</v>
      </c>
      <c r="C39" s="5" t="n">
        <v>-427699</v>
      </c>
      <c r="D39" s="5" t="n">
        <v>-413919</v>
      </c>
    </row>
    <row r="40" spans="1:4">
      <c r="A40" s="4" t="s">
        <v>65</v>
      </c>
      <c r="B40" s="5" t="n">
        <v>71516</v>
      </c>
      <c r="C40" s="5" t="n">
        <v>74244</v>
      </c>
      <c r="D40" s="5" t="n">
        <v>82159</v>
      </c>
    </row>
    <row r="41" spans="1:4">
      <c r="A41" s="4" t="s">
        <v>66</v>
      </c>
      <c r="B41" s="5" t="n">
        <v>-428719</v>
      </c>
      <c r="C41" s="5" t="n">
        <v>-353455</v>
      </c>
      <c r="D41" s="5" t="n">
        <v>-331760</v>
      </c>
    </row>
    <row r="42" spans="1:4">
      <c r="A42" s="4" t="s">
        <v>67</v>
      </c>
      <c r="B42" s="5" t="n">
        <v>1333911</v>
      </c>
      <c r="C42" s="7" t="n">
        <v>1339680</v>
      </c>
      <c r="D42" s="5" t="n">
        <v>1328278</v>
      </c>
    </row>
    <row r="43" spans="1:4">
      <c r="A43" s="4" t="s">
        <v>1008</v>
      </c>
    </row>
    <row r="44" spans="1:4">
      <c r="A44" s="3" t="s">
        <v>24</v>
      </c>
    </row>
    <row r="45" spans="1:4">
      <c r="A45" s="4" t="s">
        <v>25</v>
      </c>
      <c r="B45" s="5" t="n">
        <v>0</v>
      </c>
      <c r="D45" s="5" t="n">
        <v>0</v>
      </c>
    </row>
    <row r="46" spans="1:4">
      <c r="A46" s="4" t="s">
        <v>26</v>
      </c>
      <c r="B46" s="5" t="n">
        <v>0</v>
      </c>
      <c r="D46" s="5" t="n">
        <v>0</v>
      </c>
    </row>
    <row r="47" spans="1:4">
      <c r="A47" s="4" t="s">
        <v>27</v>
      </c>
      <c r="B47" s="5" t="n">
        <v>0</v>
      </c>
      <c r="D47" s="5" t="n">
        <v>0</v>
      </c>
    </row>
    <row r="48" spans="1:4">
      <c r="A48" s="4" t="s">
        <v>1003</v>
      </c>
      <c r="B48" s="5" t="n">
        <v>-34605</v>
      </c>
      <c r="D48" s="5" t="n">
        <v>-29541</v>
      </c>
    </row>
    <row r="49" spans="1:4">
      <c r="A49" s="4" t="s">
        <v>28</v>
      </c>
      <c r="B49" s="5" t="n">
        <v>0</v>
      </c>
      <c r="D49" s="5" t="n">
        <v>0</v>
      </c>
    </row>
    <row r="50" spans="1:4">
      <c r="A50" s="4" t="s">
        <v>29</v>
      </c>
      <c r="B50" s="5" t="n">
        <v>-8785</v>
      </c>
      <c r="D50" s="5" t="n">
        <v>-11444</v>
      </c>
    </row>
    <row r="51" spans="1:4">
      <c r="A51" s="4" t="s">
        <v>30</v>
      </c>
      <c r="B51" s="5" t="n">
        <v>0</v>
      </c>
      <c r="D51" s="5" t="n">
        <v>0</v>
      </c>
    </row>
    <row r="52" spans="1:4">
      <c r="A52" s="4" t="s">
        <v>31</v>
      </c>
      <c r="B52" s="5" t="n">
        <v>0</v>
      </c>
      <c r="D52" s="5" t="n">
        <v>-20008</v>
      </c>
    </row>
    <row r="53" spans="1:4">
      <c r="A53" s="4" t="s">
        <v>32</v>
      </c>
      <c r="B53" s="5" t="n">
        <v>-43390</v>
      </c>
      <c r="D53" s="5" t="n">
        <v>-60993</v>
      </c>
    </row>
    <row r="54" spans="1:4">
      <c r="A54" s="4" t="s">
        <v>33</v>
      </c>
      <c r="B54" s="5" t="n">
        <v>0</v>
      </c>
      <c r="D54" s="5" t="n">
        <v>0</v>
      </c>
    </row>
    <row r="55" spans="1:4">
      <c r="A55" s="4" t="s">
        <v>34</v>
      </c>
      <c r="B55" s="5" t="n">
        <v>0</v>
      </c>
      <c r="D55" s="5" t="n">
        <v>0</v>
      </c>
    </row>
    <row r="56" spans="1:4">
      <c r="A56" s="4" t="s">
        <v>35</v>
      </c>
      <c r="B56" s="5" t="n">
        <v>0</v>
      </c>
      <c r="D56" s="5" t="n">
        <v>0</v>
      </c>
    </row>
    <row r="57" spans="1:4">
      <c r="A57" s="4" t="s">
        <v>36</v>
      </c>
      <c r="B57" s="5" t="n">
        <v>0</v>
      </c>
      <c r="D57" s="5" t="n">
        <v>0</v>
      </c>
    </row>
    <row r="58" spans="1:4">
      <c r="A58" s="4" t="s">
        <v>1004</v>
      </c>
      <c r="B58" s="5" t="n">
        <v>-428728</v>
      </c>
      <c r="D58" s="5" t="n">
        <v>-469436</v>
      </c>
    </row>
    <row r="59" spans="1:4">
      <c r="A59" s="4" t="s">
        <v>30</v>
      </c>
      <c r="B59" s="5" t="n">
        <v>0</v>
      </c>
      <c r="D59" s="5" t="n">
        <v>0</v>
      </c>
    </row>
    <row r="60" spans="1:4">
      <c r="A60" s="4" t="s">
        <v>37</v>
      </c>
      <c r="B60" s="5" t="n">
        <v>0</v>
      </c>
      <c r="D60" s="5" t="n">
        <v>0</v>
      </c>
    </row>
    <row r="61" spans="1:4">
      <c r="A61" s="4" t="s">
        <v>38</v>
      </c>
      <c r="B61" s="5" t="n">
        <v>0</v>
      </c>
      <c r="D61" s="5" t="n">
        <v>0</v>
      </c>
    </row>
    <row r="62" spans="1:4">
      <c r="A62" s="4" t="s">
        <v>39</v>
      </c>
      <c r="B62" s="5" t="n">
        <v>0</v>
      </c>
      <c r="D62" s="5" t="n">
        <v>0</v>
      </c>
    </row>
    <row r="63" spans="1:4">
      <c r="A63" s="4" t="s">
        <v>40</v>
      </c>
      <c r="B63" s="5" t="n">
        <v>-472118</v>
      </c>
      <c r="D63" s="5" t="n">
        <v>-530429</v>
      </c>
    </row>
    <row r="64" spans="1:4">
      <c r="A64" s="3" t="s">
        <v>41</v>
      </c>
    </row>
    <row r="65" spans="1:4">
      <c r="A65" s="4" t="s">
        <v>42</v>
      </c>
      <c r="B65" s="5" t="n">
        <v>0</v>
      </c>
      <c r="D65" s="5" t="n">
        <v>-20008</v>
      </c>
    </row>
    <row r="66" spans="1:4">
      <c r="A66" s="4" t="s">
        <v>43</v>
      </c>
      <c r="B66" s="5" t="n">
        <v>0</v>
      </c>
    </row>
    <row r="67" spans="1:4">
      <c r="A67" s="4" t="s">
        <v>45</v>
      </c>
      <c r="B67" s="5" t="n">
        <v>0</v>
      </c>
      <c r="D67" s="5" t="n">
        <v>0</v>
      </c>
    </row>
    <row r="68" spans="1:4">
      <c r="A68" s="4" t="s">
        <v>1005</v>
      </c>
      <c r="B68" s="5" t="n">
        <v>-34605</v>
      </c>
      <c r="D68" s="5" t="n">
        <v>-29541</v>
      </c>
    </row>
    <row r="69" spans="1:4">
      <c r="A69" s="4" t="s">
        <v>46</v>
      </c>
      <c r="B69" s="5" t="n">
        <v>-8785</v>
      </c>
      <c r="D69" s="5" t="n">
        <v>-11444</v>
      </c>
    </row>
    <row r="70" spans="1:4">
      <c r="A70" s="4" t="s">
        <v>1006</v>
      </c>
      <c r="B70" s="5" t="n">
        <v>0</v>
      </c>
      <c r="D70" s="5" t="n">
        <v>0</v>
      </c>
    </row>
    <row r="71" spans="1:4">
      <c r="A71" s="4" t="s">
        <v>48</v>
      </c>
      <c r="B71" s="5" t="n">
        <v>0</v>
      </c>
      <c r="D71" s="5" t="n">
        <v>0</v>
      </c>
    </row>
    <row r="72" spans="1:4">
      <c r="A72" s="4" t="s">
        <v>49</v>
      </c>
      <c r="B72" s="5" t="n">
        <v>-43390</v>
      </c>
      <c r="D72" s="5" t="n">
        <v>-60993</v>
      </c>
    </row>
    <row r="73" spans="1:4">
      <c r="A73" s="4" t="s">
        <v>50</v>
      </c>
      <c r="B73" s="5" t="n">
        <v>0</v>
      </c>
      <c r="D73" s="5" t="n">
        <v>0</v>
      </c>
    </row>
    <row r="74" spans="1:4">
      <c r="A74" s="4" t="s">
        <v>51</v>
      </c>
      <c r="B74" s="5" t="n">
        <v>0</v>
      </c>
      <c r="D74" s="5" t="n">
        <v>0</v>
      </c>
    </row>
    <row r="75" spans="1:4">
      <c r="A75" s="4" t="s">
        <v>52</v>
      </c>
      <c r="B75" s="5" t="n">
        <v>0</v>
      </c>
      <c r="D75" s="5" t="n">
        <v>0</v>
      </c>
    </row>
    <row r="76" spans="1:4">
      <c r="A76" s="4" t="s">
        <v>53</v>
      </c>
      <c r="B76" s="5" t="n">
        <v>0</v>
      </c>
      <c r="D76" s="5" t="n">
        <v>0</v>
      </c>
    </row>
    <row r="77" spans="1:4">
      <c r="A77" s="4" t="s">
        <v>1007</v>
      </c>
      <c r="B77" s="5" t="n">
        <v>0</v>
      </c>
      <c r="D77" s="5" t="n">
        <v>0</v>
      </c>
    </row>
    <row r="78" spans="1:4">
      <c r="A78" s="4" t="s">
        <v>56</v>
      </c>
      <c r="B78" s="5" t="n">
        <v>-43390</v>
      </c>
      <c r="D78" s="5" t="n">
        <v>-60993</v>
      </c>
    </row>
    <row r="79" spans="1:4">
      <c r="A79" s="4" t="s">
        <v>57</v>
      </c>
      <c r="B79" s="4" t="s">
        <v>58</v>
      </c>
      <c r="D79" s="4" t="s">
        <v>58</v>
      </c>
    </row>
    <row r="80" spans="1:4">
      <c r="A80" s="4" t="s">
        <v>64</v>
      </c>
      <c r="B80" s="5" t="n">
        <v>-428728</v>
      </c>
      <c r="D80" s="5" t="n">
        <v>-469436</v>
      </c>
    </row>
    <row r="81" spans="1:4">
      <c r="A81" s="4" t="s">
        <v>65</v>
      </c>
      <c r="B81" s="5" t="n">
        <v>0</v>
      </c>
      <c r="D81" s="5" t="n">
        <v>0</v>
      </c>
    </row>
    <row r="82" spans="1:4">
      <c r="A82" s="4" t="s">
        <v>66</v>
      </c>
      <c r="B82" s="5" t="n">
        <v>-428728</v>
      </c>
      <c r="D82" s="5" t="n">
        <v>-469436</v>
      </c>
    </row>
    <row r="83" spans="1:4">
      <c r="A83" s="4" t="s">
        <v>67</v>
      </c>
      <c r="B83" s="5" t="n">
        <v>-472118</v>
      </c>
      <c r="D83" s="5" t="n">
        <v>-530429</v>
      </c>
    </row>
    <row r="84" spans="1:4">
      <c r="A84" s="4" t="s">
        <v>1009</v>
      </c>
    </row>
    <row r="85" spans="1:4">
      <c r="A85" s="3" t="s">
        <v>24</v>
      </c>
    </row>
    <row r="86" spans="1:4">
      <c r="A86" s="4" t="s">
        <v>25</v>
      </c>
      <c r="B86" s="5" t="n">
        <v>185781</v>
      </c>
      <c r="D86" s="5" t="n">
        <v>194719</v>
      </c>
    </row>
    <row r="87" spans="1:4">
      <c r="A87" s="4" t="s">
        <v>26</v>
      </c>
      <c r="B87" s="5" t="n">
        <v>117886</v>
      </c>
      <c r="D87" s="5" t="n">
        <v>121282</v>
      </c>
    </row>
    <row r="88" spans="1:4">
      <c r="A88" s="4" t="s">
        <v>27</v>
      </c>
      <c r="B88" s="5" t="n">
        <v>0</v>
      </c>
      <c r="D88" s="5" t="n">
        <v>0</v>
      </c>
    </row>
    <row r="89" spans="1:4">
      <c r="A89" s="4" t="s">
        <v>1003</v>
      </c>
      <c r="B89" s="5" t="n">
        <v>34605</v>
      </c>
      <c r="D89" s="5" t="n">
        <v>29541</v>
      </c>
    </row>
    <row r="90" spans="1:4">
      <c r="A90" s="4" t="s">
        <v>28</v>
      </c>
      <c r="B90" s="5" t="n">
        <v>0</v>
      </c>
      <c r="D90" s="5" t="n">
        <v>0</v>
      </c>
    </row>
    <row r="91" spans="1:4">
      <c r="A91" s="4" t="s">
        <v>29</v>
      </c>
      <c r="B91" s="5" t="n">
        <v>6152</v>
      </c>
      <c r="D91" s="5" t="n">
        <v>22661</v>
      </c>
    </row>
    <row r="92" spans="1:4">
      <c r="A92" s="4" t="s">
        <v>30</v>
      </c>
      <c r="B92" s="5" t="n">
        <v>0</v>
      </c>
      <c r="D92" s="5" t="n">
        <v>0</v>
      </c>
    </row>
    <row r="93" spans="1:4">
      <c r="A93" s="4" t="s">
        <v>31</v>
      </c>
      <c r="B93" s="5" t="n">
        <v>674</v>
      </c>
      <c r="D93" s="5" t="n">
        <v>20549</v>
      </c>
    </row>
    <row r="94" spans="1:4">
      <c r="A94" s="4" t="s">
        <v>32</v>
      </c>
      <c r="B94" s="5" t="n">
        <v>345098</v>
      </c>
      <c r="D94" s="5" t="n">
        <v>388752</v>
      </c>
    </row>
    <row r="95" spans="1:4">
      <c r="A95" s="4" t="s">
        <v>33</v>
      </c>
      <c r="B95" s="5" t="n">
        <v>596</v>
      </c>
      <c r="D95" s="5" t="n">
        <v>696</v>
      </c>
    </row>
    <row r="96" spans="1:4">
      <c r="A96" s="4" t="s">
        <v>34</v>
      </c>
      <c r="B96" s="5" t="n">
        <v>0</v>
      </c>
      <c r="D96" s="5" t="n">
        <v>0</v>
      </c>
    </row>
    <row r="97" spans="1:4">
      <c r="A97" s="4" t="s">
        <v>35</v>
      </c>
      <c r="B97" s="5" t="n">
        <v>93536</v>
      </c>
      <c r="D97" s="5" t="n">
        <v>81291</v>
      </c>
    </row>
    <row r="98" spans="1:4">
      <c r="A98" s="4" t="s">
        <v>36</v>
      </c>
      <c r="B98" s="5" t="n">
        <v>0</v>
      </c>
      <c r="D98" s="5" t="n">
        <v>0</v>
      </c>
    </row>
    <row r="99" spans="1:4">
      <c r="A99" s="4" t="s">
        <v>1004</v>
      </c>
      <c r="B99" s="5" t="n">
        <v>428728</v>
      </c>
      <c r="D99" s="5" t="n">
        <v>469436</v>
      </c>
    </row>
    <row r="100" spans="1:4">
      <c r="A100" s="4" t="s">
        <v>30</v>
      </c>
      <c r="B100" s="5" t="n">
        <v>1479</v>
      </c>
      <c r="D100" s="5" t="n">
        <v>1501</v>
      </c>
    </row>
    <row r="101" spans="1:4">
      <c r="A101" s="4" t="s">
        <v>37</v>
      </c>
      <c r="B101" s="5" t="n">
        <v>0</v>
      </c>
      <c r="D101" s="5" t="n">
        <v>0</v>
      </c>
    </row>
    <row r="102" spans="1:4">
      <c r="A102" s="4" t="s">
        <v>38</v>
      </c>
      <c r="B102" s="5" t="n">
        <v>0</v>
      </c>
      <c r="D102" s="5" t="n">
        <v>0</v>
      </c>
    </row>
    <row r="103" spans="1:4">
      <c r="A103" s="4" t="s">
        <v>39</v>
      </c>
      <c r="B103" s="5" t="n">
        <v>13251</v>
      </c>
      <c r="D103" s="5" t="n">
        <v>7843</v>
      </c>
    </row>
    <row r="104" spans="1:4">
      <c r="A104" s="4" t="s">
        <v>40</v>
      </c>
      <c r="B104" s="5" t="n">
        <v>882688</v>
      </c>
      <c r="D104" s="5" t="n">
        <v>949519</v>
      </c>
    </row>
    <row r="105" spans="1:4">
      <c r="A105" s="3" t="s">
        <v>41</v>
      </c>
    </row>
    <row r="106" spans="1:4">
      <c r="A106" s="4" t="s">
        <v>42</v>
      </c>
      <c r="B106" s="5" t="n">
        <v>184417</v>
      </c>
      <c r="D106" s="5" t="n">
        <v>0</v>
      </c>
    </row>
    <row r="107" spans="1:4">
      <c r="A107" s="4" t="s">
        <v>43</v>
      </c>
      <c r="B107" s="5" t="n">
        <v>18930</v>
      </c>
    </row>
    <row r="108" spans="1:4">
      <c r="A108" s="4" t="s">
        <v>45</v>
      </c>
      <c r="B108" s="5" t="n">
        <v>0</v>
      </c>
      <c r="D108" s="5" t="n">
        <v>0</v>
      </c>
    </row>
    <row r="109" spans="1:4">
      <c r="A109" s="4" t="s">
        <v>1005</v>
      </c>
      <c r="B109" s="5" t="n">
        <v>0</v>
      </c>
      <c r="D109" s="5" t="n">
        <v>0</v>
      </c>
    </row>
    <row r="110" spans="1:4">
      <c r="A110" s="4" t="s">
        <v>46</v>
      </c>
      <c r="B110" s="5" t="n">
        <v>0</v>
      </c>
      <c r="D110" s="5" t="n">
        <v>0</v>
      </c>
    </row>
    <row r="111" spans="1:4">
      <c r="A111" s="4" t="s">
        <v>1006</v>
      </c>
      <c r="B111" s="5" t="n">
        <v>0</v>
      </c>
      <c r="D111" s="5" t="n">
        <v>0</v>
      </c>
    </row>
    <row r="112" spans="1:4">
      <c r="A112" s="4" t="s">
        <v>48</v>
      </c>
      <c r="B112" s="5" t="n">
        <v>46338</v>
      </c>
      <c r="D112" s="5" t="n">
        <v>49088</v>
      </c>
    </row>
    <row r="113" spans="1:4">
      <c r="A113" s="4" t="s">
        <v>49</v>
      </c>
      <c r="B113" s="5" t="n">
        <v>249685</v>
      </c>
      <c r="D113" s="5" t="n">
        <v>49088</v>
      </c>
    </row>
    <row r="114" spans="1:4">
      <c r="A114" s="4" t="s">
        <v>50</v>
      </c>
      <c r="B114" s="5" t="n">
        <v>1050060</v>
      </c>
      <c r="D114" s="5" t="n">
        <v>1190333</v>
      </c>
    </row>
    <row r="115" spans="1:4">
      <c r="A115" s="4" t="s">
        <v>51</v>
      </c>
      <c r="B115" s="5" t="n">
        <v>36199</v>
      </c>
      <c r="D115" s="5" t="n">
        <v>76413</v>
      </c>
    </row>
    <row r="116" spans="1:4">
      <c r="A116" s="4" t="s">
        <v>52</v>
      </c>
      <c r="B116" s="5" t="n">
        <v>46300</v>
      </c>
      <c r="D116" s="5" t="n">
        <v>45442</v>
      </c>
    </row>
    <row r="117" spans="1:4">
      <c r="A117" s="4" t="s">
        <v>53</v>
      </c>
      <c r="B117" s="5" t="n">
        <v>-822</v>
      </c>
      <c r="D117" s="5" t="n">
        <v>695</v>
      </c>
    </row>
    <row r="118" spans="1:4">
      <c r="A118" s="4" t="s">
        <v>1007</v>
      </c>
      <c r="B118" s="5" t="n">
        <v>1501</v>
      </c>
      <c r="D118" s="5" t="n">
        <v>1467</v>
      </c>
    </row>
    <row r="119" spans="1:4">
      <c r="A119" s="4" t="s">
        <v>56</v>
      </c>
      <c r="B119" s="5" t="n">
        <v>1382923</v>
      </c>
      <c r="D119" s="5" t="n">
        <v>1363438</v>
      </c>
    </row>
    <row r="120" spans="1:4">
      <c r="A120" s="4" t="s">
        <v>57</v>
      </c>
      <c r="B120" s="4" t="s">
        <v>58</v>
      </c>
      <c r="D120" s="4" t="s">
        <v>58</v>
      </c>
    </row>
    <row r="121" spans="1:4">
      <c r="A121" s="4" t="s">
        <v>64</v>
      </c>
      <c r="B121" s="5" t="n">
        <v>-500235</v>
      </c>
      <c r="D121" s="5" t="n">
        <v>-413919</v>
      </c>
    </row>
    <row r="122" spans="1:4">
      <c r="A122" s="4" t="s">
        <v>65</v>
      </c>
      <c r="B122" s="5" t="n">
        <v>0</v>
      </c>
      <c r="D122" s="5" t="n">
        <v>0</v>
      </c>
    </row>
    <row r="123" spans="1:4">
      <c r="A123" s="4" t="s">
        <v>66</v>
      </c>
      <c r="B123" s="5" t="n">
        <v>-500235</v>
      </c>
      <c r="D123" s="5" t="n">
        <v>-413919</v>
      </c>
    </row>
    <row r="124" spans="1:4">
      <c r="A124" s="4" t="s">
        <v>67</v>
      </c>
      <c r="B124" s="5" t="n">
        <v>882688</v>
      </c>
      <c r="D124" s="5" t="n">
        <v>949519</v>
      </c>
    </row>
    <row r="125" spans="1:4">
      <c r="A125" s="4" t="s">
        <v>1010</v>
      </c>
    </row>
    <row r="126" spans="1:4">
      <c r="A126" s="3" t="s">
        <v>24</v>
      </c>
    </row>
    <row r="127" spans="1:4">
      <c r="A127" s="4" t="s">
        <v>25</v>
      </c>
      <c r="B127" s="5" t="n">
        <v>54993</v>
      </c>
      <c r="D127" s="5" t="n">
        <v>17141</v>
      </c>
    </row>
    <row r="128" spans="1:4">
      <c r="A128" s="4" t="s">
        <v>26</v>
      </c>
      <c r="B128" s="5" t="n">
        <v>27340</v>
      </c>
      <c r="D128" s="5" t="n">
        <v>29207</v>
      </c>
    </row>
    <row r="129" spans="1:4">
      <c r="A129" s="4" t="s">
        <v>27</v>
      </c>
      <c r="B129" s="5" t="n">
        <v>19074</v>
      </c>
      <c r="D129" s="5" t="n">
        <v>15736</v>
      </c>
    </row>
    <row r="130" spans="1:4">
      <c r="A130" s="4" t="s">
        <v>1003</v>
      </c>
      <c r="B130" s="5" t="n">
        <v>0</v>
      </c>
      <c r="D130" s="5" t="n">
        <v>0</v>
      </c>
    </row>
    <row r="131" spans="1:4">
      <c r="A131" s="4" t="s">
        <v>28</v>
      </c>
      <c r="B131" s="5" t="n">
        <v>86176</v>
      </c>
      <c r="D131" s="5" t="n">
        <v>89790</v>
      </c>
    </row>
    <row r="132" spans="1:4">
      <c r="A132" s="4" t="s">
        <v>29</v>
      </c>
      <c r="B132" s="5" t="n">
        <v>0</v>
      </c>
      <c r="D132" s="5" t="n">
        <v>0</v>
      </c>
    </row>
    <row r="133" spans="1:4">
      <c r="A133" s="4" t="s">
        <v>30</v>
      </c>
      <c r="B133" s="5" t="n">
        <v>1403</v>
      </c>
      <c r="D133" s="5" t="n">
        <v>3052</v>
      </c>
    </row>
    <row r="134" spans="1:4">
      <c r="A134" s="4" t="s">
        <v>31</v>
      </c>
      <c r="B134" s="5" t="n">
        <v>6545</v>
      </c>
      <c r="D134" s="5" t="n">
        <v>3429</v>
      </c>
    </row>
    <row r="135" spans="1:4">
      <c r="A135" s="4" t="s">
        <v>32</v>
      </c>
      <c r="B135" s="5" t="n">
        <v>195531</v>
      </c>
      <c r="D135" s="5" t="n">
        <v>158355</v>
      </c>
    </row>
    <row r="136" spans="1:4">
      <c r="A136" s="4" t="s">
        <v>33</v>
      </c>
      <c r="B136" s="5" t="n">
        <v>40108</v>
      </c>
      <c r="D136" s="5" t="n">
        <v>42493</v>
      </c>
    </row>
    <row r="137" spans="1:4">
      <c r="A137" s="4" t="s">
        <v>34</v>
      </c>
      <c r="B137" s="5" t="n">
        <v>0</v>
      </c>
      <c r="D137" s="5" t="n">
        <v>0</v>
      </c>
    </row>
    <row r="138" spans="1:4">
      <c r="A138" s="4" t="s">
        <v>35</v>
      </c>
      <c r="B138" s="5" t="n">
        <v>0</v>
      </c>
      <c r="D138" s="5" t="n">
        <v>0</v>
      </c>
    </row>
    <row r="139" spans="1:4">
      <c r="A139" s="4" t="s">
        <v>36</v>
      </c>
      <c r="B139" s="5" t="n">
        <v>0</v>
      </c>
      <c r="D139" s="5" t="n">
        <v>0</v>
      </c>
    </row>
    <row r="140" spans="1:4">
      <c r="A140" s="4" t="s">
        <v>1004</v>
      </c>
      <c r="B140" s="5" t="n">
        <v>0</v>
      </c>
      <c r="D140" s="5" t="n">
        <v>0</v>
      </c>
    </row>
    <row r="141" spans="1:4">
      <c r="A141" s="4" t="s">
        <v>30</v>
      </c>
      <c r="B141" s="5" t="n">
        <v>897</v>
      </c>
      <c r="D141" s="5" t="n">
        <v>1987</v>
      </c>
    </row>
    <row r="142" spans="1:4">
      <c r="A142" s="4" t="s">
        <v>37</v>
      </c>
      <c r="B142" s="5" t="n">
        <v>107511</v>
      </c>
      <c r="D142" s="5" t="n">
        <v>107511</v>
      </c>
    </row>
    <row r="143" spans="1:4">
      <c r="A143" s="4" t="s">
        <v>38</v>
      </c>
      <c r="B143" s="5" t="n">
        <v>28458</v>
      </c>
      <c r="D143" s="5" t="n">
        <v>27697</v>
      </c>
    </row>
    <row r="144" spans="1:4">
      <c r="A144" s="4" t="s">
        <v>39</v>
      </c>
      <c r="B144" s="5" t="n">
        <v>12807</v>
      </c>
      <c r="D144" s="5" t="n">
        <v>12355</v>
      </c>
    </row>
    <row r="145" spans="1:4">
      <c r="A145" s="4" t="s">
        <v>40</v>
      </c>
      <c r="B145" s="5" t="n">
        <v>385312</v>
      </c>
      <c r="D145" s="5" t="n">
        <v>350398</v>
      </c>
    </row>
    <row r="146" spans="1:4">
      <c r="A146" s="3" t="s">
        <v>41</v>
      </c>
    </row>
    <row r="147" spans="1:4">
      <c r="A147" s="4" t="s">
        <v>42</v>
      </c>
      <c r="B147" s="5" t="n">
        <v>29897</v>
      </c>
      <c r="D147" s="5" t="n">
        <v>53540</v>
      </c>
    </row>
    <row r="148" spans="1:4">
      <c r="A148" s="4" t="s">
        <v>43</v>
      </c>
      <c r="B148" s="5" t="n">
        <v>0</v>
      </c>
    </row>
    <row r="149" spans="1:4">
      <c r="A149" s="4" t="s">
        <v>45</v>
      </c>
      <c r="B149" s="5" t="n">
        <v>952</v>
      </c>
      <c r="D149" s="5" t="n">
        <v>952</v>
      </c>
    </row>
    <row r="150" spans="1:4">
      <c r="A150" s="4" t="s">
        <v>1005</v>
      </c>
      <c r="B150" s="5" t="n">
        <v>831</v>
      </c>
      <c r="D150" s="5" t="n">
        <v>449</v>
      </c>
    </row>
    <row r="151" spans="1:4">
      <c r="A151" s="4" t="s">
        <v>46</v>
      </c>
      <c r="B151" s="5" t="n">
        <v>8922</v>
      </c>
      <c r="D151" s="5" t="n">
        <v>11542</v>
      </c>
    </row>
    <row r="152" spans="1:4">
      <c r="A152" s="4" t="s">
        <v>1006</v>
      </c>
      <c r="B152" s="5" t="n">
        <v>81916</v>
      </c>
      <c r="D152" s="5" t="n">
        <v>12644</v>
      </c>
    </row>
    <row r="153" spans="1:4">
      <c r="A153" s="4" t="s">
        <v>48</v>
      </c>
      <c r="B153" s="5" t="n">
        <v>52444</v>
      </c>
      <c r="D153" s="5" t="n">
        <v>62353</v>
      </c>
    </row>
    <row r="154" spans="1:4">
      <c r="A154" s="4" t="s">
        <v>49</v>
      </c>
      <c r="B154" s="5" t="n">
        <v>174962</v>
      </c>
      <c r="D154" s="5" t="n">
        <v>141480</v>
      </c>
    </row>
    <row r="155" spans="1:4">
      <c r="A155" s="4" t="s">
        <v>50</v>
      </c>
      <c r="B155" s="5" t="n">
        <v>2685</v>
      </c>
      <c r="D155" s="5" t="n">
        <v>3448</v>
      </c>
    </row>
    <row r="156" spans="1:4">
      <c r="A156" s="4" t="s">
        <v>51</v>
      </c>
      <c r="B156" s="5" t="n">
        <v>0</v>
      </c>
      <c r="D156" s="5" t="n">
        <v>0</v>
      </c>
    </row>
    <row r="157" spans="1:4">
      <c r="A157" s="4" t="s">
        <v>52</v>
      </c>
      <c r="B157" s="5" t="n">
        <v>16226</v>
      </c>
      <c r="D157" s="5" t="n">
        <v>16800</v>
      </c>
    </row>
    <row r="158" spans="1:4">
      <c r="A158" s="4" t="s">
        <v>53</v>
      </c>
      <c r="B158" s="5" t="n">
        <v>23711</v>
      </c>
      <c r="D158" s="5" t="n">
        <v>26459</v>
      </c>
    </row>
    <row r="159" spans="1:4">
      <c r="A159" s="4" t="s">
        <v>1007</v>
      </c>
      <c r="B159" s="5" t="n">
        <v>37094</v>
      </c>
      <c r="D159" s="5" t="n">
        <v>41315</v>
      </c>
    </row>
    <row r="160" spans="1:4">
      <c r="A160" s="4" t="s">
        <v>56</v>
      </c>
      <c r="B160" s="5" t="n">
        <v>254678</v>
      </c>
      <c r="D160" s="5" t="n">
        <v>229502</v>
      </c>
    </row>
    <row r="161" spans="1:4">
      <c r="A161" s="4" t="s">
        <v>57</v>
      </c>
      <c r="B161" s="4" t="s">
        <v>58</v>
      </c>
      <c r="D161" s="4" t="s">
        <v>58</v>
      </c>
    </row>
    <row r="162" spans="1:4">
      <c r="A162" s="4" t="s">
        <v>64</v>
      </c>
      <c r="B162" s="5" t="n">
        <v>130634</v>
      </c>
      <c r="D162" s="5" t="n">
        <v>120896</v>
      </c>
    </row>
    <row r="163" spans="1:4">
      <c r="A163" s="4" t="s">
        <v>65</v>
      </c>
      <c r="B163" s="5" t="n">
        <v>0</v>
      </c>
      <c r="D163" s="5" t="n">
        <v>0</v>
      </c>
    </row>
    <row r="164" spans="1:4">
      <c r="A164" s="4" t="s">
        <v>66</v>
      </c>
      <c r="B164" s="5" t="n">
        <v>130634</v>
      </c>
      <c r="D164" s="5" t="n">
        <v>120896</v>
      </c>
    </row>
    <row r="165" spans="1:4">
      <c r="A165" s="4" t="s">
        <v>67</v>
      </c>
      <c r="B165" s="5" t="n">
        <v>385312</v>
      </c>
      <c r="D165" s="5" t="n">
        <v>350398</v>
      </c>
    </row>
    <row r="166" spans="1:4">
      <c r="A166" s="4" t="s">
        <v>1011</v>
      </c>
    </row>
    <row r="167" spans="1:4">
      <c r="A167" s="3" t="s">
        <v>24</v>
      </c>
    </row>
    <row r="168" spans="1:4">
      <c r="A168" s="4" t="s">
        <v>25</v>
      </c>
      <c r="B168" s="5" t="n">
        <v>81640</v>
      </c>
      <c r="D168" s="5" t="n">
        <v>89493</v>
      </c>
    </row>
    <row r="169" spans="1:4">
      <c r="A169" s="4" t="s">
        <v>26</v>
      </c>
      <c r="B169" s="5" t="n">
        <v>0</v>
      </c>
      <c r="D169" s="5" t="n">
        <v>0</v>
      </c>
    </row>
    <row r="170" spans="1:4">
      <c r="A170" s="4" t="s">
        <v>27</v>
      </c>
      <c r="B170" s="5" t="n">
        <v>11762</v>
      </c>
      <c r="D170" s="5" t="n">
        <v>13745</v>
      </c>
    </row>
    <row r="171" spans="1:4">
      <c r="A171" s="4" t="s">
        <v>1003</v>
      </c>
      <c r="B171" s="5" t="n">
        <v>0</v>
      </c>
      <c r="D171" s="5" t="n">
        <v>0</v>
      </c>
    </row>
    <row r="172" spans="1:4">
      <c r="A172" s="4" t="s">
        <v>28</v>
      </c>
      <c r="B172" s="5" t="n">
        <v>0</v>
      </c>
      <c r="D172" s="5" t="n">
        <v>0</v>
      </c>
    </row>
    <row r="173" spans="1:4">
      <c r="A173" s="4" t="s">
        <v>29</v>
      </c>
      <c r="B173" s="5" t="n">
        <v>11759</v>
      </c>
      <c r="D173" s="5" t="n">
        <v>0</v>
      </c>
    </row>
    <row r="174" spans="1:4">
      <c r="A174" s="4" t="s">
        <v>30</v>
      </c>
      <c r="B174" s="5" t="n">
        <v>3732</v>
      </c>
      <c r="D174" s="5" t="n">
        <v>7206</v>
      </c>
    </row>
    <row r="175" spans="1:4">
      <c r="A175" s="4" t="s">
        <v>31</v>
      </c>
      <c r="B175" s="5" t="n">
        <v>22880</v>
      </c>
      <c r="D175" s="5" t="n">
        <v>17151</v>
      </c>
    </row>
    <row r="176" spans="1:4">
      <c r="A176" s="4" t="s">
        <v>32</v>
      </c>
      <c r="B176" s="5" t="n">
        <v>131773</v>
      </c>
      <c r="D176" s="5" t="n">
        <v>127595</v>
      </c>
    </row>
    <row r="177" spans="1:4">
      <c r="A177" s="4" t="s">
        <v>33</v>
      </c>
      <c r="B177" s="5" t="n">
        <v>45129</v>
      </c>
      <c r="D177" s="5" t="n">
        <v>42327</v>
      </c>
    </row>
    <row r="178" spans="1:4">
      <c r="A178" s="4" t="s">
        <v>34</v>
      </c>
      <c r="B178" s="5" t="n">
        <v>24781</v>
      </c>
      <c r="D178" s="5" t="n">
        <v>23952</v>
      </c>
    </row>
    <row r="179" spans="1:4">
      <c r="A179" s="4" t="s">
        <v>35</v>
      </c>
      <c r="B179" s="5" t="n">
        <v>0</v>
      </c>
      <c r="D179" s="5" t="n">
        <v>0</v>
      </c>
    </row>
    <row r="180" spans="1:4">
      <c r="A180" s="4" t="s">
        <v>36</v>
      </c>
      <c r="B180" s="5" t="n">
        <v>151364</v>
      </c>
      <c r="D180" s="5" t="n">
        <v>188131</v>
      </c>
    </row>
    <row r="181" spans="1:4">
      <c r="A181" s="4" t="s">
        <v>1004</v>
      </c>
      <c r="B181" s="5" t="n">
        <v>0</v>
      </c>
      <c r="D181" s="5" t="n">
        <v>0</v>
      </c>
    </row>
    <row r="182" spans="1:4">
      <c r="A182" s="4" t="s">
        <v>30</v>
      </c>
      <c r="B182" s="5" t="n">
        <v>3980</v>
      </c>
      <c r="D182" s="5" t="n">
        <v>0</v>
      </c>
    </row>
    <row r="183" spans="1:4">
      <c r="A183" s="4" t="s">
        <v>37</v>
      </c>
      <c r="B183" s="5" t="n">
        <v>159944</v>
      </c>
      <c r="D183" s="5" t="n">
        <v>160197</v>
      </c>
    </row>
    <row r="184" spans="1:4">
      <c r="A184" s="4" t="s">
        <v>38</v>
      </c>
      <c r="B184" s="5" t="n">
        <v>0</v>
      </c>
      <c r="D184" s="5" t="n">
        <v>0</v>
      </c>
    </row>
    <row r="185" spans="1:4">
      <c r="A185" s="4" t="s">
        <v>39</v>
      </c>
      <c r="B185" s="5" t="n">
        <v>21058</v>
      </c>
      <c r="D185" s="5" t="n">
        <v>16588</v>
      </c>
    </row>
    <row r="186" spans="1:4">
      <c r="A186" s="4" t="s">
        <v>40</v>
      </c>
      <c r="B186" s="5" t="n">
        <v>538029</v>
      </c>
      <c r="D186" s="5" t="n">
        <v>558790</v>
      </c>
    </row>
    <row r="187" spans="1:4">
      <c r="A187" s="3" t="s">
        <v>41</v>
      </c>
    </row>
    <row r="188" spans="1:4">
      <c r="A188" s="4" t="s">
        <v>42</v>
      </c>
      <c r="B188" s="5" t="n">
        <v>327</v>
      </c>
      <c r="D188" s="5" t="n">
        <v>288</v>
      </c>
    </row>
    <row r="189" spans="1:4">
      <c r="A189" s="4" t="s">
        <v>43</v>
      </c>
      <c r="B189" s="5" t="n">
        <v>0</v>
      </c>
    </row>
    <row r="190" spans="1:4">
      <c r="A190" s="4" t="s">
        <v>45</v>
      </c>
      <c r="B190" s="5" t="n">
        <v>0</v>
      </c>
      <c r="D190" s="5" t="n">
        <v>0</v>
      </c>
    </row>
    <row r="191" spans="1:4">
      <c r="A191" s="4" t="s">
        <v>1005</v>
      </c>
      <c r="B191" s="5" t="n">
        <v>33774</v>
      </c>
      <c r="D191" s="5" t="n">
        <v>29092</v>
      </c>
    </row>
    <row r="192" spans="1:4">
      <c r="A192" s="4" t="s">
        <v>46</v>
      </c>
      <c r="B192" s="5" t="n">
        <v>0</v>
      </c>
      <c r="D192" s="5" t="n">
        <v>2</v>
      </c>
    </row>
    <row r="193" spans="1:4">
      <c r="A193" s="4" t="s">
        <v>1006</v>
      </c>
      <c r="B193" s="5" t="n">
        <v>0</v>
      </c>
      <c r="D193" s="5" t="n">
        <v>0</v>
      </c>
    </row>
    <row r="194" spans="1:4">
      <c r="A194" s="4" t="s">
        <v>48</v>
      </c>
      <c r="B194" s="5" t="n">
        <v>48749</v>
      </c>
      <c r="D194" s="5" t="n">
        <v>45682</v>
      </c>
    </row>
    <row r="195" spans="1:4">
      <c r="A195" s="4" t="s">
        <v>49</v>
      </c>
      <c r="B195" s="5" t="n">
        <v>82850</v>
      </c>
      <c r="D195" s="5" t="n">
        <v>75064</v>
      </c>
    </row>
    <row r="196" spans="1:4">
      <c r="A196" s="4" t="s">
        <v>50</v>
      </c>
      <c r="B196" s="5" t="n">
        <v>278</v>
      </c>
      <c r="D196" s="5" t="n">
        <v>463</v>
      </c>
    </row>
    <row r="197" spans="1:4">
      <c r="A197" s="4" t="s">
        <v>51</v>
      </c>
      <c r="B197" s="5" t="n">
        <v>0</v>
      </c>
      <c r="D197" s="5" t="n">
        <v>0</v>
      </c>
    </row>
    <row r="198" spans="1:4">
      <c r="A198" s="4" t="s">
        <v>52</v>
      </c>
      <c r="B198" s="5" t="n">
        <v>0</v>
      </c>
      <c r="D198" s="5" t="n">
        <v>0</v>
      </c>
    </row>
    <row r="199" spans="1:4">
      <c r="A199" s="4" t="s">
        <v>53</v>
      </c>
      <c r="B199" s="5" t="n">
        <v>33748</v>
      </c>
      <c r="D199" s="5" t="n">
        <v>31647</v>
      </c>
    </row>
    <row r="200" spans="1:4">
      <c r="A200" s="4" t="s">
        <v>1007</v>
      </c>
      <c r="B200" s="5" t="n">
        <v>51543</v>
      </c>
      <c r="D200" s="5" t="n">
        <v>20917</v>
      </c>
    </row>
    <row r="201" spans="1:4">
      <c r="A201" s="4" t="s">
        <v>56</v>
      </c>
      <c r="B201" s="5" t="n">
        <v>168419</v>
      </c>
      <c r="D201" s="5" t="n">
        <v>128091</v>
      </c>
    </row>
    <row r="202" spans="1:4">
      <c r="A202" s="4" t="s">
        <v>57</v>
      </c>
      <c r="B202" s="4" t="s">
        <v>58</v>
      </c>
      <c r="D202" s="4" t="s">
        <v>58</v>
      </c>
    </row>
    <row r="203" spans="1:4">
      <c r="A203" s="4" t="s">
        <v>64</v>
      </c>
      <c r="B203" s="5" t="n">
        <v>298094</v>
      </c>
      <c r="D203" s="5" t="n">
        <v>348540</v>
      </c>
    </row>
    <row r="204" spans="1:4">
      <c r="A204" s="4" t="s">
        <v>65</v>
      </c>
      <c r="B204" s="5" t="n">
        <v>71516</v>
      </c>
      <c r="D204" s="5" t="n">
        <v>82159</v>
      </c>
    </row>
    <row r="205" spans="1:4">
      <c r="A205" s="4" t="s">
        <v>66</v>
      </c>
      <c r="B205" s="5" t="n">
        <v>369610</v>
      </c>
      <c r="D205" s="5" t="n">
        <v>430699</v>
      </c>
    </row>
    <row r="206" spans="1:4">
      <c r="A206" s="4" t="s">
        <v>67</v>
      </c>
      <c r="B206" s="7" t="n">
        <v>538029</v>
      </c>
      <c r="D206" s="7" t="n">
        <v>5587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2</v>
      </c>
      <c r="B1" s="2" t="s">
        <v>77</v>
      </c>
      <c r="D1" s="2" t="s">
        <v>1</v>
      </c>
    </row>
    <row r="2" spans="1:5">
      <c r="B2" s="2" t="s">
        <v>2</v>
      </c>
      <c r="C2" s="2" t="s">
        <v>78</v>
      </c>
      <c r="D2" s="2" t="s">
        <v>2</v>
      </c>
      <c r="E2" s="2" t="s">
        <v>78</v>
      </c>
    </row>
    <row r="3" spans="1:5">
      <c r="A3" s="3" t="s">
        <v>1013</v>
      </c>
    </row>
    <row r="4" spans="1:5">
      <c r="A4" s="4" t="s">
        <v>399</v>
      </c>
      <c r="B4" s="7" t="n">
        <v>481488</v>
      </c>
      <c r="C4" s="7" t="n">
        <v>471989</v>
      </c>
      <c r="D4" s="7" t="n">
        <v>910454</v>
      </c>
      <c r="E4" s="7" t="n">
        <v>887197</v>
      </c>
    </row>
    <row r="5" spans="1:5">
      <c r="A5" s="3" t="s">
        <v>1014</v>
      </c>
    </row>
    <row r="6" spans="1:5">
      <c r="A6" s="4" t="s">
        <v>600</v>
      </c>
      <c r="B6" s="5" t="n">
        <v>332766</v>
      </c>
      <c r="C6" s="5" t="n">
        <v>314894</v>
      </c>
      <c r="D6" s="5" t="n">
        <v>627041</v>
      </c>
      <c r="E6" s="5" t="n">
        <v>590817</v>
      </c>
    </row>
    <row r="7" spans="1:5">
      <c r="A7" s="4" t="s">
        <v>83</v>
      </c>
      <c r="B7" s="5" t="n">
        <v>86336</v>
      </c>
      <c r="C7" s="5" t="n">
        <v>82693</v>
      </c>
      <c r="D7" s="5" t="n">
        <v>175412</v>
      </c>
      <c r="E7" s="5" t="n">
        <v>166972</v>
      </c>
    </row>
    <row r="8" spans="1:5">
      <c r="A8" s="4" t="s">
        <v>1015</v>
      </c>
      <c r="B8" s="5" t="n">
        <v>525</v>
      </c>
      <c r="C8" s="5" t="n">
        <v>102</v>
      </c>
      <c r="D8" s="5" t="n">
        <v>-1944</v>
      </c>
      <c r="E8" s="5" t="n">
        <v>1687</v>
      </c>
    </row>
    <row r="9" spans="1:5">
      <c r="A9" s="4" t="s">
        <v>1016</v>
      </c>
      <c r="B9" s="5" t="n">
        <v>0</v>
      </c>
      <c r="C9" s="5" t="n">
        <v>0</v>
      </c>
      <c r="D9" s="5" t="n">
        <v>0</v>
      </c>
      <c r="E9" s="5" t="n">
        <v>0</v>
      </c>
    </row>
    <row r="10" spans="1:5">
      <c r="A10" s="4" t="s">
        <v>85</v>
      </c>
      <c r="B10" s="5" t="n">
        <v>61861</v>
      </c>
      <c r="C10" s="5" t="n">
        <v>74300</v>
      </c>
      <c r="D10" s="5" t="n">
        <v>109945</v>
      </c>
      <c r="E10" s="5" t="n">
        <v>127721</v>
      </c>
    </row>
    <row r="11" spans="1:5">
      <c r="A11" s="3" t="s">
        <v>86</v>
      </c>
    </row>
    <row r="12" spans="1:5">
      <c r="A12" s="4" t="s">
        <v>87</v>
      </c>
      <c r="B12" s="5" t="n">
        <v>-48421</v>
      </c>
      <c r="C12" s="5" t="n">
        <v>-46691</v>
      </c>
      <c r="D12" s="5" t="n">
        <v>-94368</v>
      </c>
      <c r="E12" s="5" t="n">
        <v>-92912</v>
      </c>
    </row>
    <row r="13" spans="1:5">
      <c r="A13" s="4" t="s">
        <v>89</v>
      </c>
      <c r="B13" s="5" t="n">
        <v>10717</v>
      </c>
      <c r="C13" s="5" t="n">
        <v>8134</v>
      </c>
      <c r="D13" s="5" t="n">
        <v>21284</v>
      </c>
      <c r="E13" s="5" t="n">
        <v>16705</v>
      </c>
    </row>
    <row r="14" spans="1:5">
      <c r="A14" s="4" t="s">
        <v>88</v>
      </c>
      <c r="B14" s="5" t="n">
        <v>0</v>
      </c>
      <c r="C14" s="5" t="n">
        <v>0</v>
      </c>
      <c r="D14" s="5" t="n">
        <v>0</v>
      </c>
      <c r="E14" s="5" t="n">
        <v>-34110</v>
      </c>
    </row>
    <row r="15" spans="1:5">
      <c r="A15" s="4" t="s">
        <v>90</v>
      </c>
      <c r="B15" s="5" t="n">
        <v>-2112</v>
      </c>
      <c r="C15" s="5" t="n">
        <v>15291</v>
      </c>
      <c r="D15" s="5" t="n">
        <v>-8672</v>
      </c>
      <c r="E15" s="5" t="n">
        <v>26404</v>
      </c>
    </row>
    <row r="16" spans="1:5">
      <c r="A16" s="4" t="s">
        <v>91</v>
      </c>
      <c r="B16" s="5" t="n">
        <v>4813</v>
      </c>
      <c r="C16" s="5" t="n">
        <v>-1459</v>
      </c>
      <c r="D16" s="5" t="n">
        <v>5975</v>
      </c>
      <c r="E16" s="5" t="n">
        <v>-2520</v>
      </c>
    </row>
    <row r="17" spans="1:5">
      <c r="A17" s="4" t="s">
        <v>92</v>
      </c>
      <c r="B17" s="5" t="n">
        <v>3236</v>
      </c>
      <c r="C17" s="5" t="n">
        <v>0</v>
      </c>
      <c r="D17" s="5" t="n">
        <v>491</v>
      </c>
      <c r="E17" s="5" t="n">
        <v>0</v>
      </c>
    </row>
    <row r="18" spans="1:5">
      <c r="A18" s="4" t="s">
        <v>1017</v>
      </c>
      <c r="B18" s="5" t="n">
        <v>0</v>
      </c>
      <c r="C18" s="5" t="n">
        <v>0</v>
      </c>
      <c r="D18" s="5" t="n">
        <v>0</v>
      </c>
      <c r="E18" s="5" t="n">
        <v>0</v>
      </c>
    </row>
    <row r="19" spans="1:5">
      <c r="A19" s="4" t="s">
        <v>1018</v>
      </c>
      <c r="B19" s="5" t="n">
        <v>0</v>
      </c>
      <c r="C19" s="5" t="n">
        <v>0</v>
      </c>
      <c r="D19" s="5" t="n">
        <v>0</v>
      </c>
      <c r="E19" s="5" t="n">
        <v>0</v>
      </c>
    </row>
    <row r="20" spans="1:5">
      <c r="A20" s="4" t="s">
        <v>93</v>
      </c>
      <c r="B20" s="5" t="n">
        <v>1662</v>
      </c>
      <c r="C20" s="5" t="n">
        <v>798</v>
      </c>
      <c r="D20" s="5" t="n">
        <v>2713</v>
      </c>
      <c r="E20" s="5" t="n">
        <v>2078</v>
      </c>
    </row>
    <row r="21" spans="1:5">
      <c r="A21" s="4" t="s">
        <v>94</v>
      </c>
      <c r="B21" s="5" t="n">
        <v>31756</v>
      </c>
      <c r="C21" s="5" t="n">
        <v>50373</v>
      </c>
      <c r="D21" s="5" t="n">
        <v>37368</v>
      </c>
      <c r="E21" s="5" t="n">
        <v>43366</v>
      </c>
    </row>
    <row r="22" spans="1:5">
      <c r="A22" s="4" t="s">
        <v>1019</v>
      </c>
      <c r="B22" s="5" t="n">
        <v>-12760</v>
      </c>
      <c r="C22" s="5" t="n">
        <v>-18827</v>
      </c>
      <c r="D22" s="5" t="n">
        <v>-14708</v>
      </c>
      <c r="E22" s="5" t="n">
        <v>-16045</v>
      </c>
    </row>
    <row r="23" spans="1:5">
      <c r="A23" s="4" t="s">
        <v>96</v>
      </c>
      <c r="B23" s="5" t="n">
        <v>18996</v>
      </c>
      <c r="C23" s="5" t="n">
        <v>31546</v>
      </c>
      <c r="D23" s="5" t="n">
        <v>22660</v>
      </c>
      <c r="E23" s="5" t="n">
        <v>27321</v>
      </c>
    </row>
    <row r="24" spans="1:5">
      <c r="A24" s="4" t="s">
        <v>97</v>
      </c>
      <c r="B24" s="5" t="n">
        <v>-1178</v>
      </c>
      <c r="C24" s="5" t="n">
        <v>-4735</v>
      </c>
      <c r="D24" s="5" t="n">
        <v>2369</v>
      </c>
      <c r="E24" s="5" t="n">
        <v>-4737</v>
      </c>
    </row>
    <row r="25" spans="1:5">
      <c r="A25" s="4" t="s">
        <v>98</v>
      </c>
      <c r="B25" s="5" t="n">
        <v>17818</v>
      </c>
      <c r="C25" s="5" t="n">
        <v>26811</v>
      </c>
      <c r="D25" s="5" t="n">
        <v>25029</v>
      </c>
      <c r="E25" s="5" t="n">
        <v>22584</v>
      </c>
    </row>
    <row r="26" spans="1:5">
      <c r="A26" s="4" t="s">
        <v>128</v>
      </c>
      <c r="B26" s="5" t="n">
        <v>-1178</v>
      </c>
      <c r="C26" s="5" t="n">
        <v>-4735</v>
      </c>
      <c r="D26" s="5" t="n">
        <v>2369</v>
      </c>
      <c r="E26" s="5" t="n">
        <v>-4737</v>
      </c>
    </row>
    <row r="27" spans="1:5">
      <c r="A27" s="4" t="s">
        <v>129</v>
      </c>
      <c r="B27" s="5" t="n">
        <v>18137</v>
      </c>
      <c r="C27" s="5" t="n">
        <v>25326</v>
      </c>
      <c r="D27" s="5" t="n">
        <v>25598</v>
      </c>
      <c r="E27" s="5" t="n">
        <v>21223</v>
      </c>
    </row>
    <row r="28" spans="1:5">
      <c r="A28" s="4" t="s">
        <v>1008</v>
      </c>
    </row>
    <row r="29" spans="1:5">
      <c r="A29" s="3" t="s">
        <v>1013</v>
      </c>
    </row>
    <row r="30" spans="1:5">
      <c r="A30" s="4" t="s">
        <v>399</v>
      </c>
      <c r="B30" s="5" t="n">
        <v>-120</v>
      </c>
      <c r="C30" s="5" t="n">
        <v>-120</v>
      </c>
      <c r="D30" s="5" t="n">
        <v>-239</v>
      </c>
      <c r="E30" s="5" t="n">
        <v>-239</v>
      </c>
    </row>
    <row r="31" spans="1:5">
      <c r="A31" s="3" t="s">
        <v>1014</v>
      </c>
    </row>
    <row r="32" spans="1:5">
      <c r="A32" s="4" t="s">
        <v>600</v>
      </c>
      <c r="B32" s="5" t="n">
        <v>0</v>
      </c>
      <c r="C32" s="5" t="n">
        <v>0</v>
      </c>
      <c r="D32" s="5" t="n">
        <v>0</v>
      </c>
      <c r="E32" s="5" t="n">
        <v>0</v>
      </c>
    </row>
    <row r="33" spans="1:5">
      <c r="A33" s="4" t="s">
        <v>83</v>
      </c>
      <c r="B33" s="5" t="n">
        <v>-120</v>
      </c>
      <c r="C33" s="5" t="n">
        <v>-120</v>
      </c>
      <c r="D33" s="5" t="n">
        <v>-239</v>
      </c>
      <c r="E33" s="5" t="n">
        <v>-239</v>
      </c>
    </row>
    <row r="34" spans="1:5">
      <c r="A34" s="4" t="s">
        <v>1015</v>
      </c>
      <c r="B34" s="5" t="n">
        <v>0</v>
      </c>
      <c r="C34" s="5" t="n">
        <v>0</v>
      </c>
      <c r="D34" s="5" t="n">
        <v>0</v>
      </c>
      <c r="E34" s="5" t="n">
        <v>0</v>
      </c>
    </row>
    <row r="35" spans="1:5">
      <c r="A35" s="4" t="s">
        <v>1016</v>
      </c>
      <c r="B35" s="5" t="n">
        <v>-2877</v>
      </c>
      <c r="C35" s="5" t="n">
        <v>-2767</v>
      </c>
      <c r="D35" s="5" t="n">
        <v>-5754</v>
      </c>
      <c r="E35" s="5" t="n">
        <v>-5534</v>
      </c>
    </row>
    <row r="36" spans="1:5">
      <c r="A36" s="4" t="s">
        <v>85</v>
      </c>
      <c r="B36" s="5" t="n">
        <v>2877</v>
      </c>
      <c r="C36" s="5" t="n">
        <v>2767</v>
      </c>
      <c r="D36" s="5" t="n">
        <v>5754</v>
      </c>
      <c r="E36" s="5" t="n">
        <v>5534</v>
      </c>
    </row>
    <row r="37" spans="1:5">
      <c r="A37" s="3" t="s">
        <v>86</v>
      </c>
    </row>
    <row r="38" spans="1:5">
      <c r="A38" s="4" t="s">
        <v>87</v>
      </c>
      <c r="B38" s="5" t="n">
        <v>0</v>
      </c>
      <c r="C38" s="5" t="n">
        <v>0</v>
      </c>
      <c r="D38" s="5" t="n">
        <v>0</v>
      </c>
      <c r="E38" s="5" t="n">
        <v>0</v>
      </c>
    </row>
    <row r="39" spans="1:5">
      <c r="A39" s="4" t="s">
        <v>89</v>
      </c>
      <c r="B39" s="5" t="n">
        <v>0</v>
      </c>
      <c r="C39" s="5" t="n">
        <v>0</v>
      </c>
      <c r="D39" s="5" t="n">
        <v>0</v>
      </c>
      <c r="E39" s="5" t="n">
        <v>0</v>
      </c>
    </row>
    <row r="40" spans="1:5">
      <c r="A40" s="4" t="s">
        <v>88</v>
      </c>
      <c r="E40" s="5" t="n">
        <v>0</v>
      </c>
    </row>
    <row r="41" spans="1:5">
      <c r="A41" s="4" t="s">
        <v>90</v>
      </c>
      <c r="B41" s="5" t="n">
        <v>0</v>
      </c>
      <c r="C41" s="5" t="n">
        <v>0</v>
      </c>
      <c r="D41" s="5" t="n">
        <v>0</v>
      </c>
      <c r="E41" s="5" t="n">
        <v>0</v>
      </c>
    </row>
    <row r="42" spans="1:5">
      <c r="A42" s="4" t="s">
        <v>91</v>
      </c>
      <c r="B42" s="5" t="n">
        <v>0</v>
      </c>
      <c r="C42" s="5" t="n">
        <v>0</v>
      </c>
      <c r="D42" s="5" t="n">
        <v>0</v>
      </c>
      <c r="E42" s="5" t="n">
        <v>0</v>
      </c>
    </row>
    <row r="43" spans="1:5">
      <c r="A43" s="4" t="s">
        <v>92</v>
      </c>
      <c r="B43" s="5" t="n">
        <v>0</v>
      </c>
      <c r="D43" s="5" t="n">
        <v>0</v>
      </c>
    </row>
    <row r="44" spans="1:5">
      <c r="A44" s="4" t="s">
        <v>1017</v>
      </c>
      <c r="B44" s="5" t="n">
        <v>-52092</v>
      </c>
      <c r="C44" s="5" t="n">
        <v>-54828</v>
      </c>
      <c r="D44" s="5" t="n">
        <v>-86513</v>
      </c>
      <c r="E44" s="5" t="n">
        <v>-98279</v>
      </c>
    </row>
    <row r="45" spans="1:5">
      <c r="A45" s="4" t="s">
        <v>1018</v>
      </c>
      <c r="B45" s="5" t="n">
        <v>-2877</v>
      </c>
      <c r="C45" s="5" t="n">
        <v>-2767</v>
      </c>
      <c r="D45" s="5" t="n">
        <v>-5754</v>
      </c>
      <c r="E45" s="5" t="n">
        <v>-5534</v>
      </c>
    </row>
    <row r="46" spans="1:5">
      <c r="A46" s="4" t="s">
        <v>93</v>
      </c>
      <c r="B46" s="5" t="n">
        <v>0</v>
      </c>
      <c r="C46" s="5" t="n">
        <v>0</v>
      </c>
      <c r="D46" s="5" t="n">
        <v>0</v>
      </c>
      <c r="E46" s="5" t="n">
        <v>0</v>
      </c>
    </row>
    <row r="47" spans="1:5">
      <c r="A47" s="4" t="s">
        <v>94</v>
      </c>
      <c r="B47" s="5" t="n">
        <v>-52092</v>
      </c>
      <c r="C47" s="5" t="n">
        <v>-54828</v>
      </c>
      <c r="D47" s="5" t="n">
        <v>-86513</v>
      </c>
      <c r="E47" s="5" t="n">
        <v>-98279</v>
      </c>
    </row>
    <row r="48" spans="1:5">
      <c r="A48" s="4" t="s">
        <v>1019</v>
      </c>
      <c r="B48" s="5" t="n">
        <v>0</v>
      </c>
      <c r="C48" s="5" t="n">
        <v>0</v>
      </c>
      <c r="D48" s="5" t="n">
        <v>0</v>
      </c>
      <c r="E48" s="5" t="n">
        <v>0</v>
      </c>
    </row>
    <row r="49" spans="1:5">
      <c r="A49" s="4" t="s">
        <v>96</v>
      </c>
      <c r="B49" s="5" t="n">
        <v>-52092</v>
      </c>
      <c r="C49" s="5" t="n">
        <v>-54828</v>
      </c>
      <c r="D49" s="5" t="n">
        <v>-86513</v>
      </c>
      <c r="E49" s="5" t="n">
        <v>-98279</v>
      </c>
    </row>
    <row r="50" spans="1:5">
      <c r="A50" s="4" t="s">
        <v>97</v>
      </c>
      <c r="B50" s="5" t="n">
        <v>0</v>
      </c>
      <c r="C50" s="5" t="n">
        <v>0</v>
      </c>
      <c r="D50" s="5" t="n">
        <v>0</v>
      </c>
      <c r="E50" s="5" t="n">
        <v>0</v>
      </c>
    </row>
    <row r="51" spans="1:5">
      <c r="A51" s="4" t="s">
        <v>98</v>
      </c>
      <c r="B51" s="5" t="n">
        <v>-52092</v>
      </c>
      <c r="C51" s="5" t="n">
        <v>-54828</v>
      </c>
      <c r="D51" s="5" t="n">
        <v>-86513</v>
      </c>
      <c r="E51" s="5" t="n">
        <v>-98279</v>
      </c>
    </row>
    <row r="52" spans="1:5">
      <c r="A52" s="4" t="s">
        <v>128</v>
      </c>
      <c r="B52" s="5" t="n">
        <v>0</v>
      </c>
      <c r="C52" s="5" t="n">
        <v>0</v>
      </c>
      <c r="D52" s="5" t="n">
        <v>0</v>
      </c>
      <c r="E52" s="5" t="n">
        <v>0</v>
      </c>
    </row>
    <row r="53" spans="1:5">
      <c r="A53" s="4" t="s">
        <v>129</v>
      </c>
      <c r="B53" s="5" t="n">
        <v>-52238</v>
      </c>
      <c r="C53" s="5" t="n">
        <v>-53142</v>
      </c>
      <c r="D53" s="5" t="n">
        <v>-86797</v>
      </c>
      <c r="E53" s="5" t="n">
        <v>-96628</v>
      </c>
    </row>
    <row r="54" spans="1:5">
      <c r="A54" s="4" t="s">
        <v>1009</v>
      </c>
    </row>
    <row r="55" spans="1:5">
      <c r="A55" s="3" t="s">
        <v>1013</v>
      </c>
    </row>
    <row r="56" spans="1:5">
      <c r="A56" s="4" t="s">
        <v>399</v>
      </c>
      <c r="B56" s="5" t="n">
        <v>0</v>
      </c>
      <c r="C56" s="5" t="n">
        <v>0</v>
      </c>
      <c r="D56" s="5" t="n">
        <v>0</v>
      </c>
      <c r="E56" s="5" t="n">
        <v>0</v>
      </c>
    </row>
    <row r="57" spans="1:5">
      <c r="A57" s="3" t="s">
        <v>1014</v>
      </c>
    </row>
    <row r="58" spans="1:5">
      <c r="A58" s="4" t="s">
        <v>600</v>
      </c>
      <c r="B58" s="5" t="n">
        <v>0</v>
      </c>
      <c r="C58" s="5" t="n">
        <v>0</v>
      </c>
      <c r="D58" s="5" t="n">
        <v>0</v>
      </c>
      <c r="E58" s="5" t="n">
        <v>0</v>
      </c>
    </row>
    <row r="59" spans="1:5">
      <c r="A59" s="4" t="s">
        <v>83</v>
      </c>
      <c r="B59" s="5" t="n">
        <v>8320</v>
      </c>
      <c r="C59" s="5" t="n">
        <v>8996</v>
      </c>
      <c r="D59" s="5" t="n">
        <v>17416</v>
      </c>
      <c r="E59" s="5" t="n">
        <v>18231</v>
      </c>
    </row>
    <row r="60" spans="1:5">
      <c r="A60" s="4" t="s">
        <v>1015</v>
      </c>
      <c r="B60" s="5" t="n">
        <v>0</v>
      </c>
      <c r="C60" s="5" t="n">
        <v>0</v>
      </c>
      <c r="D60" s="5" t="n">
        <v>0</v>
      </c>
      <c r="E60" s="5" t="n">
        <v>0</v>
      </c>
    </row>
    <row r="61" spans="1:5">
      <c r="A61" s="4" t="s">
        <v>1016</v>
      </c>
      <c r="B61" s="5" t="n">
        <v>0</v>
      </c>
      <c r="C61" s="5" t="n">
        <v>0</v>
      </c>
      <c r="D61" s="5" t="n">
        <v>0</v>
      </c>
      <c r="E61" s="5" t="n">
        <v>0</v>
      </c>
    </row>
    <row r="62" spans="1:5">
      <c r="A62" s="4" t="s">
        <v>85</v>
      </c>
      <c r="B62" s="5" t="n">
        <v>-8320</v>
      </c>
      <c r="C62" s="5" t="n">
        <v>-8996</v>
      </c>
      <c r="D62" s="5" t="n">
        <v>-17416</v>
      </c>
      <c r="E62" s="5" t="n">
        <v>-18231</v>
      </c>
    </row>
    <row r="63" spans="1:5">
      <c r="A63" s="3" t="s">
        <v>86</v>
      </c>
    </row>
    <row r="64" spans="1:5">
      <c r="A64" s="4" t="s">
        <v>87</v>
      </c>
      <c r="B64" s="5" t="n">
        <v>-47738</v>
      </c>
      <c r="C64" s="5" t="n">
        <v>-45883</v>
      </c>
      <c r="D64" s="5" t="n">
        <v>-92969</v>
      </c>
      <c r="E64" s="5" t="n">
        <v>-91230</v>
      </c>
    </row>
    <row r="65" spans="1:5">
      <c r="A65" s="4" t="s">
        <v>89</v>
      </c>
      <c r="B65" s="5" t="n">
        <v>10717</v>
      </c>
      <c r="C65" s="5" t="n">
        <v>8134</v>
      </c>
      <c r="D65" s="5" t="n">
        <v>21284</v>
      </c>
      <c r="E65" s="5" t="n">
        <v>16705</v>
      </c>
    </row>
    <row r="66" spans="1:5">
      <c r="A66" s="4" t="s">
        <v>88</v>
      </c>
      <c r="E66" s="5" t="n">
        <v>-34110</v>
      </c>
    </row>
    <row r="67" spans="1:5">
      <c r="A67" s="4" t="s">
        <v>90</v>
      </c>
      <c r="B67" s="5" t="n">
        <v>0</v>
      </c>
      <c r="C67" s="5" t="n">
        <v>0</v>
      </c>
      <c r="D67" s="5" t="n">
        <v>0</v>
      </c>
      <c r="E67" s="5" t="n">
        <v>0</v>
      </c>
    </row>
    <row r="68" spans="1:5">
      <c r="A68" s="4" t="s">
        <v>91</v>
      </c>
      <c r="B68" s="5" t="n">
        <v>4813</v>
      </c>
      <c r="C68" s="5" t="n">
        <v>-1442</v>
      </c>
      <c r="D68" s="5" t="n">
        <v>5975</v>
      </c>
      <c r="E68" s="5" t="n">
        <v>-2491</v>
      </c>
    </row>
    <row r="69" spans="1:5">
      <c r="A69" s="4" t="s">
        <v>92</v>
      </c>
      <c r="B69" s="5" t="n">
        <v>696</v>
      </c>
      <c r="D69" s="5" t="n">
        <v>2357</v>
      </c>
    </row>
    <row r="70" spans="1:5">
      <c r="A70" s="4" t="s">
        <v>1017</v>
      </c>
      <c r="B70" s="5" t="n">
        <v>52092</v>
      </c>
      <c r="C70" s="5" t="n">
        <v>54828</v>
      </c>
      <c r="D70" s="5" t="n">
        <v>86513</v>
      </c>
      <c r="E70" s="5" t="n">
        <v>98279</v>
      </c>
    </row>
    <row r="71" spans="1:5">
      <c r="A71" s="4" t="s">
        <v>1018</v>
      </c>
      <c r="B71" s="5" t="n">
        <v>2877</v>
      </c>
      <c r="C71" s="5" t="n">
        <v>2767</v>
      </c>
      <c r="D71" s="5" t="n">
        <v>5754</v>
      </c>
      <c r="E71" s="5" t="n">
        <v>5534</v>
      </c>
    </row>
    <row r="72" spans="1:5">
      <c r="A72" s="4" t="s">
        <v>93</v>
      </c>
      <c r="B72" s="5" t="n">
        <v>556</v>
      </c>
      <c r="C72" s="5" t="n">
        <v>9</v>
      </c>
      <c r="D72" s="5" t="n">
        <v>488</v>
      </c>
      <c r="E72" s="5" t="n">
        <v>448</v>
      </c>
    </row>
    <row r="73" spans="1:5">
      <c r="A73" s="4" t="s">
        <v>94</v>
      </c>
      <c r="B73" s="5" t="n">
        <v>15693</v>
      </c>
      <c r="C73" s="5" t="n">
        <v>9417</v>
      </c>
      <c r="D73" s="5" t="n">
        <v>11986</v>
      </c>
      <c r="E73" s="5" t="n">
        <v>-25096</v>
      </c>
    </row>
    <row r="74" spans="1:5">
      <c r="A74" s="4" t="s">
        <v>1019</v>
      </c>
      <c r="B74" s="5" t="n">
        <v>2125</v>
      </c>
      <c r="C74" s="5" t="n">
        <v>17394</v>
      </c>
      <c r="D74" s="5" t="n">
        <v>13043</v>
      </c>
      <c r="E74" s="5" t="n">
        <v>47680</v>
      </c>
    </row>
    <row r="75" spans="1:5">
      <c r="A75" s="4" t="s">
        <v>96</v>
      </c>
      <c r="B75" s="5" t="n">
        <v>17818</v>
      </c>
      <c r="C75" s="5" t="n">
        <v>26811</v>
      </c>
      <c r="D75" s="5" t="n">
        <v>25029</v>
      </c>
      <c r="E75" s="5" t="n">
        <v>22584</v>
      </c>
    </row>
    <row r="76" spans="1:5">
      <c r="A76" s="4" t="s">
        <v>97</v>
      </c>
      <c r="B76" s="5" t="n">
        <v>0</v>
      </c>
      <c r="C76" s="5" t="n">
        <v>0</v>
      </c>
      <c r="D76" s="5" t="n">
        <v>0</v>
      </c>
      <c r="E76" s="5" t="n">
        <v>0</v>
      </c>
    </row>
    <row r="77" spans="1:5">
      <c r="A77" s="4" t="s">
        <v>98</v>
      </c>
      <c r="B77" s="5" t="n">
        <v>17818</v>
      </c>
      <c r="C77" s="5" t="n">
        <v>26811</v>
      </c>
      <c r="D77" s="5" t="n">
        <v>25029</v>
      </c>
      <c r="E77" s="5" t="n">
        <v>22584</v>
      </c>
    </row>
    <row r="78" spans="1:5">
      <c r="A78" s="4" t="s">
        <v>128</v>
      </c>
      <c r="B78" s="5" t="n">
        <v>0</v>
      </c>
      <c r="C78" s="5" t="n">
        <v>0</v>
      </c>
      <c r="D78" s="5" t="n">
        <v>0</v>
      </c>
      <c r="E78" s="5" t="n">
        <v>0</v>
      </c>
    </row>
    <row r="79" spans="1:5">
      <c r="A79" s="4" t="s">
        <v>129</v>
      </c>
      <c r="B79" s="5" t="n">
        <v>18137</v>
      </c>
      <c r="C79" s="5" t="n">
        <v>25326</v>
      </c>
      <c r="D79" s="5" t="n">
        <v>25598</v>
      </c>
      <c r="E79" s="5" t="n">
        <v>21223</v>
      </c>
    </row>
    <row r="80" spans="1:5">
      <c r="A80" s="4" t="s">
        <v>1010</v>
      </c>
    </row>
    <row r="81" spans="1:5">
      <c r="A81" s="3" t="s">
        <v>1013</v>
      </c>
    </row>
    <row r="82" spans="1:5">
      <c r="A82" s="4" t="s">
        <v>399</v>
      </c>
      <c r="B82" s="5" t="n">
        <v>274953</v>
      </c>
      <c r="C82" s="5" t="n">
        <v>272297</v>
      </c>
      <c r="D82" s="5" t="n">
        <v>542188</v>
      </c>
      <c r="E82" s="5" t="n">
        <v>529870</v>
      </c>
    </row>
    <row r="83" spans="1:5">
      <c r="A83" s="3" t="s">
        <v>1014</v>
      </c>
    </row>
    <row r="84" spans="1:5">
      <c r="A84" s="4" t="s">
        <v>600</v>
      </c>
      <c r="B84" s="5" t="n">
        <v>192761</v>
      </c>
      <c r="C84" s="5" t="n">
        <v>186907</v>
      </c>
      <c r="D84" s="5" t="n">
        <v>377723</v>
      </c>
      <c r="E84" s="5" t="n">
        <v>362661</v>
      </c>
    </row>
    <row r="85" spans="1:5">
      <c r="A85" s="4" t="s">
        <v>83</v>
      </c>
      <c r="B85" s="5" t="n">
        <v>16570</v>
      </c>
      <c r="C85" s="5" t="n">
        <v>18537</v>
      </c>
      <c r="D85" s="5" t="n">
        <v>32845</v>
      </c>
      <c r="E85" s="5" t="n">
        <v>36689</v>
      </c>
    </row>
    <row r="86" spans="1:5">
      <c r="A86" s="4" t="s">
        <v>1015</v>
      </c>
      <c r="B86" s="5" t="n">
        <v>525</v>
      </c>
      <c r="C86" s="5" t="n">
        <v>102</v>
      </c>
      <c r="D86" s="5" t="n">
        <v>525</v>
      </c>
      <c r="E86" s="5" t="n">
        <v>1687</v>
      </c>
    </row>
    <row r="87" spans="1:5">
      <c r="A87" s="4" t="s">
        <v>1016</v>
      </c>
      <c r="B87" s="5" t="n">
        <v>2877</v>
      </c>
      <c r="C87" s="5" t="n">
        <v>2767</v>
      </c>
      <c r="D87" s="5" t="n">
        <v>5754</v>
      </c>
      <c r="E87" s="5" t="n">
        <v>5534</v>
      </c>
    </row>
    <row r="88" spans="1:5">
      <c r="A88" s="4" t="s">
        <v>85</v>
      </c>
      <c r="B88" s="5" t="n">
        <v>62220</v>
      </c>
      <c r="C88" s="5" t="n">
        <v>63984</v>
      </c>
      <c r="D88" s="5" t="n">
        <v>125341</v>
      </c>
      <c r="E88" s="5" t="n">
        <v>123299</v>
      </c>
    </row>
    <row r="89" spans="1:5">
      <c r="A89" s="3" t="s">
        <v>86</v>
      </c>
    </row>
    <row r="90" spans="1:5">
      <c r="A90" s="4" t="s">
        <v>87</v>
      </c>
      <c r="B90" s="5" t="n">
        <v>-676</v>
      </c>
      <c r="C90" s="5" t="n">
        <v>-802</v>
      </c>
      <c r="D90" s="5" t="n">
        <v>-1343</v>
      </c>
      <c r="E90" s="5" t="n">
        <v>-1670</v>
      </c>
    </row>
    <row r="91" spans="1:5">
      <c r="A91" s="4" t="s">
        <v>89</v>
      </c>
      <c r="B91" s="5" t="n">
        <v>0</v>
      </c>
      <c r="C91" s="5" t="n">
        <v>0</v>
      </c>
      <c r="D91" s="5" t="n">
        <v>0</v>
      </c>
      <c r="E91" s="5" t="n">
        <v>0</v>
      </c>
    </row>
    <row r="92" spans="1:5">
      <c r="A92" s="4" t="s">
        <v>88</v>
      </c>
      <c r="E92" s="5" t="n">
        <v>0</v>
      </c>
    </row>
    <row r="93" spans="1:5">
      <c r="A93" s="4" t="s">
        <v>90</v>
      </c>
      <c r="B93" s="5" t="n">
        <v>0</v>
      </c>
      <c r="C93" s="5" t="n">
        <v>0</v>
      </c>
      <c r="D93" s="5" t="n">
        <v>0</v>
      </c>
      <c r="E93" s="5" t="n">
        <v>0</v>
      </c>
    </row>
    <row r="94" spans="1:5">
      <c r="A94" s="4" t="s">
        <v>91</v>
      </c>
      <c r="B94" s="5" t="n">
        <v>0</v>
      </c>
      <c r="C94" s="5" t="n">
        <v>-17</v>
      </c>
      <c r="D94" s="5" t="n">
        <v>0</v>
      </c>
      <c r="E94" s="5" t="n">
        <v>-29</v>
      </c>
    </row>
    <row r="95" spans="1:5">
      <c r="A95" s="4" t="s">
        <v>92</v>
      </c>
      <c r="B95" s="5" t="n">
        <v>2540</v>
      </c>
      <c r="D95" s="5" t="n">
        <v>-1866</v>
      </c>
    </row>
    <row r="96" spans="1:5">
      <c r="A96" s="4" t="s">
        <v>1017</v>
      </c>
      <c r="B96" s="5" t="n">
        <v>0</v>
      </c>
      <c r="C96" s="5" t="n">
        <v>0</v>
      </c>
      <c r="D96" s="5" t="n">
        <v>0</v>
      </c>
      <c r="E96" s="5" t="n">
        <v>0</v>
      </c>
    </row>
    <row r="97" spans="1:5">
      <c r="A97" s="4" t="s">
        <v>1018</v>
      </c>
      <c r="B97" s="5" t="n">
        <v>0</v>
      </c>
      <c r="C97" s="5" t="n">
        <v>0</v>
      </c>
      <c r="D97" s="5" t="n">
        <v>0</v>
      </c>
      <c r="E97" s="5" t="n">
        <v>0</v>
      </c>
    </row>
    <row r="98" spans="1:5">
      <c r="A98" s="4" t="s">
        <v>93</v>
      </c>
      <c r="B98" s="5" t="n">
        <v>770</v>
      </c>
      <c r="C98" s="5" t="n">
        <v>487</v>
      </c>
      <c r="D98" s="5" t="n">
        <v>1547</v>
      </c>
      <c r="E98" s="5" t="n">
        <v>949</v>
      </c>
    </row>
    <row r="99" spans="1:5">
      <c r="A99" s="4" t="s">
        <v>94</v>
      </c>
      <c r="B99" s="5" t="n">
        <v>64854</v>
      </c>
      <c r="C99" s="5" t="n">
        <v>63652</v>
      </c>
      <c r="D99" s="5" t="n">
        <v>123679</v>
      </c>
      <c r="E99" s="5" t="n">
        <v>122549</v>
      </c>
    </row>
    <row r="100" spans="1:5">
      <c r="A100" s="4" t="s">
        <v>1019</v>
      </c>
      <c r="B100" s="5" t="n">
        <v>-15688</v>
      </c>
      <c r="C100" s="5" t="n">
        <v>-24854</v>
      </c>
      <c r="D100" s="5" t="n">
        <v>-31548</v>
      </c>
      <c r="E100" s="5" t="n">
        <v>-47405</v>
      </c>
    </row>
    <row r="101" spans="1:5">
      <c r="A101" s="4" t="s">
        <v>96</v>
      </c>
      <c r="B101" s="5" t="n">
        <v>49166</v>
      </c>
      <c r="C101" s="5" t="n">
        <v>38798</v>
      </c>
      <c r="D101" s="5" t="n">
        <v>92131</v>
      </c>
      <c r="E101" s="5" t="n">
        <v>75144</v>
      </c>
    </row>
    <row r="102" spans="1:5">
      <c r="A102" s="4" t="s">
        <v>97</v>
      </c>
      <c r="B102" s="5" t="n">
        <v>0</v>
      </c>
      <c r="C102" s="5" t="n">
        <v>0</v>
      </c>
      <c r="D102" s="5" t="n">
        <v>0</v>
      </c>
      <c r="E102" s="5" t="n">
        <v>0</v>
      </c>
    </row>
    <row r="103" spans="1:5">
      <c r="A103" s="4" t="s">
        <v>98</v>
      </c>
      <c r="B103" s="5" t="n">
        <v>49166</v>
      </c>
      <c r="C103" s="5" t="n">
        <v>38798</v>
      </c>
      <c r="D103" s="5" t="n">
        <v>92131</v>
      </c>
      <c r="E103" s="5" t="n">
        <v>75144</v>
      </c>
    </row>
    <row r="104" spans="1:5">
      <c r="A104" s="4" t="s">
        <v>128</v>
      </c>
      <c r="B104" s="5" t="n">
        <v>0</v>
      </c>
      <c r="C104" s="5" t="n">
        <v>0</v>
      </c>
      <c r="D104" s="5" t="n">
        <v>0</v>
      </c>
      <c r="E104" s="5" t="n">
        <v>0</v>
      </c>
    </row>
    <row r="105" spans="1:5">
      <c r="A105" s="4" t="s">
        <v>129</v>
      </c>
      <c r="B105" s="5" t="n">
        <v>49312</v>
      </c>
      <c r="C105" s="5" t="n">
        <v>37112</v>
      </c>
      <c r="D105" s="5" t="n">
        <v>92415</v>
      </c>
      <c r="E105" s="5" t="n">
        <v>73493</v>
      </c>
    </row>
    <row r="106" spans="1:5">
      <c r="A106" s="4" t="s">
        <v>1011</v>
      </c>
    </row>
    <row r="107" spans="1:5">
      <c r="A107" s="3" t="s">
        <v>1013</v>
      </c>
    </row>
    <row r="108" spans="1:5">
      <c r="A108" s="4" t="s">
        <v>399</v>
      </c>
      <c r="B108" s="5" t="n">
        <v>206655</v>
      </c>
      <c r="C108" s="5" t="n">
        <v>199812</v>
      </c>
      <c r="D108" s="5" t="n">
        <v>368505</v>
      </c>
      <c r="E108" s="5" t="n">
        <v>357566</v>
      </c>
    </row>
    <row r="109" spans="1:5">
      <c r="A109" s="3" t="s">
        <v>1014</v>
      </c>
    </row>
    <row r="110" spans="1:5">
      <c r="A110" s="4" t="s">
        <v>600</v>
      </c>
      <c r="B110" s="5" t="n">
        <v>140005</v>
      </c>
      <c r="C110" s="5" t="n">
        <v>127987</v>
      </c>
      <c r="D110" s="5" t="n">
        <v>249318</v>
      </c>
      <c r="E110" s="5" t="n">
        <v>228156</v>
      </c>
    </row>
    <row r="111" spans="1:5">
      <c r="A111" s="4" t="s">
        <v>83</v>
      </c>
      <c r="B111" s="5" t="n">
        <v>61566</v>
      </c>
      <c r="C111" s="5" t="n">
        <v>55280</v>
      </c>
      <c r="D111" s="5" t="n">
        <v>125390</v>
      </c>
      <c r="E111" s="5" t="n">
        <v>112291</v>
      </c>
    </row>
    <row r="112" spans="1:5">
      <c r="A112" s="4" t="s">
        <v>1015</v>
      </c>
      <c r="B112" s="5" t="n">
        <v>0</v>
      </c>
      <c r="C112" s="5" t="n">
        <v>0</v>
      </c>
      <c r="D112" s="5" t="n">
        <v>-2469</v>
      </c>
      <c r="E112" s="5" t="n">
        <v>0</v>
      </c>
    </row>
    <row r="113" spans="1:5">
      <c r="A113" s="4" t="s">
        <v>1016</v>
      </c>
      <c r="B113" s="5" t="n">
        <v>0</v>
      </c>
      <c r="C113" s="5" t="n">
        <v>0</v>
      </c>
      <c r="D113" s="5" t="n">
        <v>0</v>
      </c>
      <c r="E113" s="5" t="n">
        <v>0</v>
      </c>
    </row>
    <row r="114" spans="1:5">
      <c r="A114" s="4" t="s">
        <v>85</v>
      </c>
      <c r="B114" s="5" t="n">
        <v>5084</v>
      </c>
      <c r="C114" s="5" t="n">
        <v>16545</v>
      </c>
      <c r="D114" s="5" t="n">
        <v>-3734</v>
      </c>
      <c r="E114" s="5" t="n">
        <v>17119</v>
      </c>
    </row>
    <row r="115" spans="1:5">
      <c r="A115" s="3" t="s">
        <v>86</v>
      </c>
    </row>
    <row r="116" spans="1:5">
      <c r="A116" s="4" t="s">
        <v>87</v>
      </c>
      <c r="B116" s="5" t="n">
        <v>-7</v>
      </c>
      <c r="C116" s="5" t="n">
        <v>-6</v>
      </c>
      <c r="D116" s="5" t="n">
        <v>-56</v>
      </c>
      <c r="E116" s="5" t="n">
        <v>-12</v>
      </c>
    </row>
    <row r="117" spans="1:5">
      <c r="A117" s="4" t="s">
        <v>89</v>
      </c>
      <c r="B117" s="5" t="n">
        <v>0</v>
      </c>
      <c r="C117" s="5" t="n">
        <v>0</v>
      </c>
      <c r="D117" s="5" t="n">
        <v>0</v>
      </c>
      <c r="E117" s="5" t="n">
        <v>0</v>
      </c>
    </row>
    <row r="118" spans="1:5">
      <c r="A118" s="4" t="s">
        <v>88</v>
      </c>
      <c r="E118" s="5" t="n">
        <v>0</v>
      </c>
    </row>
    <row r="119" spans="1:5">
      <c r="A119" s="4" t="s">
        <v>90</v>
      </c>
      <c r="B119" s="5" t="n">
        <v>-2112</v>
      </c>
      <c r="C119" s="5" t="n">
        <v>15291</v>
      </c>
      <c r="D119" s="5" t="n">
        <v>-8672</v>
      </c>
      <c r="E119" s="5" t="n">
        <v>26404</v>
      </c>
    </row>
    <row r="120" spans="1:5">
      <c r="A120" s="4" t="s">
        <v>91</v>
      </c>
      <c r="B120" s="5" t="n">
        <v>0</v>
      </c>
      <c r="C120" s="5" t="n">
        <v>0</v>
      </c>
      <c r="D120" s="5" t="n">
        <v>0</v>
      </c>
      <c r="E120" s="5" t="n">
        <v>0</v>
      </c>
    </row>
    <row r="121" spans="1:5">
      <c r="A121" s="4" t="s">
        <v>92</v>
      </c>
      <c r="B121" s="5" t="n">
        <v>0</v>
      </c>
      <c r="D121" s="5" t="n">
        <v>0</v>
      </c>
    </row>
    <row r="122" spans="1:5">
      <c r="A122" s="4" t="s">
        <v>1017</v>
      </c>
      <c r="B122" s="5" t="n">
        <v>0</v>
      </c>
      <c r="C122" s="5" t="n">
        <v>0</v>
      </c>
      <c r="D122" s="5" t="n">
        <v>0</v>
      </c>
      <c r="E122" s="5" t="n">
        <v>0</v>
      </c>
    </row>
    <row r="123" spans="1:5">
      <c r="A123" s="4" t="s">
        <v>1018</v>
      </c>
      <c r="B123" s="5" t="n">
        <v>0</v>
      </c>
      <c r="C123" s="5" t="n">
        <v>0</v>
      </c>
      <c r="D123" s="5" t="n">
        <v>0</v>
      </c>
      <c r="E123" s="5" t="n">
        <v>0</v>
      </c>
    </row>
    <row r="124" spans="1:5">
      <c r="A124" s="4" t="s">
        <v>93</v>
      </c>
      <c r="B124" s="5" t="n">
        <v>336</v>
      </c>
      <c r="C124" s="5" t="n">
        <v>302</v>
      </c>
      <c r="D124" s="5" t="n">
        <v>678</v>
      </c>
      <c r="E124" s="5" t="n">
        <v>681</v>
      </c>
    </row>
    <row r="125" spans="1:5">
      <c r="A125" s="4" t="s">
        <v>94</v>
      </c>
      <c r="B125" s="5" t="n">
        <v>3301</v>
      </c>
      <c r="C125" s="5" t="n">
        <v>32132</v>
      </c>
      <c r="D125" s="5" t="n">
        <v>-11784</v>
      </c>
      <c r="E125" s="5" t="n">
        <v>44192</v>
      </c>
    </row>
    <row r="126" spans="1:5">
      <c r="A126" s="4" t="s">
        <v>1019</v>
      </c>
      <c r="B126" s="5" t="n">
        <v>803</v>
      </c>
      <c r="C126" s="5" t="n">
        <v>-11367</v>
      </c>
      <c r="D126" s="5" t="n">
        <v>3797</v>
      </c>
      <c r="E126" s="5" t="n">
        <v>-16320</v>
      </c>
    </row>
    <row r="127" spans="1:5">
      <c r="A127" s="4" t="s">
        <v>96</v>
      </c>
      <c r="B127" s="5" t="n">
        <v>4104</v>
      </c>
      <c r="C127" s="5" t="n">
        <v>20765</v>
      </c>
      <c r="D127" s="5" t="n">
        <v>-7987</v>
      </c>
      <c r="E127" s="5" t="n">
        <v>27872</v>
      </c>
    </row>
    <row r="128" spans="1:5">
      <c r="A128" s="4" t="s">
        <v>97</v>
      </c>
      <c r="B128" s="5" t="n">
        <v>-1178</v>
      </c>
      <c r="C128" s="5" t="n">
        <v>-4735</v>
      </c>
      <c r="D128" s="5" t="n">
        <v>2369</v>
      </c>
      <c r="E128" s="5" t="n">
        <v>-4737</v>
      </c>
    </row>
    <row r="129" spans="1:5">
      <c r="A129" s="4" t="s">
        <v>98</v>
      </c>
      <c r="B129" s="5" t="n">
        <v>2926</v>
      </c>
      <c r="C129" s="5" t="n">
        <v>16030</v>
      </c>
      <c r="D129" s="5" t="n">
        <v>-5618</v>
      </c>
      <c r="E129" s="5" t="n">
        <v>23135</v>
      </c>
    </row>
    <row r="130" spans="1:5">
      <c r="A130" s="4" t="s">
        <v>128</v>
      </c>
      <c r="B130" s="5" t="n">
        <v>-1178</v>
      </c>
      <c r="C130" s="5" t="n">
        <v>-4735</v>
      </c>
      <c r="D130" s="5" t="n">
        <v>2369</v>
      </c>
      <c r="E130" s="5" t="n">
        <v>-4737</v>
      </c>
    </row>
    <row r="131" spans="1:5">
      <c r="A131" s="4" t="s">
        <v>129</v>
      </c>
      <c r="B131" s="7" t="n">
        <v>2926</v>
      </c>
      <c r="C131" s="7" t="n">
        <v>16030</v>
      </c>
      <c r="D131" s="7" t="n">
        <v>-5618</v>
      </c>
      <c r="E131" s="7" t="n">
        <v>2313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0</v>
      </c>
      <c r="B1" s="2" t="s">
        <v>1</v>
      </c>
    </row>
    <row r="2" spans="1:3">
      <c r="B2" s="2" t="s">
        <v>2</v>
      </c>
      <c r="C2" s="2" t="s">
        <v>78</v>
      </c>
    </row>
    <row r="3" spans="1:3">
      <c r="A3" s="3" t="s">
        <v>1013</v>
      </c>
    </row>
    <row r="4" spans="1:3">
      <c r="A4" s="4" t="s">
        <v>150</v>
      </c>
      <c r="B4" s="7" t="n">
        <v>122426</v>
      </c>
      <c r="C4" s="7" t="n">
        <v>117611</v>
      </c>
    </row>
    <row r="5" spans="1:3">
      <c r="A5" s="3" t="s">
        <v>151</v>
      </c>
    </row>
    <row r="6" spans="1:3">
      <c r="A6" s="4" t="s">
        <v>154</v>
      </c>
      <c r="B6" s="5" t="n">
        <v>-12402</v>
      </c>
      <c r="C6" s="5" t="n">
        <v>-109891</v>
      </c>
    </row>
    <row r="7" spans="1:3">
      <c r="A7" s="4" t="s">
        <v>155</v>
      </c>
      <c r="B7" s="5" t="n">
        <v>0</v>
      </c>
      <c r="C7" s="5" t="n">
        <v>466</v>
      </c>
    </row>
    <row r="8" spans="1:3">
      <c r="A8" s="4" t="s">
        <v>156</v>
      </c>
      <c r="B8" s="5" t="n">
        <v>0</v>
      </c>
      <c r="C8" s="5" t="n">
        <v>-26000</v>
      </c>
    </row>
    <row r="9" spans="1:3">
      <c r="A9" s="4" t="s">
        <v>36</v>
      </c>
      <c r="B9" s="5" t="n">
        <v>-4343</v>
      </c>
      <c r="C9" s="5" t="n">
        <v>-8454</v>
      </c>
    </row>
    <row r="10" spans="1:3">
      <c r="A10" s="4" t="s">
        <v>164</v>
      </c>
      <c r="B10" s="5" t="n">
        <v>-403</v>
      </c>
      <c r="C10" s="5" t="n">
        <v>0</v>
      </c>
    </row>
    <row r="11" spans="1:3">
      <c r="A11" s="4" t="s">
        <v>157</v>
      </c>
      <c r="B11" s="5" t="n">
        <v>27134</v>
      </c>
      <c r="C11" s="5" t="n">
        <v>23338</v>
      </c>
    </row>
    <row r="12" spans="1:3">
      <c r="A12" s="4" t="s">
        <v>158</v>
      </c>
      <c r="B12" s="5" t="n">
        <v>-809</v>
      </c>
      <c r="C12" s="5" t="n">
        <v>-854</v>
      </c>
    </row>
    <row r="13" spans="1:3">
      <c r="A13" s="4" t="s">
        <v>159</v>
      </c>
      <c r="B13" s="5" t="n">
        <v>262</v>
      </c>
      <c r="C13" s="5" t="n">
        <v>2545</v>
      </c>
    </row>
    <row r="14" spans="1:3">
      <c r="A14" s="4" t="s">
        <v>160</v>
      </c>
      <c r="B14" s="5" t="n">
        <v>0</v>
      </c>
      <c r="C14" s="5" t="n">
        <v>-1500</v>
      </c>
    </row>
    <row r="15" spans="1:3">
      <c r="A15" s="4" t="s">
        <v>1021</v>
      </c>
      <c r="B15" s="5" t="n">
        <v>0</v>
      </c>
      <c r="C15" s="5" t="n">
        <v>0</v>
      </c>
    </row>
    <row r="16" spans="1:3">
      <c r="A16" s="4" t="s">
        <v>161</v>
      </c>
      <c r="B16" s="5" t="n">
        <v>0</v>
      </c>
      <c r="C16" s="5" t="n">
        <v>75</v>
      </c>
    </row>
    <row r="17" spans="1:3">
      <c r="A17" s="4" t="s">
        <v>162</v>
      </c>
      <c r="B17" s="5" t="n">
        <v>-8616</v>
      </c>
      <c r="C17" s="5" t="n">
        <v>-8346</v>
      </c>
    </row>
    <row r="18" spans="1:3">
      <c r="A18" s="4" t="s">
        <v>163</v>
      </c>
      <c r="B18" s="5" t="n">
        <v>32</v>
      </c>
      <c r="C18" s="5" t="n">
        <v>0</v>
      </c>
    </row>
    <row r="19" spans="1:3">
      <c r="A19" s="4" t="s">
        <v>165</v>
      </c>
      <c r="B19" s="5" t="n">
        <v>928</v>
      </c>
      <c r="C19" s="5" t="n">
        <v>1620</v>
      </c>
    </row>
    <row r="20" spans="1:3">
      <c r="A20" s="4" t="s">
        <v>34</v>
      </c>
      <c r="B20" s="5" t="n">
        <v>-1009</v>
      </c>
      <c r="C20" s="5" t="n">
        <v>-205</v>
      </c>
    </row>
    <row r="21" spans="1:3">
      <c r="A21" s="4" t="s">
        <v>166</v>
      </c>
      <c r="B21" s="5" t="n">
        <v>14019</v>
      </c>
      <c r="C21" s="5" t="n">
        <v>-11442</v>
      </c>
    </row>
    <row r="22" spans="1:3">
      <c r="A22" s="3" t="s">
        <v>167</v>
      </c>
    </row>
    <row r="23" spans="1:3">
      <c r="A23" s="4" t="s">
        <v>168</v>
      </c>
      <c r="B23" s="5" t="n">
        <v>0</v>
      </c>
      <c r="C23" s="5" t="n">
        <v>850020</v>
      </c>
    </row>
    <row r="24" spans="1:3">
      <c r="A24" s="4" t="s">
        <v>169</v>
      </c>
      <c r="B24" s="5" t="n">
        <v>0</v>
      </c>
      <c r="C24" s="5" t="n">
        <v>-19200</v>
      </c>
    </row>
    <row r="25" spans="1:3">
      <c r="A25" s="4" t="s">
        <v>170</v>
      </c>
      <c r="B25" s="5" t="n">
        <v>-987</v>
      </c>
      <c r="C25" s="5" t="n">
        <v>-836145</v>
      </c>
    </row>
    <row r="26" spans="1:3">
      <c r="A26" s="4" t="s">
        <v>171</v>
      </c>
      <c r="B26" s="5" t="n">
        <v>134310</v>
      </c>
      <c r="C26" s="5" t="n">
        <v>110979</v>
      </c>
    </row>
    <row r="27" spans="1:3">
      <c r="A27" s="4" t="s">
        <v>172</v>
      </c>
      <c r="B27" s="5" t="n">
        <v>-137877</v>
      </c>
      <c r="C27" s="5" t="n">
        <v>-129479</v>
      </c>
    </row>
    <row r="28" spans="1:3">
      <c r="A28" s="4" t="s">
        <v>1022</v>
      </c>
      <c r="B28" s="5" t="n">
        <v>0</v>
      </c>
      <c r="C28" s="5" t="n">
        <v>0</v>
      </c>
    </row>
    <row r="29" spans="1:3">
      <c r="A29" s="4" t="s">
        <v>1023</v>
      </c>
      <c r="B29" s="5" t="n">
        <v>0</v>
      </c>
      <c r="C29" s="5" t="n">
        <v>0</v>
      </c>
    </row>
    <row r="30" spans="1:3">
      <c r="A30" s="4" t="s">
        <v>173</v>
      </c>
      <c r="B30" s="5" t="n">
        <v>-112462</v>
      </c>
      <c r="C30" s="5" t="n">
        <v>-104750</v>
      </c>
    </row>
    <row r="31" spans="1:3">
      <c r="A31" s="4" t="s">
        <v>174</v>
      </c>
      <c r="B31" s="5" t="n">
        <v>0</v>
      </c>
      <c r="C31" s="5" t="n">
        <v>43230</v>
      </c>
    </row>
    <row r="32" spans="1:3">
      <c r="A32" s="4" t="s">
        <v>140</v>
      </c>
      <c r="B32" s="5" t="n">
        <v>-359</v>
      </c>
      <c r="C32" s="5" t="n">
        <v>-165</v>
      </c>
    </row>
    <row r="33" spans="1:3">
      <c r="A33" s="4" t="s">
        <v>175</v>
      </c>
      <c r="B33" s="5" t="n">
        <v>-117375</v>
      </c>
      <c r="C33" s="5" t="n">
        <v>-85510</v>
      </c>
    </row>
    <row r="34" spans="1:3">
      <c r="A34" s="4" t="s">
        <v>176</v>
      </c>
      <c r="B34" s="5" t="n">
        <v>19070</v>
      </c>
      <c r="C34" s="5" t="n">
        <v>20659</v>
      </c>
    </row>
    <row r="35" spans="1:3">
      <c r="A35" s="4" t="s">
        <v>177</v>
      </c>
      <c r="B35" s="5" t="n">
        <v>310937</v>
      </c>
      <c r="C35" s="5" t="n">
        <v>398578</v>
      </c>
    </row>
    <row r="36" spans="1:3">
      <c r="A36" s="4" t="s">
        <v>178</v>
      </c>
      <c r="B36" s="5" t="n">
        <v>330007</v>
      </c>
      <c r="C36" s="5" t="n">
        <v>419237</v>
      </c>
    </row>
    <row r="37" spans="1:3">
      <c r="A37" s="4" t="s">
        <v>152</v>
      </c>
      <c r="B37" s="5" t="n">
        <v>2647</v>
      </c>
      <c r="C37" s="5" t="n">
        <v>22396</v>
      </c>
    </row>
    <row r="38" spans="1:3">
      <c r="A38" s="4" t="s">
        <v>153</v>
      </c>
      <c r="B38" s="5" t="n">
        <v>10598</v>
      </c>
      <c r="C38" s="5" t="n">
        <v>93368</v>
      </c>
    </row>
    <row r="39" spans="1:3">
      <c r="A39" s="4" t="s">
        <v>1008</v>
      </c>
    </row>
    <row r="40" spans="1:3">
      <c r="A40" s="3" t="s">
        <v>1013</v>
      </c>
    </row>
    <row r="41" spans="1:3">
      <c r="A41" s="4" t="s">
        <v>150</v>
      </c>
      <c r="B41" s="5" t="n">
        <v>-115340</v>
      </c>
      <c r="C41" s="5" t="n">
        <v>-110387</v>
      </c>
    </row>
    <row r="42" spans="1:3">
      <c r="A42" s="3" t="s">
        <v>151</v>
      </c>
    </row>
    <row r="43" spans="1:3">
      <c r="A43" s="4" t="s">
        <v>154</v>
      </c>
      <c r="B43" s="5" t="n">
        <v>0</v>
      </c>
      <c r="C43" s="5" t="n">
        <v>0</v>
      </c>
    </row>
    <row r="44" spans="1:3">
      <c r="A44" s="4" t="s">
        <v>155</v>
      </c>
      <c r="C44" s="5" t="n">
        <v>0</v>
      </c>
    </row>
    <row r="45" spans="1:3">
      <c r="A45" s="4" t="s">
        <v>156</v>
      </c>
      <c r="C45" s="5" t="n">
        <v>0</v>
      </c>
    </row>
    <row r="46" spans="1:3">
      <c r="A46" s="4" t="s">
        <v>36</v>
      </c>
      <c r="B46" s="5" t="n">
        <v>0</v>
      </c>
      <c r="C46" s="5" t="n">
        <v>0</v>
      </c>
    </row>
    <row r="47" spans="1:3">
      <c r="A47" s="4" t="s">
        <v>164</v>
      </c>
      <c r="B47" s="5" t="n">
        <v>0</v>
      </c>
    </row>
    <row r="48" spans="1:3">
      <c r="A48" s="4" t="s">
        <v>157</v>
      </c>
      <c r="B48" s="5" t="n">
        <v>0</v>
      </c>
      <c r="C48" s="5" t="n">
        <v>0</v>
      </c>
    </row>
    <row r="49" spans="1:3">
      <c r="A49" s="4" t="s">
        <v>158</v>
      </c>
      <c r="B49" s="5" t="n">
        <v>0</v>
      </c>
      <c r="C49" s="5" t="n">
        <v>0</v>
      </c>
    </row>
    <row r="50" spans="1:3">
      <c r="A50" s="4" t="s">
        <v>159</v>
      </c>
      <c r="B50" s="5" t="n">
        <v>0</v>
      </c>
      <c r="C50" s="5" t="n">
        <v>0</v>
      </c>
    </row>
    <row r="51" spans="1:3">
      <c r="A51" s="4" t="s">
        <v>160</v>
      </c>
      <c r="C51" s="5" t="n">
        <v>0</v>
      </c>
    </row>
    <row r="52" spans="1:3">
      <c r="A52" s="4" t="s">
        <v>1021</v>
      </c>
      <c r="B52" s="5" t="n">
        <v>6790</v>
      </c>
      <c r="C52" s="5" t="n">
        <v>5749</v>
      </c>
    </row>
    <row r="53" spans="1:3">
      <c r="A53" s="4" t="s">
        <v>161</v>
      </c>
      <c r="C53" s="5" t="n">
        <v>0</v>
      </c>
    </row>
    <row r="54" spans="1:3">
      <c r="A54" s="4" t="s">
        <v>162</v>
      </c>
      <c r="B54" s="5" t="n">
        <v>0</v>
      </c>
      <c r="C54" s="5" t="n">
        <v>0</v>
      </c>
    </row>
    <row r="55" spans="1:3">
      <c r="A55" s="4" t="s">
        <v>163</v>
      </c>
      <c r="B55" s="5" t="n">
        <v>-20000</v>
      </c>
    </row>
    <row r="56" spans="1:3">
      <c r="A56" s="4" t="s">
        <v>165</v>
      </c>
      <c r="B56" s="5" t="n">
        <v>0</v>
      </c>
      <c r="C56" s="5" t="n">
        <v>0</v>
      </c>
    </row>
    <row r="57" spans="1:3">
      <c r="A57" s="4" t="s">
        <v>34</v>
      </c>
      <c r="B57" s="5" t="n">
        <v>0</v>
      </c>
      <c r="C57" s="5" t="n">
        <v>0</v>
      </c>
    </row>
    <row r="58" spans="1:3">
      <c r="A58" s="4" t="s">
        <v>166</v>
      </c>
      <c r="B58" s="5" t="n">
        <v>-13210</v>
      </c>
      <c r="C58" s="5" t="n">
        <v>5749</v>
      </c>
    </row>
    <row r="59" spans="1:3">
      <c r="A59" s="3" t="s">
        <v>167</v>
      </c>
    </row>
    <row r="60" spans="1:3">
      <c r="A60" s="4" t="s">
        <v>168</v>
      </c>
      <c r="C60" s="5" t="n">
        <v>0</v>
      </c>
    </row>
    <row r="61" spans="1:3">
      <c r="A61" s="4" t="s">
        <v>169</v>
      </c>
      <c r="C61" s="5" t="n">
        <v>0</v>
      </c>
    </row>
    <row r="62" spans="1:3">
      <c r="A62" s="4" t="s">
        <v>170</v>
      </c>
      <c r="B62" s="5" t="n">
        <v>20000</v>
      </c>
      <c r="C62" s="5" t="n">
        <v>0</v>
      </c>
    </row>
    <row r="63" spans="1:3">
      <c r="A63" s="4" t="s">
        <v>171</v>
      </c>
      <c r="B63" s="5" t="n">
        <v>0</v>
      </c>
      <c r="C63" s="5" t="n">
        <v>0</v>
      </c>
    </row>
    <row r="64" spans="1:3">
      <c r="A64" s="4" t="s">
        <v>172</v>
      </c>
      <c r="B64" s="5" t="n">
        <v>0</v>
      </c>
      <c r="C64" s="5" t="n">
        <v>0</v>
      </c>
    </row>
    <row r="65" spans="1:3">
      <c r="A65" s="4" t="s">
        <v>1022</v>
      </c>
      <c r="B65" s="5" t="n">
        <v>-6790</v>
      </c>
      <c r="C65" s="5" t="n">
        <v>-5749</v>
      </c>
    </row>
    <row r="66" spans="1:3">
      <c r="A66" s="4" t="s">
        <v>1023</v>
      </c>
      <c r="B66" s="5" t="n">
        <v>115340</v>
      </c>
      <c r="C66" s="5" t="n">
        <v>110387</v>
      </c>
    </row>
    <row r="67" spans="1:3">
      <c r="A67" s="4" t="s">
        <v>173</v>
      </c>
      <c r="B67" s="5" t="n">
        <v>0</v>
      </c>
      <c r="C67" s="5" t="n">
        <v>0</v>
      </c>
    </row>
    <row r="68" spans="1:3">
      <c r="A68" s="4" t="s">
        <v>174</v>
      </c>
      <c r="C68" s="5" t="n">
        <v>0</v>
      </c>
    </row>
    <row r="69" spans="1:3">
      <c r="A69" s="4" t="s">
        <v>140</v>
      </c>
      <c r="B69" s="5" t="n">
        <v>0</v>
      </c>
      <c r="C69" s="5" t="n">
        <v>0</v>
      </c>
    </row>
    <row r="70" spans="1:3">
      <c r="A70" s="4" t="s">
        <v>175</v>
      </c>
      <c r="B70" s="5" t="n">
        <v>128550</v>
      </c>
      <c r="C70" s="5" t="n">
        <v>104638</v>
      </c>
    </row>
    <row r="71" spans="1:3">
      <c r="A71" s="4" t="s">
        <v>176</v>
      </c>
      <c r="B71" s="5" t="n">
        <v>0</v>
      </c>
      <c r="C71" s="5" t="n">
        <v>0</v>
      </c>
    </row>
    <row r="72" spans="1:3">
      <c r="A72" s="4" t="s">
        <v>177</v>
      </c>
      <c r="B72" s="5" t="n">
        <v>0</v>
      </c>
      <c r="C72" s="5" t="n">
        <v>0</v>
      </c>
    </row>
    <row r="73" spans="1:3">
      <c r="A73" s="4" t="s">
        <v>178</v>
      </c>
      <c r="B73" s="5" t="n">
        <v>0</v>
      </c>
      <c r="C73" s="5" t="n">
        <v>0</v>
      </c>
    </row>
    <row r="74" spans="1:3">
      <c r="A74" s="4" t="s">
        <v>152</v>
      </c>
      <c r="B74" s="5" t="n">
        <v>0</v>
      </c>
      <c r="C74" s="5" t="n">
        <v>0</v>
      </c>
    </row>
    <row r="75" spans="1:3">
      <c r="A75" s="4" t="s">
        <v>153</v>
      </c>
      <c r="B75" s="5" t="n">
        <v>0</v>
      </c>
      <c r="C75" s="5" t="n">
        <v>0</v>
      </c>
    </row>
    <row r="76" spans="1:3">
      <c r="A76" s="4" t="s">
        <v>1009</v>
      </c>
    </row>
    <row r="77" spans="1:3">
      <c r="A77" s="3" t="s">
        <v>1013</v>
      </c>
    </row>
    <row r="78" spans="1:3">
      <c r="A78" s="4" t="s">
        <v>150</v>
      </c>
      <c r="B78" s="5" t="n">
        <v>88944</v>
      </c>
      <c r="C78" s="5" t="n">
        <v>58546</v>
      </c>
    </row>
    <row r="79" spans="1:3">
      <c r="A79" s="3" t="s">
        <v>151</v>
      </c>
    </row>
    <row r="80" spans="1:3">
      <c r="A80" s="4" t="s">
        <v>154</v>
      </c>
      <c r="B80" s="5" t="n">
        <v>-12402</v>
      </c>
      <c r="C80" s="5" t="n">
        <v>-109891</v>
      </c>
    </row>
    <row r="81" spans="1:3">
      <c r="A81" s="4" t="s">
        <v>155</v>
      </c>
      <c r="C81" s="5" t="n">
        <v>0</v>
      </c>
    </row>
    <row r="82" spans="1:3">
      <c r="A82" s="4" t="s">
        <v>156</v>
      </c>
      <c r="C82" s="5" t="n">
        <v>-26000</v>
      </c>
    </row>
    <row r="83" spans="1:3">
      <c r="A83" s="4" t="s">
        <v>36</v>
      </c>
      <c r="B83" s="5" t="n">
        <v>0</v>
      </c>
      <c r="C83" s="5" t="n">
        <v>0</v>
      </c>
    </row>
    <row r="84" spans="1:3">
      <c r="A84" s="4" t="s">
        <v>164</v>
      </c>
      <c r="B84" s="5" t="n">
        <v>0</v>
      </c>
    </row>
    <row r="85" spans="1:3">
      <c r="A85" s="4" t="s">
        <v>157</v>
      </c>
      <c r="B85" s="5" t="n">
        <v>0</v>
      </c>
      <c r="C85" s="5" t="n">
        <v>0</v>
      </c>
    </row>
    <row r="86" spans="1:3">
      <c r="A86" s="4" t="s">
        <v>158</v>
      </c>
      <c r="B86" s="5" t="n">
        <v>-408</v>
      </c>
      <c r="C86" s="5" t="n">
        <v>-447</v>
      </c>
    </row>
    <row r="87" spans="1:3">
      <c r="A87" s="4" t="s">
        <v>159</v>
      </c>
      <c r="B87" s="5" t="n">
        <v>22</v>
      </c>
      <c r="C87" s="5" t="n">
        <v>233</v>
      </c>
    </row>
    <row r="88" spans="1:3">
      <c r="A88" s="4" t="s">
        <v>160</v>
      </c>
      <c r="C88" s="5" t="n">
        <v>0</v>
      </c>
    </row>
    <row r="89" spans="1:3">
      <c r="A89" s="4" t="s">
        <v>1021</v>
      </c>
      <c r="B89" s="5" t="n">
        <v>-6790</v>
      </c>
      <c r="C89" s="5" t="n">
        <v>-5749</v>
      </c>
    </row>
    <row r="90" spans="1:3">
      <c r="A90" s="4" t="s">
        <v>161</v>
      </c>
      <c r="C90" s="5" t="n">
        <v>0</v>
      </c>
    </row>
    <row r="91" spans="1:3">
      <c r="A91" s="4" t="s">
        <v>162</v>
      </c>
      <c r="B91" s="5" t="n">
        <v>-15</v>
      </c>
      <c r="C91" s="5" t="n">
        <v>-6</v>
      </c>
    </row>
    <row r="92" spans="1:3">
      <c r="A92" s="4" t="s">
        <v>163</v>
      </c>
      <c r="B92" s="5" t="n">
        <v>20000</v>
      </c>
    </row>
    <row r="93" spans="1:3">
      <c r="A93" s="4" t="s">
        <v>165</v>
      </c>
      <c r="B93" s="5" t="n">
        <v>928</v>
      </c>
      <c r="C93" s="5" t="n">
        <v>1620</v>
      </c>
    </row>
    <row r="94" spans="1:3">
      <c r="A94" s="4" t="s">
        <v>34</v>
      </c>
      <c r="B94" s="5" t="n">
        <v>0</v>
      </c>
      <c r="C94" s="5" t="n">
        <v>0</v>
      </c>
    </row>
    <row r="95" spans="1:3">
      <c r="A95" s="4" t="s">
        <v>166</v>
      </c>
      <c r="B95" s="5" t="n">
        <v>14580</v>
      </c>
      <c r="C95" s="5" t="n">
        <v>-24476</v>
      </c>
    </row>
    <row r="96" spans="1:3">
      <c r="A96" s="3" t="s">
        <v>167</v>
      </c>
    </row>
    <row r="97" spans="1:3">
      <c r="A97" s="4" t="s">
        <v>168</v>
      </c>
      <c r="C97" s="5" t="n">
        <v>850000</v>
      </c>
    </row>
    <row r="98" spans="1:3">
      <c r="A98" s="4" t="s">
        <v>169</v>
      </c>
      <c r="C98" s="5" t="n">
        <v>-19200</v>
      </c>
    </row>
    <row r="99" spans="1:3">
      <c r="A99" s="4" t="s">
        <v>170</v>
      </c>
      <c r="B99" s="5" t="n">
        <v>0</v>
      </c>
      <c r="C99" s="5" t="n">
        <v>-835000</v>
      </c>
    </row>
    <row r="100" spans="1:3">
      <c r="A100" s="4" t="s">
        <v>171</v>
      </c>
      <c r="B100" s="5" t="n">
        <v>0</v>
      </c>
      <c r="C100" s="5" t="n">
        <v>0</v>
      </c>
    </row>
    <row r="101" spans="1:3">
      <c r="A101" s="4" t="s">
        <v>172</v>
      </c>
      <c r="B101" s="5" t="n">
        <v>0</v>
      </c>
      <c r="C101" s="5" t="n">
        <v>0</v>
      </c>
    </row>
    <row r="102" spans="1:3">
      <c r="A102" s="4" t="s">
        <v>1022</v>
      </c>
      <c r="B102" s="5" t="n">
        <v>0</v>
      </c>
      <c r="C102" s="5" t="n">
        <v>0</v>
      </c>
    </row>
    <row r="103" spans="1:3">
      <c r="A103" s="4" t="s">
        <v>1023</v>
      </c>
      <c r="B103" s="5" t="n">
        <v>0</v>
      </c>
      <c r="C103" s="5" t="n">
        <v>0</v>
      </c>
    </row>
    <row r="104" spans="1:3">
      <c r="A104" s="4" t="s">
        <v>173</v>
      </c>
      <c r="B104" s="5" t="n">
        <v>-112462</v>
      </c>
      <c r="C104" s="5" t="n">
        <v>-104750</v>
      </c>
    </row>
    <row r="105" spans="1:3">
      <c r="A105" s="4" t="s">
        <v>174</v>
      </c>
      <c r="C105" s="5" t="n">
        <v>43230</v>
      </c>
    </row>
    <row r="106" spans="1:3">
      <c r="A106" s="4" t="s">
        <v>140</v>
      </c>
      <c r="B106" s="5" t="n">
        <v>0</v>
      </c>
      <c r="C106" s="5" t="n">
        <v>0</v>
      </c>
    </row>
    <row r="107" spans="1:3">
      <c r="A107" s="4" t="s">
        <v>175</v>
      </c>
      <c r="B107" s="5" t="n">
        <v>-112462</v>
      </c>
      <c r="C107" s="5" t="n">
        <v>-65720</v>
      </c>
    </row>
    <row r="108" spans="1:3">
      <c r="A108" s="4" t="s">
        <v>176</v>
      </c>
      <c r="B108" s="5" t="n">
        <v>-8938</v>
      </c>
      <c r="C108" s="5" t="n">
        <v>-31650</v>
      </c>
    </row>
    <row r="109" spans="1:3">
      <c r="A109" s="4" t="s">
        <v>177</v>
      </c>
      <c r="B109" s="5" t="n">
        <v>194719</v>
      </c>
      <c r="C109" s="5" t="n">
        <v>279815</v>
      </c>
    </row>
    <row r="110" spans="1:3">
      <c r="A110" s="4" t="s">
        <v>178</v>
      </c>
      <c r="B110" s="5" t="n">
        <v>185781</v>
      </c>
      <c r="C110" s="5" t="n">
        <v>248165</v>
      </c>
    </row>
    <row r="111" spans="1:3">
      <c r="A111" s="4" t="s">
        <v>152</v>
      </c>
      <c r="B111" s="5" t="n">
        <v>2647</v>
      </c>
      <c r="C111" s="5" t="n">
        <v>22396</v>
      </c>
    </row>
    <row r="112" spans="1:3">
      <c r="A112" s="4" t="s">
        <v>153</v>
      </c>
      <c r="B112" s="5" t="n">
        <v>10598</v>
      </c>
      <c r="C112" s="5" t="n">
        <v>93368</v>
      </c>
    </row>
    <row r="113" spans="1:3">
      <c r="A113" s="4" t="s">
        <v>1010</v>
      </c>
    </row>
    <row r="114" spans="1:3">
      <c r="A114" s="3" t="s">
        <v>1013</v>
      </c>
    </row>
    <row r="115" spans="1:3">
      <c r="A115" s="4" t="s">
        <v>150</v>
      </c>
      <c r="B115" s="5" t="n">
        <v>144713</v>
      </c>
      <c r="C115" s="5" t="n">
        <v>138336</v>
      </c>
    </row>
    <row r="116" spans="1:3">
      <c r="A116" s="3" t="s">
        <v>151</v>
      </c>
    </row>
    <row r="117" spans="1:3">
      <c r="A117" s="4" t="s">
        <v>154</v>
      </c>
      <c r="B117" s="5" t="n">
        <v>0</v>
      </c>
      <c r="C117" s="5" t="n">
        <v>0</v>
      </c>
    </row>
    <row r="118" spans="1:3">
      <c r="A118" s="4" t="s">
        <v>155</v>
      </c>
      <c r="C118" s="5" t="n">
        <v>0</v>
      </c>
    </row>
    <row r="119" spans="1:3">
      <c r="A119" s="4" t="s">
        <v>156</v>
      </c>
      <c r="C119" s="5" t="n">
        <v>0</v>
      </c>
    </row>
    <row r="120" spans="1:3">
      <c r="A120" s="4" t="s">
        <v>36</v>
      </c>
      <c r="B120" s="5" t="n">
        <v>0</v>
      </c>
      <c r="C120" s="5" t="n">
        <v>0</v>
      </c>
    </row>
    <row r="121" spans="1:3">
      <c r="A121" s="4" t="s">
        <v>164</v>
      </c>
      <c r="B121" s="5" t="n">
        <v>0</v>
      </c>
    </row>
    <row r="122" spans="1:3">
      <c r="A122" s="4" t="s">
        <v>157</v>
      </c>
      <c r="B122" s="5" t="n">
        <v>0</v>
      </c>
      <c r="C122" s="5" t="n">
        <v>0</v>
      </c>
    </row>
    <row r="123" spans="1:3">
      <c r="A123" s="4" t="s">
        <v>158</v>
      </c>
      <c r="B123" s="5" t="n">
        <v>-401</v>
      </c>
      <c r="C123" s="5" t="n">
        <v>-407</v>
      </c>
    </row>
    <row r="124" spans="1:3">
      <c r="A124" s="4" t="s">
        <v>159</v>
      </c>
      <c r="B124" s="5" t="n">
        <v>240</v>
      </c>
      <c r="C124" s="5" t="n">
        <v>1785</v>
      </c>
    </row>
    <row r="125" spans="1:3">
      <c r="A125" s="4" t="s">
        <v>160</v>
      </c>
      <c r="C125" s="5" t="n">
        <v>0</v>
      </c>
    </row>
    <row r="126" spans="1:3">
      <c r="A126" s="4" t="s">
        <v>1021</v>
      </c>
      <c r="B126" s="5" t="n">
        <v>0</v>
      </c>
      <c r="C126" s="5" t="n">
        <v>0</v>
      </c>
    </row>
    <row r="127" spans="1:3">
      <c r="A127" s="4" t="s">
        <v>161</v>
      </c>
      <c r="C127" s="5" t="n">
        <v>75</v>
      </c>
    </row>
    <row r="128" spans="1:3">
      <c r="A128" s="4" t="s">
        <v>162</v>
      </c>
      <c r="B128" s="5" t="n">
        <v>-2072</v>
      </c>
      <c r="C128" s="5" t="n">
        <v>-2049</v>
      </c>
    </row>
    <row r="129" spans="1:3">
      <c r="A129" s="4" t="s">
        <v>163</v>
      </c>
      <c r="B129" s="5" t="n">
        <v>0</v>
      </c>
    </row>
    <row r="130" spans="1:3">
      <c r="A130" s="4" t="s">
        <v>165</v>
      </c>
      <c r="B130" s="5" t="n">
        <v>0</v>
      </c>
      <c r="C130" s="5" t="n">
        <v>0</v>
      </c>
    </row>
    <row r="131" spans="1:3">
      <c r="A131" s="4" t="s">
        <v>34</v>
      </c>
      <c r="B131" s="5" t="n">
        <v>0</v>
      </c>
      <c r="C131" s="5" t="n">
        <v>0</v>
      </c>
    </row>
    <row r="132" spans="1:3">
      <c r="A132" s="4" t="s">
        <v>166</v>
      </c>
      <c r="B132" s="5" t="n">
        <v>-2233</v>
      </c>
      <c r="C132" s="5" t="n">
        <v>-596</v>
      </c>
    </row>
    <row r="133" spans="1:3">
      <c r="A133" s="3" t="s">
        <v>167</v>
      </c>
    </row>
    <row r="134" spans="1:3">
      <c r="A134" s="4" t="s">
        <v>168</v>
      </c>
      <c r="C134" s="5" t="n">
        <v>0</v>
      </c>
    </row>
    <row r="135" spans="1:3">
      <c r="A135" s="4" t="s">
        <v>169</v>
      </c>
      <c r="C135" s="5" t="n">
        <v>0</v>
      </c>
    </row>
    <row r="136" spans="1:3">
      <c r="A136" s="4" t="s">
        <v>170</v>
      </c>
      <c r="B136" s="5" t="n">
        <v>-20840</v>
      </c>
      <c r="C136" s="5" t="n">
        <v>-1058</v>
      </c>
    </row>
    <row r="137" spans="1:3">
      <c r="A137" s="4" t="s">
        <v>171</v>
      </c>
      <c r="B137" s="5" t="n">
        <v>134310</v>
      </c>
      <c r="C137" s="5" t="n">
        <v>110979</v>
      </c>
    </row>
    <row r="138" spans="1:3">
      <c r="A138" s="4" t="s">
        <v>172</v>
      </c>
      <c r="B138" s="5" t="n">
        <v>-137877</v>
      </c>
      <c r="C138" s="5" t="n">
        <v>-129479</v>
      </c>
    </row>
    <row r="139" spans="1:3">
      <c r="A139" s="4" t="s">
        <v>1022</v>
      </c>
      <c r="B139" s="5" t="n">
        <v>500</v>
      </c>
      <c r="C139" s="5" t="n">
        <v>300</v>
      </c>
    </row>
    <row r="140" spans="1:3">
      <c r="A140" s="4" t="s">
        <v>1023</v>
      </c>
      <c r="B140" s="5" t="n">
        <v>-83219</v>
      </c>
      <c r="C140" s="5" t="n">
        <v>-83765</v>
      </c>
    </row>
    <row r="141" spans="1:3">
      <c r="A141" s="4" t="s">
        <v>173</v>
      </c>
      <c r="B141" s="5" t="n">
        <v>0</v>
      </c>
      <c r="C141" s="5" t="n">
        <v>0</v>
      </c>
    </row>
    <row r="142" spans="1:3">
      <c r="A142" s="4" t="s">
        <v>174</v>
      </c>
      <c r="C142" s="5" t="n">
        <v>0</v>
      </c>
    </row>
    <row r="143" spans="1:3">
      <c r="A143" s="4" t="s">
        <v>140</v>
      </c>
      <c r="B143" s="5" t="n">
        <v>0</v>
      </c>
      <c r="C143" s="5" t="n">
        <v>0</v>
      </c>
    </row>
    <row r="144" spans="1:3">
      <c r="A144" s="4" t="s">
        <v>175</v>
      </c>
      <c r="B144" s="5" t="n">
        <v>-107126</v>
      </c>
      <c r="C144" s="5" t="n">
        <v>-103023</v>
      </c>
    </row>
    <row r="145" spans="1:3">
      <c r="A145" s="4" t="s">
        <v>176</v>
      </c>
      <c r="B145" s="5" t="n">
        <v>35354</v>
      </c>
      <c r="C145" s="5" t="n">
        <v>34717</v>
      </c>
    </row>
    <row r="146" spans="1:3">
      <c r="A146" s="4" t="s">
        <v>177</v>
      </c>
      <c r="B146" s="5" t="n">
        <v>20175</v>
      </c>
      <c r="C146" s="5" t="n">
        <v>19684</v>
      </c>
    </row>
    <row r="147" spans="1:3">
      <c r="A147" s="4" t="s">
        <v>178</v>
      </c>
      <c r="B147" s="5" t="n">
        <v>55529</v>
      </c>
      <c r="C147" s="5" t="n">
        <v>54401</v>
      </c>
    </row>
    <row r="148" spans="1:3">
      <c r="A148" s="4" t="s">
        <v>152</v>
      </c>
      <c r="B148" s="5" t="n">
        <v>0</v>
      </c>
      <c r="C148" s="5" t="n">
        <v>0</v>
      </c>
    </row>
    <row r="149" spans="1:3">
      <c r="A149" s="4" t="s">
        <v>153</v>
      </c>
      <c r="B149" s="5" t="n">
        <v>0</v>
      </c>
      <c r="C149" s="5" t="n">
        <v>0</v>
      </c>
    </row>
    <row r="150" spans="1:3">
      <c r="A150" s="4" t="s">
        <v>1011</v>
      </c>
    </row>
    <row r="151" spans="1:3">
      <c r="A151" s="3" t="s">
        <v>1013</v>
      </c>
    </row>
    <row r="152" spans="1:3">
      <c r="A152" s="4" t="s">
        <v>150</v>
      </c>
      <c r="B152" s="5" t="n">
        <v>4109</v>
      </c>
      <c r="C152" s="5" t="n">
        <v>31116</v>
      </c>
    </row>
    <row r="153" spans="1:3">
      <c r="A153" s="3" t="s">
        <v>151</v>
      </c>
    </row>
    <row r="154" spans="1:3">
      <c r="A154" s="4" t="s">
        <v>154</v>
      </c>
      <c r="B154" s="5" t="n">
        <v>0</v>
      </c>
      <c r="C154" s="5" t="n">
        <v>0</v>
      </c>
    </row>
    <row r="155" spans="1:3">
      <c r="A155" s="4" t="s">
        <v>155</v>
      </c>
      <c r="C155" s="5" t="n">
        <v>466</v>
      </c>
    </row>
    <row r="156" spans="1:3">
      <c r="A156" s="4" t="s">
        <v>156</v>
      </c>
      <c r="C156" s="5" t="n">
        <v>0</v>
      </c>
    </row>
    <row r="157" spans="1:3">
      <c r="A157" s="4" t="s">
        <v>36</v>
      </c>
      <c r="B157" s="5" t="n">
        <v>-4343</v>
      </c>
      <c r="C157" s="5" t="n">
        <v>-8454</v>
      </c>
    </row>
    <row r="158" spans="1:3">
      <c r="A158" s="4" t="s">
        <v>164</v>
      </c>
      <c r="B158" s="5" t="n">
        <v>-403</v>
      </c>
    </row>
    <row r="159" spans="1:3">
      <c r="A159" s="4" t="s">
        <v>157</v>
      </c>
      <c r="B159" s="5" t="n">
        <v>27134</v>
      </c>
      <c r="C159" s="5" t="n">
        <v>23338</v>
      </c>
    </row>
    <row r="160" spans="1:3">
      <c r="A160" s="4" t="s">
        <v>158</v>
      </c>
      <c r="B160" s="5" t="n">
        <v>0</v>
      </c>
      <c r="C160" s="5" t="n">
        <v>0</v>
      </c>
    </row>
    <row r="161" spans="1:3">
      <c r="A161" s="4" t="s">
        <v>159</v>
      </c>
      <c r="B161" s="5" t="n">
        <v>0</v>
      </c>
      <c r="C161" s="5" t="n">
        <v>527</v>
      </c>
    </row>
    <row r="162" spans="1:3">
      <c r="A162" s="4" t="s">
        <v>160</v>
      </c>
      <c r="C162" s="5" t="n">
        <v>-1500</v>
      </c>
    </row>
    <row r="163" spans="1:3">
      <c r="A163" s="4" t="s">
        <v>1021</v>
      </c>
      <c r="B163" s="5" t="n">
        <v>0</v>
      </c>
      <c r="C163" s="5" t="n">
        <v>0</v>
      </c>
    </row>
    <row r="164" spans="1:3">
      <c r="A164" s="4" t="s">
        <v>161</v>
      </c>
      <c r="C164" s="5" t="n">
        <v>0</v>
      </c>
    </row>
    <row r="165" spans="1:3">
      <c r="A165" s="4" t="s">
        <v>162</v>
      </c>
      <c r="B165" s="5" t="n">
        <v>-6529</v>
      </c>
      <c r="C165" s="5" t="n">
        <v>-6291</v>
      </c>
    </row>
    <row r="166" spans="1:3">
      <c r="A166" s="4" t="s">
        <v>163</v>
      </c>
      <c r="B166" s="5" t="n">
        <v>32</v>
      </c>
    </row>
    <row r="167" spans="1:3">
      <c r="A167" s="4" t="s">
        <v>165</v>
      </c>
      <c r="B167" s="5" t="n">
        <v>0</v>
      </c>
      <c r="C167" s="5" t="n">
        <v>0</v>
      </c>
    </row>
    <row r="168" spans="1:3">
      <c r="A168" s="4" t="s">
        <v>34</v>
      </c>
      <c r="B168" s="5" t="n">
        <v>-1009</v>
      </c>
      <c r="C168" s="5" t="n">
        <v>-205</v>
      </c>
    </row>
    <row r="169" spans="1:3">
      <c r="A169" s="4" t="s">
        <v>166</v>
      </c>
      <c r="B169" s="5" t="n">
        <v>14882</v>
      </c>
      <c r="C169" s="5" t="n">
        <v>7881</v>
      </c>
    </row>
    <row r="170" spans="1:3">
      <c r="A170" s="3" t="s">
        <v>167</v>
      </c>
    </row>
    <row r="171" spans="1:3">
      <c r="A171" s="4" t="s">
        <v>168</v>
      </c>
      <c r="C171" s="5" t="n">
        <v>20</v>
      </c>
    </row>
    <row r="172" spans="1:3">
      <c r="A172" s="4" t="s">
        <v>169</v>
      </c>
      <c r="C172" s="5" t="n">
        <v>0</v>
      </c>
    </row>
    <row r="173" spans="1:3">
      <c r="A173" s="4" t="s">
        <v>170</v>
      </c>
      <c r="B173" s="5" t="n">
        <v>-147</v>
      </c>
      <c r="C173" s="5" t="n">
        <v>-87</v>
      </c>
    </row>
    <row r="174" spans="1:3">
      <c r="A174" s="4" t="s">
        <v>171</v>
      </c>
      <c r="B174" s="5" t="n">
        <v>0</v>
      </c>
      <c r="C174" s="5" t="n">
        <v>0</v>
      </c>
    </row>
    <row r="175" spans="1:3">
      <c r="A175" s="4" t="s">
        <v>172</v>
      </c>
      <c r="B175" s="5" t="n">
        <v>0</v>
      </c>
      <c r="C175" s="5" t="n">
        <v>0</v>
      </c>
    </row>
    <row r="176" spans="1:3">
      <c r="A176" s="4" t="s">
        <v>1022</v>
      </c>
      <c r="B176" s="5" t="n">
        <v>6290</v>
      </c>
      <c r="C176" s="5" t="n">
        <v>5449</v>
      </c>
    </row>
    <row r="177" spans="1:3">
      <c r="A177" s="4" t="s">
        <v>1023</v>
      </c>
      <c r="B177" s="5" t="n">
        <v>-32121</v>
      </c>
      <c r="C177" s="5" t="n">
        <v>-26622</v>
      </c>
    </row>
    <row r="178" spans="1:3">
      <c r="A178" s="4" t="s">
        <v>173</v>
      </c>
      <c r="B178" s="5" t="n">
        <v>0</v>
      </c>
      <c r="C178" s="5" t="n">
        <v>0</v>
      </c>
    </row>
    <row r="179" spans="1:3">
      <c r="A179" s="4" t="s">
        <v>174</v>
      </c>
      <c r="C179" s="5" t="n">
        <v>0</v>
      </c>
    </row>
    <row r="180" spans="1:3">
      <c r="A180" s="4" t="s">
        <v>140</v>
      </c>
      <c r="B180" s="5" t="n">
        <v>-359</v>
      </c>
      <c r="C180" s="5" t="n">
        <v>-165</v>
      </c>
    </row>
    <row r="181" spans="1:3">
      <c r="A181" s="4" t="s">
        <v>175</v>
      </c>
      <c r="B181" s="5" t="n">
        <v>-26337</v>
      </c>
      <c r="C181" s="5" t="n">
        <v>-21405</v>
      </c>
    </row>
    <row r="182" spans="1:3">
      <c r="A182" s="4" t="s">
        <v>176</v>
      </c>
      <c r="B182" s="5" t="n">
        <v>-7346</v>
      </c>
      <c r="C182" s="5" t="n">
        <v>17592</v>
      </c>
    </row>
    <row r="183" spans="1:3">
      <c r="A183" s="4" t="s">
        <v>177</v>
      </c>
      <c r="B183" s="5" t="n">
        <v>96043</v>
      </c>
      <c r="C183" s="5" t="n">
        <v>99079</v>
      </c>
    </row>
    <row r="184" spans="1:3">
      <c r="A184" s="4" t="s">
        <v>178</v>
      </c>
      <c r="B184" s="5" t="n">
        <v>88697</v>
      </c>
      <c r="C184" s="5" t="n">
        <v>116671</v>
      </c>
    </row>
    <row r="185" spans="1:3">
      <c r="A185" s="4" t="s">
        <v>152</v>
      </c>
      <c r="B185" s="5" t="n">
        <v>0</v>
      </c>
      <c r="C185" s="5" t="n">
        <v>0</v>
      </c>
    </row>
    <row r="186" spans="1:3">
      <c r="A186" s="4" t="s">
        <v>153</v>
      </c>
      <c r="B186" s="7" t="n">
        <v>0</v>
      </c>
      <c r="C18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48:35Z</dcterms:created>
  <dcterms:modified xmlns:dcterms="http://purl.org/dc/terms/" xmlns:xsi="http://www.w3.org/2001/XMLSchema-instance" xsi:type="dcterms:W3CDTF">2018-08-07T16:48:35Z</dcterms:modified>
</cp:coreProperties>
</file>